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Summary of Significant Accounti" sheetId="9" state="visible" r:id="rId9"/>
    <sheet xmlns:r="http://schemas.openxmlformats.org/officeDocument/2006/relationships" name="Effect of New Accounting Pronou" sheetId="10" state="visible" r:id="rId10"/>
    <sheet xmlns:r="http://schemas.openxmlformats.org/officeDocument/2006/relationships" name="Business Combinations" sheetId="11" state="visible" r:id="rId11"/>
    <sheet xmlns:r="http://schemas.openxmlformats.org/officeDocument/2006/relationships" name="Other Current Asset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Credit and Other Debt Agreement" sheetId="15" state="visible" r:id="rId15"/>
    <sheet xmlns:r="http://schemas.openxmlformats.org/officeDocument/2006/relationships" name="Earnings per Share" sheetId="16" state="visible" r:id="rId16"/>
    <sheet xmlns:r="http://schemas.openxmlformats.org/officeDocument/2006/relationships" name="Stock Option Plans" sheetId="17" state="visible" r:id="rId17"/>
    <sheet xmlns:r="http://schemas.openxmlformats.org/officeDocument/2006/relationships" name="Deferred Compensation" sheetId="18" state="visible" r:id="rId18"/>
    <sheet xmlns:r="http://schemas.openxmlformats.org/officeDocument/2006/relationships" name="Restricted Stock, Performance S" sheetId="19" state="visible" r:id="rId19"/>
    <sheet xmlns:r="http://schemas.openxmlformats.org/officeDocument/2006/relationships" name="Retirement Plans" sheetId="20" state="visible" r:id="rId20"/>
    <sheet xmlns:r="http://schemas.openxmlformats.org/officeDocument/2006/relationships" name="Investments" sheetId="21" state="visible" r:id="rId21"/>
    <sheet xmlns:r="http://schemas.openxmlformats.org/officeDocument/2006/relationships" name="Derivatives and Hedging Activit" sheetId="22" state="visible" r:id="rId22"/>
    <sheet xmlns:r="http://schemas.openxmlformats.org/officeDocument/2006/relationships" name="Commitments, Contingencies and " sheetId="23" state="visible" r:id="rId23"/>
    <sheet xmlns:r="http://schemas.openxmlformats.org/officeDocument/2006/relationships" name="Insurance Operation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Quarterly Operating Results (un" sheetId="27" state="visible" r:id="rId27"/>
    <sheet xmlns:r="http://schemas.openxmlformats.org/officeDocument/2006/relationships" name="Segment Information" sheetId="28" state="visible" r:id="rId28"/>
    <sheet xmlns:r="http://schemas.openxmlformats.org/officeDocument/2006/relationships" name="Schedule II. Valuation and Q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Other Current Assets (Tables)" sheetId="33" state="visible" r:id="rId33"/>
    <sheet xmlns:r="http://schemas.openxmlformats.org/officeDocument/2006/relationships" name="Fixed Assets (Tables)" sheetId="34" state="visible" r:id="rId34"/>
    <sheet xmlns:r="http://schemas.openxmlformats.org/officeDocument/2006/relationships" name="Intangible Assets (Tables)" sheetId="35" state="visible" r:id="rId35"/>
    <sheet xmlns:r="http://schemas.openxmlformats.org/officeDocument/2006/relationships" name="Credit and Other Debt Agreeme36" sheetId="36" state="visible" r:id="rId36"/>
    <sheet xmlns:r="http://schemas.openxmlformats.org/officeDocument/2006/relationships" name="Earnings per Share (Tables)" sheetId="37" state="visible" r:id="rId37"/>
    <sheet xmlns:r="http://schemas.openxmlformats.org/officeDocument/2006/relationships" name="Stock Option Plans (Tables)" sheetId="38" state="visible" r:id="rId38"/>
    <sheet xmlns:r="http://schemas.openxmlformats.org/officeDocument/2006/relationships" name="Restricted Stock, Performance39" sheetId="39" state="visible" r:id="rId39"/>
    <sheet xmlns:r="http://schemas.openxmlformats.org/officeDocument/2006/relationships" name="Retirement Plans (Tables)" sheetId="40" state="visible" r:id="rId40"/>
    <sheet xmlns:r="http://schemas.openxmlformats.org/officeDocument/2006/relationships" name="Investments (Tables)" sheetId="41" state="visible" r:id="rId41"/>
    <sheet xmlns:r="http://schemas.openxmlformats.org/officeDocument/2006/relationships" name="Derivatives and Hedging Activ42" sheetId="42" state="visible" r:id="rId42"/>
    <sheet xmlns:r="http://schemas.openxmlformats.org/officeDocument/2006/relationships" name="Commitments, Contingencies an43" sheetId="43" state="visible" r:id="rId43"/>
    <sheet xmlns:r="http://schemas.openxmlformats.org/officeDocument/2006/relationships" name="Insurance Operations (Tables)" sheetId="44" state="visible" r:id="rId44"/>
    <sheet xmlns:r="http://schemas.openxmlformats.org/officeDocument/2006/relationships" name="Income Taxes (Tables)" sheetId="45" state="visible" r:id="rId45"/>
    <sheet xmlns:r="http://schemas.openxmlformats.org/officeDocument/2006/relationships" name="Accumulated Other Comprehensi46" sheetId="46" state="visible" r:id="rId46"/>
    <sheet xmlns:r="http://schemas.openxmlformats.org/officeDocument/2006/relationships" name="Quarterly Operating Results (47" sheetId="47" state="visible" r:id="rId47"/>
    <sheet xmlns:r="http://schemas.openxmlformats.org/officeDocument/2006/relationships" name="Segment Information (Table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Effect of New Accounting Pron51" sheetId="51" state="visible" r:id="rId51"/>
    <sheet xmlns:r="http://schemas.openxmlformats.org/officeDocument/2006/relationships" name="Business Combinations - Acquisi" sheetId="52" state="visible" r:id="rId52"/>
    <sheet xmlns:r="http://schemas.openxmlformats.org/officeDocument/2006/relationships" name="Business Combinations - Acqui53" sheetId="53" state="visible" r:id="rId53"/>
    <sheet xmlns:r="http://schemas.openxmlformats.org/officeDocument/2006/relationships" name="Business Combinations - Additio" sheetId="54" state="visible" r:id="rId54"/>
    <sheet xmlns:r="http://schemas.openxmlformats.org/officeDocument/2006/relationships" name="Business Combinations - Summary" sheetId="55" state="visible" r:id="rId55"/>
    <sheet xmlns:r="http://schemas.openxmlformats.org/officeDocument/2006/relationships" name="Business Combinations - Summa56" sheetId="56" state="visible" r:id="rId56"/>
    <sheet xmlns:r="http://schemas.openxmlformats.org/officeDocument/2006/relationships" name="Other Current Assets - Summary " sheetId="57" state="visible" r:id="rId57"/>
    <sheet xmlns:r="http://schemas.openxmlformats.org/officeDocument/2006/relationships" name="Other Current Assets - Addition" sheetId="58" state="visible" r:id="rId58"/>
    <sheet xmlns:r="http://schemas.openxmlformats.org/officeDocument/2006/relationships" name="Fixed Assets - Summary of Fixed" sheetId="59" state="visible" r:id="rId59"/>
    <sheet xmlns:r="http://schemas.openxmlformats.org/officeDocument/2006/relationships" name="Fixed Assets - Summary of Fix60" sheetId="60" state="visible" r:id="rId60"/>
    <sheet xmlns:r="http://schemas.openxmlformats.org/officeDocument/2006/relationships" name="Fixed Assets - Additional Infor" sheetId="61" state="visible" r:id="rId61"/>
    <sheet xmlns:r="http://schemas.openxmlformats.org/officeDocument/2006/relationships" name="Intangible Assets - Carrying Am" sheetId="62" state="visible" r:id="rId62"/>
    <sheet xmlns:r="http://schemas.openxmlformats.org/officeDocument/2006/relationships" name="Intangible Assets - Changes in " sheetId="63" state="visible" r:id="rId63"/>
    <sheet xmlns:r="http://schemas.openxmlformats.org/officeDocument/2006/relationships" name="Intangible Assets - Major Class" sheetId="64" state="visible" r:id="rId64"/>
    <sheet xmlns:r="http://schemas.openxmlformats.org/officeDocument/2006/relationships" name="Intangible Assets - Estimated A" sheetId="65" state="visible" r:id="rId65"/>
    <sheet xmlns:r="http://schemas.openxmlformats.org/officeDocument/2006/relationships" name="Credit and Other Debt Agreeme66" sheetId="66" state="visible" r:id="rId66"/>
    <sheet xmlns:r="http://schemas.openxmlformats.org/officeDocument/2006/relationships" name="Credit and Other Debt Agreeme67" sheetId="67" state="visible" r:id="rId67"/>
    <sheet xmlns:r="http://schemas.openxmlformats.org/officeDocument/2006/relationships" name="Credit and Other Debt Agreeme68" sheetId="68" state="visible" r:id="rId68"/>
    <sheet xmlns:r="http://schemas.openxmlformats.org/officeDocument/2006/relationships" name="Credit and Other Debt Agreeme69" sheetId="69" state="visible" r:id="rId69"/>
    <sheet xmlns:r="http://schemas.openxmlformats.org/officeDocument/2006/relationships" name="Earnings Per Share - Computatio" sheetId="70" state="visible" r:id="rId70"/>
    <sheet xmlns:r="http://schemas.openxmlformats.org/officeDocument/2006/relationships" name="Earnings Per Share - Additional" sheetId="71" state="visible" r:id="rId71"/>
    <sheet xmlns:r="http://schemas.openxmlformats.org/officeDocument/2006/relationships" name="Stock Option Plans - Additional" sheetId="72" state="visible" r:id="rId72"/>
    <sheet xmlns:r="http://schemas.openxmlformats.org/officeDocument/2006/relationships" name="Stock Option Plans - Black-Scho" sheetId="73" state="visible" r:id="rId73"/>
    <sheet xmlns:r="http://schemas.openxmlformats.org/officeDocument/2006/relationships" name="Stock Option Plans - Stock Opti" sheetId="74" state="visible" r:id="rId74"/>
    <sheet xmlns:r="http://schemas.openxmlformats.org/officeDocument/2006/relationships" name="Stock Option Plans - Stock Op75" sheetId="75" state="visible" r:id="rId75"/>
    <sheet xmlns:r="http://schemas.openxmlformats.org/officeDocument/2006/relationships" name="Deferred Compensation - Additio" sheetId="76" state="visible" r:id="rId76"/>
    <sheet xmlns:r="http://schemas.openxmlformats.org/officeDocument/2006/relationships" name="Restricted Stock, Performance77" sheetId="77" state="visible" r:id="rId77"/>
    <sheet xmlns:r="http://schemas.openxmlformats.org/officeDocument/2006/relationships" name="Restricted Stock, Performance78" sheetId="78" state="visible" r:id="rId78"/>
    <sheet xmlns:r="http://schemas.openxmlformats.org/officeDocument/2006/relationships" name="Retirement Plans - Reconciliati" sheetId="79" state="visible" r:id="rId79"/>
    <sheet xmlns:r="http://schemas.openxmlformats.org/officeDocument/2006/relationships" name="Retirement Plans - Components o" sheetId="80" state="visible" r:id="rId80"/>
    <sheet xmlns:r="http://schemas.openxmlformats.org/officeDocument/2006/relationships" name="Retirement Plans - Weighted Ave" sheetId="81" state="visible" r:id="rId81"/>
    <sheet xmlns:r="http://schemas.openxmlformats.org/officeDocument/2006/relationships" name="Retirement Plans - Schedule of " sheetId="82" state="visible" r:id="rId82"/>
    <sheet xmlns:r="http://schemas.openxmlformats.org/officeDocument/2006/relationships" name="Retirement Plans - Summary of P" sheetId="83" state="visible" r:id="rId83"/>
    <sheet xmlns:r="http://schemas.openxmlformats.org/officeDocument/2006/relationships" name="Retirement Plans - Additional I" sheetId="84" state="visible" r:id="rId84"/>
    <sheet xmlns:r="http://schemas.openxmlformats.org/officeDocument/2006/relationships" name="Retirement Plans - Summary of85" sheetId="85" state="visible" r:id="rId85"/>
    <sheet xmlns:r="http://schemas.openxmlformats.org/officeDocument/2006/relationships" name="Retirement Plans - Reconcilia86" sheetId="86" state="visible" r:id="rId86"/>
    <sheet xmlns:r="http://schemas.openxmlformats.org/officeDocument/2006/relationships" name="Investments - Investments Repor" sheetId="87" state="visible" r:id="rId87"/>
    <sheet xmlns:r="http://schemas.openxmlformats.org/officeDocument/2006/relationships" name="Investments - Investments Rep88" sheetId="88" state="visible" r:id="rId88"/>
    <sheet xmlns:r="http://schemas.openxmlformats.org/officeDocument/2006/relationships" name="Investments - Additional Inform" sheetId="89" state="visible" r:id="rId89"/>
    <sheet xmlns:r="http://schemas.openxmlformats.org/officeDocument/2006/relationships" name="Investments - Clean Coal Invest" sheetId="90" state="visible" r:id="rId90"/>
    <sheet xmlns:r="http://schemas.openxmlformats.org/officeDocument/2006/relationships" name="Investments - Other Investments" sheetId="91" state="visible" r:id="rId91"/>
    <sheet xmlns:r="http://schemas.openxmlformats.org/officeDocument/2006/relationships" name="Derivatives and Hedging Activ92" sheetId="92" state="visible" r:id="rId92"/>
    <sheet xmlns:r="http://schemas.openxmlformats.org/officeDocument/2006/relationships" name="Derivatives and Hedging Activ93" sheetId="93" state="visible" r:id="rId93"/>
    <sheet xmlns:r="http://schemas.openxmlformats.org/officeDocument/2006/relationships" name="Derivatives and Hedging Activ94" sheetId="94" state="visible" r:id="rId94"/>
    <sheet xmlns:r="http://schemas.openxmlformats.org/officeDocument/2006/relationships" name="Derivatives and Hedging Activ95" sheetId="95" state="visible" r:id="rId95"/>
    <sheet xmlns:r="http://schemas.openxmlformats.org/officeDocument/2006/relationships" name="Commitments, Contingencies an96" sheetId="96" state="visible" r:id="rId96"/>
    <sheet xmlns:r="http://schemas.openxmlformats.org/officeDocument/2006/relationships" name="Commitments, Contingencies an97" sheetId="97" state="visible" r:id="rId97"/>
    <sheet xmlns:r="http://schemas.openxmlformats.org/officeDocument/2006/relationships" name="Commitments, Contingencies an98" sheetId="98" state="visible" r:id="rId98"/>
    <sheet xmlns:r="http://schemas.openxmlformats.org/officeDocument/2006/relationships" name="Commitments, Contingencies an99" sheetId="99" state="visible" r:id="rId99"/>
    <sheet xmlns:r="http://schemas.openxmlformats.org/officeDocument/2006/relationships" name="Commitments, Contingencies a100" sheetId="100" state="visible" r:id="rId100"/>
    <sheet xmlns:r="http://schemas.openxmlformats.org/officeDocument/2006/relationships" name="Commitments, Contingencies a101" sheetId="101" state="visible" r:id="rId101"/>
    <sheet xmlns:r="http://schemas.openxmlformats.org/officeDocument/2006/relationships" name="Commitments, Contingencies a102" sheetId="102" state="visible" r:id="rId102"/>
    <sheet xmlns:r="http://schemas.openxmlformats.org/officeDocument/2006/relationships" name="Insurance Operations - Summary " sheetId="103" state="visible" r:id="rId103"/>
    <sheet xmlns:r="http://schemas.openxmlformats.org/officeDocument/2006/relationships" name="Insurance Operations - Addition" sheetId="104" state="visible" r:id="rId104"/>
    <sheet xmlns:r="http://schemas.openxmlformats.org/officeDocument/2006/relationships" name="Income Taxes - Additional Infor" sheetId="105" state="visible" r:id="rId105"/>
    <sheet xmlns:r="http://schemas.openxmlformats.org/officeDocument/2006/relationships" name="Income Taxes - Components of Ea" sheetId="106" state="visible" r:id="rId106"/>
    <sheet xmlns:r="http://schemas.openxmlformats.org/officeDocument/2006/relationships" name="Income Taxes - Reconciliation o" sheetId="107" state="visible" r:id="rId107"/>
    <sheet xmlns:r="http://schemas.openxmlformats.org/officeDocument/2006/relationships" name="Income Taxes - Gross Unrecogniz" sheetId="108" state="visible" r:id="rId108"/>
    <sheet xmlns:r="http://schemas.openxmlformats.org/officeDocument/2006/relationships" name="Income Taxes - Deferred Tax Ass"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Quarterly Operating Results 112" sheetId="112" state="visible" r:id="rId112"/>
    <sheet xmlns:r="http://schemas.openxmlformats.org/officeDocument/2006/relationships" name="Segment Information - Additiona" sheetId="113" state="visible" r:id="rId113"/>
    <sheet xmlns:r="http://schemas.openxmlformats.org/officeDocument/2006/relationships" name="Segment Information - Schedule " sheetId="114" state="visible" r:id="rId114"/>
    <sheet xmlns:r="http://schemas.openxmlformats.org/officeDocument/2006/relationships" name="Schedule II - Valuation and Qua" sheetId="115" state="visible" r:id="rId115"/>
  </sheets>
  <definedNames/>
  <calcPr calcId="124519" fullCalcOnLoad="1"/>
</workbook>
</file>

<file path=xl/sharedStrings.xml><?xml version="1.0" encoding="utf-8"?>
<sst xmlns="http://schemas.openxmlformats.org/spreadsheetml/2006/main" uniqueCount="1432">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JG</t>
  </si>
  <si>
    <t>Entity Registrant Name</t>
  </si>
  <si>
    <t>GALLAGHER ARTHUR J &amp;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Earnings - USD ($) $ in Millions</t>
  </si>
  <si>
    <t>Dec. 31, 2015</t>
  </si>
  <si>
    <t>Dec. 31, 2014</t>
  </si>
  <si>
    <t>Income Statement [Abstract]</t>
  </si>
  <si>
    <t>Commissions</t>
  </si>
  <si>
    <t>Fees</t>
  </si>
  <si>
    <t>Supplemental commissions</t>
  </si>
  <si>
    <t>Contingent commissions</t>
  </si>
  <si>
    <t>Investment income</t>
  </si>
  <si>
    <t>Gains on books of business sales</t>
  </si>
  <si>
    <t>Revenues from clean coal activities</t>
  </si>
  <si>
    <t>Other net revenues</t>
  </si>
  <si>
    <t>Total revenues</t>
  </si>
  <si>
    <t>Compensation</t>
  </si>
  <si>
    <t>Operating</t>
  </si>
  <si>
    <t>Cost of revenues from clean coal activities</t>
  </si>
  <si>
    <t>Interest</t>
  </si>
  <si>
    <t>Depreciation</t>
  </si>
  <si>
    <t>Amortization</t>
  </si>
  <si>
    <t>Change in estimated acquisition earnout payables</t>
  </si>
  <si>
    <t>Total expenses</t>
  </si>
  <si>
    <t>Earnings before income taxes</t>
  </si>
  <si>
    <t>Benefit for income taxes</t>
  </si>
  <si>
    <t>Net earnings</t>
  </si>
  <si>
    <t>Net earnings attributable to noncontrolling interests</t>
  </si>
  <si>
    <t>Net earnings attributable to controlling interests</t>
  </si>
  <si>
    <t>Basic net earnings per share:</t>
  </si>
  <si>
    <t>Diluted net earnings per share:</t>
  </si>
  <si>
    <t>Dividends declared per common share</t>
  </si>
  <si>
    <t>Consolidated Statement of Comprehensive Earnings - USD ($) $ in Millions</t>
  </si>
  <si>
    <t>Statement of Comprehensive Income [Abstract]</t>
  </si>
  <si>
    <t>Change in pension liability, net of taxes</t>
  </si>
  <si>
    <t>Foreign currency translation</t>
  </si>
  <si>
    <t>Change in fair value of derivative instruments, net of taxes</t>
  </si>
  <si>
    <t>Comprehensive earnings</t>
  </si>
  <si>
    <t>Comprehensive earnings attributable to noncontrolling interests</t>
  </si>
  <si>
    <t>Comprehensive earnings attributable to controlling interests</t>
  </si>
  <si>
    <t>Consolidated Balance Sheet - USD ($) $ in Millions</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Goodwill - net</t>
  </si>
  <si>
    <t>Amortizable intangible assets - net</t>
  </si>
  <si>
    <t>Total assets</t>
  </si>
  <si>
    <t>Premiums payable to insurance and reinsurance companies</t>
  </si>
  <si>
    <t>Accrued compensation and other accrued liabilities</t>
  </si>
  <si>
    <t>Unearned fees</t>
  </si>
  <si>
    <t>Other current liabilities</t>
  </si>
  <si>
    <t>Premium financing borrowings</t>
  </si>
  <si>
    <t>Corporate related borrowings - current</t>
  </si>
  <si>
    <t>Total current liabilities</t>
  </si>
  <si>
    <t>Corporate related borrowings - noncurrent</t>
  </si>
  <si>
    <t>Other noncurrent liabilities</t>
  </si>
  <si>
    <t>Total liabilities</t>
  </si>
  <si>
    <t>Stockholders' equity:</t>
  </si>
  <si>
    <t>Common stock - authorized 400.0 shares; issued and outstanding 178.3 shares in 2016 and 176.9 shares in 2015</t>
  </si>
  <si>
    <t>Capital in excess of par value</t>
  </si>
  <si>
    <t>Retained earnings</t>
  </si>
  <si>
    <t>Accumulated other comprehensive loss</t>
  </si>
  <si>
    <t>Stockholders' equity attributable to controlling interests</t>
  </si>
  <si>
    <t>Stockholders' equity attributable to noncontrolling interests</t>
  </si>
  <si>
    <t>Total stockholders' equity</t>
  </si>
  <si>
    <t>Total liabilities and stockholders' equity</t>
  </si>
  <si>
    <t>Consolidated Balance Sheet (Parenthetical) - shares</t>
  </si>
  <si>
    <t>Common stock - authorized shares</t>
  </si>
  <si>
    <t>Common stock - issued shares</t>
  </si>
  <si>
    <t>Common stock - outstanding shares</t>
  </si>
  <si>
    <t>Consolidated Statement of Cash Flows - USD ($) $ in Millions</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Effect of changes in foreign exchange rate</t>
  </si>
  <si>
    <t>Net change in restricted cash</t>
  </si>
  <si>
    <t>Net change in premiums receivable</t>
  </si>
  <si>
    <t>Net change in premiums payable</t>
  </si>
  <si>
    <t>Net change in other current assets</t>
  </si>
  <si>
    <t>Net change in accrued compensation and other accrued liabilities</t>
  </si>
  <si>
    <t>Net change in fees receivable/unearned fees</t>
  </si>
  <si>
    <t>Net change in income taxes payable</t>
  </si>
  <si>
    <t>Net change in deferred income taxes</t>
  </si>
  <si>
    <t>Net change in other noncurrent assets and liabilities</t>
  </si>
  <si>
    <t>Unrealized foreign currency remeasurement loss</t>
  </si>
  <si>
    <t>Net cash provided by operating activities</t>
  </si>
  <si>
    <t>Cash flows from investing activities:</t>
  </si>
  <si>
    <t>Net additions to fixed assets</t>
  </si>
  <si>
    <t>Cash paid for acquisitions, net of cash acquired</t>
  </si>
  <si>
    <t>Net proceeds from sales of operations/books of business</t>
  </si>
  <si>
    <t>Net funding of investment transactions</t>
  </si>
  <si>
    <t>Net cash used by investing activities</t>
  </si>
  <si>
    <t>Cash flows from financing activities:</t>
  </si>
  <si>
    <t>Proceeds from issuance of common stock</t>
  </si>
  <si>
    <t>Tax impact from issuance of common stock</t>
  </si>
  <si>
    <t>Repurchases of common stock</t>
  </si>
  <si>
    <t>Payments to noncontrolling interests</t>
  </si>
  <si>
    <t>Dividends paid</t>
  </si>
  <si>
    <t>Net borrowings on premium financing debt facility</t>
  </si>
  <si>
    <t>Borrowings on line of credit facilities</t>
  </si>
  <si>
    <t>Repayments on line of credit facilities</t>
  </si>
  <si>
    <t>Borrowings of corporate related long-term debt</t>
  </si>
  <si>
    <t>Repayments of corporate related long-term debt</t>
  </si>
  <si>
    <t>Net cash provided (used) by financing activities</t>
  </si>
  <si>
    <t>Effect of changes in foreign exchange rates on cash and cash equivalents</t>
  </si>
  <si>
    <t>Net increase in cash and cash equivalents</t>
  </si>
  <si>
    <t>Cash and cash equivalents at beginning of year</t>
  </si>
  <si>
    <t>Cash and cash equivalents at end of year</t>
  </si>
  <si>
    <t>Supplemental disclosures of cash flow information:</t>
  </si>
  <si>
    <t>Interest paid</t>
  </si>
  <si>
    <t>Income taxes paid</t>
  </si>
  <si>
    <t>Consolidated Statement of Stockholders' Equity - USD ($) shares in Millions, $ in Millions</t>
  </si>
  <si>
    <t>Total</t>
  </si>
  <si>
    <t>Common Stock [Member]</t>
  </si>
  <si>
    <t>Capital in Excess of Par Value [Member]</t>
  </si>
  <si>
    <t>Retained Earnings [Member]</t>
  </si>
  <si>
    <t>Accumulated Other Comprehensive Earnings (Loss) [Member]</t>
  </si>
  <si>
    <t>Noncontrolling Interests [Member]</t>
  </si>
  <si>
    <t>Beginning Balance at Dec. 31, 2013</t>
  </si>
  <si>
    <t>Beginning Balance (in shares) at Dec. 31, 2013</t>
  </si>
  <si>
    <t>Net purchase of subsidiary shares from noncontrolling interests</t>
  </si>
  <si>
    <t>Dividends paid to noncontrolling interests</t>
  </si>
  <si>
    <t>Net change in pension asset/liability, net of taxes</t>
  </si>
  <si>
    <t>Compensation expense related to stock option plan grants</t>
  </si>
  <si>
    <t>Common stock issued in:</t>
  </si>
  <si>
    <t>Purchase transactions</t>
  </si>
  <si>
    <t>Purchase transactions (in shares)</t>
  </si>
  <si>
    <t>Stock option plans</t>
  </si>
  <si>
    <t>Stock option plans (in shares)</t>
  </si>
  <si>
    <t>Employee stock purchase plan</t>
  </si>
  <si>
    <t>Employee stock purchase plan (in shares)</t>
  </si>
  <si>
    <t>Deferred compensation and restricted stock</t>
  </si>
  <si>
    <t>Deferred compensation and restricted stock (in shares)</t>
  </si>
  <si>
    <t>Stock issuance under dribble-out program</t>
  </si>
  <si>
    <t>Stock issuance under dribble-out program (in shares)</t>
  </si>
  <si>
    <t>Stock issuance from public offering</t>
  </si>
  <si>
    <t>Stock issuance from public offering (in shares)</t>
  </si>
  <si>
    <t>Other compensation expense</t>
  </si>
  <si>
    <t>Cash dividends declared on common stock</t>
  </si>
  <si>
    <t>Ending Balance at Dec. 31, 2014</t>
  </si>
  <si>
    <t>Ending Balance (in shares) at Dec. 31, 2014</t>
  </si>
  <si>
    <t>Ending Balance at Dec. 31, 2015</t>
  </si>
  <si>
    <t>Ending Balance (in shares) at Dec. 31, 2015</t>
  </si>
  <si>
    <t>Common stock repurchases</t>
  </si>
  <si>
    <t>Common stock repurchases (in shares)</t>
  </si>
  <si>
    <t>Ending Balance at Dec. 31, 2016</t>
  </si>
  <si>
    <t>Ending Balance (in shares) at Dec. 31, 2016</t>
  </si>
  <si>
    <t>Consolidated Statement of Stockholders' Equity (Parenthetical) - USD ($) $ in Millions</t>
  </si>
  <si>
    <t>Statement of Stockholders' Equity [Abstract]</t>
  </si>
  <si>
    <t>Tax effect on net change in pension asset/liability</t>
  </si>
  <si>
    <t>Net change in fair value of derivative instruments, tax</t>
  </si>
  <si>
    <t>Summary of Significant Accounting Policies</t>
  </si>
  <si>
    <t>Accounting Policies [Abstract]</t>
  </si>
  <si>
    <t>1. Summary of Significant
Accounting Policies Nature of Operations
- Basis of Presentation
- In the preparation of our
consolidated financial statements as of December 31, 2016,
management evaluated all material subsequent events or transactions
that occurred after the balance sheet date through the date on
which the financial statements were issued for potential
recognition in our consolidated financial statements and/or
disclosure in the notes thereto. Use of Estimates Revenue Recognition We recognize commission
revenues at the later of the billing or the effective date of the
related insurance policies, net of an allowance for estimated
policy cancellations. We recognize commission revenues related to
installment premiums as the installments are billed. We recognize
supplemental commission revenues using internal data and
information received from insurance carriers that allows us to
reasonably estimate the supplemental commissions earned in the
period. A supplemental commission is a commission paid by an
insurance carrier that is above the base commission paid, is
determined by the insurance carrier, and is established annually in
advance of the contractual period based on historical performance
criteria. We recognize contingent commissions and commissions on
premiums directly billed by insurance carriers as revenue when we
have obtained the data necessary to reasonably determine such
amounts. Typically, we cannot reasonably determine these types of
commission revenues until we have received the cash or the related
policy detail or other carrier specific information from the
insurance carrier. A contingent commission is a commission paid by
an insurance carrier based on the overall profit and/or volume of
the business placed with that insurance carrier during a particular
calendar year and is determined after the contractual period.
Commissions on premiums billed directly by insurance carriers to
the insureds generally relate to a large number of
property/casualty insurance policy transactions, each with small
premiums, and comprise a substantial portion of the revenues
generated by our employee benefit brokerage operations. Under these
direct bill arrangements, the insurance carrier controls the entire
billing and policy issuance process. We record the income effects
of subsequent premium adjustments when the adjustments become
known. Fee revenues generated from
the brokerage segment primarily relate to fees negotiated in lieu
of commissions that we recognize in the same manner as commission
revenues. Fee revenues generated from the risk management segment
relate to third party claims administration, loss control and other
risk management consulting services, which we provide over a period
of time, typically one year. We recognize these fee revenues
ratably as the services are rendered, and record the income effects
of subsequent fee adjustments when the adjustments become
known. We deduct brokerage expense
from gross revenues in our determination of our total revenues.
Brokerage expense represents commissions paid to sub-brokers
Premiums and fees
receivable in the accompanying consolidated balance sheet are net
of allowances for estimated policy cancellations and doubtful
accounts. The allowance for estimated policy cancellations was
$7.1 million and $7.4 million at December 31, 2016
and 2015, respectively, which represents a reserve for future
reversals in commission and fee revenues related to the potential
cancellation of client insurance policies that were in force as of
each year end. The allowance for doubtful accounts was
$12.8 million and $13.3 million at December 31, 2016
and 2015,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 Investment income primarily
includes interest and dividend income (including interest income
from our premium financing operations), which is accrued as it is
earned. Gains on books of business sales represent one-time Claims Handling
Obligations run-off Earnings per Share Cash and Cash
Equivalents Restricted Cash Related to our third party
administration business and in certain of our brokerage operations,
we are responsible for client claim funds that we hold in a
fiduciary capacity. We do not earn any interest income on the funds
held. These client funds have been included in restricted cash,
along with a corresponding liability in premiums payable to
insurance and reinsurance companies in the accompanying
consolidated balance sheet. Derivative
Instruments Premium Financing Fixed Assets
Useful
Life
Office equipment Three to ten
years
Furniture and
fixtures Three to ten
years
Computer
equipment Three to five
years
Building Fifteen to forty
years
Software Three to five
years
Refined fuel
plants Ten years
Leasehold
improvements Shorter of the lease term
or useful life of the asset Intangible Assets non-compete non-compete non-compete non-compete We review all of our
intangible assets for impairment periodically (at least annually
for goodwill) and whenever events or changes in business
circumstances indicate that the carrying value of the assets may
not be recoverable. We perform such impairment reviews at the
division (i.e., reporting unit) level with respect to goodwill and
at the business unit level for amortizable intangible assets. In
reviewing intangible assets, if the fair value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Based on the results of impairment reviews in
2016, 2015 and 2014, we wrote off $1.8 million,
$11.5 million and $1.8 million, respectively, of
amortizable intangible assets primarily related to prior year
acquisitions of our brokerage segment, which is included in
amortization expense in the accompanying consolidated statement of
earnings. The determinations of impairment indicators and fair
value are based on estimates and assumptions related to the amount
and timing of future cash flows and future interest rates. Such
estimates and assumptions could change in the future as more
information becomes known which could impact the amounts reported
and disclosed herein.
Income Taxes two-step 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 Tax law requires certain
items to be included in our tax returns at different times than
such items are reflected in the financial statements. As a result,
the annual tax expense reflected in our consolidated statements of
earnings is different than that reported in our tax returns. Some
of these differences are permanent, such as expenses that are not
deductible in our tax returns, and some differences are temporary
and reverse over time, such as depreciation expense and
amortization expense deductible for income tax purposes. Temporary
differences create deferred tax assets and liabilities. Deferred
tax liabilities generally represent tax expense recognized in the
financial statements for which a tax payment has been deferred, or
expense which has been deducted in the tax return but has not yet
been recognized in the financial statements. Deferred tax assets
generally represent items that can be used as a tax deduction or
credit in tax returns in future years for which a benefit has
already been recorded in the financial statements. We establish or adjust
valuation allowances for deferred tax assets when we estimate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Fair Value of Financial
Instruments The classification of a
financial instrument within the valuation hierarchy is based upon
the transparency of inputs to the valuation of an asset or
liability on the measurement date. The three levels of the
hierarchy in order of priority of inputs to the valuation technique
are defined as follows:
•
Level 1 - Valuations are based on unadjusted
quoted prices in active markets for identical financial
instruments;
•
Level 2 - Valuations are based on quoted market
prices, other than quoted prices included in Level 1, in
markets that are not active or on inputs that are observable either
directly or indirectly for the full term of the financial
instrument; and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he level in the fair value
hierarchy within which the fair value measurement is classified is
determined based on the lowest level input that is significant to
the fair value measure in its entirety.
The carrying amounts of
financial assets and liabilities reported in the accompanying
consolidated balance sheet for cash and cash equivalents,
restricted cash, premiums and fees receivable, premiums payable to
insurance carriers, accrued salaries and bonuses, accounts payable
and other accrued liabilities, unearned fees and income taxes
payable, at December 31, 2016 and 2015, approximate fair value
because of the short-term duration of these instruments. See
Note 3 to our consolidated financial statements for the fair
values related to the establishment of intangible assets and the
establishment and adjustment of earnout payables. See Note 7
to our consolidated financial statements for the fair values
related to borrowings outstanding at December 31, 2016 and
2015 under our debt agreements. See Note 12 to our
consolidated financial statements for the fair values related to
investments at December 31, 2016 and 2015 under our defined
benefit pension plan. Litigation - Retention bonus
arrangements Stock-Based Compensation
- paid-in Cash-settled share-based
payments to employees include awards under our Performance Unit
Program and stock appreciation rights. The fair value of the amount
payable to employees in respect of cash-settled share-based
payments is recognized as compensation expense, with a
corresponding increase in liabilities, over the vesting period. The
liability is remeasured at each reporting date and at settlement
date. Any changes in fair value of the liability are recognized as
compensation expense. We recognize share-based
compensation expense over the requisite service period for awards
expected to ultimately vest. Forfeitures are estimated on the date
of grant and revised if actual or expected forfeiture activity
differs from original estimates. Employee Stock Purchase
Plan Defined Benefit Pension
and Other Postretirement Plans</t>
  </si>
  <si>
    <t>Effect of New Accounting Pronouncements</t>
  </si>
  <si>
    <t>Accounting Changes and Error Corrections [Abstract]</t>
  </si>
  <si>
    <t>2. Effect of New Accounting
Pronouncements Leases In February 2016, the
Financial Accounting Standards Board (which we refer to as the
FASB) issued Accounting Standards Update (which we refer to as ASU)
2016-02, right-of-use We anticipate this guidance
will have a material impact on our consolidated financial
statements. While we are continuing to assess all potential impacts
of the new guidance, we currently believe the most significant
impact relates to our real estate operating leases and the related
recognition of right-of-use Stock
Compensation In March 2016, the
FASB issued ASU No. 2016-09, Improvements Cash Receipts and Cash
Payments In August 2016, the
FASB issued ASU No. 2016-15, (ASU 2016-15). ASU 2016-15 Consolidations In October 2016, the
FASB issued ASU No. 2016-17, 2015-02, Income
Taxes In October 2016, the
FASB issued ASU No. 2016-16, Restricted
Cash In November 2016, the
FASB issued Accounting Standards Update 2016-18, Consolidations In February 2015, the
FASB issued ASU No. 2015-02, re-evaluation
Debt Issuance
Costs In April 2015, the
FASB issued ASU No. 2015-03, non-current - Intangibles - Goodwill
and Other In April 2015, the
FASB issued ASU No. 2015-05, Other—Internal-Use (Subtopic 350-40): internal-use Business
Combinations In September 2015, the
FASB issued ASU No. 2015-16, Income
Taxes In November 2015, the
FASB issued ASU No. 2015-17, ASU 2015-17 ASU 2015-17 Revenue
Recognition In 2014, the FASB issued
ASU No. 2014-09, pre-2018 A preliminary assessment to
determine the impacts of the new accounting standard has been
performed. We are currently implementing new accounting and
operational processes which will be impacted by the new guidance,
but we are unable to provide information on quantitative impacts at
this time. We anticipate this standard will have a material impact
on individual lines in our consolidated financial statements, but
we do not expect it will have as material an impact on our results
of operations on an annual basis. The primary impacts of the new
standard to our product and service lines are anticipated to be as
follows: Brokerage
segment Revenue
Expense Risk management
segment We are currently assessing
the timing and measurement of revenue recognition under the new
guidance for our risk management segment, specifically third party
administration contracts among others, and anticipate that more
revenue will be initially deferred and recognized over a longer
future period of time than under our current accounting
policies. Corporate
segment We expect that the timing
related to recognition of revenue in our corporate segment will
remain substantially unchanged.</t>
  </si>
  <si>
    <t>Business Combinations</t>
  </si>
  <si>
    <t>Business Combinations [Abstract]</t>
  </si>
  <si>
    <t>3. Business
Combinations During 2016,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Accrued Escrow Recorded Total Maximum
(000s )
Bomford, Couch &amp;
Wilson, Inc. February 1, 2016 — $ — $ 0.9 $ — $ — $ 1.4 $ 2.3 $ 2.1
White &amp; Company
Insurance, Inc. February 1, 2016 494 17.4 — — 1.9 — 19.3 —
Joseph Distel &amp;
Company, Inc. March 1, 2016 — — 1.3 — 0.2 — 1.5 —
Vincent L. Braband
Insurance, Inc. March 1, 2016 — — 3.0 — 0.3 0.4 3.7 1.1
Kane’s Insurance
Management Operations (KIM) March 31, 2016 — — 30.8 — — — 30.8 —
Capitol Benefits Group,
Inc. April 1, 2016 — — 3.3 — 0.1 0.4 3.8 2.8
Charles Allen Agency, Inc.
April 1, 2016 — — 2.8 — 0.2 0.2 3.2 0.7
Hagan Newkirk Financial
Services, Inc. April 1, 2016 — — 4.3 — 0.1 0.9 5.3 3.1
Insurance Plans Agency,
Inc. April 1, 2016 51 2.3 — — 0.1 0.2 2.6 1.5
KDC Associates, LLC (KDC)
April 1, 2016 — — 20.7 — 1.8 3.9 26.4 7.5
Hogan Insurance Services,
Inc. May 1, 2016 172 7.4 — — 0.8 1.1 9.3 2.0
(000s)
McNeary, Inc. (MNI)
May 1, 2016 572 $ 22.0 $ — $ — $ 5.0 $ 0.4 $ 27.4 $ 5.5
Ashmore &amp;
Associates Insurance Agency, LLC May 1, 2016 — — 7.7 — 0.4 0.6 8.7 1.7
KRW Insurance Agency, Inc.
June 1, 2016 139 5.9 — — 0.7 1.0 7.6 1.6
Buchholz Planning
Corporation June 1, 2016 — — 3.9 — 0.1 2.5 6.5 6.0
Blue Horizon Insurance
Services, Inc. July 1, 2016 — — 3.4 — 0.4 0.5 4.3 1.0
Brim AB (BRM) July 1,
2016 — — 23.5 6.5 — — 30.0 —
Gabor Insurance Services,
Inc. July 1, 2016 — — 14.1 — 0.5 — 14.6 —
Victory Insurance Agency,
Inc. (VIA) July 1, 2016 422 20.9 — 2.3 — 2.6 25.8 4.5
Orb Financial Services
Limited August 1, 2016 — — 3.1 — 0.4 2.0 5.5 2.7
Altman &amp; Cronin
Benefit Consultants, LLC (ACB) November 1, 2016 — — 31.4 — 2.5 6.6 40.5 19.3
Regency Insurance Group,
Inc. (RIG) November 1, 2016 — — 19.2 — 1.0 — 20.2 —
Argentis (ARG)
November 1, 2016 — — 15.1 0.2 2.2 5.0 22.5 14.5
Group Insurance Associates,
Inc. December 1, 2016 — — 9.2 — 0.3 3.0 12.5 6.5
MW Bagnall Company
December 1, 2016 — — 5.3 — 0.2 1.1 6.6 5.4
National Ethics Association
December 1, 2016 — — 15.6 — 1.7 — 17.3 —
Eleven other acquisitions
completed in 2016 — — 29.4 0.1 1.3 10.7 41.5 18.0
1,850 $ 75.9 $ 248.0 $ 9.1 $ 22.2 $ 44.5 $ 399.7 $ 107.5
Common shares issued in
connection with acquisitions are valued at closing market prices as
of the effective date of the applicable acquisition.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3.5% to
16.0% for our 2016 acquisitions.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These discount rates generally ranged from 8.0% to 9.5%
for our 2016 acquisitions. Changes in financial projections, market
participant assumptions for revenue growth and/or profitability, or
the risk-adjusted discount rate, would result in a change in the
fair value of recorded earnout obligations. During 2016, 2015 and 2014,
we recognized $16.9 million, $16.2 million and
$14.5 million, respectively, of expense in our consolidated
statement of earnings related to the accretion of the discount
recorded for earnout obligations in connection with our
acquisitions. In addition, during 2016, 2015 and 2014, we
recognized $15.2 million, $24.4 million and
$3.0 million of expense, respectively, related to net
adjustments in the estimated fair value of the liability for
earnout obligations in connection with revised projections of
future performance for 101, 105 and 67 acquisitions, respectively.
The aggregate amount of maximum earnout obligations related to
acquisitions made in 2013 and subsequent years was
$527.2 million as of December 31, 2016, of which
$242.3 million was recorded in the consolidated balance sheet
as of that date based on the estimated fair value of the expected
future payments to be made. The aggregate amount of maximum earnout
obligations related to acquisitions made in 2012 and subsequent
years was $565.4 million as of December 31, 2015, of
which $229.7 million was recorded in the consolidated balance
sheet as of that date based on the estimated fair value of the
expected future payments to be made. The following is a summary
of the estimated fair values of the net assets acquired at the date
of each acquisition made in 2016 (in millions):
KIM KDC MNI BRM VIA ACB RIG ARG Twenty-nine Total
Cash $ 2.2 $ 0.3 $ 3.0 $ 0.5 $ 0.2 $ — $ 0.6 $ 1.4 $ 5.1 $ 13.3
Other current
assets 1.8 9.3 1.7 36.0 2.1 1.3 0.6 0.4 14.0 67.2
Fixed assets 0.4 0.1 0.1 0.6 0.1 — — — 2.3 3.6
Noncurrent
assets 1.2 — — — — — — 0.3 — 1.5
Goodwill 9.2 12.1 19.5 19.7 18.5 19.9 10.5 12.1 103.9 225.4
Expiration lists 20.0 13.8 13.8 14.6 11.3 18.9 9.3 24.1 92.3 218.1
Non-compete — 0.1 0.1 0.6 0.4 0.4 0.2 — 1.0 2.8
Trade names — — 0.1 0.3 — — — — — 0.4
Total assets
acquired 34.8 35.7 38.3 72.3 32.6 40.5 21.2 38.3 218.6 532.3
Current
liabilities 3.9 8.9 2.2 33.2 2.2 — 1.0 0.8 14.8 67.0
Noncurrent
liabilities 0.1 0.4 8.7 9.1 4.6 — — 15.0 27.7 65.6
Total liabilities
assumed 4.0 9.3 10.9 42.3 6.8 — 1.0 15.8 42.5 132.6
Total net assets
acquired $ 30.8 $ 26.4 $ 27.4 $ 30.0 $ 25.8 $ 40.5 $ 20.2 $ 22.5 $ 176.1 $ 399.7
Among other things, these
acquisitions allow us to expand into desirable geographic
locations, further extend our presence in the retail and wholesale
insurance brokerage services and risk management industries and
increase the volume of general services currently provided. The
excess of the purchase price over the estimated fair value of the
tangible net assets acquired at the acquisition date was allocated
to goodwill, expiration lists, non-compete
Provisional estimates of
fair value are established at the time of the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1.0% to 3.0% and 2.5% to 12.5% for our 2016 acquisitions,
respectively, for which a valuation was performed.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2.0% to 19.0% for our 2016 acquisitions, for which a
valuation was performed. The fair value of non-compete non-compete Of the $218.1 million
of expiration lists, $2.8 million of non-compete Our consolidated financial
statements for the year ended December 31, 2016 include the
operations of the acquired entities from their respective
acquisition dates. The following is a summary of the unaudited pro
forma historical results, as if these entities had been acquired at
January 1, 2015 (in millions, except per share
data):
Year Ended December 31,
2016 2015
Total revenues $ 5,663.7 $ 5,528.6
Net earnings attributable
to controlling interests 420.6 361.9
Basic earnings per
share 2.36 2.08
Diluted earnings per
share 2.35 2.07 The unaudited pro forma
results above have been prepared for comparative purposes only and
do not purport to be indicative of the results of operations which
actually would have resulted had these acquisitions occurred at
January 1, 2015, nor are they necessarily indicative of future
operating results. Annualized revenues of entities acquired in 2016
totaled approximately $137.9 million. Total revenues and net
earnings recorded in our consolidated statement of earnings for
2016 related to the 2016 acquisitions in the aggregate were
$73.3 million and $4.2 million, respectively.</t>
  </si>
  <si>
    <t>Other Current Assets</t>
  </si>
  <si>
    <t>Deferred Costs, Capitalized, Prepaid, and Other Assets Disclosure [Abstract]</t>
  </si>
  <si>
    <t>4. Other Current
Assets Major classes of other
current assets consist of the following
(in millions):
December 31,
2016 2015
Premium finance advances
and loans $ 241.2 $ 220.2
Accrued supplemental,
direct bill and other receivables 177.2 181.1
Refined coal production
related receivables 136.9 108.1
Prepaid expenses 78.4 77.8
Total other current
assets $ 633.7 $ 587.2
The premium finance loans
represent short-term loans which we make to many of our brokerage
related clients and other non-brokerage</t>
  </si>
  <si>
    <t>Fixed Assets</t>
  </si>
  <si>
    <t>Property, Plant and Equipment [Abstract]</t>
  </si>
  <si>
    <t>5. Fixed
Assets Major classes of fixed
assets consist of the following (in millions):
December 31,
2016 2015
Office equipment $ 22.5 $ 21.1
Furniture and
fixtures 96.7 92.7
Leasehold
improvements 107.8 106.1
Computer
equipment 131.4 143.4
Land and buildings -
corporate headquarters 141.7 —
Software 268.4 228.3
Other 10.0 10.0
Work in process - includes
$30.0 million related to our corporate headquarters in
2015 10.6 46.3
789.1 647.9
Accumulated
depreciation (411.5 ) (398.9 )
Net fixed assets $ 377.6 $ 249.0
The amounts in work in
process in the table above primarily are for capitalized
expenditures incurred related to IT development projects in 2016
and 2015. Also included in work in process in 2015 are capitalized
expenditures incurred related to our new corporate headquarters
building. In fourth quarter 2016, we reclassified work in process
type assets related to our new corporate headquarters and other
projects of $46.3 million, included in Other noncurrent
assets, to Fixed assets in our consolidated balance sheet as of
December 31, 2015.</t>
  </si>
  <si>
    <t>Intangible Assets</t>
  </si>
  <si>
    <t>Goodwill and Intangible Assets Disclosure [Abstract]</t>
  </si>
  <si>
    <t>6. Intangible
Assets The carrying amount of
goodwill at December 31, 2016 and 2015 allocated by domestic
and foreign operations is as follows (in millions):
Brokerage Risk Services Corporate Total
At December 31,
2016
United States $ 2,115.0 $ 23.5 $ — $ 2,138.5
United Kingdom 662.2 4.3 — 666.5
Canada 292.2 — — 292.2
Australia 382.7 — — 382.7
New Zealand 205.0 0.3 — 205.3
Other foreign 79.8 — 2.8 82.6
Total goodwill -
net $ 3,736.9 $ 28.1 $ 2.8 $ 3,767.8
At December 31,
2015
United States $ 1,946.9 $ 23.5 $ — $ 1,970.4
United Kingdom 779.3 3.5 — 782.8
Canada 282.6 — — 282.6
Australia 380.1 — — 380.1
New Zealand 204.2 0.3 — 204.5
Other foreign 42.5 — — 42.5
Total goodwill -
net $ 3,635.6 $ 27.3 $ — $ 3,662.9
The changes in the carrying
amount of goodwill for 2016 and 2015 are as follows
(in millions):
Brokerage Risk Services Corporate Total
Balance as of
January 1, 2015 $ 3,427.5 $ 22.1 $ — $ 3,449.6
Goodwill acquired during
the year 352.6 2.0 — 354.6
Goodwill related to
transfers of operations between segments (3.4 ) 3.4 — —
Goodwill adjustments
related to appraisals and other acquisition adjustments 25.3 — — 25.3
Foreign currency
translation adjustments during the year (166.4 ) (0.2 ) — (166.6 )
Balance as of
December 31, 2015 3,635.6 27.3 — 3,662.9
Goodwill acquired during
the year 222.6 — 2.8 225.4
Goodwill adjustments
related to appraisals and other acquisition adjustments 1.8 1.6 — 3.4
Foreign currency
translation adjustments during the year (123.1 ) (0.8 ) — (123.9 )
Balance as of
December 31, 2016 $ 3,736.9 $ 28.1 $ 2.8 $ 3,767.8
Major classes of
amortizable intangible assets consist of the following
(in millions):
December 31,
2016 2015
Expiration lists $ 2,757.6 $ 2,613.3
Accumulated amortization -
expiration lists (1,143.0 ) (934.7 )
1,614.6 1,678.6
Non-compete 49.3 43.7
Accumulated amortization -
non-compete (42.1 ) (34.8 )
7.2 8.9
Trade names 24.0 25.7
Accumulated amortization -
trade names (18.5 ) (14.4 )
5.5 11.3
Net amortizable
assets $ 1,627.3 $ 1,698.8
Estimated aggregate
amortization expense for each of the next five years is as follows
(in millions):
2017 $ 239.6
2018 226.8
2019 213.1
2020 197.0
2021 174.5
Total $ 1,051.0</t>
  </si>
  <si>
    <t>Credit and Other Debt Agreements</t>
  </si>
  <si>
    <t>Debt Disclosure [Abstract]</t>
  </si>
  <si>
    <t>7. Credit and Other Debt
Agreements The following is a summary
of our corporate and other debt (in millions):
2016 2015
Note Purchase
Agreements:
Semi-annual payments of
interest, fixed rate of 6.44%, balloon due 2017 $ 300.0 $ 300.0
Semi-annual payments of
interest, fixed rate of 5.85%, $50 million due in 2018 and
2019 100.0 150.0
Semi-annual payments of
interest, fixed rate of 2.80%, balloon due 2018 50.0 50.0
Semi-annual payments of
interest, fixed rate of 3.20%, balloon due 2019 50.0 50.0
Semi-annual payments of
interest, fixed rate of 3.99%, balloon due 2020 50.0 50.0
Semi-annual payments of
interest, fixed rate of 3.48%, balloon due 2020 50.0 50.0
Semi-annual payments of
interest, fixed rate of 5.18%, balloon due 2021 75.0 75.0
Semi-annual payments of
interest, fixed rate of 3.69%, balloon due 2022 200.0 200.0
Semi-annual payments of
interest, fixed rate of 5.49%, balloon due 2023 50.0 50.0
Semi-annual payments of
interest, fixed rate of 4.13%, balloon due 2023 200.0 200.0
Semi-annual payments of
interest, fixed rate of 4.58%, balloon due 2024 325.0 325.0
Semi-annual payments of
interest, fixed rate of 4.31%, balloon due 2025 200.0 200.0
Semi-annual payments of
interest, fixed rate of 4.73%, balloon due 2026 175.0 175.0
Semi-annual payments of
interest, fixed rate of 4.36%, balloon due 2026 150.0 150.0
Semi-annual payments of
interest, fixed rate of 4.40%, balloon due 2026 175.0 —
Semi-annual payments of
interest, fixed rate of 3.46%, balloon due 2027 100.0 —
Semi-annual payments of
interest, fixed rate of 4.55%, balloon due 2028 75.0 —
Semi-annual payments of
interest, fixed rate of 4.98%, balloon due 2029 100.0 100.0
Semi-annual payments of
interest, fixed rate of 4.70%, balloon due 2031 25.0 —
Total Note Purchase
Agreements 2,450.0 2,125.0
Credit
Agreement:
Periodic payments of
interest and principal, prime or LIBOR plus up to 1.45%, was to
expires September 19, 2018, replaced with amended and restated
facility on April 8, 2016 (see below) 278.0 195.0
Premium Financing Debt
Facility - expires May 18, 2017:
Periodic payments of
interest and principal, Interbank rates plus 1.05% for Facility B;
plus 0.55% for Facilities C and D
Facility B
AUD denominated
tranche 100.7 101.2
NZD denominated
tranche 9.0 8.5
Facility C and D
AUD denominated
tranche 5.6 17.2
NZD denominated
tranche 10.3 10.1
Total Premium Financing
Debt Facility 125.6 137.0
Total corporate and other
debt 2,853.6 2,457.0
Less unamortized debt
acquisition costs on Note Purchase Agreements (5.4 ) (3.3 )
Net total corporate and
other debt $ 2,848.2 $ 2,453.7
Note Purchase Agreements
- We are a party to a note
purchase agreement dated November 30, 2009, with certain
accredited institutional investors, pursuant to which we issued and
sold $150.0 million in aggregate principal amount of our 5.85%
Senior Notes, Series C, due in three equal installments on
November 30, 2016, November 30, 2018 and
November 30, 2019, in a private placement. These notes require
semi-annual payments of interest that are due in May and November
of each year. On November 30, 2016, we funded the
$50.0 million 2016 maturity of our Series C note.
We are a party to a note
purchase agreement dated February 10, 2011, with certain
accredited institutional investors, pursuant to which we issued and
sold $75.0 million in aggregate principal amount of our 5.18%
Senior Notes, Series D, due February 10, 2021 and
$50.0 million in aggregate principal amount of our 5.49%
Senior Notes, Series E, due February 10, 2023, in a private
placement. These notes require semi-annual payments of interest
that are due in February and August of each year. We are a party to a note
purchase agreement dated July 10, 2012, with certain
accredited institutional investors, pursuant to which we issued and
sold $50.0 million in aggregate principal amount of our 3.99%
Senior Notes, Series F, due July 10, 2020, in a private
placement. These notes require semi-annual payments of interest
that are due in January and July of each year. We are a party to a note
purchase agreement dated June 14, 2013, with certain
accredited institutional investors, pursuant to which we issued and
sold $200.0 million in aggregate principal amount of our 3.69%
Senior Notes, Series G, due June 14, 2022, in a private
placement. These notes require semi-annual payments of interest
that are due in June and December of each year. We are a party to a note
purchase agreement dated December 20, 2013, with certain
accredited investors, pursuant to which we issued and sold
$325.0 million in aggregate principle amount of our 4.58%
Senior Notes, Series H, due February 27, 2024,
$175.0 million in aggregate principle amount of our 4.73%
Senior Notes, Series I, due February 27, 2026 and
$100.0 million in aggregate principle amount of our 4.98%
Senior Notes, Series J, due February 27, 2029. These notes
will require semi-annual payments of interest that due in February
and August of each year. The funding of this note purchase
agreement occurred on February 27, 2014. We incurred
approximately $1.4 million of debt acquisition costs that was
capitalized and will be amortized on a pro rata basis over the life
of the debt. We are a party to a note
purchase agreement dated June 24, 2014, with certain
accredited institutional investors, pursuant to which we issued and
sold $50.0 million in aggregate principal amount of our 2.80%
Senior Notes, Series K, due June 24, 2018,
$50.0 million in aggregate principal amount of our 3.20%
Senior Notes, Series L, due June 24, 2019,
$50.0 million in aggregate principal amount of our 3.48%
Senior Notes, Series M, due June 24, 2020,
$200.0 million in aggregate principal amount of our 4.13%
Senior Notes, Series N, due June 24, 2023,
$200.0 million in aggregate principal amount of our 4.31%
Senior Notes, Series O, due June 24, 2025 and
$150.0 million in aggregate principal amount of our 4.36%
Senior Notes, Series P, due June 24, 2026. These notes
require semi-annual payments of interest that are due in June and
December of each year. We incurred approximately $2.6 million
of debt acquisition costs that was capitalized and will be
amortized on a pro rata basis over the life of the debt. We are a party to a note
purchase agreement dated June 2, 2016, with certain accredited
institutional investors, pursuant to which we issued and sold
$175.0 million in aggregate principal amount of our 4.40%
Senior Notes, Series Q, due June 2, 2026,
$75.0 million in aggregate principal amount of our 4.55%
Senior Notes, Series R, due June 2, 2028 and
$25.0 million in aggregate principal amount of our 4.70%
Senior Notes, Series S, due June 2, 2031. These notes
require semi-annual payments of interest that are due in June and
December of each year. We incurred approximately $1.2 million
of debt acquisition costs that was capitalized and will be
amortized on a pro rata basis over the life of the debt. In
addition, we realized a cash gain of approximately
$1.0 million on the hedging transaction that will be
recognized on a pro rata basis as a reduction in our reported
interest expense over the ten year life of the debt. We are a party to a note
purchase agreement dated December 1, 2016, with certain
accredited institutional investors, pursuant to which we issued and
sold $100.0 million in aggregate principal amount of our 3.46%
Senior Notes, Series T, due December 1, 2027, in a
private placement. These notes require semi-annual payments of
interest that are due in June and December of each year. Under the terms of the note
purchase agreements described above, we may redeem the notes at any
time, in whole or in part, at 100% of the principal amount of such
notes being redeemed, together with accrued and unpaid interest and
a “make-whole amount”. The “make-whole
amount” is derived from a net present value computation of
the remaining scheduled payments of principal and interest using a
discount rate based on the U.S. Treasury yield plus 0.5% and is
designed to compensate the purchasers of the notes for their
investment risk in the event prevailing interest rates at the time
of prepayment are less favorable than the interest rates under the
notes. We do not currently intend to prepay any of the
notes. The note purchase
agreements described above contain customary provisions for
transactions of this type, including representations and warranties
regarding us and our subsidiaries and various financial covenants,
including covenants that require us to maintain specified financial
ratios. We were in compliance with these covenants as of
December 31, 2016. The note purchase agreements also provide
customary events of default, generally with corresponding grace
periods, including, without limitation, payment defaults with
respect to the notes, covenant defaults, cross-defaults to other
agreements evidencing our or our subsidiaries’ indebtedness,
certain judgments against us or our subsidiaries and events of
bankruptcy involving us or our material subsidiaries. The notes issued under the
note purchase agreement are senior unsecured obligations of ours
and rank equal in right of payment with our Credit Agreement
discussed below.
Credit Agreement The Credit Agreement
provides that we may elect that each borrowing in U.S. dollars be
either base rate loans or eurocurrency loans, each as defined in
the Credit Agreement. However, the Credit Agreement provides that
all loans denominated in currencies other than U.S. dollars will be
eurocurrency loans. Interest rates on base rate loans and
outstanding drawings on letters of credit in U.S. dollars under the
Credit Agreement will be based on the base rate, as defined in the
Credit Agreement, plus a margin of 0.00% to 0.45%, depending on the
financial leverage ratio we maintain. Interest rates on
eurocurrency loans or outstanding drawings on letters of credit in
currencies other than U.S. dollars under the Credit Agreement will
be based on adjusted LIBOR, as defined in the Credit Agreement,
plus a margin of 0.85% to 1.45%, depending on the financial
leverage ratio we maintain. Interest rates on swing loans will be
based, at our election, on either the base rate or an alternate
rate that may be quoted by the lead lender. The annual facility fee
related to the Credit Agreement is 0.15% and 0.30% of the revolving
credit commitment, depending on the financial leverage ratio we
maintain. In connection with entering into the Credit Agreement, we
incurred approximately $2.0 million of debt acquisition costs
that were capitalized and will be amortized on a pro rata basis
over the term of the Credit Agreement. The terms of the Credit
Agreement include various financial covenants, including covenants
that require us to maintain specified financial ratios. We were in
compliance with these covenants as of December 31, 2016. The
Credit Agreement also includes customary provisions for
transactions of this type, including events of default, with
corresponding grace periods and cross-defaults At December 31, 2016,
$21.1 million of letters of credit (for which we had
$12.3 million of liabilities recorded at December 31,
2016) were outstanding under the Credit Agreement. See Note 15
to our consolidated financial statements for a discussion of the
letters of credit. There were $278.0 million of borrowings
outstanding under the Credit Agreement at December 31, 2016.
Accordingly, at December 31, 2016, $500.9 million
remained available for potential borrowings, of which
$53.9 million was available for additional letters of
credit. Premium Financing Debt
Facility - The interest rates on
Facility B are Interbank rates, which vary by tranche, duration and
currency, plus a margin of 1.05%. The interest rates on Facilities
C and D are 30 day Interbank rates, plus a margin of
0.55%. The annual fee for Facility B is 0.4725% of the undrawn
commitments for the two tranches of the facility. The annual
fee for Facilities C and D is 0.50% of the total commitments of the
facilities. The terms of our Premium
Financing Debt Facility include various financial covenants,
including covenants that require us to maintain specified financial
ratios. We were in compliance with these covenants as of
December 31, 2016. The Premium Financing Debt Facility
also includes customary provisions for transactions of this type,
including events of default, with corresponding grace periods and
cross-defaults to other agreements evidencing our indebtedness.
Facilities B, C and D are secured by the premium finance
receivables of the Australian and New Zealand premium finance
subsidiaries. At December 31, 2016,
AU$139.0 million and NZ$13.0 million of borrowings were
outstanding under Facility B, AU$7.7 million of borrowings
were outstanding under Facility C and NZ$14.9 million of
borrowings were outstanding under Facility D. Accordingly, as
of December 31, 2016, AU$11.0 million and
NZ$22.0 million remained available for potential borrowing
under Facility B, and AU$17.3 million and NZ$0.1 million
under Facilities C and D, respectively. See Note 15 to these
consolidated financial statements for additional discussion on our
contractual obligations and commitments as of December 31,
2016.
The aggregate estimated
fair value of the $2,450.0 million in debt under the note
purchase agreements at December 31, 2016 was
$2,545.0 million due to the long-term duration and fixed
interest rates associated with these debt obligations. No active or
observable market exists for our private long-term debt. Therefore,
the estimated fair value of this debt is based on discounted future
cash flows, which is a Level 3 fair value measurement, using
current interest rates available for debt with similar terms and
remaining maturities. The estimated fair value of this debt is
based on the income valuation approach, which is a valuation
technique that converts future amounts (for example, cash flows or
income and expenses) to a single current (that is, discounted)
amount. The fair value measurement is determined on the basis of
the value indicated by current market expectations about those
future amounts. Because our debt issuances generate a measurable
income stream for each lender, the income approach was deemed to be
an appropriate methodology for valuing the private placement
long-term debt. The methodology used calculated the original deal
spread at the time of each debt issuance, which was equal to the
difference between the yield of each issuance (the coupon rate) and
the equivalent benchmark treasury yield at that time. The market
spread as of the valuation date was calculated, which is equal to
the difference between an index for investment grade insurers and
the equivalent benchmark treasury yield today. An implied premium
or discount to the par value of each debt issuance based on the
difference between the origination deal spread and market as of the
valuation date was then calculated. The index we relied on to
represent investment graded insurers was the Bloomberg Valuation
Services (BVAL) U.S. Insurers BBB index. This index is comprised
primarily of insurance brokerage firms and was representative of
the industry in which we operate. For the purposes of our analysis,
the average BBB rate was assumed to be the appropriate borrowing
rate for us based on our current estimated credit rating. The
estimated fair value of the $278.0 million of borrowings
outstanding under our Credit Agreement approximate their carrying
value due to their short-term duration and variable interest rates.
The estimated fair value of the $125.6 million of borrowings
outstanding under our Premium Financing Debt Facility approximates
their carrying value due to their short-term duration and variable
interest rates.</t>
  </si>
  <si>
    <t>Earnings per Share</t>
  </si>
  <si>
    <t>Earnings Per Share [Abstract]</t>
  </si>
  <si>
    <t>8. Earnings per
Share The following table sets
forth the computation of basic and diluted net earnings per share
(in millions, except per share data):
Year Ended December 31,
2016 2015 2014
Net earnings attributable
to controlling interests $ 414.4 $ 356.8 $ 303.4
Weighted average number of
common shares outstanding 177.6 172.2 152.9
Dilutive effect of stock
options using the treasury stock method 0.8 1.0 1.4
Weighted average number of
common and common equivalent shares outstanding 178.4 173.2 154.3
Basic net earnings per
share $ 2.33 $ 2.07 $ 1.98
Diluted net earnings per
share $ 2.32 $ 2.06 $ 1.97
Options to purchase
5.9 million, 3.5 million and 1.6 million shares of
our common stock were outstanding at December 31, 2016, 2015
and 2014, respectively, but were not included in the computation of
the dilutive effect of stock options for the year then ended. These
stock options were excluded from the computation because the
options’ exercise prices were greater than the average market
price of our common shares during the respective period and,
therefore, would be anti-dilutive to earnings per share under the
treasury stock method.</t>
  </si>
  <si>
    <t>Stock Option Plans</t>
  </si>
  <si>
    <t>Text Block [Abstract]</t>
  </si>
  <si>
    <t>9. Stock Option
Plans On May 13, 2014, our
stockholders approved the Arthur J. Gallagher 2014 Long-Term
Incentive Plan (which we refer to as the LTIP), which replaced our
previous stockholder-approved Arthur J. Gallagher &amp; Co.
2011 Long-Term Incentive Plan (which we refer to as the 2011 LTIP).
The LTIP term began May 13, 2014 and terminates on the date of
the annual meeting of stockholders in 2021, unless terminated
earlier by our board of directors. All of our officers, employees
and non-employee non-qualified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either the
LTIP or the 2011 LTIP are not issued or delivered by reason of the
expiration, termination, cancellation or forfeiture of such award
or by reason of the settlement of such award in cash, then such
shares will again be available for grant under the LTIP. Shares
withheld to satisfy tax withholding requirements upon the vesting
of awards other than stock options and stock appreciation rights
will also be available for grant under the LTIP. Shares that are
subject to a stock appreciation right and were not issued upon the
net settlement or net exercise of such stock appreciation right,
shares that are used to pay the exercise price of an option,
delivered to or withheld by us to pay withholding taxes related to
stock options or stock appreciation rights, and shares that are
purchased on the open market with the proceeds of an option
exercise, may not again be made available for issuance. The maximum number of
shares available under the LTIP for restricted stock, restricted
stock unit awards and performance unit awards settled with stock
(i.e., all awards other than stock options and stock appreciation
rights) is 1.0 million as of December 31, 2016. To the
extent necessary to be qualified performance-based compensation
under Section 162(m) of the Internal Revenue Code (which we refer
to as the IRC); (i) the maximum number of shares with respect to
which options or stock appreciation rights or a combination thereof
that may be granted during any fiscal year to any person is
200,000; (ii) the maximum number of shares with respect to which
performance-based restricted stock or restricted stock units that
may be granted during any fiscal year to any person is 100,000; and
(iii) the maximum amount that may be payable with respect to
cash-settled performance units granted during any fiscal year to
any person is $5.0 million; and (iv) the maximum number
of shares with respect to which stock-settled performance units may
be granted during any fiscal year to any person is
100,000. The LTIP provides for the
grant of stock options, which may be either tax-qualified non-qualified non-qualified tax-qualified non-qualified tax-qualified Upon exercise, the option
exercise price may be paid in cash, by the delivery of previously
owned shares of our common stock, through a net-exercise non-transferable. On March 17, 2016, the
compensation committee granted 2,576,000 options to our officers
and key employees that become exercisable at the rate of 34%, 33%
and 33% on the anniversary date of the grant in 2019, 2020 and
2021, respectively. On March 11, 2015, the compensation
committee granted 1,941,000 options to our officers and key
employees that become exercisable at the rate of 34%, 33% and 33%
on the anniversary date of the grant in 2018, 2019 and 2020,
respectively. On March 12, 2014, the compensation committee
granted 1,923,000 options to our officers and key employees that
become exercisable at the rate of 34%, 33% and 33% on the
anniversary date of the grant in 2017, 2018 and 2019, respectively.
The 2016, 2015 and 2014 options expire seven years from the date of
grant, or earlier in the event of termination of the employee. For
certain of our executive officers age 55 or older, stock options
awarded in 2016, 2015, 2014 and 2013 are no longer subject to
forfeiture upon such officers’ departure from the company
after two years from the date of grant. Our stock option plans
provide for the immediate vesting of all outstanding stock option
grants in the event of a change in control of our company, as
defined in the applicable plan documents. During 2016, 2015 and 2014,
we recognized $14.7 million, $11.2 million and
$9.5 million, respectively, of compensation expense related to
our stock option grants. For purposes of expense
recognition in 2016, 2015 and 2014, the estimated fair values of
the stock option grants are amortized to expense over the
options’ vesting period. We estimated the fair value of stock
options at the date of grant using the Black-Scholes option pricing
model with the following weighted average assumptions:
Year Ended December 31,
2016 2015 2014
Expected dividend
yield 3.0 % 3.0 % 3.0 %
Expected risk-free interest
rate 1.6 % 1.8 % 1.8 %
Volatility 27.7 % 28.2 % 28.9 %
Expected life (in
years) 5.5 5.5 5.5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Because our employee and director stock options have
characteristics significantly different from those of traded
options, and because changes in the selective input assumptions can
materially affect the fair value estimate, in management’s
opinion, the existing models do not necessarily provide a reliable
single measure of the fair value of our employee and non-employee The following is a summary
of our stock option activity and related information for 2016, 2015
and 2014 (in millions, except exercise price and year
data):
Shares Weighted Weighted (in years) Aggregate
Year Ended
December 31, 2016
Beginning
balance 8.8 $ 39.25
Granted 2.6 43.72
Exercised (1.1 ) 29.50
Forfeited or
canceled — —
Ending balance 10.3 $ 41.40 4.15 $ 108.8
Exercisable at end of
year 2.2 $ 32.37 1.73 $ 43.7
Ending vested and expected
to vest 10.1 $ 41.34 4.12 $ 107.5
Year Ended
December 31, 2015
Beginning
balance 8.4 $ 35.49
Granted 1.9 46.19
Exercised (1.4 ) 27.59
Forfeited or
canceled (0.1 ) 27.59
Ending balance 8.8 $ 39.25 4.16 $ 36.7
Exercisable at end of
year 2.1 $ 28.54 1.92 $ 25.9
Ending vested and expected
to vest 8.7 $ 39.15 4.13 $ 36.6
Year Ended
December 31, 2014
Beginning
balance 8.3 $ 31.35
Granted 1.9 46.86
Exercised (1.6 ) 28.80
Forfeited or
canceled (0.2 ) 28.36
Ending balance 8.4 $ 35.49 3.96 $ 97.2
Exercisable at end of
year 2.6 $ 26.91 1.87 $ 52.8
Ending vested and expected
to vest 8.3 $ 35.38 3.93 $ 96.6
Options with respect to
4.4 million shares (less any shares of restricted stock issued
under the LTIP—see Note 11 to our consolidated financial
statements) were available for grant under the LTIP at
December 31, 2016. The total intrinsic value
of options exercised during 2016, 2015 and 2014 amounted to
$19.3 million, $27.0 million and $30.5 million,
respectively. At December 31, 2016, we had approximately
$41.4 million of total unrecognized compensation cost related
to nonvested options. We expect to recognize that cost over a
weighted average period of approximately four years.
Other information regarding
stock options outstanding and exercisable at December 31, 2016
is summarized as follows (in millions, except exercise price
and year data):
Options
Outstanding Options
Exercisable
Range of Exercise Prices Number Weighted (in years) Weighted Number Weighted
$ 23.76 - $ 35.71 2.3 1.52 $ 31.54 1.8 $ 30.65
35.95 - 39.17 1.5 3.20 39.15 0.4 39.12
43.71 - 43.71 2.6 6.21 43.71 — —
46.17 - 49.55 3.9 4.70 46.53 — —
$ 23.76 - $ 49.55 10.3 4.15 $ 41.40 2.2 $ 32.37</t>
  </si>
  <si>
    <t>Deferred Compensation</t>
  </si>
  <si>
    <t>Compensation Related Costs [Abstract]</t>
  </si>
  <si>
    <t>10. Deferred
Compensation We have a Deferred Equity
Participation Plan, (which we refer to as the DEPP), which is a
non-qualified one-year one-year sub-plans sub-plans) Our common stock that is
purchased by the rabbi trust as a contribution under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 of
each of 2016, 2015 and 2014, the compensation committee approved
$10.1 million, $8.9 million and $9.2 million,
respectively, of awards in the aggregate to certain key executives
under the DEPP that were contributed to the rabbi trust in the
first quarters of 2016, 2015 and 2014. We contributed cash to the
rabbi trust and instructed the trustee to acquire a specified
number of shares of our common stock on the open market to fund
these 2016, 2015 and 2014 awards. In the second quarter of 2013, we
instructed the trustee for the DEPP to liquidate all investments
held under the DEPP, other than our common stock, and use the
proceeds to purchase additional shares of our common stock on the
open market. As a result, the DEPP sold all of the funded cash
award assets and purchased 1.2 million shares of our common
stock at an aggregate cost of $52.4 million during the second
quarter of 2013. During 2016, 2015 and 2014, we charged
$7.5 million, $7.2 million and $7.4 million,
respectively, to compensation expense related to these
awards. In 2016, the compensation
committee approved $13.6 million of awards under the
sub-plans sub-plans At December 31, 2016
and 2015, we recorded $46.8 million (related to
2.4 million shares) and $33.5 million (related to
2.1 million shares), respectively, of unearned deferred
compensation as an reduction of capital in excess of par value in
the accompanying consolidated balance sheet. The total intrinsic
value of our unvested equity based awards under the plan at
December 31, 2016 and 2015 was $125.5 million and
$85.2 million, respectively. During 2016, 2015 and 2014, cash
and equity awards with an aggregate fair value of
$7.6 million, $2.3 million and $18.8 million,
respectively, were vested and distributed to employees under the
DEPP.
We have a Deferred Cash
Participation Plan (which we refer to as the DCPP), which is a
non-qualified</t>
  </si>
  <si>
    <t>Restricted Stock, Performance Share and Cash Awards</t>
  </si>
  <si>
    <t>11. Restricted Stock,
Performance Share and Cash Awards Restricted Stock
Awards As discussed in Note 9
to our consolidated financial statements, on May 13, 2014, our
stockholders approved the LTIP, which replaced our previous
stockholder-approved 2011 LTIP. The LTIP provides for the grant of
a stock award either as restricted stock or as restricted stock
units. In either case, the compensation committee may determine
that the award will be subject to the attainment of performance
measures over an established performance period. Stock awards and
the related dividend equivalents are non-transferable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2.0 million. At December 31, 2016, 1.0 million
shares were available for grant under the LTIP for such
awards. Prior to May 12, 2009,
we had a restricted stock plan for our directors, officers and
certain other employees, which was superseded by the 2009 LTIP.
Under the provisions of that plan, we were authorized to issue
4.0 million restricted shares or related stock units of our
common stock. The compensation committee was responsible for the
administration of the plan. Each award granted under the plan
represented a right of the holder of the award to receive shares of
our common stock, cash or a combination of shares and cash, subject
to the holder’s continued employment with us for a period of
time after the date the award is granted. The compensation
committee determined each recipient of an award under the plan, the
number of shares of common stock subject to such award and the
period of continued employment required for the vesting of such
award. In 2016, 2015 and 2014, we
granted 479,167, 394,975 and 376,541 restricted stock units,
respectively, to employees under the LTIP, with an aggregate fair
value of $20.4 million, $16.7 million and
$16.0 million, respectively, at the date of grant. The 2016, 2015 and 2014
restricted stock units vest as follows: 466,600 units granted in
first quarter 2016, 362,600 units granted in first quarter 2015 and
323,550 units granted in first quarter 2014, vest in full based on
continued employment through March 17, 2021, March 11,
2020 and March 12, 2018, respectively, while the other 2016,
2015 and 2014 restricted stock unit awards generally vest in full
based on continued employment through the vesting period on the
anniversary date of the grant. In the third quarter of 2014, we
granted 33,741 restricted stock units to employees with an
aggregate fair value of $1.5 million at the date of grant.
These grants vest at the rate of 34%, 33% and 33% on the
anniversary date of the grant in 2015, 2016 and 2017, respectively
from the date of grant. For certain of our executive officers age
55 or older, restricted stock units awarded in 2016, 2015 and 2014
are no longer subject to forfeiture upon such officers’
departure from the company after two years from the date of
grant. The vesting periods of the
2016, 2015 and 2014 restricted stock unit awards are as follows
(in actual shares):
Restricted Stock Units Granted
Vesting
Period 2016 2015 2014
One year 27,417 22,175 19,250
Three years — — 33,741
Four years — 9,200 323,550
Five years 451,750 363,600 —
Total shares
granted 479,167 394,975 376,541
We account for restricted
stock unit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2016, 2015 and 2014, we
charged $18.2 million, $14.4 million and
$12.7 million, respectively, to compensation expense related
to restricted stock awards granted in 2007 through 2016. The total
intrinsic value of unvested restricted stock at December 31,
2016 and 2015 was $80.0 million and $56.1 million,
respectively. During 2016 and 2015, equity awards (including
accrued dividends) with an aggregate fair value of
$14.2 million and $10.2 million were vested and
distributed to employees under this plan. Performance Share
Awards On March 17, 2016,
March 11, 2015 and March 12, 2014, pursuant to the LTIP,
the compensation committee approved 72,900, 53,900 and 48,850,
respectively of provisional performance unit awards, with an
aggregate fair value of $3.2 million, $2.5 million and
$2.3 million, respectively, for future grants to our officers.
Each performance unit award was equivalent to the value of one
share of our common stock on the date such provisional award was
approved. These awards are subject to a one-year two-year one-for-one Cash
Awards On March 17, 2016,
pursuant to our Performance Unit Program (which we refer to as the
Program), the compensation committee approved provisional cash
awards of $17.4 million in the aggregate for future grants to
our officers and key employees that are denominated in units
(397,000 units in the aggregate), each of which was equivalent to
the value of one share of our common stock on the date the
provisional award was approved. The Program consists of a
one-year two-year On March 11, 2015,
pursuant to the Program, the compensation committee approved the
provisional cash awards of $14.6 million in the aggregate for
future grants to our officers and key employees that are
denominated in units (315,000 units in the aggregate), each of
which was equivalent to the value of one share of our common stock
on the date the provisional awards were approved. Terms of the 2015
provisional award were similar to the terms of the 2016 provisional
awards. Based on our performance for 2015, we granted 294,000 units
under the Program in first quarter 2016 that will fully vest on
January 1, 2018. During 2016, we charged $6.6 million to
compensation expense related to these awards. We did not recognize
any compensation expense during 2015 related to the 2015
awards. On March 12, 2014,
pursuant to the Program, the compensation committee approved the
provisional cash awards of $10.8 million in the aggregate for
future grants to our officers and key employees that are
denominated in units (229,000 units in the aggregate), each of
which was equivalent to the value of one share of our common stock
on the date the provisional awards were approved. Terms of the 2014
provisional award were similar to the terms of the 2015 provisional
awards. Based on our performance for 2014, we granted 220,000 units
under the Program in first quarter 2015 that will fully vest on
January 1, 2017. During 2016 and 2015, we charged
$4.5 million and $4.9 million to compensation expense
related to these awards. We did not recognize any compensation
expense during 2014 related to the 2014 awards.
On March 13, 2013,
pursuant to the Program, the compensation committee approved the
provisional cash awards of $10.5 million in the aggregate for
future grants to our officers and key employees that are
denominated in units (269,000 units in the aggregate), each of
which was equivalent to the value of one share of our common stock
on the date the provisional awards were approved. Terms of the 2013
provisional award were similar to the terms of the 2015 provisional
awards. Based on our performance for 2013, we granted 263,000 units
under the Program in the first quarter of 2014 that will fully vest
on January 1, 2016. During 2015 and 2014, we charged
$5.3 million and $5.9 million, respectively, to
compensation expense related to the 2013 awards. We did not
recognize any compensation expense during 2016 related to the 2013
awards. During 2016, cash awards related to the 2013 provisional
awards with an aggregate fair value of $11.2 million (246,000
units in the aggregate) were vested and distributed to employees
under the Program. During 2015, cash awards
related to the 2012 provisional awards with an aggregate fair value
of $15.8 million (342,000 units in the aggregate) were vested
and distributed to employees under the Program. During 2014, cash
awards related to the 2011 provisional awards with an aggregate
fair value of $17.6 million (411,000 units in the aggregate)
were vested and distributed to employees under the
Program.</t>
  </si>
  <si>
    <t>Retirement Plans</t>
  </si>
  <si>
    <t>Compensation and Retirement Disclosure [Abstract]</t>
  </si>
  <si>
    <t>12. Retirement
Plans We have a noncontributory
defined benefit pension plan that, prior to July 1, 2005,
covered substantially all of our domestic employees who had
attained a specified age and one year of employment. Benefits under
the plan were based on years of service and salary history. In
2005, we amended our defined benefit pension plan to freeze the
accrual of future benefits for all U.S. employees, effective on
July 1, 2005. Since the plan is frozen, there is no difference
between the projected benefit obligation and accumulated benefit
obligation at December 31, 2016 and 2015. In the table below,
the service cost component represents plan administration costs
that are incurred directly by the plan. A reconciliation of the
beginning and ending balances of the pension benefit obligation and
fair value of plan assets and the funded status of the plan is as
follows (in millions):
Year Ended December 31,
2016 2015
Change in pension
benefit obligation:
Benefit obligation at
beginning of year $ 261.8 $ 272.0
Service cost 1.5 1.1
Interest cost 10.8 10.8
Net actuarial loss
(gain) 1.8 (10.4 )
Benefits paid (14.6 ) (11.7 )
Benefit obligation at end
of year $ 261.3 $ 261.8
Change in plan
assets:
Fair value of plan assets
at beginning of year $ 207.5 $ 217.2
Actual return on plan
assets 14.9 2.0
Contributions by the
company — —
Benefits paid (14.6 ) (11.7 )
Fair value of plan assets
at end of year $ 207.8 $ 207.5
Funded status of the plan
(underfunded) $ (53.5 ) $ (54.3 )
Amounts recognized in
the consolidated balance sheet consist of:
Noncurrent liabilities -
accrued benefit liability $ (53.5 ) $ (54.3 )
Accumulated other
comprehensive loss - net actuarial loss 67.9 71.8
Net amount included in
retained earnings $ 14.4 $ 17.5
The components of the net
periodic pension benefit cost for the plan and other changes in
plan assets and obligations recognized in earnings and other
comprehensive earnings consist of the following
(in millions):
Year Ended December 31,
2016 2015 2014
Net periodic pension
cost:
Service cost $ 1.5 $ 1.1 $ 0.7
Interest cost on benefit
obligation 10.8 10.8 12.7
Expected return on plan
assets (14.6 ) (15.3 ) (18.7 )
Amortization of net
loss 5.3 6.2 2.3
Settlement — — 12.0
Net periodic benefit
cost 3.0 2.8 9.0
Other changes in plan
assets and obligations recognized in other comprehensive
earnings:
Net loss
incurred 1.4 2.9 42.5
Settlement
recognition — — (12.0 )
Amortization of net
loss (5.3 ) (6.2 ) (2.3 )
Total recognized in other
comprehensive loss (3.9 ) (3.3 ) 28.2
Total recognized in net
periodic pension cost and other comprehensive loss $ (0.9 ) $ (0.5 ) $ 37.2
Estimated amortization
for the following year:
Amortization of net
loss $ 5.5 $ 5.9 $ 6.0
The following weighted
average assumptions were used at December 31 in determining
the plan’s pension benefit obligation:
December 31,
2016 2015
Discount rate 4.00 % 4.25 %
Weighted average expected
long-term rate of return on plan assets 7.25 % 7.25 % The following weighted
average assumptions were used at January 1 in determining the
plan’s net periodic pension benefit cost:
Year Ended December 31,
2016 2015 2014
Discount rate 4.25 % 4.00 % 4.75 %
Weighted average expected
long-term rate of return on plan assets 7.25 % 7.25 % 7.50 % The following benefit
payments are expected to be paid by the plan
(in millions):
2017 $ 11.8
2018 12.3
2019 12.9
2020 13.4
2021 14.1
Years 2022 to
2026 77.5 The following is a summary
of the plan’s weighted average asset allocations at
December 31 by asset category:
December 31,
Asset
Category 2016 2015
Equity
securities 61.0 % 59.0 %
Debt securities 33.0 % 33.0 %
Real estate 6.0 % 8.0 %
Total 100.0 % 100.0 %
Plan assets are invested in
various pooled separate accounts under annuity contracts managed by
two life insurance carriers. The plan’s investment policy
provides that investments will be allocated in a manner designed to
provide a long-term investment return greater than the actuarial
assumptions, maximize investment return commensurate with risk and
to comply with the Employee Income Retirement Security Act of 1974,
as amended (which we refer to as ERISA), by investing the funds in
a manner consistent with ERISA’s fiduciary standards. The
weighted average expected long-term rate of return on plan assets
assumption was determined based on a review of the asset allocation
strategy of the plan using expected ten-year ten-year The following is a summary
of the plan’s assets carried at fair value as of
December 31 by level within the fair value hierarchy
(in millions):
December 31,
Fair Value
Hierarchy 2016 2015
Level 1 $ — $ —
Level 2 108.1 106.8
Level 3 99.7 100.7
Total fair value $ 207.8 $ 207.5
The plan’s
Level 2 assets consist of ownership interests in various
pooled separate accounts within a life insurance carrier’s
group annuity contract. The fair value of the pooled separate
accounts is determined based on the net asset value of the
respective funds, which is obtained from the carrier and determined
each business day with issuances and redemptions of units of the
funds made based on the net asset value per unit as determined on
the valuation date. We have not adjusted the net asset values
provided by the carrier. There are no restrictions as to the
plan’s ability to redeem its investment at the net asset
value of the respective funds as of the reporting date. The
plan’s Level 3 assets consist of pooled separate
accounts within another life insurance carrier’s annuity
contracts for which fair value has been determined by an
independent valuation. Due to the nature of these annuity
contracts, our management makes assumptions to determine how a
market participant would price these Level 3 assets. In
determining fair value, the future cash flows to be generated by
the annuity contracts were estimated using the underlying benefit
provisions specified in each contract, market participant
assumptions and various actuarial and financial models. These cash
flows were then discounted to present value using a risk-adjusted
rate that takes into consideration market based rates of return and
probability-weighted present values. The following is a
reconciliation of the beginning and ending balances for the
Level 3 assets of the plan measured at fair value
(in millions):
Year Ended December 31,
2016 2015
Fair value at
January 1 $ 100.7 $ 101.1
Settlements (7.5 ) —
Unrealized gains 6.5 (0.4 )
Fair value at
December 31 $ 99.7 $ 100.7
We were not required under
the Internal Revenue Code (which we refer to as IRC) to make any
minimum contributions to the plan for each of the 2016, 2015 and
2014 plan years. This level of required funding is based on the
plan being frozen and the aggregate amount of our historical
funding. During 2016, 2015 and 2014 we did not make discretionary
contributions to the plan. In August 2014, we decided
to pursue a pension de-risking lump-sum non-cash
We also have a qualified
contributory savings and thrift (401(k)) plan covering the majority
of our domestic employees. For eligible employees who have met the
plan’s age and service requirements to receive matching
contributions, we match 100% of pre-tax We also have a nonqualified
deferred compensation plan, the Supplemental Savings and Thrift
Plan, for certain employees who, due to Internal Revenue Service
(which we refer to as the IRS) rules, cannot take full advantage of
our matching contributions under the 401(k) plan. The plan permits
these employees to annually elect to defer a portion of their
compensation until their retirement or a future date. Our matching
contributions to this plan (up to a maximum of the lesser of a
participant’s elective deferral of base salary, annual bonus
and commissions or 5.0% of eligible compensation, less matching
amounts contributed under the 401(k) plan) are also at the
discretion of our board of directors. We contributed
$5.6 million, $4.7 million and $3.7 million to a
rabbi trust maintained under the plan in 2016, 2015 and 2014,
respectively. The fair value of the assets in the plan’s
rabbi trust at December 31, 2016 and 2015, including employee
contributions and investment earnings, was $263.3 million and
$201.2 million, respectively, and has been included in other
noncurrent assets and the corresponding liability has been included
in other noncurrent liabilities in the accompanying consolidated
balance sheet. We also have several
foreign benefit plans, the largest of which is a defined
contribution plan that provides for us to make contributions of
5.0% of eligible compensation. In addition, the plan allows for
voluntary contributions by U.K. employees, which we match 100%, up
to a maximum of an additional 5.0% of eligible compensation. Net
expense for foreign retirement plans amounted to
$30.6 million, $31.7 million and $29.7 million in
2016, 2015 and 2014, respectively. In 1992, we amended our
health benefits plan to eliminate retiree coverage, except for
retirees and those employees who had already attained a specified
age and length of service at the time of the amendment. The retiree
health plan is contributory, with contributions adjusted annually,
and is funded on a pay-as-you-go</t>
  </si>
  <si>
    <t>Investments</t>
  </si>
  <si>
    <t>Equity Method Investments and Joint Ventures [Abstract]</t>
  </si>
  <si>
    <t>13. Investments The following is a summary
of our investments and the related funding commitments
(in millions):
December 31,
2016 December 31,
Funding 2015
Assets Commitments Assets
Chem-Mod $ 4.0 $ — $ 4.0
Chem-Mod 2.0 — 2.0
C-Quest C-Quest — — —
Clean-coal
investments:
Controlling interest in six
limited liability companies that own fourteen 2009 Era Clean Coal
Plants 14.3 — 13.9
Non-controlling 0.7 — 0.8
Controlling interest in
seventeen limited liability companies that own nineteen 2011 Era
Clean Coal Plants 69.0 2.7 60.3
Other
investments 3.7 0.7 2.6
Total
investments $ 93.7 $ 3.4 $ 83.6
Chem-Mod Chem-Mod. Chem-Mod Chem-Mod’s Chem-Mod™ Chem-Mod™
We believe that the
application of The Chem-Mod™ Chem-Mod Chem-Mod Chem-Mod Chem-Mod’s Chem-Mod non-controlling Chem-Mod Chem-Mod Chem-Mod™ C-Quest C-Quest C-Quest) non-controlling C-Quest’s C-Quest C-Quest’s C-Quest C-Quest’s Clean Coal Investments
-
•
We have investments in limited liability companies that own 34
refined coal production plants which produce refined coal using
proprietary technologies owned by Chem-Mod.
•
As of December 31, 2016:
•
Thirty-one
•
The remaining three plants are in early stages of seeking and
negotiating long-term production contracts.
•
We have a non-controlling
•
We and our co-investors on-going on-going Other Investments - non-controlling, low-income low-income</t>
  </si>
  <si>
    <t>Derivatives and Hedging Activity</t>
  </si>
  <si>
    <t>Derivative Instruments and Hedging Activities Disclosure [Abstract]</t>
  </si>
  <si>
    <t>14. Derivatives and Hedging
Activity We are exposed to market
risks, including changes in foreign currency exchange rates and
interest rates. To manage the risk related to these exposures, we
enter into various derivative instruments that reduce these risks
by creating offsetting exposures. We generally do not enter into
derivative transactions for trading or speculative
purposes. Foreign Exchange Risk
Management We are exposed to foreign
exchange risk when it earns revenues, pays expenses, or enters into
monetary intercompany transfers denominated in a currency that
differs from its functional currency, or other transactions that
are denominated in a currency other than its functional currency.
We use foreign exchange derivatives, typically forward contracts
and options, to reduce its overall exposure to the effects of
currency fluctuations on cash flows. These exposures are hedged, on
average, for less than two years. Interest Rate Risk
Management We enter into various long
term debt agreements. We use interest rate derivatives, typically
swaps, to reduce its exposure to the effects of interest rate
fluctuations on the forecasted interest rates for up to two years
into the future. We has not received or
pledged any collateral related to derivative arrangements at
December 31, 2016. The notional and fair
values of derivative instruments are as follows at
December 31, 2016 and 2015 (in millions):
Notional Amount Derivatives Assets (1) Derivative Liabilities (2)
2016 2015 2016 2015 2016 2015
Derivatives accounted for
as hedges:
Interest rate
contracts $ 200.0 $ — $ 11.4 $ — $ — $ —
Foreign exchange contracts
(3) 4.1 93.7 2.1 — 17.5 1.7
Total $ 204.1 $ 93.7 $ 13.5 $ — $ 17.5 $ 1.7
(1) Included within other
current assets $12.5 million and zero at December 31,
2016 and 2015, respectively and other non-current
(2) Included within other
current liabilities $11.8 million and $1.7 million at
December 31, 2016 and 2015, respectively and other
non-current
(3) Included within foreign
exchange contracts at December 31, 2016 were
$78.3 million of call options offset with $78.3 million
of put options and $61.6 million of buy forwards offset with
$57.5 million of sell forwards. Included within foreign
exchange contracts at December 31, 2015 were
$137.6 million of buy forwards, partially offset by
$43.9 million of sell forwards. The amounts of derivative
gains (losses) recognized in accumulated other comprehensive loss
were as follows (in millions):
Commission Compensation Operating Interest
Revenue Expense Expense Expense Total
Year Ended
December 31, 2016
Cash flow
hedges:
Interest rate
contracts $ — $ — $ — $ 12.4 $ 12.4
Foreign exchange
contracts (24.0 ) 0.1 — — (23.9 )
Total $ (24.0 ) $ 0.1 $ — $ 12.4 $ (11.5 )
Year Ended
December 31, 2015
Cash flow
hedges:
Interest rate
contracts $ — $ — $ — $ — $ —
Foreign exchange
contracts (3.3 ) 0.3 0.2 — (2.8 )
Total $ (3.3 ) $ 0.3 $ 0.2 $ — $ (2.8 )
Year Ended
December 31, 2014
Cash flow
hedges:
Interest rate
contracts $ — $ — $ — $ — $ —
Foreign exchange
contracts (2.5 ) 0.2 0.1 — (2.2 )
Total $ (2.5 ) $ 0.2 $ 0.1 $ — $ (2.2 )
The amounts of derivative
gains (losses) reclassified from accumulated other comprehensive
loss into income (effective portion) were as follows
(in millions):
Commission Compensation Operating Interest
Revenue Expense Expense Expense Total
Year Ended
December 31, 2016
Cash flow
hedges:
Interest rate
contracts $ — $ — $ — $ 0.1 $ 0.1
Foreign exchange
contracts (9.1 ) 0.5 0.3 — (8.3 )
Total $ (9.1 ) $ 0.5 $ 0.3 $ 0.1 $ (8.2 )
Year Ended
December 31, 2015
Cash flow
hedges:
Interest rate
contracts $ — $ — $ — $ — $ —
Foreign exchange
contracts 0.7 — — — 0.7
Total $ 0.7 $ — $ — $ — $ 0.7
Year Ended
December 31, 2014
Cash flow
hedges:
Interest rate
contracts $ — $ — $ — $ — $ —
Foreign exchange
contracts 0.9 (0.7 ) (0.7 ) — (0.5 )
Total $ 0.9 $ (0.7 ) $ (0.7 ) $ — $ (0.5 )
We estimate that
approximately $0.4 million of pretax losses currently included
within accumulated other comprehensive loss will be reclassified
into earnings in the next twelve months. The amount of gain (loss)
recognized in earnings on the ineffective portion of derivatives
for 2016, 2015 and 2014 was $1.6 million, $0.7 million
and zero, respectively.</t>
  </si>
  <si>
    <t>Commitments, Contingencies and Off-Balance Sheet Arrangements</t>
  </si>
  <si>
    <t>Commitments and Contingencies Disclosure [Abstract]</t>
  </si>
  <si>
    <t>15. Commitments,
Contingencies and Off-Balance In connection with our
investing and operating activities, we have entered into certain
contractual obligations and commitments. See Notes 7 and 13 to
our consolidated financial statements for additional discussion of
these obligations and commitments. Our future minimum cash
payments, including interest, associated with our contractual
obligations pursuant to the note purchase agreements, Credit
Agreement, Premium Financing Debt Facility, operating leases and
purchase commitments at December 31, 2016 were as follows
(in millions):
Payments Due by
Period
Contractual
Obligations 2017 2018 2019 2020 2021 Thereafter Total
Note purchase
agreements $ 300.0 $ 100.0 $ 100.0 $ 100.0 $ 75.0 $ 1,775.0 $ 2,450.0
Credit Agreement 278.0 — — — — — 278.0
Premium Financing Debt
Facility 125.6 — — — — — 125.6
Interest on debt 113.5 93.3 89.0 84.4 79.5 280.5 740.2
Total debt
obligations 817.1 193.3 189.0 184.4 154.5 2,055.5 3,593.8
Operating lease
obligations 101.1 83.8 68.4 56.4 45.8 112.9 468.4
Less sublease
arrangements (0.8 ) (0.4 ) (0.1 ) (0.1 ) — (0.1 ) (1.5 )
Outstanding purchase
obligations 50.6 32.1 16.6 7.7 1.7 — 108.7
Total contractual
obligations $ 968.0 $ 308.8 $ 273.9 $ 248.4 $ 202.0 $ 2,168.3 $ 4,169.4
The amounts presented in
the table above may not necessarily reflect our actual future cash
funding requirements, because the actual timing of the future
payments made may vary from the stated contractual obligation.
Outstanding purchase commitments in the table above include
$10.6 million related to expenditures on our new corporate
headquarters building. Note Purchase
Agreements, Credit Agreement and Premium Financing Debt Facility
- Operating Lease
Obligations - tax-increment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Total rent expense,
including rent relating to cancelable leases and leases with
initial terms of less than one year, amounted to
$134.2 million in 2016, $121.6 million in 2015 and
$122.0 million in 2014. We have leased certain
office space to several non-affiliated Outstanding Purchase
Obligations - Off-Balance -
Total
Amount of Commitment Expiration by Period Amounts
Off-Balance 2017 2018 2019 2020 2021 Thereafter Committed
Letters of
credit $ — $ — $ — $ — $ — $ 21.1 $ 21.1
Financial
guarantees 0.2 0.2 0.2 0.2 0.2 1.4 2.4
Funding
commitments 2.7 — — — — 0.7 3.4
Total
commitments $ 2.9 $ 0.2 $ 0.2 $ 0.2 $ 0.2 $ 23.2 $ 26.9
Since commitments may
expire unused, the amounts presented in the table above do not
necessarily reflect our actual future cash funding requirements.
See Note 13 to our consolidated financial statements for a
discussion of our funding commitments related to our corporate
segment and the Off-Balance Since January 1, 2002,
we have acquired 420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3 to 2016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potential operating
results of the acquired entities over a two- Off-Balance - At December 31, 2016,
we had posted two letters of credit totaling $9.3 million in
the aggregate, related to our self-insurance deductibles, for which
we had a recorded liability of $12.3 million. We have an
equity investment in a rent-a-captive
Our commitments associated
with outstanding letters of credit, financial guarantees and
funding commitments at December 31, 2016 were as follows (all
dollar amounts in table are in millions):
Compensation Maximum Liability
Description,
Purpose and Trigger Collateral to Us Exposure Recorded
Venture capital
funds
Funding commitment to one
fund - expires in 2023 None None $ 0.7 $ —
Other
Credit support under
letters of credit for deductibles due by us on our own insurance
coverages - expires after 2021 None None 9.3 12.3
Credit enhancement under
letters of credit for our captive insurance operations to meet
minimum statutory capital requirements - expires after 2021 None Reimbursement 6.3 —
Credit support under
letters of credit for clients’ claim funds held by our
Bermuda captive insurance operation in a fiduciary capacity -
expires after 2021 None Reimbursement 5.0 —
Funding commitments on a
clean energy investment - expires when payment is made None None 2.7 —
Credit support under
letters of credit in lieu of a security deposit for an
acquisition’s lease - expires 2023 None None 0.5 —
Financial guarantees of
loans to 8 Canadian-based employees - expires when loan balances
are reduced to zero through May 2029 - Principal and interest
payments are paid quarterly (1) None 2.4 —
$ 26.9 $ 12.3
(1) The guarantees are
collateralized by shares in minority holdings of our Canadian
operating companies. Since commitments may
expire unused, the amounts presented in the table above do not
necessarily reflect our actual future cash funding
requirements. Litigation, Regulatory
and Taxation Matters - non-compete In July 2014, we were
named in a lawsuit which asserts that we and other defendants are
liable for infringement of a patent held by Nalco Company. The
complaint sought a judgment of infringement, damages, costs and
attorneys’ fees, and injunctive relief. Along with the other
defendants, we disputed the allegation of infringement and have
defended this matter vigorously. We filed a motion to dismiss the
complaint on behalf of all defendants, alleging no infringement of
Nalco’s intellectual property. This motion and similar
motions attacking amended complaints filed by Nalco, were granted.
On April 20, 2016, the court dismissed Nalco’s complaint
and disallowed any further opportunity to amend or refile. Although
Nalco has appealed this ruling, we believe that the probability of
a material loss is remote. However, litigation is inherently
uncertain and it is not possible for us to predict the ultimate
disposition of this proceeding.
Our micro-captive advisory
services are the subject of an investigation by the Internal
Revenue Service (IRS). Additionally, the IRS has initiated audits
for the 2012 tax year of over 100 of the micro-captive insurance
companies organized and/or managed by us. Among other matters, the
IRS is investigating whether we have been acting as a tax shelter
promoter in connection with these operations. While the IRS has not
made any specific allegations relating to our operations, if the
IRS were to successfully assert that the micro-captives organized
and/or managed by us do not meet the requirements of IRC Section
831(b), we could be held liable to pay monetary claims by the IRS
and/or our micro-captive clients, and our future earnings from our
micro-captive operations could be materially adversely affected,
any of which events, could negatively impact the overall captive
business and adversely affect our consolidated results of
operations and financial condition. Due to the fact that the IRS
has not made any allegation against us or completed all of its
audits of our clients, we are not able to reasonably estimate the
amount of any potential loss in connection with this
investigation. Contingent Liabilities
- Tax-advantaged</t>
  </si>
  <si>
    <t>Insurance Operations</t>
  </si>
  <si>
    <t>Insurance [Abstract]</t>
  </si>
  <si>
    <t>16. Insurance
Operations We have ownership interests
in several insurance and reinsurance companies based in the U.S.,
Bermuda, Gibraltar, Guernsey, Isle of Man and Malta that primarily
operate segregated account “rent-a-captive” “rent-a-captive” “rent-a-captive” rent-a-captive rent-a-captive We have a wholly owned
insurance company subsidiary based in the U.S. that cedes all of
its insurance risk to reinsurers or captives under facultative and
quota share treaty reinsurance agreements. This company was
established in fourth quarter 2014 and began writing business in
December 2014. These reinsurance arrangements diversify our
business and minimize our exposure to losses or hazards of an
unusual nature. The ceding of insurance does not discharge us of
our primary liability to the policyholder. In the event that all or
any of the reinsuring companies are unable to meet their
obligations, we would be liable for such defaulted amounts.
Therefore, we are subject to credit risk with respect to the
obligations of our reinsurers or captives. In order to minimize our
exposure to losses from reinsurer credit risk and insolvencies, we
have managed that exposure by obtaining full collateral for which
we typically require pledged assets, including cash and/or
investment accounts or letters of credit, to fully offset the
risk.
Reconciliations of direct
to net premiums, on a written and earned basis, for 2016, 2015 and
2014 related to the wholly-owned insurance company subsidiary
discussed above are as follows (in millions):
2016 2015 2014
Written Earned Written Earned Written Earned
Direct $ 71.8 $ 69.6 $ 71.5 $ 71.7 $ 34.9 $ 2.4
Assumed 5.2 4.9 4.4 5.1 2.3 0.2
Ceded (77.0 ) (74.5 ) (75.9 ) (76.8 ) (37.2 ) (2.6 )
Net $ — $ — $ — $ — $ — $ —
At December 31, 2016
and 2015, our insurance company subsidiary had reinsurance
recoverables of $48.3 million and $40.1 million,
respectively, related to liabilities established for ceded unearned
premium reserves and loss and loss adjustment expense reserves.
These reinsurance recoverables relate to direct and assumed
business that has been fully ceded to our reinsurers or captives
and have been included in premiums and fees receivables in the
accompanying consolidated balance sheet.</t>
  </si>
  <si>
    <t>Income Taxes</t>
  </si>
  <si>
    <t>Income Tax Disclosure [Abstract]</t>
  </si>
  <si>
    <t>17. Income
Taxes We and our principal
domestic subsidiaries are included in a consolidated U.S. Federal
income tax return. Our international subsidiaries file various
income tax returns in their jurisdictions. The foreign earnings
(losses) before income taxes were $5.6 million in 2016,
$(52.1) million in 2015 and $3.4 million in 2014.
Earnings before income taxes include the impact of intercompany
interest expense between domestic and foreign legal entities.
Foreign intercompany interest expense was $110.7 million in
2016, $107.0 million in 2015 and $76.5 million in 2014.
Domestic intercompany interest income was $110.7 million in
2016, $107.0 million in 2015 and $76.5 million in 2014.
Significant components of earnings before income taxes and the
provision for income taxes are as follows
(in millions):
Year Ended December 31,
2016 2015 2014
Earnings (losses) before
income taxes:
United States $ 351.3 $ 345.6 $ 288.1
Foreign, principally
Australia, Canada, New Zealand and the U.K. 5.6 (52.1 ) 3.4
Total earnings before
income taxes $ 356.9 $ 293.5 $ 291.5
Provision (benefit) for
income taxes:
Federal:
Current $ 45.9 $ 43.9 $ 38.8
Deferred (146.7 ) (139.4 ) (96.6 )
(100.8 ) (95.5 ) (57.8 )
State and local:
Current 8.4 18.9 19.5
Deferred (0.3 ) (3.3 ) (1.1 )
8.1 15.6 18.4
Foreign:
Current 22.4 22.9 30.5
Deferred (17.8 ) (38.6 ) (27.1 )
4.6 (15.7 ) 3.4
Total benefit for income
taxes $ (88.1 ) $ (95.6 ) $ (36.0 )
A reconciliation of the
provision for income taxes with the U.S. Federal statutory income
tax rate is as follows (in millions, except
percentages):
Year Ended
December 31,
2016 2015 2014
Amount % of Amount % of Amount % of
Federal statutory
rate $ 124.9 35.0 $ 102.7 35.0 $ 102.0 35.0
State income taxes - net of
Federal benefit 5.3 1.5 10.2 3.5 12.0 4.1
Differences related to non
U.S. operations (34.1 ) (9.6 ) (22.6 ) (7.7 ) (11.2 ) (3.8 )
Alternative energy, foreign
and other tax credits (194.4 ) (54.5 ) (181.3 ) (61.8 ) (145.5 ) (49.9 )
Other permanent
differences (4.8 ) (1.3 ) (4.9 ) (1.7 ) (2.5 ) (0.9 )
Nondeductible employee
compensation — — — — 5.4 1.9
Changes in unrecognized tax
benefits 2.2 0.6 3.0 1.0 2.4 0.8
Change in valuation
allowance 14.0 3.9 1.7 0.6 — —
Change in U.K. tax
rate (1.5 ) (0.4 ) (4.2 ) (1.4 ) — —
Other 0.3 0.1 (0.2 ) (0.1 ) 1.4 0.5
Benefit for income
taxes $ (88.1 ) (24.7 ) $ (95.6 ) (32.6 ) $ (36.0 ) (12.3 )
A reconciliation of the
beginning and ending balances of the total amounts of gross
unrecognized tax benefits is as follows
(in millions):
December 31,
2016 2015
Gross unrecognized tax
benefits at January 1 $ 15.7 $ 12.5
Increases in tax positions
for current year 2.4 2.9
Settlements (1.4 ) —
Lapse in statute of
limitations (1.8 ) (1.3 )
Increases in tax positions
for prior years 1.8 2.1
Decreases in tax positions
for prior years (2.2 ) (0.5 )
Gross unrecognized tax
benefits at December 31 $ 14.5 $ 15.7
The total amount of net
unrecognized tax benefits that, if recognized, would affect the
effective tax rate was $10.0 million and $10.8 million at
December 31, 2016 and 2015, respectively. We accrue interest
and penalties related to unrecognized tax benefits in our provision
for income taxes. At December 31, 2016 and 2015, we had
accrued interest and penalties related to unrecognized tax benefits
of $2.8 million and $1.1 million,
respectively. We file income tax returns
in the U.S. and in various state, local and foreign jurisdictions.
We are routinely examined by tax authorities in these
jurisdictions. At December 31, 2016, our corporate returns had
been examined by the IRS through calendar year 2010. The IRS is
currently conducting various examinations of calendar years 2011
and 2012. In addition, a number of foreign, state, local and
partnership examinations are currently ongoing. It is reasonably
possible that our gross unrecognized tax benefits may change within
the next twelve months. However, we believe any changes in the
recorded balance would not have a significant impact on our
consolidated financial statements.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16 2015
Deferred tax
assets:
Alternative minimum tax and
other credit carryforwards $ 477.9 $ 341.6
Accrued and unfunded
compensation and employee benefits 219.0 197.0
Amortizable intangible
assets 38.8 39.4
Compensation expense
related to stock options 16.9 12.6
Accrued
liabilities 31.7 34.3
Accrued pension
liability 22.9 23.4
Investments 7.7 9.5
Net operating loss
carryforwards 20.4 19.2
Capital loss
carryforwards 16.0 2.9
Deferred rent
liability 8.1 8.7
Other 3.9 7.7
Total deferred tax
assets 863.3 696.3
Valuation allowance for
deferred tax assets (66.8 ) (52.8 )
Deferred tax
assets 796.5 643.5
Deferred tax
liabilities:
Nondeductible amortizable
intangible assets 310.2 307.1
Investment-related
partnerships 34.5 28.7
Depreciable fixed
assets 18.2 11.7
Hedging
instruments 4.1 —
Other prepaid
items 4.1 4.6
Total deferred tax
liabilities 371.1 352.1
Net deferred tax
assets $ 425.4 $ 291.4
At December 31, 2016
and 2015, $371.1 million and $352.1 million,
respectively, have been included in noncurrent liabilities in the
accompanying consolidated balance sheet. Alternative minimum tax
credits of $108.2 million have an indefinite life, general
business tax credits of $368.8 million begin to expire, if not
utilized, in 2033, and state credits of $0.9 million expire,
if not used, in 2021. We expect the historically favorable trend in
earnings before income taxes to continue in the foreseeable future.
Accordingly, we expect to make full use of the net deferred tax
assets. Valuation allowances have been established for certain
foreign intangible assets and various state net operating loss
carryforwards that may not be utilized in the future. We do not provide for U.S.
Federal income taxes on the undistributed earnings
($243.0 million and $231.9 million at December 31,
2016 and 2015, respectively) of foreign subsidiaries which are
considered permanently invested outside of the U.S. The amount of
unrecognized deferred tax liability on these undistributed earnings
was $15.6 million and $10.4 million at December 31,
2016 and 2015, respectively.</t>
  </si>
  <si>
    <t>Accumulated Other Comprehensive Earnings</t>
  </si>
  <si>
    <t>Equity [Abstract]</t>
  </si>
  <si>
    <t>18. Accumulated Other
Comprehensive Earnings The after-tax
Pension Foreign Fair Value Accumulated
Balance as of
January 1, 2014 $ (25.6 ) $ 22.1 $ 0.9 $ (2.6 )
Net change in
period (18.6 ) (238.4 ) (1.0 ) (258.0 )
Balance as of
December 31, 2014 (44.2 ) (216.3 ) (0.1 ) (260.6 )
Net change in
period 1.3 (261.1 ) (2.1 ) (261.9 )
Balance as of
December 31, 2015 (42.9 ) (477.4 ) (2.2 ) (522.5 )
Net change in
period (4.4 ) (231.8 ) (4.9 ) (241.1 )
Balance as of
December 31, 2016 $ (47.3 ) $ (709.2 ) $ (7.1 ) $ (763.6 )
The foreign currency
translation in 2016, 2015 and 2014 primarily relates to the net
impact of changes in the value of the local currencies relative to
the U.S. dollar for our operations in Australia, Canada, the
Caribbean, India, New Zealand and the U.K. During 2016, 2015 and
2014, $5.3 million, $6.2 million and $14.3 million,
respectively, of expense related to the pension liability was
reclassified from accumulated other comprehensive loss to
compensation expense in the statement of earnings. During 2016,
2015 and 2014, $8.2 million of expense, $0.7 million of
income and $0.5 million of expense, respectively, related to
the fair value of derivative investments was reclassified from
accumulated other comprehensive loss to the statement of earnings.
During 2016, 2015 and 2014, no amounts related to foreign currency
translation were reclassified from accumulated other comprehensive
loss to the statement of earnings.</t>
  </si>
  <si>
    <t>Quarterly Operating Results (unaudited)</t>
  </si>
  <si>
    <t>Quarterly Financial Information Disclosure [Abstract]</t>
  </si>
  <si>
    <t>19. Quarterly Operating
Results (unaudited) Quarterly operating results
for 2016 and 2015 were as follows (in millions, except per
share data):
1st 2nd 3rd 4th
2016
Total revenues $ 1,300.4 $ 1,427.1 $ 1,482.3 $ 1,385.0
Total expenses 1,244.7 1,289.6 1,387.4 1,316.2
Earnings before income
taxes $ 55.7 $ 137.5 $ 94.9 $ 68.8
Net earnings attributable
to controlling interests $ 46.5 $ 150.0 $ 122.8 $ 95.1
Basic net earnings per
share $ 0.26 $ 0.85 $ 0.69 $ 0.53
Diluted net earnings per
share $ 0.26 $ 0.84 $ 0.69 $ 0.53
2015
Total revenues $ 1,231.3 $ 1,371.4 $ 1,454.8 $ 1,334.9
Total expenses 1,200.4 1,242.9 1,349.1 1,306.5
Earnings before income
taxes $ 30.9 $ 128.5 $ 105.7 $ 28.4
Net earnings attributable
to controlling interests $ 21.9 $ 139.3 $ 133.3 $ 62.3
Basic net earnings per
share $ 0.13 $ 0.82 $ 0.76 $ 0.35
Diluted net earnings per
share $ 0.13 $ 0.81 $ 0.75 $ 0.35</t>
  </si>
  <si>
    <t>Segment Information</t>
  </si>
  <si>
    <t>Segment Reporting [Abstract]</t>
  </si>
  <si>
    <t xml:space="preserve">20. Segment
Information We have three reportable
operating segments: brokerage, risk management and corporate. The
brokerage segment is primarily comprised of our retail and
wholesale insurance brokerage operations. The brokerage segment
generates revenues through commissions paid by insurance
underwriters and through fees charged to our clients. Our brokers,
agents and administrators act as intermediaries between insurers
and their customers and we do not assume net underwriting risks.
The risk management segment provides contract claim settlement and
administration services for enterprises that choose to self-insure
some or all of their property/casualty coverages and for insurance
companies that choose to outsource some or all of their
property/casualty claims departments. These operations also provide
claims management, loss control consulting and insurance property
appraisal services. Revenues are principally generated on a
negotiated per-claim per-service Financial information
relating to our segments for 2016, 2015 and 2014 is as follows
(in millions):
Year Ended
December 31, 2016 Brokerage Risk Management Corporate Total
Revenues:
Commissions $ 2,439.1 $ — $ — $ 2,439.1
Fees 775.7 717.1 — 1,492.8
Supplemental
commissions 147.0 — — 147.0
Contingent
commissions 107.2 — — 107.2
Investment
income 52.3 1.0 — 53.3
Gains on books of business
sales and other 6.6 — — 6.6
Revenue from clean coal
activities — — 1,350.1 1,350.1
Other - net gain — — (1.3 ) (1.3 )
Total revenues 3,527.9 718.1 1,348.8 5,594.8
Compensation 2,041.8 424.5 72.6 2,538.9
Operating 600.9 171.4 25.4 797.7
Cost of revenues from clean
coal activities — — 1,408.6 1,408.6
Interest — — 109.8 109.8
Depreciation 57.2 27.2 19.2 103.6
Amortization 244.7 2.5 — 247.2
Change in estimated
acquisition earnout payables 32.1 — — 32.1
Total expenses 2,976.7 625.6 1,635.6 5,237.9
Earnings (loss) before
income taxes 551.2 92.5 (286.8 ) 356.9
Provision (benefit) for
income taxes 194.1 35.3 (317.5 ) (88.1 )
Net earnings 357.1 57.2 30.7 445.0
Net earnings attributable
to noncontrolling interests 3.6 — 27.0 30.6
Net earnings attributable
to controlling interests $ 353.5 $ 57.2 $ 3.7 $ 414.4
Net foreign exchange
gain
$ 2.9
$ —
$ 0.1
$ 3.0
Revenues:
United States $ 2,334.4 $ 610.3 $ 1,327.9 $ 4,272.6
United Kingdom 686.5 25.6 — 712.1
Australia 172.5 73.0 — 245.5
Canada 134.1 4.1 — 138.2
New Zealand 120.7 5.1 — 125.8
Other foreign 79.7 — 20.9 100.6
Total revenues $ 3,527.9 $ 718.1 $ 1,348.8 $ 5,594.8
At December 31,
2016
Identifiable
assets:
United States $ 4,393.6 $ 540.5 $ 1,622.2 $ 6,556.3
United Kingdom 2,321.9 61.8 — 2,383.7
Australia 894.4 56.9 — 951.3
Canada 573.3 2.8 — 576.1
New Zealand 668.9 4.4 — 673.3
Other foreign 331.3 — 17.6 348.9
Total identifiable
assets $ 9,183.4 $ 666.4 $ 1,639.8 $ 11,489.6
Goodwill - net $ 3,736.9 $ 28.1 $ 2.8 $ 3,767.8
Amortizable intangible
assets - net 1,613.6 13.7 — 1,627.3
Year Ended
December 31, 2015 Brokerage Risk Management Corporate Total
Revenues:
Commissions $ 2,338.7 $ — $ — $ 2,338.7
Fees 705.8 726.5 — 1,432.3
Supplemental
commissions 125.5 — — 125.5
Contingent
commissions 93.7 — — 93.7
Investment
income 53.6 0.6 — 54.2
Gains on books of business
sales and other 6.7 — — 6.7
Revenue from clean coal
activities — — 1,310.8 1,310.8
Other - net gain — — 30.5 30.5
Total revenues 3,324.0 727.1 1,341.3 5,392.4
Compensation 1,939.7 427.2 62.0 2,428.9
Operating 638.1 180.8 21.8 840.7
Cost of revenues from clean
coal activities — — 1,351.5 1,351.5
Interest — — 103.0 103.0
Depreciation 54.4 24.3 15.2 93.9
Amortization 237.3 3.0 — 240.3
Change in estimated
acquisition earnout payables 41.1 (0.5 ) — 40.6
Total expenses 2,910.6 634.8 1,553.5 5,098.9
Earnings (loss) before
income taxes 413.4 92.3 (212.2 ) 293.5
Provision (benefit) for
income taxes 145.3 35.1 (276.0 ) (95.6 )
Net earnings 268.1 57.2 63.8 389.1
Net earnings attributable
to noncontrolling interests 1.7 — 30.6 32.3
Net earnings attributable
to controlling interests $ 266.4 $ 57.2 $ 33.2 $ 356.8
Net foreign exchange gain
(loss)
$ (0.2 )
$ —
$ 0.4
$ 0.2
Revenues:
United States $ 2,122.1 $ 591.8 $ 1,327.5 $ 4,041.4
United Kingdom 738.5 28.4 — 766.9
Australia 157.3 99.4 — 256.7
Canada 133.1 3.5 — 136.6
New Zealand 118.6 4.0 — 122.6
Other foreign 54.4 — 13.8 68.2
Total revenues $ 3,324.0 $ 727.1 $ 1,341.3 $ 5,392.4
At December 31,
2015
Identifiable
assets:
United States $ 4,092.8 $ 525.2 $ 1,264.9 $ 5,882.9
United Kingdom 2,580.0 72.1 — 2,652.1
Australia 895.8 55.6 — 951.4
Canada 575.0 3.1 — 578.1
New Zealand 623.1 4.1 — 627.2
Other foreign 203.0 — 19.1 222.1
Total identifiable
assets $ 8,969.7 $ 660.1 $ 1,284.0 $ 10,913.8
Goodwill - net $ 3,635.6 $ 27.3 $ — $ 3,662.9
Amortizable intangible
assets - net 1,677.8 21.0 — 1,698.8
Year Ended
December 31, 2014 Brokerage Risk Corporate Total
Revenues:
Commissions $ 2,083.0 $ — $ — $ 2,083.0
Fees 577.0 681.3 — 1,258.3
Supplemental
commissions 104.0 — — 104.0
Contingent
commissions 84.7 — — 84.7
Investment
income 40.3 1.0 — 41.3
Gains on books of business
sales and other 7.3 — — 7.3
Revenue from clean coal
activities — — 1,029.5 1,029.5
Other - net gain — — 18.4 18.4
Total revenues 2,896.3 682.3 1,047.9 4,626.5
Compensation 1,703.1 414.2 50.3 2,167.6
Operating 530.1 176.4 36.6 743.1
Cost of revenues from clean
coal activities — — 1,058.9 1,058.9
Interest — — 89.0 89.0
Depreciation 44.4 21.2 3.8 69.4
Amortization 186.3 3.2 — 189.5
Change in estimated
acquisition earnout payables 17.6 (0.1 ) — 17.5
Total expenses 2,481.5 614.9 1,238.6 4,335.0
Earnings (loss) before
income taxes 414.8 67.4 (190.7 ) 291.5
Provision (benefit) for
income taxes 151.0 25.3 (212.3 ) (36.0 )
Net earnings 263.8 42.1 21.6 327.5
Net earnings attributable
to noncontrolling interests 0.9 — 23.2 24.1
Net earnings (loss)
attributable to controlling interests $ 262.9 $ 42.1 $ (1.6 ) $ 303.4
Net foreign exchange gain
(loss)
$ 1.1
$ —
$ (0.6 )
$ 0.5
Revenues:
United States $ 1,873.3 $ 532.6 $ 1,036.9 $ 3,442.8
United Kingdom 696.8 29.4 — 726.2
Australia 122.4 114.2 — 236.6
Canada 81.8 3.2 — 85.0
New Zealand 78.4 2.9 — 81.3
Other foreign 43.6 — 11.0 54.6
Total revenues $ 2,896.3 $ 682.3 $ 1,047.9 $ 4,626.5
At December 31,
2014
Identifiable
assets:
United States $ 3,557.1 $ 457.5 $ 1,032.0 $ 5,046.6
United Kingdom 2,376.4 74.0 — 2,450.4
Australia 992.2 39.0 — 1,031.2
Canada 639.2 2.8 — 642.0
New Zealand 614.1 1.6 — 615.7
Other foreign 207.2 — 16.9 224.1
Total identifiable
assets $ 8,386.2 $ 574.9 $ 1,048.9 $ 10,010.0
Goodwill - net $ 3,427.5 $ 22.1 $ — $ 3,449.6
Amortizable intangible
assets - net 1,757.3 18.7 — 1,776.0 </t>
  </si>
  <si>
    <t>Schedule II. Valuation and Qualifying Accounts</t>
  </si>
  <si>
    <t>Valuation and Qualifying Accounts [Abstract]</t>
  </si>
  <si>
    <t>Schedule
II
Arthur J.
Gallagher &amp; Co.
Valuation
and Qualifying Accounts
Balance Amounts Adjustments Balance
(In
millions)
Year ended
December 31, 2016
Allowance for doubtful
accounts $ 13.3 $ 4.9 $ (5.4 )(1) $ 12.8
Allowance for estimated
policy cancellations 7.4 0.2 (0.5 )(2) 7.1
Accumulated amortization of
expiration lists, noncompete agreements and trade names 983.9 247.2 (27.5 )(3) 1,203.6
Year ended
December 31, 2015
Allowance for doubtful
accounts $ 10.7 $ 5.7 $ (3.1 )(1) $ 13.3
Allowance for estimated
policy cancellations 6.8 3.6 (3.0 )(2) 7.4
Accumulated amortization of
expiration lists, noncompete agreements and trade names 758.8 240.3 (15.2 )(3) 983.9
Year ended
December 31, 2014
Allowance for doubtful
accounts $ 6.7 $ 2.7 $ 1.3 (1) $ 10.7
Allowance for estimated
policy cancellations 4.2 (0.2 ) 2.8 (2) 6.8
Accumulated amortization of
expiration lists, noncompete agreements and trade names 544.1 189.5 25.2 (3) 758.8
(1) Net activity of bad debt
write offs and recoveries and acquired businesses.
(2) Additions to allowance
related to acquired businesses.
(3) Elimination of fully
amortized expiration lists, non-compete</t>
  </si>
  <si>
    <t>Summary of Significant Accounting Policies (Policies)</t>
  </si>
  <si>
    <t>Nature of Operations</t>
  </si>
  <si>
    <t>Nature of Operations
-</t>
  </si>
  <si>
    <t>Basis of Presentation</t>
  </si>
  <si>
    <t>Basis of Presentation
- In the preparation of our
consolidated financial statements as of December 31, 2016,
management evaluated all material subsequent events or transactions
that occurred after the balance sheet date through the date on
which the financial statements were issued for potential
recognition in our consolidated financial statements and/or
disclosure in the notes thereto.</t>
  </si>
  <si>
    <t>Use of Estimates</t>
  </si>
  <si>
    <t>Revenue Recognition</t>
  </si>
  <si>
    <t>Revenue Recognition We recognize commission
revenues at the later of the billing or the effective date of the
related insurance policies, net of an allowance for estimated
policy cancellations. We recognize commission revenues related to
installment premiums as the installments are billed. We recognize
supplemental commission revenues using internal data and
information received from insurance carriers that allows us to
reasonably estimate the supplemental commissions earned in the
period. A supplemental commission is a commission paid by an
insurance carrier that is above the base commission paid, is
determined by the insurance carrier, and is established annually in
advance of the contractual period based on historical performance
criteria. We recognize contingent commissions and commissions on
premiums directly billed by insurance carriers as revenue when we
have obtained the data necessary to reasonably determine such
amounts. Typically, we cannot reasonably determine these types of
commission revenues until we have received the cash or the related
policy detail or other carrier specific information from the
insurance carrier. A contingent commission is a commission paid by
an insurance carrier based on the overall profit and/or volume of
the business placed with that insurance carrier during a particular
calendar year and is determined after the contractual period.
Commissions on premiums billed directly by insurance carriers to
the insureds generally relate to a large number of
property/casualty insurance policy transactions, each with small
premiums, and comprise a substantial portion of the revenues
generated by our employee benefit brokerage operations. Under these
direct bill arrangements, the insurance carrier controls the entire
billing and policy issuance process. We record the income effects
of subsequent premium adjustments when the adjustments become
known. Fee revenues generated from
the brokerage segment primarily relate to fees negotiated in lieu
of commissions that we recognize in the same manner as commission
revenues. Fee revenues generated from the risk management segment
relate to third party claims administration, loss control and other
risk management consulting services, which we provide over a period
of time, typically one year. We recognize these fee revenues
ratably as the services are rendered, and record the income effects
of subsequent fee adjustments when the adjustments become
known. We deduct brokerage expense
from gross revenues in our determination of our total revenues.
Brokerage expense represents commissions paid to sub-brokers
Premiums and fees receivable
in the accompanying consolidated balance sheet are net of
allowances for estimated policy cancellations and doubtful
accounts. The allowance for estimated policy cancellations was
$7.1 million and $7.4 million at December 31, 2016
and 2015, respectively, which represents a reserve for future
reversals in commission and fee revenues related to the potential
cancellation of client insurance policies that were in force as of
each year end. The allowance for doubtful accounts was
$12.8 million and $13.3 million at December 31, 2016
and 2015,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 Investment income primarily
includes interest and dividend income (including interest income
from our premium financing operations), which is accrued as it is
earned. Gains on books of business sales represent one-time</t>
  </si>
  <si>
    <t>Claims Handling Obligations</t>
  </si>
  <si>
    <t>Claims Handling
Obligations run-off</t>
  </si>
  <si>
    <t>Cash and Cash Equivalents</t>
  </si>
  <si>
    <t>Cash and Cash
Equivalents</t>
  </si>
  <si>
    <t>Restricted Cash</t>
  </si>
  <si>
    <t>Restricted Cash Related to our third party
administration business and in certain of our brokerage operations,
we are responsible for client claim funds that we hold in a
fiduciary capacity. We do not earn any interest income on the funds
held. These client funds have been included in restricted cash,
along with a corresponding liability in premiums payable to
insurance and reinsurance companies in the accompanying
consolidated balance sheet.</t>
  </si>
  <si>
    <t>Derivative Instruments</t>
  </si>
  <si>
    <t>Derivative
Instruments</t>
  </si>
  <si>
    <t>Premium Financing</t>
  </si>
  <si>
    <t>Fixed Assets
Useful
Life
Office equipment Three to ten
years
Furniture and
fixtures Three to ten
years
Computer
equipment Three to five
years
Building Fifteen to forty
years
Software Three to five
years
Refined fuel
plants Ten years
Leasehold
improvements Shorter of the lease term
or useful life of the asset</t>
  </si>
  <si>
    <t>Intangible Assets non-compete non-compete non-compete non-compete We review all of our
intangible assets for impairment periodically (at least annually
for goodwill) and whenever events or changes in business
circumstances indicate that the carrying value of the assets may
not be recoverable. We perform such impairment reviews at the
division (i.e., reporting unit) level with respect to goodwill and
at the business unit level for amortizable intangible assets. In
reviewing intangible assets, if the fair value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Based on the results of impairment reviews in
2016, 2015 and 2014, we wrote off $1.8 million,
$11.5 million and $1.8 million, respectively, of
amortizable intangible assets primarily related to prior year
acquisitions of our brokerage segment, which is included in
amortization expense in the accompanying consolidated statement of
earnings. The determinations of impairment indicators and fair
value are based on estimates and assumptions related to the amount
and timing of future cash flows and future interest rates. Such
estimates and assumptions could change in the future as more
information becomes known which could impact the amounts reported
and disclosed herein.</t>
  </si>
  <si>
    <t>Income Taxes two-step 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 Tax law requires certain
items to be included in our tax returns at different times than
such items are reflected in the financial statements. As a result,
the annual tax expense reflected in our consolidated statements of
earnings is different than that reported in our tax returns. Some
of these differences are permanent, such as expenses that are not
deductible in our tax returns, and some differences are temporary
and reverse over time, such as depreciation expense and
amortization expense deductible for income tax purposes. Temporary
differences create deferred tax assets and liabilities. Deferred
tax liabilities generally represent tax expense recognized in the
financial statements for which a tax payment has been deferred, or
expense which has been deducted in the tax return but has not yet
been recognized in the financial statements. Deferred tax assets
generally represent items that can be used as a tax deduction or
credit in tax returns in future years for which a benefit has
already been recorded in the financial statements. We establish or adjust
valuation allowances for deferred tax assets when we estimate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t>
  </si>
  <si>
    <t>Fair Value of Financial Instruments</t>
  </si>
  <si>
    <t>Fair Value of Financial
Instruments The classification of a
financial instrument within the valuation hierarchy is based upon
the transparency of inputs to the valuation of an asset or
liability on the measurement date. The three levels of the
hierarchy in order of priority of inputs to the valuation technique
are defined as follows:
•
Level 1 - Valuations are based on unadjusted
quoted prices in active markets for identical financial
instruments;
•
Level 2 - Valuations are based on quoted market
prices, other than quoted prices included in Level 1, in
markets that are not active or on inputs that are observable either
directly or indirectly for the full term of the financial
instrument; and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he level in the fair value
hierarchy within which the fair value measurement is classified is
determined based on the lowest level input that is significant to
the fair value measure in its entirety.
The carrying amounts of
financial assets and liabilities reported in the accompanying
consolidated balance sheet for cash and cash equivalents,
restricted cash, premiums and fees receivable, premiums payable to
insurance carriers, accrued salaries and bonuses, accounts payable
and other accrued liabilities, unearned fees and income taxes
payable, at December 31, 2016 and 2015, approximate fair value
because of the short-term duration of these instruments. See
Note 3 to our consolidated financial statements for the fair
values related to the establishment of intangible assets and the
establishment and adjustment of earnout payables. See Note 7
to our consolidated financial statements for the fair values
related to borrowings outstanding at December 31, 2016 and
2015 under our debt agreements. See Note 12 to our
consolidated financial statements for the fair values related to
investments at December 31, 2016 and 2015 under our defined
benefit pension plan.</t>
  </si>
  <si>
    <t>Litigation</t>
  </si>
  <si>
    <t>Litigation -</t>
  </si>
  <si>
    <t>Retention Bonus Arrangements</t>
  </si>
  <si>
    <t>Retention bonus
arrangements</t>
  </si>
  <si>
    <t>Stock-Based Compensation</t>
  </si>
  <si>
    <t>Stock-Based Compensation
- paid-in Cash-settled share-based
payments to employees include awards under our Performance Unit
Program and stock appreciation rights. The fair value of the amount
payable to employees in respect of cash-settled share-based
payments is recognized as compensation expense, with a
corresponding increase in liabilities, over the vesting period. The
liability is remeasured at each reporting date and at settlement
date. Any changes in fair value of the liability are recognized as
compensation expense. We recognize share-based
compensation expense over the requisite service period for awards
expected to ultimately vest. Forfeitures are estimated on the date
of grant and revised if actual or expected forfeiture activity
differs from original estimates.</t>
  </si>
  <si>
    <t>Employee Stock Purchase Plan</t>
  </si>
  <si>
    <t>Employee Stock Purchase
Plan</t>
  </si>
  <si>
    <t>Defined Benefit Pension and Other Postretirement Plans</t>
  </si>
  <si>
    <t>Defined Benefit Pension
and Other Postretirement Plans</t>
  </si>
  <si>
    <t>Leases</t>
  </si>
  <si>
    <t>Leases In February 2016, the
Financial Accounting Standards Board (which we refer to as the
FASB) issued Accounting Standards Update (which we refer to as ASU)
2016-02, right-of-use We anticipate this guidance
will have a material impact on our consolidated financial
statements. While we are continuing to assess all potential impacts
of the new guidance, we currently believe the most significant
impact relates to our real estate operating leases and the related
recognition of right-of-use</t>
  </si>
  <si>
    <t>Cash Receipts and Cash Payments</t>
  </si>
  <si>
    <t>Cash Receipts and Cash
Payments In August 2016, the
FASB issued ASU No. 2016-15, (ASU 2016-15). ASU 2016-15</t>
  </si>
  <si>
    <t>Consolidations</t>
  </si>
  <si>
    <t>Consolidations In October 2016, the
FASB issued ASU No. 2016-17, 2015-02,
In February 2015, the FASB issued ASU No. 2015-02,
Amendments to the Consolidation Analysis. This new accounting
guidance on consolidations eliminates the deferral granted to
investment companies from applying the variable interest entities
guidance and makes targeted amendments to the current consolidation
guidance. The new guidance applies to all entities involved with
limited partnerships or similar entities and will require
re-evaluation of these entities under the revised guidance, which
could have changed previous consolidation conclusions. The new
guidance was effective in first quarter 2016 and has been applied
by us. The adoption of this guidance did not have a material impact
on our consolidated financial statements.</t>
  </si>
  <si>
    <t>Debt Issuance Costs</t>
  </si>
  <si>
    <t>Debt Issuance
Costs In April 2015, the
FASB issued ASU No. 2015-03, non-current -</t>
  </si>
  <si>
    <t>Intangibles - Goodwill and Other</t>
  </si>
  <si>
    <t>Intangibles - Goodwill
and Other In April 2015, the
FASB issued ASU No. 2015-05, Other—Internal-Use (Subtopic 350-40): internal-use</t>
  </si>
  <si>
    <t>Business
Combinations In September 2015, the
FASB issued ASU No. 2015-16,</t>
  </si>
  <si>
    <t>Segment Reporting</t>
  </si>
  <si>
    <t>Brokerage
segment Revenue
Expense Risk management
segment We are currently assessing
the timing and measurement of revenue recognition under the new
guidance for our risk management segment, specifically third party
administration contracts among others, and anticipate that more
revenue will be initially deferred and recognized over a longer
future period of time than under our current accounting
policies. Corporate
segment We expect that the timing
related to recognition of revenue in our corporate segment will
remain substantially unchanged.</t>
  </si>
  <si>
    <t>Summary of Significant Accounting Policies (Tables)</t>
  </si>
  <si>
    <t>Summary of Estimated Useful Life of Fixed Assets</t>
  </si>
  <si>
    <t>Depreciation for fixed
assets is computed using the straight-line method over the
following estimated useful lives:
Useful
Life
Office equipment Three to ten
years
Furniture and
fixtures Three to ten
years
Computer
equipment Three to five
years
Building Fifteen to forty
years
Software Three to five
years
Refined fuel
plants Ten years
Leasehold
improvements Shorter of the lease term
or useful life of the asset</t>
  </si>
  <si>
    <t>Business Combinations (Tables)</t>
  </si>
  <si>
    <t>Acquisition Method for Recording Business Combinations</t>
  </si>
  <si>
    <t>During 2016,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Accrued Escrow Recorded Total Maximum
(000s )
Bomford, Couch &amp;
Wilson, Inc. February 1, 2016 — $ — $ 0.9 $ — $ — $ 1.4 $ 2.3 $ 2.1
White &amp; Company
Insurance, Inc. February 1, 2016 494 17.4 — — 1.9 — 19.3 —
Joseph Distel &amp;
Company, Inc. March 1, 2016 — — 1.3 — 0.2 — 1.5 —
Vincent L. Braband
Insurance, Inc. March 1, 2016 — — 3.0 — 0.3 0.4 3.7 1.1
Kane’s Insurance
Management Operations (KIM) March 31, 2016 — — 30.8 — — — 30.8 —
Capitol Benefits Group,
Inc. April 1, 2016 — — 3.3 — 0.1 0.4 3.8 2.8
Charles Allen Agency, Inc.
April 1, 2016 — — 2.8 — 0.2 0.2 3.2 0.7
Hagan Newkirk Financial
Services, Inc. April 1, 2016 — — 4.3 — 0.1 0.9 5.3 3.1
Insurance Plans Agency,
Inc. April 1, 2016 51 2.3 — — 0.1 0.2 2.6 1.5
KDC Associates, LLC (KDC)
April 1, 2016 — — 20.7 — 1.8 3.9 26.4 7.5
Hogan Insurance Services,
Inc. May 1, 2016 172 7.4 — — 0.8 1.1 9.3 2.0
(000s)
McNeary, Inc. (MNI)
May 1, 2016 572 $ 22.0 $ — $ — $ 5.0 $ 0.4 $ 27.4 $ 5.5
Ashmore &amp;
Associates Insurance Agency, LLC May 1, 2016 — — 7.7 — 0.4 0.6 8.7 1.7
KRW Insurance Agency, Inc.
June 1, 2016 139 5.9 — — 0.7 1.0 7.6 1.6
Buchholz Planning
Corporation June 1, 2016 — — 3.9 — 0.1 2.5 6.5 6.0
Blue Horizon Insurance
Services, Inc. July 1, 2016 — — 3.4 — 0.4 0.5 4.3 1.0
Brim AB (BRM) July 1,
2016 — — 23.5 6.5 — — 30.0 —
Gabor Insurance Services,
Inc. July 1, 2016 — — 14.1 — 0.5 — 14.6 —
Victory Insurance Agency,
Inc. (VIA) July 1, 2016 422 20.9 — 2.3 — 2.6 25.8 4.5
Orb Financial Services
Limited August 1, 2016 — — 3.1 — 0.4 2.0 5.5 2.7
Altman &amp; Cronin
Benefit Consultants, LLC (ACB) November 1, 2016 — — 31.4 — 2.5 6.6 40.5 19.3
Regency Insurance Group,
Inc. (RIG) November 1, 2016 — — 19.2 — 1.0 — 20.2 —
Argentis (ARG)
November 1, 2016 — — 15.1 0.2 2.2 5.0 22.5 14.5
Group Insurance Associates,
Inc. December 1, 2016 — — 9.2 — 0.3 3.0 12.5 6.5
MW Bagnall Company
December 1, 2016 — — 5.3 — 0.2 1.1 6.6 5.4
National Ethics Association
December 1, 2016 — — 15.6 — 1.7 — 17.3 —
Eleven other acquisitions
completed in 2016 — — 29.4 0.1 1.3 10.7 41.5 18.0
1,850 $ 75.9 $ 248.0 $ 9.1 $ 22.2 $ 44.5 $ 399.7 $ 107.5</t>
  </si>
  <si>
    <t>Summary of Estimated Fair Values of Net Assets Acquired</t>
  </si>
  <si>
    <t>The following is a summary
of the estimated fair values of the net assets acquired at the date
of each acquisition made in 2016 (in millions):
KIM KDC MNI BRM VIA ACB RIG ARG Twenty-nine Total
Cash $ 2.2 $ 0.3 $ 3.0 $ 0.5 $ 0.2 $ — $ 0.6 $ 1.4 $ 5.1 $ 13.3
Other current
assets 1.8 9.3 1.7 36.0 2.1 1.3 0.6 0.4 14.0 67.2
Fixed assets 0.4 0.1 0.1 0.6 0.1 — — — 2.3 3.6
Noncurrent
assets 1.2 — — — — — — 0.3 — 1.5
Goodwill 9.2 12.1 19.5 19.7 18.5 19.9 10.5 12.1 103.9 225.4
Expiration lists 20.0 13.8 13.8 14.6 11.3 18.9 9.3 24.1 92.3 218.1
Non-compete — 0.1 0.1 0.6 0.4 0.4 0.2 — 1.0 2.8
Trade names — — 0.1 0.3 — — — — — 0.4
Total assets
acquired 34.8 35.7 38.3 72.3 32.6 40.5 21.2 38.3 218.6 532.3
Current
liabilities 3.9 8.9 2.2 33.2 2.2 — 1.0 0.8 14.8 67.0
Noncurrent
liabilities 0.1 0.4 8.7 9.1 4.6 — — 15.0 27.7 65.6
Total liabilities
assumed 4.0 9.3 10.9 42.3 6.8 — 1.0 15.8 42.5 132.6
Total net assets
acquired $ 30.8 $ 26.4 $ 27.4 $ 30.0 $ 25.8 $ 40.5 $ 20.2 $ 22.5 $ 176.1 $ 399.7</t>
  </si>
  <si>
    <t>Summary of Unaudited Pro Forma Historical Results</t>
  </si>
  <si>
    <t xml:space="preserve">The following is a summary
of the unaudited pro forma historical results, as if these entities
had been acquired at January 1, 2015 (in millions, except
per share data):
Year Ended December 31,
2016 2015
Total revenues $ 5,663.7 $ 5,528.6
Net earnings attributable
to controlling interests 420.6 361.9
Basic earnings per
share 2.36 2.08
Diluted earnings per
share 2.35 2.07 </t>
  </si>
  <si>
    <t>Other Current Assets (Tables)</t>
  </si>
  <si>
    <t>Summary of Major Classes of Other Current Assets</t>
  </si>
  <si>
    <t>Major classes of other
current assets consist of the following
(in millions):
December 31,
2016 2015
Premium finance advances
and loans $ 241.2 $ 220.2
Accrued supplemental,
direct bill and other receivables 177.2 181.1
Refined coal production
related receivables 136.9 108.1
Prepaid expenses 78.4 77.8
Total other current
assets $ 633.7 $ 587.2</t>
  </si>
  <si>
    <t>Fixed Assets (Tables)</t>
  </si>
  <si>
    <t>Summary of Fixed Assets</t>
  </si>
  <si>
    <t>Major classes of fixed
assets consist of the following (in millions):
December 31,
2016 2015
Office equipment $ 22.5 $ 21.1
Furniture and
fixtures 96.7 92.7
Leasehold
improvements 107.8 106.1
Computer
equipment 131.4 143.4
Land and buildings -
corporate headquarters 141.7 —
Software 268.4 228.3
Other 10.0 10.0
Work in process - includes
$30.0 million related to our corporate headquarters in
2015 10.6 46.3
789.1 647.9
Accumulated
depreciation (411.5 ) (398.9 )
Net fixed assets $ 377.6 $ 249.0</t>
  </si>
  <si>
    <t>Intangible Assets (Tables)</t>
  </si>
  <si>
    <t>Carrying Amount of Goodwill Allocated by Domestic and Foreign Operations</t>
  </si>
  <si>
    <t>The carrying amount of
goodwill at December 31, 2016 and 2015 allocated by domestic
and foreign operations is as follows (in millions):
Brokerage Risk Services Corporate Total
At December 31,
2016
United States $ 2,115.0 $ 23.5 $ — $ 2,138.5
United Kingdom 662.2 4.3 — 666.5
Canada 292.2 — — 292.2
Australia 382.7 — — 382.7
New Zealand 205.0 0.3 — 205.3
Other foreign 79.8 — 2.8 82.6
Total goodwill -
net $ 3,736.9 $ 28.1 $ 2.8 $ 3,767.8
At December 31,
2015
United States $ 1,946.9 $ 23.5 $ — $ 1,970.4
United Kingdom 779.3 3.5 — 782.8
Canada 282.6 — — 282.6
Australia 380.1 — — 380.1
New Zealand 204.2 0.3 — 204.5
Other foreign 42.5 — — 42.5
Total goodwill -
net $ 3,635.6 $ 27.3 $ — $ 3,662.9</t>
  </si>
  <si>
    <t>Changes in Carrying Amount of Goodwill</t>
  </si>
  <si>
    <t>The changes in the carrying
amount of goodwill for 2016 and 2015 are as follows
(in millions):
Brokerage Risk Services Corporate Total
Balance as of
January 1, 2015 $ 3,427.5 $ 22.1 $ — $ 3,449.6
Goodwill acquired during
the year 352.6 2.0 — 354.6
Goodwill related to
transfers of operations between segments (3.4 ) 3.4 — —
Goodwill adjustments
related to appraisals and other acquisition adjustments 25.3 — — 25.3
Foreign currency
translation adjustments during the year (166.4 ) (0.2 ) — (166.6 )
Balance as of
December 31, 2015 3,635.6 27.3 — 3,662.9
Goodwill acquired during
the year 222.6 — 2.8 225.4
Goodwill adjustments
related to appraisals and other acquisition adjustments 1.8 1.6 — 3.4
Foreign currency
translation adjustments during the year (123.1 ) (0.8 ) — (123.9 )
Balance as of
December 31, 2016 $ 3,736.9 $ 28.1 $ 2.8 $ 3,767.8</t>
  </si>
  <si>
    <t>Major Classes of Amortizable Intangible Assets</t>
  </si>
  <si>
    <t>Major classes of
amortizable intangible assets consist of the following
(in millions):
December 31,
2016 2015
Expiration lists $ 2,757.6 $ 2,613.3
Accumulated amortization -
expiration lists (1,143.0 ) (934.7 )
1,614.6 1,678.6
Non-compete 49.3 43.7
Accumulated amortization -
non-compete (42.1 ) (34.8 )
7.2 8.9
Trade names 24.0 25.7
Accumulated amortization -
trade names (18.5 ) (14.4 )
5.5 11.3
Net amortizable
assets $ 1,627.3 $ 1,698.8</t>
  </si>
  <si>
    <t>Estimated Aggregate Amortization Expense</t>
  </si>
  <si>
    <t>Estimated aggregate
amortization expense for each of the next five years is as follows
(in millions):
2017 $ 239.6
2018 226.8
2019 213.1
2020 197.0
2021 174.5
Total $ 1,051.0</t>
  </si>
  <si>
    <t>Credit and Other Debt Agreements (Tables)</t>
  </si>
  <si>
    <t>Summary of Corporate and Other Debt</t>
  </si>
  <si>
    <t>The following is a summary
of our corporate and other debt (in millions):
2016 2015
Note Purchase
Agreements:
Semi-annual payments of
interest, fixed rate of 6.44%, balloon due 2017 $ 300.0 $ 300.0
Semi-annual payments of
interest, fixed rate of 5.85%, $50 million due in 2018 and
2019 100.0 150.0
Semi-annual payments of
interest, fixed rate of 2.80%, balloon due 2018 50.0 50.0
Semi-annual payments of
interest, fixed rate of 3.20%, balloon due 2019 50.0 50.0
Semi-annual payments of
interest, fixed rate of 3.99%, balloon due 2020 50.0 50.0
Semi-annual payments of
interest, fixed rate of 3.48%, balloon due 2020 50.0 50.0
Semi-annual payments of
interest, fixed rate of 5.18%, balloon due 2021 75.0 75.0
Semi-annual payments of
interest, fixed rate of 3.69%, balloon due 2022 200.0 200.0
Semi-annual payments of
interest, fixed rate of 5.49%, balloon due 2023 50.0 50.0
Semi-annual payments of
interest, fixed rate of 4.13%, balloon due 2023 200.0 200.0
Semi-annual payments of
interest, fixed rate of 4.58%, balloon due 2024 325.0 325.0
Semi-annual payments of
interest, fixed rate of 4.31%, balloon due 2025 200.0 200.0
Semi-annual payments of
interest, fixed rate of 4.73%, balloon due 2026 175.0 175.0
Semi-annual payments of
interest, fixed rate of 4.36%, balloon due 2026 150.0 150.0
Semi-annual payments of
interest, fixed rate of 4.40%, balloon due 2026 175.0 —
Semi-annual payments of
interest, fixed rate of 3.46%, balloon due 2027 100.0 —
Semi-annual payments of
interest, fixed rate of 4.55%, balloon due 2028 75.0 —
Semi-annual payments of
interest, fixed rate of 4.98%, balloon due 2029 100.0 100.0
Semi-annual payments of
interest, fixed rate of 4.70%, balloon due 2031 25.0 —
Total Note Purchase
Agreements 2,450.0 2,125.0
Credit
Agreement:
Periodic payments of
interest and principal, prime or LIBOR plus up to 1.45%, was to
expires September 19, 2018, replaced with amended and restated
facility on April 8, 2016 (see below) 278.0 195.0
Premium Financing Debt
Facility - expires May 18, 2017:
Periodic payments of
interest and principal, Interbank rates plus 1.05% for Facility B;
plus 0.55% for Facilities C and D
Facility B
AUD denominated
tranche 100.7 101.2
NZD denominated
tranche 9.0 8.5
Facility C and D
AUD denominated
tranche 5.6 17.2
NZD denominated
tranche 10.3 10.1
Total Premium Financing
Debt Facility 125.6 137.0
Total corporate and other
debt 2,853.6 2,457.0
Less unamortized debt
acquisition costs on Note Purchase Agreements (5.4 ) (3.3 )
Net total corporate and
other debt $ 2,848.2 $ 2,453.7</t>
  </si>
  <si>
    <t>Earnings per Share (Tables)</t>
  </si>
  <si>
    <t>Computation of Basic and Diluted Net EPS</t>
  </si>
  <si>
    <t>The following table sets
forth the computation of basic and diluted net earnings per share
(in millions, except per share data):
Year Ended December 31,
2016 2015 2014
Net earnings attributable
to controlling interests $ 414.4 $ 356.8 $ 303.4
Weighted average number of
common shares outstanding 177.6 172.2 152.9
Dilutive effect of stock
options using the treasury stock method 0.8 1.0 1.4
Weighted average number of
common and common equivalent shares outstanding 178.4 173.2 154.3
Basic net earnings per
share $ 2.33 $ 2.07 $ 1.98
Diluted net earnings per
share $ 2.32 $ 2.06 $ 1.97</t>
  </si>
  <si>
    <t>Stock Option Plans (Tables)</t>
  </si>
  <si>
    <t>Black-Scholes Option Pricing Model with Weighted Average</t>
  </si>
  <si>
    <t xml:space="preserve">For purposes of expense
recognition in 2016, 2015 and 2014, the estimated fair values of
the stock option grants are amortized to expense over the
options’ vesting period. We estimated the fair value of stock
options at the date of grant using the Black-Scholes option pricing
model with the following weighted average assumptions:
Year Ended December 31,
2016 2015 2014
Expected dividend
yield 3.0 % 3.0 % 3.0 %
Expected risk-free interest
rate 1.6 % 1.8 % 1.8 %
Volatility 27.7 % 28.2 % 28.9 %
Expected life (in
years) 5.5 5.5 5.5 </t>
  </si>
  <si>
    <t>Stock Option Activity and Related Information</t>
  </si>
  <si>
    <t>The following is a summary
of our stock option activity and related information for 2016, 2015
and 2014 (in millions, except exercise price and year
data):
Shares Weighted Weighted (in years) Aggregate
Year Ended
December 31, 2016
Beginning
balance 8.8 $ 39.25
Granted 2.6 43.72
Exercised (1.1 ) 29.50
Forfeited or
canceled — —
Ending balance 10.3 $ 41.40 4.15 $ 108.8
Exercisable at end of
year 2.2 $ 32.37 1.73 $ 43.7
Ending vested and expected
to vest 10.1 $ 41.34 4.12 $ 107.5
Year Ended
December 31, 2015
Beginning
balance 8.4 $ 35.49
Granted 1.9 46.19
Exercised (1.4 ) 27.59
Forfeited or
canceled (0.1 ) 27.59
Ending balance 8.8 $ 39.25 4.16 $ 36.7
Exercisable at end of
year 2.1 $ 28.54 1.92 $ 25.9
Ending vested and expected
to vest 8.7 $ 39.15 4.13 $ 36.6
Year Ended
December 31, 2014
Beginning
balance 8.3 $ 31.35
Granted 1.9 46.86
Exercised (1.6 ) 28.80
Forfeited or
canceled (0.2 ) 28.36
Ending balance 8.4 $ 35.49 3.96 $ 97.2
Exercisable at end of
year 2.6 $ 26.91 1.87 $ 52.8
Ending vested and expected
to vest 8.3 $ 35.38 3.93 $ 96.6</t>
  </si>
  <si>
    <t>Other Information Regarding Stock Options Outstanding and Exercisable</t>
  </si>
  <si>
    <t>Other information regarding
stock options outstanding and exercisable at December 31, 2016
is summarized as follows (in millions, except exercise price
and year data):
Options
Outstanding Options
Exercisable
Range of Exercise Prices Number Weighted (in years) Weighted Number Weighted
$ 23.76 - $ 35.71 2.3 1.52 $ 31.54 1.8 $ 30.65
35.95 - 39.17 1.5 3.20 39.15 0.4 39.12
43.71 - 43.71 2.6 6.21 43.71 — —
46.17 - 49.55 3.9 4.70 46.53 — —
$ 23.76 - $ 49.55 10.3 4.15 $ 41.40 2.2 $ 32.37</t>
  </si>
  <si>
    <t>Restricted Stock, Performance Share and Cash Awards (Tables)</t>
  </si>
  <si>
    <t>Schedule of Restricted Stock Awards Vesting Periods</t>
  </si>
  <si>
    <t>The vesting periods of the
2016, 2015 and 2014 restricted stock unit awards are as follows
(in actual shares):
Restricted Stock Units Granted
Vesting
Period 2016 2015 2014
One year 27,417 22,175 19,250
Three years — — 33,741
Four years — 9,200 323,550
Five years 451,750 363,600 —
Total shares
granted 479,167 394,975 376,541</t>
  </si>
  <si>
    <t>Retirement Plans (Tables)</t>
  </si>
  <si>
    <t>Reconciliation of Balances of Pension Benefit Obligation and Fair Value of Plan Assets</t>
  </si>
  <si>
    <t>A reconciliation of the
beginning and ending balances of the pension benefit obligation and
fair value of plan assets and the funded status of the plan is as
follows (in millions):
Year Ended December 31,
2016 2015
Change in pension
benefit obligation:
Benefit obligation at
beginning of year $ 261.8 $ 272.0
Service cost 1.5 1.1
Interest cost 10.8 10.8
Net actuarial loss
(gain) 1.8 (10.4 )
Benefits paid (14.6 ) (11.7 )
Benefit obligation at end
of year $ 261.3 $ 261.8
Change in plan
assets:
Fair value of plan assets
at beginning of year $ 207.5 $ 217.2
Actual return on plan
assets 14.9 2.0
Contributions by the
company — —
Benefits paid (14.6 ) (11.7 )
Fair value of plan assets
at end of year $ 207.8 $ 207.5
Funded status of the plan
(underfunded) $ (53.5 ) $ (54.3 )
Amounts recognized in
the consolidated balance sheet consist of:
Noncurrent liabilities -
accrued benefit liability $ (53.5 ) $ (54.3 )
Accumulated other
comprehensive loss - net actuarial loss 67.9 71.8
Net amount included in
retained earnings $ 14.4 $ 17.5</t>
  </si>
  <si>
    <t>Components of Net Periodic Pension Benefit Cost and Other Changes in Plan Assets and Obligations Recognized in Earnings and Other Comprehensive Earnings</t>
  </si>
  <si>
    <t>The components of the net
periodic pension benefit cost for the plan and other changes in
plan assets and obligations recognized in earnings and other
comprehensive earnings consist of the following
(in millions):
Year Ended December 31,
2016 2015 2014
Net periodic pension
cost:
Service cost $ 1.5 $ 1.1 $ 0.7
Interest cost on benefit
obligation 10.8 10.8 12.7
Expected return on plan
assets (14.6 ) (15.3 ) (18.7 )
Amortization of net
loss 5.3 6.2 2.3
Settlement — — 12.0
Net periodic benefit
cost 3.0 2.8 9.0
Other changes in plan
assets and obligations recognized in other comprehensive
earnings:
Net loss
incurred 1.4 2.9 42.5
Settlement
recognition — — (12.0 )
Amortization of net
loss (5.3 ) (6.2 ) (2.3 )
Total recognized in other
comprehensive loss (3.9 ) (3.3 ) 28.2
Total recognized in net
periodic pension cost and other comprehensive loss $ (0.9 ) $ (0.5 ) $ 37.2
Estimated amortization
for the following year:
Amortization of net
loss $ 5.5 $ 5.9 $ 6.0</t>
  </si>
  <si>
    <t>Weighted Average Assumptions of Pension Benefit Obligation and Net Periodic Pension Benefit Cost</t>
  </si>
  <si>
    <t xml:space="preserve">The following weighted
average assumptions were used at December 31 in determining
the plan’s pension benefit obligation:
December 31,
2016 2015
Discount rate 4.00 % 4.25 %
Weighted average expected
long-term rate of return on plan assets 7.25 % 7.25 % The following weighted
average assumptions were used at January 1 in determining the
plan’s net periodic pension benefit cost:
Year Ended December 31,
2016 2015 2014
Discount rate 4.25 % 4.00 % 4.75 %
Weighted average expected
long-term rate of return on plan assets 7.25 % 7.25 % 7.50 % </t>
  </si>
  <si>
    <t>Schedule of Benefit Payments Expected to be Paid by Plan</t>
  </si>
  <si>
    <t xml:space="preserve">The following benefit
payments are expected to be paid by the plan
(in millions):
2017 $ 11.8
2018 12.3
2019 12.9
2020 13.4
2021 14.1
Years 2022 to
2026 77.5 </t>
  </si>
  <si>
    <t>Summary of Plans Weighted Average Asset Allocations</t>
  </si>
  <si>
    <t>The following is a summary
of the plan’s weighted average asset allocations at
December 31 by asset category:
December 31,
Asset
Category 2016 2015
Equity
securities 61.0 % 59.0 %
Debt securities 33.0 % 33.0 %
Real estate 6.0 % 8.0 %
Total 100.0 % 100.0 %</t>
  </si>
  <si>
    <t>Summary of Plan's Assets Carried at Fair Value</t>
  </si>
  <si>
    <t>The following is a summary
of the plan’s assets carried at fair value as of
December 31 by level within the fair value hierarchy
(in millions):
December 31,
Fair Value
Hierarchy 2016 2015
Level 1 $ — $ —
Level 2 108.1 106.8
Level 3 99.7 100.7
Total fair value $ 207.8 $ 207.5</t>
  </si>
  <si>
    <t>Reconciliation of Beginning and Ending Balances for Level 3 Assets of Plan Measured at Fair Value</t>
  </si>
  <si>
    <t>The following is a
reconciliation of the beginning and ending balances for the
Level 3 assets of the plan measured at fair value
(in millions):
Year Ended December 31,
2016 2015
Fair value at
January 1 $ 100.7 $ 101.1
Settlements (7.5 ) —
Unrealized gains 6.5 (0.4 )
Fair value at
December 31 $ 99.7 $ 100.7</t>
  </si>
  <si>
    <t>Investments (Tables)</t>
  </si>
  <si>
    <t>Investments Reported in Other Current and Non-Current Assets</t>
  </si>
  <si>
    <t>The following is a summary
of our investments and the related funding commitments
(in millions):
December 31,
2016 December 31,
Funding 2015
Assets Commitments Assets
Chem-Mod $ 4.0 $ — $ 4.0
Chem-Mod 2.0 — 2.0
C-Quest C-Quest — — —
Clean-coal
investments:
Controlling interest in six
limited liability companies that own fourteen 2009 Era Clean Coal
Plants 14.3 — 13.9
Non-controlling 0.7 — 0.8
Controlling interest in
seventeen limited liability companies that own nineteen 2011 Era
Clean Coal Plants 69.0 2.7 60.3
Other
investments 3.7 0.7 2.6
Total
investments $ 93.7 $ 3.4 $ 83.6</t>
  </si>
  <si>
    <t>Derivatives and Hedging Activity (Tables)</t>
  </si>
  <si>
    <t>Summary of Notional and Fair Values of Derivative Instruments</t>
  </si>
  <si>
    <t>The notional and fair
values of derivative instruments are as follows at
December 31, 2016 and 2015 (in millions):
Notional Amount Derivatives Assets (1) Derivative Liabilities (2)
2016 2015 2016 2015 2016 2015
Derivatives accounted for
as hedges:
Interest rate
contracts $ 200.0 $ — $ 11.4 $ — $ — $ —
Foreign exchange contracts
(3) 4.1 93.7 2.1 — 17.5 1.7
Total $ 204.1 $ 93.7 $ 13.5 $ — $ 17.5 $ 1.7
(1) Included within other
current assets $12.5 million and zero at December 31,
2016 and 2015, respectively and other non-current
(2) Included within other
current liabilities $11.8 million and $1.7 million at
December 31, 2016 and 2015, respectively and other
non-current
(3) Included within foreign
exchange contracts at December 31, 2016 were
$78.3 million of call options offset with $78.3 million
of put options and $61.6 million of buy forwards offset with
$57.5 million of sell forwards. Included within foreign
exchange contracts at December 31, 2015 were
$137.6 million of buy forwards, partially offset by
$43.9 million of sell forwards.</t>
  </si>
  <si>
    <t>Summary of Amounts of Derivative Gains (Losses) Recognized In Accumulated Other Comprehensive Loss</t>
  </si>
  <si>
    <t>The amounts of derivative
gains (losses) recognized in accumulated other comprehensive loss
were as follows (in millions):
Commission Compensation Operating Interest
Revenue Expense Expense Expense Total
Year Ended
December 31, 2016
Cash flow
hedges:
Interest rate
contracts $ — $ — $ — $ 12.4 $ 12.4
Foreign exchange
contracts (24.0 ) 0.1 — — (23.9 )
Total $ (24.0 ) $ 0.1 $ — $ 12.4 $ (11.5 )
Year Ended
December 31, 2015
Cash flow
hedges:
Interest rate
contracts $ — $ — $ — $ — $ —
Foreign exchange
contracts (3.3 ) 0.3 0.2 — (2.8 )
Total $ (3.3 ) $ 0.3 $ 0.2 $ — $ (2.8 )
Year Ended
December 31, 2014
Cash flow
hedges:
Interest rate
contracts $ — $ — $ — $ — $ —
Foreign exchange
contracts (2.5 ) 0.2 0.1 — (2.2 )
Total $ (2.5 ) $ 0.2 $ 0.1 $ — $ (2.2 )
The amounts of derivative
gains (losses) reclassified from accumulated other comprehensive
loss into income (effective portion) were as follows
(in millions):
Commission Compensation Operating Interest
Revenue Expense Expense Expense Total
Year Ended
December 31, 2016
Cash flow
hedges:
Interest rate
contracts $ — $ — $ — $ 0.1 $ 0.1
Foreign exchange
contracts (9.1 ) 0.5 0.3 — (8.3 )
Total $ (9.1 ) $ 0.5 $ 0.3 $ 0.1 $ (8.2 )
Year Ended
December 31, 2015
Cash flow
hedges:
Interest rate
contracts $ — $ — $ — $ — $ —
Foreign exchange
contracts 0.7 — — — 0.7
Total $ 0.7 $ — $ — $ — $ 0.7
Year Ended
December 31, 2014
Cash flow
hedges:
Interest rate
contracts $ — $ — $ — $ — $ —
Foreign exchange
contracts 0.9 (0.7 ) (0.7 ) — (0.5 )
Total $ 0.9 $ (0.7 ) $ (0.7 ) $ — $ (0.5 )</t>
  </si>
  <si>
    <t>Commitments, Contingencies and Off-Balance Sheet Arrangements (Tables)</t>
  </si>
  <si>
    <t>Contractual Obligations</t>
  </si>
  <si>
    <t>Our future minimum cash
payments, including interest, associated with our contractual
obligations pursuant to the note purchase agreements, Credit
Agreement, Premium Financing Debt Facility, operating leases and
purchase commitments at December 31, 2016 were as follows
(in millions):
Payments Due by
Period
Contractual
Obligations 2017 2018 2019 2020 2021 Thereafter Total
Note purchase
agreements $ 300.0 $ 100.0 $ 100.0 $ 100.0 $ 75.0 $ 1,775.0 $ 2,450.0
Credit Agreement 278.0 — — — — — 278.0
Premium Financing Debt
Facility 125.6 — — — — — 125.6
Interest on debt 113.5 93.3 89.0 84.4 79.5 280.5 740.2
Total debt
obligations 817.1 193.3 189.0 184.4 154.5 2,055.5 3,593.8
Operating lease
obligations 101.1 83.8 68.4 56.4 45.8 112.9 468.4
Less sublease
arrangements (0.8 ) (0.4 ) (0.1 ) (0.1 ) — (0.1 ) (1.5 )
Outstanding purchase
obligations 50.6 32.1 16.6 7.7 1.7 — 108.7
Total contractual
obligations $ 968.0 $ 308.8 $ 273.9 $ 248.4 $ 202.0 $ 2,168.3 $ 4,169.4</t>
  </si>
  <si>
    <t>Off-Balance Sheet Commitments</t>
  </si>
  <si>
    <t>Off-Balance -
Total
Amount of Commitment Expiration by Period Amounts
Off-Balance 2017 2018 2019 2020 2021 Thereafter Committed
Letters of
credit $ — $ — $ — $ — $ — $ 21.1 $ 21.1
Financial
guarantees 0.2 0.2 0.2 0.2 0.2 1.4 2.4
Funding
commitments 2.7 — — — — 0.7 3.4
Total
commitments $ 2.9 $ 0.2 $ 0.2 $ 0.2 $ 0.2 $ 23.2 $ 26.9</t>
  </si>
  <si>
    <t>Outstanding Letters of Credit and Funding Commitments</t>
  </si>
  <si>
    <t xml:space="preserve">Our commitments associated
with outstanding letters of credit, financial guarantees and
funding commitments at December 31, 2016 were as follows (all
dollar amounts in table are in millions):
Compensation Maximum Liability
Description,
Purpose and Trigger Collateral to Us Exposure Recorded
Venture capital
funds
Funding commitment to one
fund - expires in 2023 None None $ 0.7 $ —
Other
Credit support under
letters of credit for deductibles due by us on our own insurance
coverages - expires after 2021 None None 9.3 12.3
Credit enhancement under
letters of credit for our captive insurance operations to meet
minimum statutory capital requirements - expires after 2021 None Reimbursement 6.3 —
Credit support under
letters of credit for clients’ claim funds held by our
Bermuda captive insurance operation in a fiduciary capacity -
expires after 2021 None Reimbursement 5.0 —
Funding commitments on a
clean energy investment - expires when payment is made None None 2.7 —
Credit support under
letters of credit in lieu of a security deposit for an
acquisition’s lease - expires 2023 None None 0.5 —
Financial guarantees of
loans to 8 Canadian-based employees - expires when loan balances
are reduced to zero through May 2029 - Principal and interest
payments are paid quarterly (1) None 2.4 —
$ 26.9 $ 12.3
(1) The guarantees are
collateralized by shares in minority holdings of our Canadian
operating companies. </t>
  </si>
  <si>
    <t>Insurance Operations (Tables)</t>
  </si>
  <si>
    <t>Summary of Reconciliations of Direct to Net premiums on Written and Earned Basis Related to Wholly Owned Insurance Company Subsidiary</t>
  </si>
  <si>
    <t>Reconciliations of direct
to net premiums, on a written and earned basis, for 2016, 2015 and
2014 related to the wholly-owned insurance company subsidiary
discussed above are as follows (in millions):
2016 2015 2014
Written Earned Written Earned Written Earned
Direct $ 71.8 $ 69.6 $ 71.5 $ 71.7 $ 34.9 $ 2.4
Assumed 5.2 4.9 4.4 5.1 2.3 0.2
Ceded (77.0 ) (74.5 ) (75.9 ) (76.8 ) (37.2 ) (2.6 )
Net $ — $ — $ — $ — $ — $ —</t>
  </si>
  <si>
    <t>Income Taxes (Tables)</t>
  </si>
  <si>
    <t>Components of Earnings Before Income Taxes and Provision for Income Taxes</t>
  </si>
  <si>
    <t>Significant components of
earnings before income taxes and the provision for income taxes are
as follows (in millions):
Year Ended December 31,
2016 2015 2014
Earnings (losses) before
income taxes:
United States $ 351.3 $ 345.6 $ 288.1
Foreign, principally
Australia, Canada, New Zealand and the U.K. 5.6 (52.1 ) 3.4
Total earnings before
income taxes $ 356.9 $ 293.5 $ 291.5
Provision (benefit) for
income taxes:
Federal:
Current $ 45.9 $ 43.9 $ 38.8
Deferred (146.7 ) (139.4 ) (96.6 )
(100.8 ) (95.5 ) (57.8 )
State and local:
Current 8.4 18.9 19.5
Deferred (0.3 ) (3.3 ) (1.1 )
8.1 15.6 18.4
Foreign:
Current 22.4 22.9 30.5
Deferred (17.8 ) (38.6 ) (27.1 )
4.6 (15.7 ) 3.4
Total benefit for income
taxes $ (88.1 ) $ (95.6 ) $ (36.0 )</t>
  </si>
  <si>
    <t>Reconciliation of Provision for Income Taxes with Federal Statutory Income Tax Rate</t>
  </si>
  <si>
    <t>A reconciliation of the
provision for income taxes with the U.S. Federal statutory income
tax rate is as follows (in millions, except
percentages):
Year Ended
December 31,
2016 2015 2014
Amount % of Amount % of Amount % of
Federal statutory
rate $ 124.9 35.0 $ 102.7 35.0 $ 102.0 35.0
State income taxes - net of
Federal benefit 5.3 1.5 10.2 3.5 12.0 4.1
Differences related to non
U.S. operations (34.1 ) (9.6 ) (22.6 ) (7.7 ) (11.2 ) (3.8 )
Alternative energy, foreign
and other tax credits (194.4 ) (54.5 ) (181.3 ) (61.8 ) (145.5 ) (49.9 )
Other permanent
differences (4.8 ) (1.3 ) (4.9 ) (1.7 ) (2.5 ) (0.9 )
Nondeductible employee
compensation — — — — 5.4 1.9
Changes in unrecognized tax
benefits 2.2 0.6 3.0 1.0 2.4 0.8
Change in valuation
allowance 14.0 3.9 1.7 0.6 — —
Change in U.K. tax
rate (1.5 ) (0.4 ) (4.2 ) (1.4 ) — —
Other 0.3 0.1 (0.2 ) (0.1 ) 1.4 0.5
Benefit for income
taxes $ (88.1 ) (24.7 ) $ (95.6 ) (32.6 ) $ (36.0 ) (12.3 )</t>
  </si>
  <si>
    <t>Gross Unrecognized Tax Benefits</t>
  </si>
  <si>
    <t>A reconciliation of the
beginning and ending balances of the total amounts of gross
unrecognized tax benefits is as follows
(in millions):
December 31,
2016 2015
Gross unrecognized tax
benefits at January 1 $ 15.7 $ 12.5
Increases in tax positions
for current year 2.4 2.9
Settlements (1.4 ) —
Lapse in statute of
limitations (1.8 ) (1.3 )
Increases in tax positions
for prior years 1.8 2.1
Decreases in tax positions
for prior years (2.2 ) (0.5 )
Gross unrecognized tax
benefits at December 31 $ 14.5 $ 15.7</t>
  </si>
  <si>
    <t>Deferred Tax Assets and Liabilities</t>
  </si>
  <si>
    <t>Significant components of
our deferred tax assets and liabilities are as follows
(in millions):
December 31,
2016 2015
Deferred tax
assets:
Alternative minimum tax and
other credit carryforwards $ 477.9 $ 341.6
Accrued and unfunded
compensation and employee benefits 219.0 197.0
Amortizable intangible
assets 38.8 39.4
Compensation expense
related to stock options 16.9 12.6
Accrued
liabilities 31.7 34.3
Accrued pension
liability 22.9 23.4
Investments 7.7 9.5
Net operating loss
carryforwards 20.4 19.2
Capital loss
carryforwards 16.0 2.9
Deferred rent
liability 8.1 8.7
Other 3.9 7.7
Total deferred tax
assets 863.3 696.3
Valuation allowance for
deferred tax assets (66.8 ) (52.8 )
Deferred tax
assets 796.5 643.5
Deferred tax
liabilities:
Nondeductible amortizable
intangible assets 310.2 307.1
Investment-related
partnerships 34.5 28.7
Depreciable fixed
assets 18.2 11.7
Hedging
instruments 4.1 —
Other prepaid
items 4.1 4.6
Total deferred tax
liabilities 371.1 352.1
Net deferred tax
assets $ 425.4 $ 291.4</t>
  </si>
  <si>
    <t>Accumulated Other Comprehensive Earnings (Tables)</t>
  </si>
  <si>
    <t>Schedule of Accumulated Other Comprehensive Earnings (Loss) Attributable to Controlling Interests</t>
  </si>
  <si>
    <t>The after-tax
Pension Foreign Fair Value Accumulated
Balance as of
January 1, 2014 $ (25.6 ) $ 22.1 $ 0.9 $ (2.6 )
Net change in
period (18.6 ) (238.4 ) (1.0 ) (258.0 )
Balance as of
December 31, 2014 (44.2 ) (216.3 ) (0.1 ) (260.6 )
Net change in
period 1.3 (261.1 ) (2.1 ) (261.9 )
Balance as of
December 31, 2015 (42.9 ) (477.4 ) (2.2 ) (522.5 )
Net change in
period (4.4 ) (231.8 ) (4.9 ) (241.1 )
Balance as of
December 31, 2016 $ (47.3 ) $ (709.2 ) $ (7.1 ) $ (763.6 )</t>
  </si>
  <si>
    <t>Quarterly Operating Results (unaudited) (Tables)</t>
  </si>
  <si>
    <t>Schedule of Quarterly Operating Results</t>
  </si>
  <si>
    <t>Quarterly operating results
for 2016 and 2015 were as follows (in millions, except per
share data):
1st 2nd 3rd 4th
2016
Total revenues $ 1,300.4 $ 1,427.1 $ 1,482.3 $ 1,385.0
Total expenses 1,244.7 1,289.6 1,387.4 1,316.2
Earnings before income
taxes $ 55.7 $ 137.5 $ 94.9 $ 68.8
Net earnings attributable
to controlling interests $ 46.5 $ 150.0 $ 122.8 $ 95.1
Basic net earnings per
share $ 0.26 $ 0.85 $ 0.69 $ 0.53
Diluted net earnings per
share $ 0.26 $ 0.84 $ 0.69 $ 0.53
2015
Total revenues $ 1,231.3 $ 1,371.4 $ 1,454.8 $ 1,334.9
Total expenses 1,200.4 1,242.9 1,349.1 1,306.5
Earnings before income
taxes $ 30.9 $ 128.5 $ 105.7 $ 28.4
Net earnings attributable
to controlling interests $ 21.9 $ 139.3 $ 133.3 $ 62.3
Basic net earnings per
share $ 0.13 $ 0.82 $ 0.76 $ 0.35
Diluted net earnings per
share $ 0.13 $ 0.81 $ 0.75 $ 0.35</t>
  </si>
  <si>
    <t>Segment Information (Tables)</t>
  </si>
  <si>
    <t>Schedule of Segment Reporting Information by Segment</t>
  </si>
  <si>
    <t xml:space="preserve">Financial information
relating to our segments for 2016, 2015 and 2014 is as follows
(in millions):
Year Ended
December 31, 2016 Brokerage Risk Management Corporate Total
Revenues:
Commissions $ 2,439.1 $ — $ — $ 2,439.1
Fees 775.7 717.1 — 1,492.8
Supplemental
commissions 147.0 — — 147.0
Contingent
commissions 107.2 — — 107.2
Investment
income 52.3 1.0 — 53.3
Gains on books of business
sales and other 6.6 — — 6.6
Revenue from clean coal
activities — — 1,350.1 1,350.1
Other - net gain — — (1.3 ) (1.3 )
Total revenues 3,527.9 718.1 1,348.8 5,594.8
Compensation 2,041.8 424.5 72.6 2,538.9
Operating 600.9 171.4 25.4 797.7
Cost of revenues from clean
coal activities — — 1,408.6 1,408.6
Interest — — 109.8 109.8
Depreciation 57.2 27.2 19.2 103.6
Amortization 244.7 2.5 — 247.2
Change in estimated
acquisition earnout payables 32.1 — — 32.1
Total expenses 2,976.7 625.6 1,635.6 5,237.9
Earnings (loss) before
income taxes 551.2 92.5 (286.8 ) 356.9
Provision (benefit) for
income taxes 194.1 35.3 (317.5 ) (88.1 )
Net earnings 357.1 57.2 30.7 445.0
Net earnings attributable
to noncontrolling interests 3.6 — 27.0 30.6
Net earnings attributable
to controlling interests $ 353.5 $ 57.2 $ 3.7 $ 414.4
Net foreign exchange
gain
$ 2.9
$ —
$ 0.1
$ 3.0
Revenues:
United States $ 2,334.4 $ 610.3 $ 1,327.9 $ 4,272.6
United Kingdom 686.5 25.6 — 712.1
Australia 172.5 73.0 — 245.5
Canada 134.1 4.1 — 138.2
New Zealand 120.7 5.1 — 125.8
Other foreign 79.7 — 20.9 100.6
Total revenues $ 3,527.9 $ 718.1 $ 1,348.8 $ 5,594.8
At December 31,
2016
Identifiable
assets:
United States $ 4,393.6 $ 540.5 $ 1,622.2 $ 6,556.3
United Kingdom 2,321.9 61.8 — 2,383.7
Australia 894.4 56.9 — 951.3
Canada 573.3 2.8 — 576.1
New Zealand 668.9 4.4 — 673.3
Other foreign 331.3 — 17.6 348.9
Total identifiable
assets $ 9,183.4 $ 666.4 $ 1,639.8 $ 11,489.6
Goodwill - net $ 3,736.9 $ 28.1 $ 2.8 $ 3,767.8
Amortizable intangible
assets - net 1,613.6 13.7 — 1,627.3
Year Ended
December 31, 2015 Brokerage Risk Management Corporate Total
Revenues:
Commissions $ 2,338.7 $ — $ — $ 2,338.7
Fees 705.8 726.5 — 1,432.3
Supplemental
commissions 125.5 — — 125.5
Contingent
commissions 93.7 — — 93.7
Investment
income 53.6 0.6 — 54.2
Gains on books of business
sales and other 6.7 — — 6.7
Revenue from clean coal
activities — — 1,310.8 1,310.8
Other - net gain — — 30.5 30.5
Total revenues 3,324.0 727.1 1,341.3 5,392.4
Compensation 1,939.7 427.2 62.0 2,428.9
Operating 638.1 180.8 21.8 840.7
Cost of revenues from clean
coal activities — — 1,351.5 1,351.5
Interest — — 103.0 103.0
Depreciation 54.4 24.3 15.2 93.9
Amortization 237.3 3.0 — 240.3
Change in estimated
acquisition earnout payables 41.1 (0.5 ) — 40.6
Total expenses 2,910.6 634.8 1,553.5 5,098.9
Earnings (loss) before
income taxes 413.4 92.3 (212.2 ) 293.5
Provision (benefit) for
income taxes 145.3 35.1 (276.0 ) (95.6 )
Net earnings 268.1 57.2 63.8 389.1
Net earnings attributable
to noncontrolling interests 1.7 — 30.6 32.3
Net earnings attributable
to controlling interests $ 266.4 $ 57.2 $ 33.2 $ 356.8
Net foreign exchange gain
(loss)
$ (0.2 )
$ —
$ 0.4
$ 0.2
Revenues:
United States $ 2,122.1 $ 591.8 $ 1,327.5 $ 4,041.4
United Kingdom 738.5 28.4 — 766.9
Australia 157.3 99.4 — 256.7
Canada 133.1 3.5 — 136.6
New Zealand 118.6 4.0 — 122.6
Other foreign 54.4 — 13.8 68.2
Total revenues $ 3,324.0 $ 727.1 $ 1,341.3 $ 5,392.4
At December 31,
2015
Identifiable
assets:
United States $ 4,092.8 $ 525.2 $ 1,264.9 $ 5,882.9
United Kingdom 2,580.0 72.1 — 2,652.1
Australia 895.8 55.6 — 951.4
Canada 575.0 3.1 — 578.1
New Zealand 623.1 4.1 — 627.2
Other foreign 203.0 — 19.1 222.1
Total identifiable
assets $ 8,969.7 $ 660.1 $ 1,284.0 $ 10,913.8
Goodwill - net $ 3,635.6 $ 27.3 $ — $ 3,662.9
Amortizable intangible
assets - net 1,677.8 21.0 — 1,698.8
Year Ended
December 31, 2014 Brokerage Risk Corporate Total
Revenues:
Commissions $ 2,083.0 $ — $ — $ 2,083.0
Fees 577.0 681.3 — 1,258.3
Supplemental
commissions 104.0 — — 104.0
Contingent
commissions 84.7 — — 84.7
Investment
income 40.3 1.0 — 41.3
Gains on books of business
sales and other 7.3 — — 7.3
Revenue from clean coal
activities — — 1,029.5 1,029.5
Other - net gain — — 18.4 18.4
Total revenues 2,896.3 682.3 1,047.9 4,626.5
Compensation 1,703.1 414.2 50.3 2,167.6
Operating 530.1 176.4 36.6 743.1
Cost of revenues from clean
coal activities — — 1,058.9 1,058.9
Interest — — 89.0 89.0
Depreciation 44.4 21.2 3.8 69.4
Amortization 186.3 3.2 — 189.5
Change in estimated
acquisition earnout payables 17.6 (0.1 ) — 17.5
Total expenses 2,481.5 614.9 1,238.6 4,335.0
Earnings (loss) before
income taxes 414.8 67.4 (190.7 ) 291.5
Provision (benefit) for
income taxes 151.0 25.3 (212.3 ) (36.0 )
Net earnings 263.8 42.1 21.6 327.5
Net earnings attributable
to noncontrolling interests 0.9 — 23.2 24.1
Net earnings (loss)
attributable to controlling interests $ 262.9 $ 42.1 $ (1.6 ) $ 303.4
Net foreign exchange gain
(loss)
$ 1.1
$ —
$ (0.6 )
$ 0.5
Revenues:
United States $ 1,873.3 $ 532.6 $ 1,036.9 $ 3,442.8
United Kingdom 696.8 29.4 — 726.2
Australia 122.4 114.2 — 236.6
Canada 81.8 3.2 — 85.0
New Zealand 78.4 2.9 — 81.3
Other foreign 43.6 — 11.0 54.6
Total revenues $ 2,896.3 $ 682.3 $ 1,047.9 $ 4,626.5
At December 31,
2014
Identifiable
assets:
United States $ 3,557.1 $ 457.5 $ 1,032.0 $ 5,046.6
United Kingdom 2,376.4 74.0 — 2,450.4
Australia 992.2 39.0 — 1,031.2
Canada 639.2 2.8 — 642.0
New Zealand 614.1 1.6 — 615.7
Other foreign 207.2 — 16.9 224.1
Total identifiable
assets $ 8,386.2 $ 574.9 $ 1,048.9 $ 10,010.0
Goodwill - net $ 3,427.5 $ 22.1 $ — $ 3,449.6
Amortizable intangible
assets - net 1,757.3 18.7 — 1,776.0 </t>
  </si>
  <si>
    <t>Summary of Significant Accounting Policies - Additional Information (Detail) AUD in Millions</t>
  </si>
  <si>
    <t>Dec. 31, 2016USD ($)CountrySegmentshares</t>
  </si>
  <si>
    <t>Dec. 31, 2015USD ($)</t>
  </si>
  <si>
    <t>Dec. 31, 2014USD ($)</t>
  </si>
  <si>
    <t>Dec. 31, 2014AUD</t>
  </si>
  <si>
    <t>Significant Accounting Policies [Line Items]</t>
  </si>
  <si>
    <t>Number of countries in which the company has operations | Country</t>
  </si>
  <si>
    <t>Number of countries in which the company does business through a network of correspondent brokers and consultants | Country</t>
  </si>
  <si>
    <t>Number of reportable operating segments | Segment</t>
  </si>
  <si>
    <t>Percentage of ownership interest</t>
  </si>
  <si>
    <t>50.00%</t>
  </si>
  <si>
    <t>Percentage of variable ownership interest</t>
  </si>
  <si>
    <t>Fee revenue generation period, years</t>
  </si>
  <si>
    <t>1 year</t>
  </si>
  <si>
    <t>Allowances for estimated policy cancellations</t>
  </si>
  <si>
    <t>Allowance for doubtful accounts</t>
  </si>
  <si>
    <t>Maturity period of short-term investments</t>
  </si>
  <si>
    <t>90 days or less</t>
  </si>
  <si>
    <t>Gain on foreign currency derivative investment contract</t>
  </si>
  <si>
    <t>Foreign currency derivative investment contract | AUD</t>
  </si>
  <si>
    <t>Premium financing contracts, terms</t>
  </si>
  <si>
    <t>Premium financing contracts are structured to minimize potential  bad debt expense to us. Such receivables are generally considered delinquent  after seven days of the payment due date. In normal course, insurance policies  are cancelled within one month of the contractual payment due date if the  payment remains delinquent.</t>
  </si>
  <si>
    <t>Outstanding loan receivable</t>
  </si>
  <si>
    <t>Write-off of amortizable intangible assets</t>
  </si>
  <si>
    <t>Maximum number of shares purchased by employees | shares</t>
  </si>
  <si>
    <t>Minimum [Member]</t>
  </si>
  <si>
    <t>1.00%</t>
  </si>
  <si>
    <t>Maximum [Member]</t>
  </si>
  <si>
    <t>Employee Stock Purchase Plan [Member]</t>
  </si>
  <si>
    <t>Shares authorized | shares</t>
  </si>
  <si>
    <t>Percentage of employees contribution</t>
  </si>
  <si>
    <t>15.00%</t>
  </si>
  <si>
    <t>Purchase price of common stock, percentage</t>
  </si>
  <si>
    <t>95.00%</t>
  </si>
  <si>
    <t>Aggregate fair market value of shares purchased</t>
  </si>
  <si>
    <t>Shares available for grant | shares</t>
  </si>
  <si>
    <t>Expiration Lists [Member] | Minimum [Member]</t>
  </si>
  <si>
    <t>Estimated useful lives of intangibles assets, years</t>
  </si>
  <si>
    <t>3 years</t>
  </si>
  <si>
    <t>Expiration Lists [Member] | Maximum [Member]</t>
  </si>
  <si>
    <t>15 years</t>
  </si>
  <si>
    <t>Non-Compete Agreements [Member] | Minimum [Member]</t>
  </si>
  <si>
    <t>Non-Compete Agreements [Member] | Maximum [Member]</t>
  </si>
  <si>
    <t>5 years</t>
  </si>
  <si>
    <t>Trade Names [Member] | Minimum [Member]</t>
  </si>
  <si>
    <t>Trade Names [Member] | Maximum [Member]</t>
  </si>
  <si>
    <t>Summary of Significant Accounting Policies - Summary of Estimated Useful Life of Fixed Assets (Detail)</t>
  </si>
  <si>
    <t>Leasehold Improvements [Member]</t>
  </si>
  <si>
    <t>Property, Plant and Equipment [Line Items]</t>
  </si>
  <si>
    <t>Estimated useful lives, years</t>
  </si>
  <si>
    <t>Shorter of the lease term or useful life of the asset</t>
  </si>
  <si>
    <t>Refined Fuel Plants [Member]</t>
  </si>
  <si>
    <t>Useful life, years</t>
  </si>
  <si>
    <t>10 years</t>
  </si>
  <si>
    <t>Minimum [Member] | Computer Equipment [Member]</t>
  </si>
  <si>
    <t>Minimum [Member] | Furniture and Fixtures [Member]</t>
  </si>
  <si>
    <t>Minimum [Member] | Office Equipment [Member]</t>
  </si>
  <si>
    <t>Minimum [Member] | Software [Member]</t>
  </si>
  <si>
    <t>Minimum [Member] | Building [Member]</t>
  </si>
  <si>
    <t>Maximum [Member] | Computer Equipment [Member]</t>
  </si>
  <si>
    <t>Maximum [Member] | Furniture and Fixtures [Member]</t>
  </si>
  <si>
    <t>Maximum [Member] | Office Equipment [Member]</t>
  </si>
  <si>
    <t>Maximum [Member] | Software [Member]</t>
  </si>
  <si>
    <t>Maximum [Member] | Building [Member]</t>
  </si>
  <si>
    <t>40 years</t>
  </si>
  <si>
    <t>Effect of New Accounting Pronouncements - Additional Information (Detail) - Reclassification [Member] $ in Millions</t>
  </si>
  <si>
    <t>Dec. 31, 2016USD ($)</t>
  </si>
  <si>
    <t>New Accounting Pronouncements or Change in Accounting Principle [Line Items]</t>
  </si>
  <si>
    <t>Debt issuance costs</t>
  </si>
  <si>
    <t>Amount of noncurrent deferred tax assets increased</t>
  </si>
  <si>
    <t>Amount other noncurrent liabilities increased</t>
  </si>
  <si>
    <t>Business Combinations - Acquisition Method for Recording Business Combinations (Detail) shares in Thousands</t>
  </si>
  <si>
    <t>Dec. 31, 2016USD ($)shares</t>
  </si>
  <si>
    <t>Business Acquisition [Line Items]</t>
  </si>
  <si>
    <t>Common Shares Issued | shares</t>
  </si>
  <si>
    <t>Common Share Value</t>
  </si>
  <si>
    <t>Cash Paid</t>
  </si>
  <si>
    <t>Accrued Liability</t>
  </si>
  <si>
    <t>Escrow Deposited</t>
  </si>
  <si>
    <t>Recorded Earnout Payable</t>
  </si>
  <si>
    <t>Total Recorded Purchase Price</t>
  </si>
  <si>
    <t>Maximum Potential Earnout Payable</t>
  </si>
  <si>
    <t>Bomford, Couch &amp; Wilson, Inc. [Member]</t>
  </si>
  <si>
    <t>White &amp; Company Insurance, Inc. [Member]</t>
  </si>
  <si>
    <t>Joseph Distel &amp; Company, Inc. [Member]</t>
  </si>
  <si>
    <t>Vincent L. Braband Insurance, Inc. [Member]</t>
  </si>
  <si>
    <t>Kane's Insurance Management Operations (KIM) [Member]</t>
  </si>
  <si>
    <t>Capitol Benefits Group, Inc. [Member]</t>
  </si>
  <si>
    <t>Charles Allen Agency, Inc. [Member]</t>
  </si>
  <si>
    <t>Hagan Newkirk Financial Services, Inc. [Member]</t>
  </si>
  <si>
    <t>Insurance Plans Agency, Inc. [Member]</t>
  </si>
  <si>
    <t>KDC Associates, LLC (KDC) [Member]</t>
  </si>
  <si>
    <t>Hogan Insurance Services, Inc. [Member]</t>
  </si>
  <si>
    <t>McNeary, Inc. (MNI) [Member]</t>
  </si>
  <si>
    <t>Ashmore &amp; Associates Insurance Agency, LLC (AAI) [Member]</t>
  </si>
  <si>
    <t>KRW Insurance Agency, Inc. (KRW) [Member]</t>
  </si>
  <si>
    <t>Buchholz Planning Corporation (BPC) [Member]</t>
  </si>
  <si>
    <t>Blue Horizon Insurance Services Inc [Member]</t>
  </si>
  <si>
    <t>Brim AB [Member]</t>
  </si>
  <si>
    <t>Gabor Insurance Services Inc [Member]</t>
  </si>
  <si>
    <t>Victory Insurance Agency Inc [Member]</t>
  </si>
  <si>
    <t>Orb Financial Services Limited [Member]</t>
  </si>
  <si>
    <t>Altman &amp; Cronin Benefit Consultants, LLC (ACB) [Member]</t>
  </si>
  <si>
    <t>Regency Insurance Group, Inc. (RIG) [Member]</t>
  </si>
  <si>
    <t>Argentis (ARG) [Member]</t>
  </si>
  <si>
    <t>Group Insurance Associates, Inc. [Member]</t>
  </si>
  <si>
    <t>MW Bagnall Company [Member]</t>
  </si>
  <si>
    <t>National Ethics Association [Member]</t>
  </si>
  <si>
    <t>Eleven Other Acquisitions [Member]</t>
  </si>
  <si>
    <t>Business Combinations - Acquisition Method for Recording Business Combinations (Parenthetical) (Detail)</t>
  </si>
  <si>
    <t>Effective Date of Acquisition</t>
  </si>
  <si>
    <t>Feb. 1,
		2016</t>
  </si>
  <si>
    <t>Mar. 1,
		2016</t>
  </si>
  <si>
    <t>Mar. 31,
		2016</t>
  </si>
  <si>
    <t>Apr. 1,
		2016</t>
  </si>
  <si>
    <t>May 1,
		2016</t>
  </si>
  <si>
    <t>Jun. 1,
		2016</t>
  </si>
  <si>
    <t>Jul. 1,
		2016</t>
  </si>
  <si>
    <t>Aug. 1,
		2016</t>
  </si>
  <si>
    <t>Nov. 1,
		2016</t>
  </si>
  <si>
    <t>Dec. 1,
		2016</t>
  </si>
  <si>
    <t>Effective Year of Acquisition</t>
  </si>
  <si>
    <t>Business Combinations - Additional Information (Detail)</t>
  </si>
  <si>
    <t>180 Months Ended</t>
  </si>
  <si>
    <t>Dec. 31, 2016USD ($)Entity</t>
  </si>
  <si>
    <t>Dec. 31, 2015USD ($)Entity</t>
  </si>
  <si>
    <t>Dec. 31, 2014USD ($)Entity</t>
  </si>
  <si>
    <t>Accretion of the discount on acquisition</t>
  </si>
  <si>
    <t>Number of companies acquired | Entity</t>
  </si>
  <si>
    <t>Aggregate amount of maximum earnout obligations related to acquisitions</t>
  </si>
  <si>
    <t>Aggregate amount of maximum earnout obligations related to acquisitions, recorded in consolidated balance sheet</t>
  </si>
  <si>
    <t>Income (expense) related to net adjustments to estimated fair value of liability for earnout obligations</t>
  </si>
  <si>
    <t>Goodwill</t>
  </si>
  <si>
    <t>Expiration lists</t>
  </si>
  <si>
    <t>Non-compete agreements</t>
  </si>
  <si>
    <t>Trade names</t>
  </si>
  <si>
    <t>Total revenues related to acquisitions in the aggregate</t>
  </si>
  <si>
    <t>Brokerage and Risk Management [Member]</t>
  </si>
  <si>
    <t>2016 Acquisitions [Member] | Market Approach Valuation Technique [Member] | Minimum [Member]</t>
  </si>
  <si>
    <t>Revenue growth rate</t>
  </si>
  <si>
    <t>3.50%</t>
  </si>
  <si>
    <t>Discount rate</t>
  </si>
  <si>
    <t>8.00%</t>
  </si>
  <si>
    <t>2016 Acquisitions [Member] | Market Approach Valuation Technique [Member] | Maximum [Member]</t>
  </si>
  <si>
    <t>16.00%</t>
  </si>
  <si>
    <t>9.50%</t>
  </si>
  <si>
    <t>2016 Acquisitions [Member] | Income Approach Valuation Technique [Member] | Minimum [Member]</t>
  </si>
  <si>
    <t>12.00%</t>
  </si>
  <si>
    <t>Attrition rate</t>
  </si>
  <si>
    <t>3.00%</t>
  </si>
  <si>
    <t>2016 Acquisitions [Member] | Income Approach Valuation Technique [Member] | Maximum [Member]</t>
  </si>
  <si>
    <t>2.50%</t>
  </si>
  <si>
    <t>19.00%</t>
  </si>
  <si>
    <t>12.50%</t>
  </si>
  <si>
    <t>Business Acquisition [Member]</t>
  </si>
  <si>
    <t>Annualized revenue of business acquisitions</t>
  </si>
  <si>
    <t>Business Acquisition [Member] | Brokerage [Member]</t>
  </si>
  <si>
    <t>Deferred tax liability</t>
  </si>
  <si>
    <t>Goodwill related to nondeductible amortizable intangible assets</t>
  </si>
  <si>
    <t>Business Acquisition [Member] | Expiration Lists [Member] | Brokerage [Member]</t>
  </si>
  <si>
    <t>Business acquisition not deductible for income tax purposes</t>
  </si>
  <si>
    <t>Business Acquisition [Member] | Non-Compete Agreements [Member] | Brokerage [Member]</t>
  </si>
  <si>
    <t>Business Combinations - Summary of Estimated Fair Values of Net Assets Acquired (Detail) $ in Millions</t>
  </si>
  <si>
    <t>Business Acquisition Actual Revenue And Pre Tax Income Loss [Line Items]</t>
  </si>
  <si>
    <t>Cash</t>
  </si>
  <si>
    <t>Fixed assets</t>
  </si>
  <si>
    <t>Noncurrent assets</t>
  </si>
  <si>
    <t>Total assets acquired</t>
  </si>
  <si>
    <t>Current liabilities</t>
  </si>
  <si>
    <t>Noncurrent liabilities</t>
  </si>
  <si>
    <t>Total liabilities assumed</t>
  </si>
  <si>
    <t>Total net assets acquired</t>
  </si>
  <si>
    <t>Twenty-nine Other Acquisitions [Member]</t>
  </si>
  <si>
    <t>Business Combinations - Summary of Unaudited Pro Forma Historical Results (Detail) - USD ($) $ / shares in Units, $ in Millions</t>
  </si>
  <si>
    <t>Basic earnings per share</t>
  </si>
  <si>
    <t>Diluted earnings per share</t>
  </si>
  <si>
    <t>Other Current Assets - Summary of Major Classes of Other Current Assets (Detail) - USD ($) $ in Millions</t>
  </si>
  <si>
    <t>Premium finance advances and loans</t>
  </si>
  <si>
    <t>Accrued supplemental, direct bill and other receivables</t>
  </si>
  <si>
    <t>Refined coal production related receivables</t>
  </si>
  <si>
    <t>Prepaid expenses</t>
  </si>
  <si>
    <t>Total other current assets</t>
  </si>
  <si>
    <t>Other Current Assets - Additional Information (Detail)</t>
  </si>
  <si>
    <t>Collateralized delinquency period of receivables</t>
  </si>
  <si>
    <t>7 days</t>
  </si>
  <si>
    <t>Fixed Assets - Summary of Fixed Assets (Detail) - USD ($) $ in Millions</t>
  </si>
  <si>
    <t>Property Plant and Equipment Useful Life and Values [Abstract]</t>
  </si>
  <si>
    <t>Office equipment</t>
  </si>
  <si>
    <t>Furniture and fixtures</t>
  </si>
  <si>
    <t>Leasehold improvements</t>
  </si>
  <si>
    <t>Computer equipment</t>
  </si>
  <si>
    <t>Land and buildings - corporate headquarters</t>
  </si>
  <si>
    <t>Software</t>
  </si>
  <si>
    <t>Other</t>
  </si>
  <si>
    <t>Work in process - includes $30.0 million related to our corporate headquarters in 2015</t>
  </si>
  <si>
    <t>Gross fixed assets</t>
  </si>
  <si>
    <t>Accumulated depreciation</t>
  </si>
  <si>
    <t>Net fixed assets</t>
  </si>
  <si>
    <t>Fixed Assets - Summary of Fixed Assets (Parenthetical) (Detail) $ in Millions</t>
  </si>
  <si>
    <t>New Corporate Headquarters [Member]</t>
  </si>
  <si>
    <t>Construction in progress, capitalized expenditure incurred</t>
  </si>
  <si>
    <t>Fixed Assets - Additional Information (Detail) $ in Millions</t>
  </si>
  <si>
    <t>3 Months Ended</t>
  </si>
  <si>
    <t>New Corporate Headquarters and Other Projects [Member] | Fixed Assets [Member]</t>
  </si>
  <si>
    <t>Reclassification of work in progress</t>
  </si>
  <si>
    <t>Intangible Assets - Carrying Amount of Goodwill Allocated by Domestic and Foreign Operations (Detail) - USD ($) $ in Millions</t>
  </si>
  <si>
    <t>Goodwill [Line Items]</t>
  </si>
  <si>
    <t>Total goodwill - net</t>
  </si>
  <si>
    <t>Unites States [Member]</t>
  </si>
  <si>
    <t>United Kingdom [Member]</t>
  </si>
  <si>
    <t>Canada [Member]</t>
  </si>
  <si>
    <t>Australia [Member]</t>
  </si>
  <si>
    <t>New Zealand [Member]</t>
  </si>
  <si>
    <t>Other Foreign [Member]</t>
  </si>
  <si>
    <t>Brokerage [Member]</t>
  </si>
  <si>
    <t>Brokerage [Member] | Unites States [Member]</t>
  </si>
  <si>
    <t>Brokerage [Member] | United Kingdom [Member]</t>
  </si>
  <si>
    <t>Brokerage [Member] | Canada [Member]</t>
  </si>
  <si>
    <t>Brokerage [Member] | Australia [Member]</t>
  </si>
  <si>
    <t>Brokerage [Member] | New Zealand [Member]</t>
  </si>
  <si>
    <t>Brokerage [Member] | Other Foreign [Member]</t>
  </si>
  <si>
    <t>Risk Management Services Management Segment [Member]</t>
  </si>
  <si>
    <t>Risk Management Services Management Segment [Member] | Unites States [Member]</t>
  </si>
  <si>
    <t>Risk Management Services Management Segment [Member] | United Kingdom [Member]</t>
  </si>
  <si>
    <t>Risk Management Services Management Segment [Member] | New Zealand [Member]</t>
  </si>
  <si>
    <t>Corporate [Member]</t>
  </si>
  <si>
    <t>Corporate [Member] | Other Foreign [Member]</t>
  </si>
  <si>
    <t>Intangible Assets - Changes in Carrying Amount of Goodwill (Detail) - USD ($) $ in Millions</t>
  </si>
  <si>
    <t>Beginning Balance</t>
  </si>
  <si>
    <t>Goodwill acquired during the year</t>
  </si>
  <si>
    <t>Goodwill adjustments related to appraisals and other acquisition adjustments</t>
  </si>
  <si>
    <t>Foreign currency translation adjustments during the year</t>
  </si>
  <si>
    <t>Ending Balance</t>
  </si>
  <si>
    <t>Goodwill related to transfers of operations between segments</t>
  </si>
  <si>
    <t>Intangible Assets - Major Classes of Amortizable Intangible Assets (Detail) - USD ($) $ in Millions</t>
  </si>
  <si>
    <t>Finite-Lived Intangible Assets [Line Items]</t>
  </si>
  <si>
    <t>Amortizable intangible assets, net</t>
  </si>
  <si>
    <t>Expiration Lists [Member]</t>
  </si>
  <si>
    <t>Amortizable intangible assets, gross</t>
  </si>
  <si>
    <t>Accumulated amortization</t>
  </si>
  <si>
    <t>Non-Compete Agreements [Member]</t>
  </si>
  <si>
    <t>Trade Names [Member]</t>
  </si>
  <si>
    <t>Intangible Assets - Estimated Aggregate Amortization Expense (Detail) $ in Millions</t>
  </si>
  <si>
    <t>Credit and Other Debt Agreements - Summary of Corporate and Other Debt (Detail) - USD ($) $ in Millions</t>
  </si>
  <si>
    <t>Debt Instrument [Line Items]</t>
  </si>
  <si>
    <t>Semi-annual payments of interest</t>
  </si>
  <si>
    <t>Less unamortized debt acquisition costs on Note Purchase Agreements</t>
  </si>
  <si>
    <t>Semi-annual payments of interest, Net</t>
  </si>
  <si>
    <t>Premium Financing Debt Facility [Member]</t>
  </si>
  <si>
    <t>Note Purchase Agreements [Member]</t>
  </si>
  <si>
    <t>Fixed Rate of 6.44%, Balloon Due 2017 [Member] | Note Purchase Agreements [Member]</t>
  </si>
  <si>
    <t>Fixed Rate of 5.85%, $50 Million Due in 2018 and 2019 [Member] | Note Purchase Agreements [Member]</t>
  </si>
  <si>
    <t>Fixed Rate of 2.80%, Balloon Due 2018 [Member] | Note Purchase Agreements [Member]</t>
  </si>
  <si>
    <t>Fixed Rate of 3.20%, Balloon Due 2019 [Member] | Note Purchase Agreements [Member]</t>
  </si>
  <si>
    <t>Fixed Rate of 3.99%, Balloon Due 2020 [Member] | Note Purchase Agreements [Member]</t>
  </si>
  <si>
    <t>Fixed Rate of 3.48%, Balloon Due 2020 [Member] | Note Purchase Agreements [Member]</t>
  </si>
  <si>
    <t>Fixed Rate of 5.18%, Balloon Due 2021 [Member] | Note Purchase Agreements [Member]</t>
  </si>
  <si>
    <t>Fixed rate of 3.69%, Balloon Due 2022 [Member] | Note Purchase Agreements [Member]</t>
  </si>
  <si>
    <t>Fixed Rate of 5.49%, Balloon Due 2023 [Member] | Note Purchase Agreements [Member]</t>
  </si>
  <si>
    <t>Fixed Rate of 4.13%, Balloon Due 2023 [Member] | Note Purchase Agreements [Member]</t>
  </si>
  <si>
    <t>Fixed Rate of 4.58% Balloon Due 2024 [Member] | Note Purchase Agreements [Member]</t>
  </si>
  <si>
    <t>Fixed Rate of 4.31%, Balloon Due 2025 [Member] | Note Purchase Agreements [Member]</t>
  </si>
  <si>
    <t>Fixed Rate of 4.73% Balloon Due 2026 [Member] | Note Purchase Agreements [Member]</t>
  </si>
  <si>
    <t>Fixed Rate of 4.36%, Balloon Due 2026 [Member] | Note Purchase Agreements [Member]</t>
  </si>
  <si>
    <t>Fixed Rate of 4.40%, Balloon Due 2026 [Member] | Note Purchase Agreements [Member]</t>
  </si>
  <si>
    <t>Fixed Rate of 3.46%, Balloon Due 2027 [Member] | Note Purchase Agreements [Member]</t>
  </si>
  <si>
    <t>Fixed Rate of 4.55%, Balloon Due 2028 [Member] | Note Purchase Agreements [Member]</t>
  </si>
  <si>
    <t>Fixed Rate of 4.98% Balloon Due 2029 [Member] | Note Purchase Agreements [Member]</t>
  </si>
  <si>
    <t>Fixed Rate of 4.70%, Balloon Due 2031 [Member] | Note Purchase Agreements [Member]</t>
  </si>
  <si>
    <t>Prime or LIBOR plus up to 1.45%, expires April 8, 2016 [Member] | Multi Currency Credit Agreement [Member]</t>
  </si>
  <si>
    <t>Interbank rates plus 1.05%, Expires May 18, 2017 [Member] | AUD denominated tranche [Member] | Facility B [Member] | Premium Financing Debt Facility [Member]</t>
  </si>
  <si>
    <t>Interbank rates plus 1.05%, Expires May 18, 2017 [Member] | NZD denominated tranche [Member] | Facility B [Member] | Premium Financing Debt Facility [Member]</t>
  </si>
  <si>
    <t>Interbank rates plus 0.55%, Expires May 18, 2017 [Member] | AUD denominated tranche [Member] | Facility C and D [Member] | Premium Financing Debt Facility [Member]</t>
  </si>
  <si>
    <t>Interbank rates plus 0.55%, Expires May 18, 2017 [Member] | NZD denominated tranche [Member] | Facility C and D [Member] | Premium Financing Debt Facility [Member]</t>
  </si>
  <si>
    <t>Credit and Other Debt Agreements - Summary of Corporate and Other Debt (Parenthetical) (Detail) - USD ($) $ in Millions</t>
  </si>
  <si>
    <t>Periodic payments of interest and principal, expiry date</t>
  </si>
  <si>
    <t>May 18,
		2017</t>
  </si>
  <si>
    <t>Fixed Rate of 6.44%, Balloon Due 2017 [Member]</t>
  </si>
  <si>
    <t>Periodic Payment of Interest</t>
  </si>
  <si>
    <t>6.44%</t>
  </si>
  <si>
    <t>Principal payments, year due</t>
  </si>
  <si>
    <t>Fixed Rate of 5.85%, $50 Million Due in 2018 and 2019 [Member]</t>
  </si>
  <si>
    <t>5.85%</t>
  </si>
  <si>
    <t>Long-Term debt maturities repayments in 2018</t>
  </si>
  <si>
    <t>Long-Term debt maturities repayments in 2019</t>
  </si>
  <si>
    <t>Fixed Rate of 2.80%, Balloon Due 2018 [Member]</t>
  </si>
  <si>
    <t>2.80%</t>
  </si>
  <si>
    <t>Fixed Rate of 3.20%, Balloon Due 2019 [Member]</t>
  </si>
  <si>
    <t>3.20%</t>
  </si>
  <si>
    <t>Fixed Rate of 3.99%, Balloon Due 2020 [Member]</t>
  </si>
  <si>
    <t>3.99%</t>
  </si>
  <si>
    <t>Fixed Rate of 3.48%, Balloon Due 2020 [Member]</t>
  </si>
  <si>
    <t>3.48%</t>
  </si>
  <si>
    <t>Fixed Rate of 5.18%, Balloon Due 2021 [Member]</t>
  </si>
  <si>
    <t>5.18%</t>
  </si>
  <si>
    <t>Fixed rate of 3.69%, Balloon Due 2022 [Member]</t>
  </si>
  <si>
    <t>3.69%</t>
  </si>
  <si>
    <t>Fixed Rate of 5.49%, Balloon Due 2023 [Member]</t>
  </si>
  <si>
    <t>5.49%</t>
  </si>
  <si>
    <t>Fixed Rate of 4.13%, Balloon Due 2023 [Member]</t>
  </si>
  <si>
    <t>4.13%</t>
  </si>
  <si>
    <t>Fixed Rate of 4.58% Balloon Due 2024 [Member]</t>
  </si>
  <si>
    <t>4.58%</t>
  </si>
  <si>
    <t>Fixed Rate of 4.31%, Balloon Due 2025 [Member]</t>
  </si>
  <si>
    <t>4.31%</t>
  </si>
  <si>
    <t>Fixed Rate of 4.73% Balloon Due 2026 [Member]</t>
  </si>
  <si>
    <t>4.73%</t>
  </si>
  <si>
    <t>Fixed Rate of 4.36%, Balloon Due 2026 [Member]</t>
  </si>
  <si>
    <t>4.36%</t>
  </si>
  <si>
    <t>Fixed Rate of 4.40%, Balloon Due 2026 [Member]</t>
  </si>
  <si>
    <t>4.40%</t>
  </si>
  <si>
    <t>Fixed Rate of 3.46%, Balloon Due 2027 [Member]</t>
  </si>
  <si>
    <t>3.46%</t>
  </si>
  <si>
    <t>Fixed Rate of 4.55%, Balloon Due 2028 [Member]</t>
  </si>
  <si>
    <t>4.55%</t>
  </si>
  <si>
    <t>Fixed Rate of 4.98% Balloon Due 2029 [Member]</t>
  </si>
  <si>
    <t>4.98%</t>
  </si>
  <si>
    <t>Fixed Rate of 4.70%, Balloon Due 2031 [Member]</t>
  </si>
  <si>
    <t>4.70%</t>
  </si>
  <si>
    <t>Prime or LIBOR plus up to 1.45%, expires April 8, 2016 [Member] | Credit Agreement [Member]</t>
  </si>
  <si>
    <t>1.45%</t>
  </si>
  <si>
    <t>Apr. 8,
		2016</t>
  </si>
  <si>
    <t>First Installment [Member] | Fixed Rate of 5.85%, $50 Million Due in 2018 and 2019 [Member]</t>
  </si>
  <si>
    <t>Second Installment [Member] | Fixed Rate of 5.85%, $50 Million Due in 2018 and 2019 [Member]</t>
  </si>
  <si>
    <t>Facility B [Member] | Interbank rates plus 1.05%, Expires May 18, 2017 [Member] | Premium Financing Debt Facility [Member]</t>
  </si>
  <si>
    <t>1.05%</t>
  </si>
  <si>
    <t>Facility C and D [Member] | Interbank rates plus 0.55%, Expires May 18, 2017 [Member] | Premium Financing Debt Facility [Member]</t>
  </si>
  <si>
    <t>0.55%</t>
  </si>
  <si>
    <t>Credit and Other Debt Agreements - Note Purchase Agreements - Additional information (Detail) - USD ($) $ in Millions</t>
  </si>
  <si>
    <t>Nov. 30, 2016</t>
  </si>
  <si>
    <t>Notes funded</t>
  </si>
  <si>
    <t>Cash gain realized from hedging transaction</t>
  </si>
  <si>
    <t>Interest expense expiration period</t>
  </si>
  <si>
    <t>Amount payable to redeem the notes, percent of the principal amount</t>
  </si>
  <si>
    <t>100.00%</t>
  </si>
  <si>
    <t>Discount rate used to compute the remaining scheduled payments of principal and interest</t>
  </si>
  <si>
    <t>U.S. Treasury yield plus 0.5%</t>
  </si>
  <si>
    <t>Note Purchase Agreements [Member] | 6.44% Senior Notes, Series B [Member]</t>
  </si>
  <si>
    <t>Notes issued and sold</t>
  </si>
  <si>
    <t>Note payable, semi-annual payments of interest, fixed rate</t>
  </si>
  <si>
    <t>Debt instrument, maturity date</t>
  </si>
  <si>
    <t>Aug. 3,
		2017</t>
  </si>
  <si>
    <t>Note Purchase Agreements [Member] | 5.85% Senior Notes, Series C [Member]</t>
  </si>
  <si>
    <t>Note Purchase Agreements [Member] | 5.85% Senior Notes, Series C [Member] | First Installment [Member]</t>
  </si>
  <si>
    <t>Nov. 30,
		2016</t>
  </si>
  <si>
    <t>Note Purchase Agreements [Member] | 5.85% Senior Notes, Series C [Member] | Second Installment [Member]</t>
  </si>
  <si>
    <t>Nov. 30,
		2018</t>
  </si>
  <si>
    <t>Note Purchase Agreements [Member] | 5.85% Senior Notes, Series C [Member] | Third Installment [Member]</t>
  </si>
  <si>
    <t>Nov. 30,
		2019</t>
  </si>
  <si>
    <t>Note Purchase Agreements [Member] | 5.18% Senior Notes, Series D [Member]</t>
  </si>
  <si>
    <t>Feb. 10,
		2021</t>
  </si>
  <si>
    <t>Note Purchase Agreements [Member] | 5.49% Senior Notes, Series E [Member]</t>
  </si>
  <si>
    <t>Feb. 10,
		2023</t>
  </si>
  <si>
    <t>Note Purchase Agreements [Member] | 3.99% Senior Notes, Series F [Member]</t>
  </si>
  <si>
    <t>Jul. 10,
		2020</t>
  </si>
  <si>
    <t>Note Purchase Agreements [Member] | 3.69% Senior Notes Series G [Member] | Private Placement [Member]</t>
  </si>
  <si>
    <t>Jun. 14,
		2022</t>
  </si>
  <si>
    <t>Private placement debt, additional amount committed to borrow</t>
  </si>
  <si>
    <t>Interest rate</t>
  </si>
  <si>
    <t>Note Purchase Agreements [Member] | 4.58% Senior Notes, Series H [Member]</t>
  </si>
  <si>
    <t>Feb. 27,
		2024</t>
  </si>
  <si>
    <t>Note Purchase Agreements [Member] | 4.73% Senior Notes, Series I [Member]</t>
  </si>
  <si>
    <t>Feb. 27,
		2026</t>
  </si>
  <si>
    <t>Note Purchase Agreements [Member] | 4.98% Senior Notes, Series J [Member]</t>
  </si>
  <si>
    <t>Feb. 27,
		2029</t>
  </si>
  <si>
    <t>Note Purchase Agreements [Member] | Senior Notes Series H, I &amp; J [Member]</t>
  </si>
  <si>
    <t>Debt acquisition costs</t>
  </si>
  <si>
    <t>Note Purchase Agreements [Member] | 2.80% Senior Notes, Series K [Member]</t>
  </si>
  <si>
    <t>Jun. 24,
		2018</t>
  </si>
  <si>
    <t>Note Purchase Agreements [Member] | 3.20% Senior Notes, Series L [Member]</t>
  </si>
  <si>
    <t>Jun. 24,
		2019</t>
  </si>
  <si>
    <t>Note Purchase Agreements [Member] | 3.48% Senior Notes, Series M [Member]</t>
  </si>
  <si>
    <t>Jun. 24,
		2020</t>
  </si>
  <si>
    <t>Note Purchase Agreements [Member] | 4.13% Senior Notes, Series N [Member]</t>
  </si>
  <si>
    <t>Jun. 24,
		2023</t>
  </si>
  <si>
    <t>Note Purchase Agreements [Member] | 4.31% Senior Notes, Series O [Member]</t>
  </si>
  <si>
    <t>Jun. 24,
		2025</t>
  </si>
  <si>
    <t>Note Purchase Agreements [Member] | 4.36% Senior Notes, Series P [Member]</t>
  </si>
  <si>
    <t>Jun. 24,
		2026</t>
  </si>
  <si>
    <t>Note Purchase Agreements [Member] | Senior Notes Series K, L, M, N, O &amp; P [Member]</t>
  </si>
  <si>
    <t>Note Purchase Agreements [Member] | 4.40% Senior Notes, Series Q [Member]</t>
  </si>
  <si>
    <t>Jun. 2,
		2026</t>
  </si>
  <si>
    <t>Note Purchase Agreements [Member] | 4.55% Senior Notes, Series R [Member]</t>
  </si>
  <si>
    <t>Jun. 2,
		2028</t>
  </si>
  <si>
    <t>Note Purchase Agreements [Member] | 4.70% Senior Notes, Series S [Member]</t>
  </si>
  <si>
    <t>Jun. 2,
		2031</t>
  </si>
  <si>
    <t>Note Purchase Agreements [Member] | Senior Notes Series Q, R &amp; S [Member]</t>
  </si>
  <si>
    <t>Note Purchase Agreements [Member] | 2016 Maturity of Series C Note [Member]</t>
  </si>
  <si>
    <t>Note Purchase Agreements [Member] | 3.46% Senior Notes, Series T [Member]</t>
  </si>
  <si>
    <t>Dec. 1,
		2027</t>
  </si>
  <si>
    <t>Credit and Other Debt Agreements - Credit Agreement - Additional information (Detail) NZD in Millions, AUD in Millions</t>
  </si>
  <si>
    <t>Apr. 08, 2016USD ($)Institution</t>
  </si>
  <si>
    <t>Dec. 31, 2016AUD</t>
  </si>
  <si>
    <t>Dec. 31, 2016NZD</t>
  </si>
  <si>
    <t>Liabilities</t>
  </si>
  <si>
    <t>Line of credit facility, increase in additional borrowings</t>
  </si>
  <si>
    <t>Long-term debt</t>
  </si>
  <si>
    <t>Revolving Credit Facility [Member]</t>
  </si>
  <si>
    <t>Date of expire</t>
  </si>
  <si>
    <t>Interest rate for facility</t>
  </si>
  <si>
    <t>The interest rates on Facility B are Interbank rates, which vary by tranche,  duration and currency, plus a margin of 1.05%. The interest rates on Facilities  C and D are 30 day Interbank rates, plus a margin of 0.55%. The annual fee for  Facility B is 0.4725% of the undrawn commitments for the two tranches of the  facility. The annual fee for Facilities C and D is 0.50% of the total  commitments of the facilities.</t>
  </si>
  <si>
    <t>Debt instrument fair value amount</t>
  </si>
  <si>
    <t>Credit Facility Two [Member] | Revolving Credit Facility [Member]</t>
  </si>
  <si>
    <t>Line of credit facility, amount outstanding</t>
  </si>
  <si>
    <t>Line of credit facility, remaining borrowing capacity</t>
  </si>
  <si>
    <t>Additional margin percentage on interest rate</t>
  </si>
  <si>
    <t>Annual fee percentage</t>
  </si>
  <si>
    <t>0.4725%</t>
  </si>
  <si>
    <t>Credit Facility Three [Member] | Revolving Credit Facility [Member]</t>
  </si>
  <si>
    <t>Line of credit facility, amount outstanding | AUD</t>
  </si>
  <si>
    <t>Net borrowings on premium financing debt facility | AUD</t>
  </si>
  <si>
    <t>0.50%</t>
  </si>
  <si>
    <t>Credit Facility Four [Member] | Revolving Credit Facility [Member]</t>
  </si>
  <si>
    <t>Line of credit facility, amount outstanding | NZD</t>
  </si>
  <si>
    <t>Net borrowings on premium financing debt facility | NZD</t>
  </si>
  <si>
    <t>Multi Currency Credit Agreement [Member]</t>
  </si>
  <si>
    <t>Number of financial institutions entered in unsecured multicurrency credit agreement | Institution</t>
  </si>
  <si>
    <t>Line of credit facility, maximum amount outstanding during period</t>
  </si>
  <si>
    <t>Estimated fair value of outstanding borrowings</t>
  </si>
  <si>
    <t>Multi Currency Credit Agreement [Member] | Minimum [Member]</t>
  </si>
  <si>
    <t>Sep. 19,
		2018</t>
  </si>
  <si>
    <t>Line of credit facility, maximum borrowing capacity</t>
  </si>
  <si>
    <t>Interest rates on base rate loans</t>
  </si>
  <si>
    <t>0.00%</t>
  </si>
  <si>
    <t>Fixed rate over LIBOR</t>
  </si>
  <si>
    <t>0.85%</t>
  </si>
  <si>
    <t>Annual facility fee of revolving credit facility</t>
  </si>
  <si>
    <t>0.15%</t>
  </si>
  <si>
    <t>Multi Currency Credit Agreement [Member] | Maximum [Member]</t>
  </si>
  <si>
    <t>Apr. 8,
		2021</t>
  </si>
  <si>
    <t>0.45%</t>
  </si>
  <si>
    <t>0.30%</t>
  </si>
  <si>
    <t>Multi Currency Credit Agreement [Member] | Swing Loan [Member]</t>
  </si>
  <si>
    <t>Long-term debt, gross</t>
  </si>
  <si>
    <t>Multi Currency Credit Agreement [Member] | Standby Letters of Credit [Member]</t>
  </si>
  <si>
    <t>Line of credit facility, fair value of amount outstanding</t>
  </si>
  <si>
    <t>Note Purchase Agreements [Member] | Level 3 [Member]</t>
  </si>
  <si>
    <t>Earnings Per Share - Computation of Basic and Diluted Net EPS (Detail) - USD ($) $ / shares in Units, shares in Millions, $ in Millions</t>
  </si>
  <si>
    <t>Sep. 30, 2016</t>
  </si>
  <si>
    <t>Mar. 31, 2016</t>
  </si>
  <si>
    <t>Sep. 30, 2015</t>
  </si>
  <si>
    <t>Jun. 30, 2015</t>
  </si>
  <si>
    <t>Mar. 31, 2015</t>
  </si>
  <si>
    <t>Weighted average number of common shares outstanding</t>
  </si>
  <si>
    <t>Dilutive effect of stock options using the treasury stock method</t>
  </si>
  <si>
    <t>Weighted average number of common and common equivalent shares outstanding</t>
  </si>
  <si>
    <t>Basic net earnings per share</t>
  </si>
  <si>
    <t>Diluted net earnings per share</t>
  </si>
  <si>
    <t>Earnings Per Share - Additional information (Detail) - shares shares in Millions</t>
  </si>
  <si>
    <t>Options to purchase common stock shares outstanding</t>
  </si>
  <si>
    <t>Stock Option Plans - Additional information (Detail) - USD ($)</t>
  </si>
  <si>
    <t>Mar. 17, 2016</t>
  </si>
  <si>
    <t>Mar. 11, 2015</t>
  </si>
  <si>
    <t>Mar. 12, 2014</t>
  </si>
  <si>
    <t>Dec. 31, 2013</t>
  </si>
  <si>
    <t>Stock Option Plans [Line Items]</t>
  </si>
  <si>
    <t>Maximum number of shares available</t>
  </si>
  <si>
    <t>Maximum number of shares granted during any fiscal year to any person</t>
  </si>
  <si>
    <t>Number of years options expire, maximum</t>
  </si>
  <si>
    <t>7 years</t>
  </si>
  <si>
    <t>Compensation expense related to stock option grants</t>
  </si>
  <si>
    <t>Total intrinsic value of options exercised</t>
  </si>
  <si>
    <t>Total unrecognized compensation cost related to nonvested options</t>
  </si>
  <si>
    <t>Weighted average period, years</t>
  </si>
  <si>
    <t>4 years</t>
  </si>
  <si>
    <t>Officer and Key Employees [Member]</t>
  </si>
  <si>
    <t>Shares available for grant</t>
  </si>
  <si>
    <t>Stock options granted, exercise percentage, on the third anniversary date of the grant</t>
  </si>
  <si>
    <t>34.00%</t>
  </si>
  <si>
    <t>Stock options granted, exercise percentage, on the fourth anniversary date of the grant</t>
  </si>
  <si>
    <t>33.00%</t>
  </si>
  <si>
    <t>Stock options granted, exercise percentage, on the fifth anniversary date of the grant</t>
  </si>
  <si>
    <t>Long Term Incentive Plan [Member]</t>
  </si>
  <si>
    <t>Performance-Based Restricted Stock [Member]</t>
  </si>
  <si>
    <t>Cash Settled Performance Shares [Member] | Performance-Based Restricted Stock [Member]</t>
  </si>
  <si>
    <t>Maximum amount payable for the shares granted during any fiscal year to any person</t>
  </si>
  <si>
    <t>Stock Settled Performance Shares [Member] | Performance-Based Restricted Stock [Member]</t>
  </si>
  <si>
    <t>Maximum period for the exercise of stock options, years</t>
  </si>
  <si>
    <t>Minimum exercise price of stock options, percent of fair market value of a share of common stock on the date of grant</t>
  </si>
  <si>
    <t>Period of Service from Grant Date Stock Options Awarded Not Subject to Forfeiture</t>
  </si>
  <si>
    <t>2 years</t>
  </si>
  <si>
    <t>Minimum [Member] | Executive Officer [Member]</t>
  </si>
  <si>
    <t>Minimum age of employee with not subject to award forfeiture on condition compliance</t>
  </si>
  <si>
    <t>55 years</t>
  </si>
  <si>
    <t>Black-Scholes Option Pricing Model [Member]</t>
  </si>
  <si>
    <t>Weighted average fair value per option for all options</t>
  </si>
  <si>
    <t>Stock Option Plans - Black-Scholes Option Pricing Model with Weighted Average (Detail)</t>
  </si>
  <si>
    <t>Disclosure of Compensation Related Costs, Share-based Payments [Abstract]</t>
  </si>
  <si>
    <t>Expected dividend yield</t>
  </si>
  <si>
    <t>Expected risk-free interest rate</t>
  </si>
  <si>
    <t>1.60%</t>
  </si>
  <si>
    <t>1.80%</t>
  </si>
  <si>
    <t>Volatility</t>
  </si>
  <si>
    <t>27.70%</t>
  </si>
  <si>
    <t>28.20%</t>
  </si>
  <si>
    <t>28.90%</t>
  </si>
  <si>
    <t>Expected life (in years)</t>
  </si>
  <si>
    <t>5 years 6 months</t>
  </si>
  <si>
    <t>Stock Option Plans - Stock Option Activity and Related Information (Detail) - USD ($) $ / shares in Units, shares in Millions, $ in Millions</t>
  </si>
  <si>
    <t>Shares Under Option, Beginning balance</t>
  </si>
  <si>
    <t>Shares Under Option, Granted</t>
  </si>
  <si>
    <t>Shares Under Option, Exercised</t>
  </si>
  <si>
    <t>Shares Under Option, Forfeited or canceled</t>
  </si>
  <si>
    <t>Shares Under Option, Ending balance</t>
  </si>
  <si>
    <t>Shares Under Option, Exercisable at end of year</t>
  </si>
  <si>
    <t>Shares Under Option, Ending vested and expected to vest</t>
  </si>
  <si>
    <t>Weighted Average Exercise Price, Beginning balance</t>
  </si>
  <si>
    <t>Weighted Average Exercise Price, Granted</t>
  </si>
  <si>
    <t>Weighted Average Exercise Price, Exercised</t>
  </si>
  <si>
    <t>Weighted Average Exercise Price, Forfeited or canceled</t>
  </si>
  <si>
    <t>Weighted Average Exercised Price, Ending balance</t>
  </si>
  <si>
    <t>Weighted Average Exercise Price, Exercisable at end of year</t>
  </si>
  <si>
    <t>Weighted Average Exercise price, Ending vested and expected to vest</t>
  </si>
  <si>
    <t>Weighted Average Remaining Contractual Term (in years), Ending balance</t>
  </si>
  <si>
    <t>4 years 1 month 24 days</t>
  </si>
  <si>
    <t>4 years 1 month 28 days</t>
  </si>
  <si>
    <t>3 years 11 months 16 days</t>
  </si>
  <si>
    <t>Weighted Average Remaining Contractual Term (in years), Exercisable at end of year</t>
  </si>
  <si>
    <t>1 year 8 months 23 days</t>
  </si>
  <si>
    <t>1 year 11 months 1 day</t>
  </si>
  <si>
    <t>1 year 10 months 13 days</t>
  </si>
  <si>
    <t>Weighted Average Remaining Contractual Term (in years), Ending vested and expected to vest</t>
  </si>
  <si>
    <t>4 years 1 month 13 days</t>
  </si>
  <si>
    <t>4 years 1 month 17 days</t>
  </si>
  <si>
    <t>3 years 11 months 5 days</t>
  </si>
  <si>
    <t>Aggregate Intrinsic Value, Ending Balance</t>
  </si>
  <si>
    <t>Aggregate Intrinsic Value, Exercisable at end of year</t>
  </si>
  <si>
    <t>Aggregate Intrinsic Value, Ending vested and expected to vest</t>
  </si>
  <si>
    <t>Stock Option Plans - Stock Options Outstanding and Exercisable (Detail) - $ / shares shares in Millions</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23.76 - $ 35.71 [Member]</t>
  </si>
  <si>
    <t>1 year 6 months 7 days</t>
  </si>
  <si>
    <t>Exercise Prices Range $ 35.95 - $ 39.17 [Member]</t>
  </si>
  <si>
    <t>3 years 2 months 12 days</t>
  </si>
  <si>
    <t>Exercise Prices Range $ 43.71 - $ 43.71 [Member]</t>
  </si>
  <si>
    <t>6 years 2 months 16 days</t>
  </si>
  <si>
    <t>Exercise Prices Range $ 46.17 - $ 46.87 [Member]</t>
  </si>
  <si>
    <t>4 years 8 months 12 days</t>
  </si>
  <si>
    <t>Deferred Compensation - Additional information (Detail) - USD ($) shares in Millions</t>
  </si>
  <si>
    <t>Mar. 31, 2014</t>
  </si>
  <si>
    <t>Jun. 30, 2013</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Deferred Equity Participation Sub-plans, distributions to key executives, age</t>
  </si>
  <si>
    <t>Deferred Equity Participation Sub-plans, distributions requisite service description</t>
  </si>
  <si>
    <t>we made awards under  sub-plans of the DEPP for certain production staff, which generally provide for  vesting and/or distributions no sooner than five years from the date of awards,  although certain awards vest and/or distribute after earlier of fifteen years or  the participant reaching age 65.</t>
  </si>
  <si>
    <t>Deferred Equity Participation Plan (DEPP) [Member]</t>
  </si>
  <si>
    <t>Awards approved by committee, value</t>
  </si>
  <si>
    <t>Charge to compensation expenses related to awards</t>
  </si>
  <si>
    <t>Common stock purchased from open market, share</t>
  </si>
  <si>
    <t>Common stock purchased from open market, value</t>
  </si>
  <si>
    <t>Cash and equity awards with aggregate fair value vested and distributed to participants</t>
  </si>
  <si>
    <t>Unearned deferred compensation, value</t>
  </si>
  <si>
    <t>Unearned deferred compensation, shares</t>
  </si>
  <si>
    <t>Total intrinsic value of unvested equity based awards</t>
  </si>
  <si>
    <t>Deferred Cash Participation Plan (DCPP) [Member]</t>
  </si>
  <si>
    <t>Deferred Equity Participation Plan Sub Plans [Member]</t>
  </si>
  <si>
    <t>Restricted Stock, Performance Share and Cash Awards - Additional Information (Detail)</t>
  </si>
  <si>
    <t>Mar. 17, 2016USD ($)shares</t>
  </si>
  <si>
    <t>Mar. 11, 2015USD ($)shares</t>
  </si>
  <si>
    <t>Mar. 12, 2014USD ($)shares</t>
  </si>
  <si>
    <t>Mar. 31, 2016shares</t>
  </si>
  <si>
    <t>Sep. 30, 2014USD ($)shares</t>
  </si>
  <si>
    <t>Dec. 31, 2016USD ($)Timesshares</t>
  </si>
  <si>
    <t>Dec. 31, 2015USD ($)shares</t>
  </si>
  <si>
    <t>Mar. 31, 2015shares</t>
  </si>
  <si>
    <t>Dec. 31, 2014USD ($)shares</t>
  </si>
  <si>
    <t>Mar. 31, 2014shares</t>
  </si>
  <si>
    <t>Dec. 31, 2013shares</t>
  </si>
  <si>
    <t>Mar. 13, 2013USD ($)shares</t>
  </si>
  <si>
    <t>May 12, 2009shares</t>
  </si>
  <si>
    <t>Common Stock Options Restricted Stock Warrants And Changes In Capitalization [Line Items]</t>
  </si>
  <si>
    <t>Share-based compensation, shares outstanding | shares</t>
  </si>
  <si>
    <t>Shares granted in the period | shares</t>
  </si>
  <si>
    <t>Executive Officer [Member] | Minimum [Member]</t>
  </si>
  <si>
    <t>Stock options granted, exercise percentage, on the anniversary date of the grant in 2015</t>
  </si>
  <si>
    <t>Stock options granted, exercise percentage, on the anniversary date of the grant in 2016</t>
  </si>
  <si>
    <t>Stock options granted, exercise percentage, on the anniversary date of the grant in 2017</t>
  </si>
  <si>
    <t>Restricted Stock Units (RSUs) [Member]</t>
  </si>
  <si>
    <t>Share-based compensation, shares outstanding, Value</t>
  </si>
  <si>
    <t>Share based payment award vesting date</t>
  </si>
  <si>
    <t>Mar. 17,
		2021</t>
  </si>
  <si>
    <t>Mar. 11,
		2020</t>
  </si>
  <si>
    <t>Mar. 12,
		2018</t>
  </si>
  <si>
    <t>Restricted stock or unit expense</t>
  </si>
  <si>
    <t>Restricted Stock Units (RSUs) [Member] | Minimum [Member]</t>
  </si>
  <si>
    <t>Restricted Stock Units (RSUs) [Member] | Executive Officer [Member] | Minimum [Member]</t>
  </si>
  <si>
    <t>Restricted Stock Plan [Member]</t>
  </si>
  <si>
    <t>Fair value of grants in period</t>
  </si>
  <si>
    <t>Unvested Restricted Stock [Member]</t>
  </si>
  <si>
    <t>Total intrinsic value</t>
  </si>
  <si>
    <t>Equity awards with an aggregate fair value</t>
  </si>
  <si>
    <t>Performance Shares [Member]</t>
  </si>
  <si>
    <t>Performance unit awards approved, Fair value</t>
  </si>
  <si>
    <t>Provisional awards, terms</t>
  </si>
  <si>
    <t>Granted units for the 2016, 2015 and  2014 provisional awards will fully vest based on continuous employment through  March 17, 2019, March 11, 2018 and March 12, 2017, respectively, and will be  settled in shares of our common stock on a one-for-one basis as soon as  practicable in 2019, 2018 and 2017, respectively.</t>
  </si>
  <si>
    <t>Performance period, years</t>
  </si>
  <si>
    <t>Vesting period, years</t>
  </si>
  <si>
    <t>Compensation expense</t>
  </si>
  <si>
    <t>Cash Awards [Member] | Officer and Key Employees [Member]</t>
  </si>
  <si>
    <t>For certain of our executive officers age 55  or older, awards granted under the Program in 2016 are no longer subject to  forfeiture upon such officers' departure from the company after two years from  the date of the provisional award. The ultimate award value will be equal to the  trailing twelve-month stock price on December 31, 2018, multiplied by the number  of units subject to the award, but limited to between 0.5 and 1.5 times the  original value of the units determined as of the grant date.</t>
  </si>
  <si>
    <t>Provisional compensation cash awards approved for future grant by compensation committee, value</t>
  </si>
  <si>
    <t>Provisional compensation cash award approved for future grant by compensation committee, units | shares</t>
  </si>
  <si>
    <t>Ultimate award value, multiples of original value of the units, minimum | Times</t>
  </si>
  <si>
    <t>Ultimate award value, multiples of original value of the units, maximum | Times</t>
  </si>
  <si>
    <t>2016 Provisional Cash Awards [Member]</t>
  </si>
  <si>
    <t>Cash-based compensation awards, expenses</t>
  </si>
  <si>
    <t>2015 Provisional Cash Awards [Member]</t>
  </si>
  <si>
    <t>2014 Provisional Cash Awards [Member]</t>
  </si>
  <si>
    <t>2013 Provisional Cash Awards [Member]</t>
  </si>
  <si>
    <t>2012 Provisional Cash Awards [Member]</t>
  </si>
  <si>
    <t>Grants vested in period fair value</t>
  </si>
  <si>
    <t>2011 Provisional Cash Awards [Member]</t>
  </si>
  <si>
    <t>Restricted Stock, Performance Share and Cash Awards - Schedule of Restricted Stock Awards Vesting Periods (Detail) - shares</t>
  </si>
  <si>
    <t>Vesting Period [Line Items]</t>
  </si>
  <si>
    <t>Shares granted in the period</t>
  </si>
  <si>
    <t>Vesting Period One Year [Member]</t>
  </si>
  <si>
    <t>Vesting Period Three Years [Member]</t>
  </si>
  <si>
    <t>Vesting Period Four Years [Member]</t>
  </si>
  <si>
    <t>Vesting Period Five Years [Member]</t>
  </si>
  <si>
    <t>Retirement Plans - Reconciliation of Balances of Pension Benefit Obligation and Fair Value of Plan Assets (Detail) - USD ($) $ in Millions</t>
  </si>
  <si>
    <t>Defined Benefit Pension Plans and Defined Benefit Postretirement Plans Disclosure [Abstract]</t>
  </si>
  <si>
    <t>Benefit obligation at beginning of year</t>
  </si>
  <si>
    <t>Service cost</t>
  </si>
  <si>
    <t>Interest cost</t>
  </si>
  <si>
    <t>Net actuarial loss (gain)</t>
  </si>
  <si>
    <t>Benefits paid</t>
  </si>
  <si>
    <t>Benefit obligation at end of year</t>
  </si>
  <si>
    <t>Fair value of plan assets at beginning of year</t>
  </si>
  <si>
    <t>Actual return on plan assets</t>
  </si>
  <si>
    <t>Contributions by the company</t>
  </si>
  <si>
    <t>Fair value of plan assets at end of year</t>
  </si>
  <si>
    <t>Funded status of the plan (underfunded)</t>
  </si>
  <si>
    <t>Noncurrent liabilities - accrued benefit liability</t>
  </si>
  <si>
    <t>Accumulated other comprehensive loss - net actuarial loss</t>
  </si>
  <si>
    <t>Net amount included in retained earnings</t>
  </si>
  <si>
    <t>Retirement Plans - Components of Net Periodic Pension Benefit Cost and Other Changes in Plan Assets and Obligations Recognized in Earnings and Other Comprehensive Earnings (Detail) - USD ($) $ in Millions</t>
  </si>
  <si>
    <t>Interest cost on benefit obligation</t>
  </si>
  <si>
    <t>Expected return on plan assets</t>
  </si>
  <si>
    <t>Amortization of net loss</t>
  </si>
  <si>
    <t>Settlement</t>
  </si>
  <si>
    <t>Net periodic benefit cost</t>
  </si>
  <si>
    <t>Net loss incurred</t>
  </si>
  <si>
    <t>Settlement recognition</t>
  </si>
  <si>
    <t>Total recognized in other comprehensive loss</t>
  </si>
  <si>
    <t>Total recognized in net periodic pension cost and other comprehensive loss</t>
  </si>
  <si>
    <t>Retirement Plans - Weighted Average Assumptions of Pension Benefit Obligation and Net Periodic Pension Benefit Cost (Detail)</t>
  </si>
  <si>
    <t>Discount rate, pension benefit obligation</t>
  </si>
  <si>
    <t>4.00%</t>
  </si>
  <si>
    <t>4.25%</t>
  </si>
  <si>
    <t>Weighted average expected long-term rate of return on plan assets, pension benefit obligation</t>
  </si>
  <si>
    <t>7.25%</t>
  </si>
  <si>
    <t>Discount rate, net periodic pension benefit cost</t>
  </si>
  <si>
    <t>4.75%</t>
  </si>
  <si>
    <t>Weighted average expected long-term rate of return on plan assets, net periodic pension benefit cost</t>
  </si>
  <si>
    <t>7.50%</t>
  </si>
  <si>
    <t>Retirement Plans - Schedule of Benefit Payments Expected to be Paid by Plan (Detail) $ in Millions</t>
  </si>
  <si>
    <t>Years 2022 to 2026</t>
  </si>
  <si>
    <t>Retirement Plans - Summary of Plan's Weighted Average Asset Allocations (Detail)</t>
  </si>
  <si>
    <t>Defined Benefit Plan Disclosure [Line Items]</t>
  </si>
  <si>
    <t>Total weighted average asset</t>
  </si>
  <si>
    <t>Equity Securities [Member]</t>
  </si>
  <si>
    <t>61.00%</t>
  </si>
  <si>
    <t>59.00%</t>
  </si>
  <si>
    <t>Debt Securities [Member]</t>
  </si>
  <si>
    <t>Real Estate [Member]</t>
  </si>
  <si>
    <t>6.00%</t>
  </si>
  <si>
    <t>Retirement Plans - Additional Information (Detail)</t>
  </si>
  <si>
    <t>1 Months Ended</t>
  </si>
  <si>
    <t>Aug. 31, 2014Employees</t>
  </si>
  <si>
    <t>Expected period of return on plan assets, years</t>
  </si>
  <si>
    <t>Minimum contribution by employer</t>
  </si>
  <si>
    <t>Discretionary contributions by employer</t>
  </si>
  <si>
    <t>Aggregate lump sum payout</t>
  </si>
  <si>
    <t>Number of employees covered in the plan | Employees</t>
  </si>
  <si>
    <t>Defined benefit plan, description</t>
  </si>
  <si>
    <t>Eligible participants had from  September 12, 2014 to November 30, 2014 to accept the offer, and the  lump-sum payments were made in November and December of 2014, and the accelerated  reduced annuity payments began as of December 1, 2014.</t>
  </si>
  <si>
    <t>Defined benefit plan benefit obligation period increase (decrease)</t>
  </si>
  <si>
    <t>Defined benefit plan obligation (improvement to pension underfunding)</t>
  </si>
  <si>
    <t>Non-cash settlement charge, pretax</t>
  </si>
  <si>
    <t>Fair value of plan assets</t>
  </si>
  <si>
    <t>Postretirement benefit obligation and unfunded status of plan</t>
  </si>
  <si>
    <t>Net periodic postretirement benefit cost</t>
  </si>
  <si>
    <t>Foreign Retirement Plans [Member]</t>
  </si>
  <si>
    <t>Percentage of eligible compensation for matching contributions by employer</t>
  </si>
  <si>
    <t>5.00%</t>
  </si>
  <si>
    <t>Contribution expense to plan</t>
  </si>
  <si>
    <t>Matching contributions by employer, percentage</t>
  </si>
  <si>
    <t>Additional percentage of eligible compensation for matching contributions by employer</t>
  </si>
  <si>
    <t>Qualified Contributory Savings and Thrift 401(k) Plan [Member]</t>
  </si>
  <si>
    <t>Matching contributions vesting schedule</t>
  </si>
  <si>
    <t>Nonqualified Deferred Compensation Plan [Member]</t>
  </si>
  <si>
    <t>Retiree Health Plan [Member]</t>
  </si>
  <si>
    <t>Retirement Plans - Summary of Plan's Assets Carried at Fair Value (Detail) - USD ($) $ in Millions</t>
  </si>
  <si>
    <t>Total fair value</t>
  </si>
  <si>
    <t>Level 2 [Member]</t>
  </si>
  <si>
    <t>Level 3 [Member]</t>
  </si>
  <si>
    <t>Retirement Plans - Reconciliation of Beginning and Ending Balances for Level 3 Assets of Plan Measured at Fair Value (Detail) - USD ($) $ in Millions</t>
  </si>
  <si>
    <t>Settlements</t>
  </si>
  <si>
    <t>Unrealized gains</t>
  </si>
  <si>
    <t>Investments - Investments Reported in Other Current and Non-Current Assets (Detail) - USD ($) $ in Millions</t>
  </si>
  <si>
    <t>Schedule of Equity Method Investments [Line Items]</t>
  </si>
  <si>
    <t>Assets</t>
  </si>
  <si>
    <t>Funding Commitments</t>
  </si>
  <si>
    <t>Chem-Mod LLC [Member]</t>
  </si>
  <si>
    <t>Chem-Mod International LLC [Member]</t>
  </si>
  <si>
    <t>Clean-Coal Investments [Member] | Controlling Interest [Member] | Fourteen 2009 Era Clean Coal Plants [Member]</t>
  </si>
  <si>
    <t>Clean-Coal Investments [Member] | Controlling Interest [Member] | Nineteen 2011 Era Clean Coal Plants [Member]</t>
  </si>
  <si>
    <t>Clean-Coal Investments [Member] | Noncontrolling Interests [Member] | One 2011 Era Clean Coal Plants [Member]</t>
  </si>
  <si>
    <t>Other Investments [Member]</t>
  </si>
  <si>
    <t>Investments - Investments Reported in Other Current and Non-Current Assets (Parenthetical) (Detail) - Clean-Coal Investments [Member]</t>
  </si>
  <si>
    <t>Dec. 31, 2016EntityPlant</t>
  </si>
  <si>
    <t>Dec. 31, 2015EntityPlant</t>
  </si>
  <si>
    <t>Number of variable interest entities</t>
  </si>
  <si>
    <t>Fourteen 2009 Era Clean Coal Plants [Member] | Controlling Interest [Member]</t>
  </si>
  <si>
    <t>Number of coal plants | Plant</t>
  </si>
  <si>
    <t>One 2011 Era Clean Coal Plants [Member] | Noncontrolling Interests [Member]</t>
  </si>
  <si>
    <t>Nineteen 2011 Era Clean Coal Plants [Member] | Controlling Interest [Member]</t>
  </si>
  <si>
    <t>Investments - Additional Information (Detail) - USD ($) $ in Millions</t>
  </si>
  <si>
    <t>Ownership interest held</t>
  </si>
  <si>
    <t>Chem-Mod Clean-Coal Venture [Member]</t>
  </si>
  <si>
    <t>Total assets of variable interest entities</t>
  </si>
  <si>
    <t>Total liabilities of variable interest entities</t>
  </si>
  <si>
    <t>Total revenues of limited liability companies</t>
  </si>
  <si>
    <t>Total expenses of limited liability companies</t>
  </si>
  <si>
    <t>Chem-Mod Clean-Coal Venture - U.S. and Canadian Operations [Member]</t>
  </si>
  <si>
    <t>46.50%</t>
  </si>
  <si>
    <t>31.50%</t>
  </si>
  <si>
    <t>C-Quest Technology LLC and C-Quest Technologies International LLC [Member]</t>
  </si>
  <si>
    <t>Option to acquire additional interest, percent</t>
  </si>
  <si>
    <t>Option to acquire additional interest, total price</t>
  </si>
  <si>
    <t>End date for acquiring additional interest</t>
  </si>
  <si>
    <t>Aug. 1,
		2017</t>
  </si>
  <si>
    <t>Investments - Clean Coal Investments - Additional Information (Detail) $ in Millions</t>
  </si>
  <si>
    <t>Dec. 31, 2016USD ($)EntityPlant</t>
  </si>
  <si>
    <t>Number of clean coal production plants seeking and negotiating for long term production contract</t>
  </si>
  <si>
    <t>Number of clean coal production plants owned</t>
  </si>
  <si>
    <t>Chem-Mod LLC [Member] | 2009 Era Plants [Member]</t>
  </si>
  <si>
    <t>Chem-Mod LLC [Member] | 2011 Era Plants [Member]</t>
  </si>
  <si>
    <t>Long Term Production Contracts [Member]</t>
  </si>
  <si>
    <t>Clean-Coal Investments [Member]</t>
  </si>
  <si>
    <t>Number of variable interest entities | Entity</t>
  </si>
  <si>
    <t>Clean-Coal Investments [Member] | VIE [Member]</t>
  </si>
  <si>
    <t>Total assets of limited liability companies | $</t>
  </si>
  <si>
    <t>Total liability of limited liability companies | $</t>
  </si>
  <si>
    <t>Total revenues of limited liability companies | $</t>
  </si>
  <si>
    <t>Total expenses of limited liability companies | $</t>
  </si>
  <si>
    <t>Investments - Other Investments - Additional Information (Detail)</t>
  </si>
  <si>
    <t>Dec. 31, 2016USD ($)InvestmentVenture</t>
  </si>
  <si>
    <t>Non controlling interest certified low-income housing developments | Investment</t>
  </si>
  <si>
    <t>Non controlling interest in real estate entities | Investment</t>
  </si>
  <si>
    <t>Carrying value of investments in real estate entities</t>
  </si>
  <si>
    <t>Other Investments [Member] | Four Venture Capital Funds [Member]</t>
  </si>
  <si>
    <t>Non controlling interest in venture capital funds number | Venture</t>
  </si>
  <si>
    <t>Other Investments [Member] | Variable Interest Entity, Not Primary Beneficiary [Member]</t>
  </si>
  <si>
    <t>Other Investments [Member] | Variable Interest Entity, Not Primary Beneficiary [Member] | Twelve Certified Low-Income Housing Developments [Member]</t>
  </si>
  <si>
    <t>Carrying value of investments</t>
  </si>
  <si>
    <t>Derivatives and Hedging Activity - Summary of Notional and Fair Values of Derivative Instruments (Detail) - USD ($)</t>
  </si>
  <si>
    <t>Derivatives, Fair Value [Line Items]</t>
  </si>
  <si>
    <t>Notional Amount</t>
  </si>
  <si>
    <t>Derivatives Assets</t>
  </si>
  <si>
    <t>Derivative Liabilities</t>
  </si>
  <si>
    <t>Interest Rate Contracts [Member]</t>
  </si>
  <si>
    <t>Foreign Exchange Contracts [Member]</t>
  </si>
  <si>
    <t>Derivatives and Hedging Activity - Summary of Notional and Fair Values of Derivative Instruments (Parenthetical) (Detail) - USD ($) $ in Millions</t>
  </si>
  <si>
    <t>Derivative assets - current</t>
  </si>
  <si>
    <t>Derivative assets - non current</t>
  </si>
  <si>
    <t>Derivative liabilities - current</t>
  </si>
  <si>
    <t>Derivative liabilities - non current</t>
  </si>
  <si>
    <t>Foreign Exchange Contracts [Member] | Call Options [Member]</t>
  </si>
  <si>
    <t>Foreign exchange derivative contracts</t>
  </si>
  <si>
    <t>Foreign Exchange Contracts [Member] | Put Options [Member]</t>
  </si>
  <si>
    <t>Foreign Exchange Contracts [Member] | Forward Contracts [Member]</t>
  </si>
  <si>
    <t>Foreign Exchange Contracts [Member] | Forward Contracts [Member] | Call Options [Member]</t>
  </si>
  <si>
    <t>Foreign Exchange Contracts [Member] | Forward Contracts [Member] | Put Options [Member]</t>
  </si>
  <si>
    <t>Derivatives and Hedging Activity - Summary of Amounts of Derivative Gains (Losses) Recognized In Accumulated Other Comprehensive Loss (Detail) - USD ($) $ in Millions</t>
  </si>
  <si>
    <t>Derivative Instruments, Gain (Loss) [Line Items]</t>
  </si>
  <si>
    <t>Derivative gains (losses) recognized in accumulated other comprehensive loss</t>
  </si>
  <si>
    <t>Derivative gains (losses) reclassified from accumulated other comprehensive loss into income (effective portion)</t>
  </si>
  <si>
    <t>Commission Revenue [Member]</t>
  </si>
  <si>
    <t>Commission Revenue [Member] | Foreign Exchange Contracts [Member]</t>
  </si>
  <si>
    <t>Compensation Expense [Member]</t>
  </si>
  <si>
    <t>Compensation Expense [Member] | Foreign Exchange Contracts [Member]</t>
  </si>
  <si>
    <t>Operating Expense [Member]</t>
  </si>
  <si>
    <t>Operating Expense [Member] | Foreign Exchange Contracts [Member]</t>
  </si>
  <si>
    <t>Interest Expense [Member]</t>
  </si>
  <si>
    <t>Interest Expense [Member] | Interest Rate Contracts [Member]</t>
  </si>
  <si>
    <t>Derivatives and Hedging Activity - Additional Information (Detail) - USD ($) $ in Millions</t>
  </si>
  <si>
    <t>Derivative Instruments, Gain (Loss) Reclassified from Accumulated OCI into Income, Effective Portion, Net [Abstract]</t>
  </si>
  <si>
    <t>Pretax losses currently included within Accumulated other comprehensive loss to be reclassified into earnings</t>
  </si>
  <si>
    <t>Gain (loss) related to hedge ineffectiveness</t>
  </si>
  <si>
    <t>Commitments, Contingencies and Off-Balance Sheet Arrangements - Contractual Obligations (Detail) $ in Millions</t>
  </si>
  <si>
    <t>Commitments Contingencies And Off Balance Sheet Arrangements [Line Items]</t>
  </si>
  <si>
    <t>Contractual Obligations, Payments Due by Period, 2017</t>
  </si>
  <si>
    <t>Contractual Obligations, Payments Due by Period, 2018</t>
  </si>
  <si>
    <t>Contractual Obligations, Payments Due by Period, 2019</t>
  </si>
  <si>
    <t>Contractual Obligations, Payments Due by Period, 2020</t>
  </si>
  <si>
    <t>Contractual Obligations, Payments Due by Period, 2021</t>
  </si>
  <si>
    <t>Contractual Obligations, Payments Due by Period, Thereafter</t>
  </si>
  <si>
    <t>Contractual Obligations, Payments Due by Period, Total</t>
  </si>
  <si>
    <t>Interest On Debt [Member]</t>
  </si>
  <si>
    <t>Total Debt Obligations [Member]</t>
  </si>
  <si>
    <t>Operating Lease Obligations [Member]</t>
  </si>
  <si>
    <t>Less Sublease Arrangements [Member]</t>
  </si>
  <si>
    <t>Outstanding Purchase Obligations [Member]</t>
  </si>
  <si>
    <t>Total Contractual Obligations [Member]</t>
  </si>
  <si>
    <t>Commitments, Contingencies and Off-Balance Sheet Arrangements - Additional Information (Detail)</t>
  </si>
  <si>
    <t>Dec. 31, 2016USD ($)ft²EntityEmployeesLetterOfCredit</t>
  </si>
  <si>
    <t>Dec. 31, 2016USD ($)ft²Entity</t>
  </si>
  <si>
    <t>Acquired property through lease area, sqft | ft²</t>
  </si>
  <si>
    <t>Acquired property through lease percentage of building</t>
  </si>
  <si>
    <t>60.00%</t>
  </si>
  <si>
    <t>Operating lease commitment, expiration date</t>
  </si>
  <si>
    <t>Feb. 28,
		2018</t>
  </si>
  <si>
    <t>Number of square feet | ft²</t>
  </si>
  <si>
    <t>Number of employees will accommodate at new facility | Employees</t>
  </si>
  <si>
    <t>Total rent expense</t>
  </si>
  <si>
    <t>Ownership interest</t>
  </si>
  <si>
    <t>Liabilities recorded on self-insurance</t>
  </si>
  <si>
    <t>Debt</t>
  </si>
  <si>
    <t>Self-Insurance Deductibles [Member]</t>
  </si>
  <si>
    <t>Number of letters of credit issued | LetterOfCredit</t>
  </si>
  <si>
    <t>Rent-A-Captive Facility [Member]</t>
  </si>
  <si>
    <t>Letter of Credit [Member]</t>
  </si>
  <si>
    <t>Letter of Credit [Member] | Security Deposit [Member]</t>
  </si>
  <si>
    <t>Letter of Credit [Member] | Self-Insurance Deductibles [Member]</t>
  </si>
  <si>
    <t>Letter of Credit [Member] | Rent-A-Captive Facility [Member]</t>
  </si>
  <si>
    <t>Tax Increment Financing [Member]</t>
  </si>
  <si>
    <t>Property tax credit expect to receive period</t>
  </si>
  <si>
    <t>Minimum [Member] | Tax Increment Financing [Member]</t>
  </si>
  <si>
    <t>Property tax credit expect to receive</t>
  </si>
  <si>
    <t>Maximum [Member] | Tax Increment Financing [Member]</t>
  </si>
  <si>
    <t>Outstanding Purchase Obligations Related to New Corporate Headquarters Building [Member]</t>
  </si>
  <si>
    <t>Commitments, Contingencies and Off-Balance Sheet Arrangements - Off-Balance Sheet Commitments (Detail) $ in Millions</t>
  </si>
  <si>
    <t>Amount of Commitment Expiration by Period - 2017</t>
  </si>
  <si>
    <t>Amount of Commitment Expiration by Period - 2018</t>
  </si>
  <si>
    <t>Amount of Commitment Expiration by Period - 2019</t>
  </si>
  <si>
    <t>Amount of Commitment Expiration by Period - 2020</t>
  </si>
  <si>
    <t>Amount of Commitment Expiration by Period - 2021</t>
  </si>
  <si>
    <t>Amount of Commitment Expiration by Period - Thereafter</t>
  </si>
  <si>
    <t>Total Amounts Committed</t>
  </si>
  <si>
    <t>Letters of Credit [Member]</t>
  </si>
  <si>
    <t>Financial Guarantees [Member]</t>
  </si>
  <si>
    <t>Funding Commitments [Member]</t>
  </si>
  <si>
    <t>Commitments, Contingencies and Off-Balance Sheet Arrangements - Outstanding Letters of Credit, Financial Guarantees and Funding Commitments (Detail) $ in Millions</t>
  </si>
  <si>
    <t>Maximum Exposure</t>
  </si>
  <si>
    <t>Liability Recorded</t>
  </si>
  <si>
    <t>Funding Commitment to One Fund Expires in 2023 Trigger [Member]</t>
  </si>
  <si>
    <t>Collateral</t>
  </si>
  <si>
    <t xml:space="preserve">None  </t>
  </si>
  <si>
    <t>Compensation to Us</t>
  </si>
  <si>
    <t>Credit Support Under Letters of Credit for Deductibles Due by Us on our Own Insurance Coverage's Expires after 2021 Trigger [Member]</t>
  </si>
  <si>
    <t xml:space="preserve">None       </t>
  </si>
  <si>
    <t>Credit Enhancement Under Letters of Credit for our Captive Insurance Operations to Meet Minimum Statutory Capital Requirements Expires after 2021 [Member]</t>
  </si>
  <si>
    <t xml:space="preserve">None      </t>
  </si>
  <si>
    <t xml:space="preserve">Reimbursement of LOC fees     </t>
  </si>
  <si>
    <t>Credit Support Under Letters of Credit for Clients Claim Funds Held by Our Bermuda Captive Insurance Operation in Fiduciary Capacity Expires After 2021 [Member]</t>
  </si>
  <si>
    <t>Funding Commitments on Clean Energy Investment [Member]</t>
  </si>
  <si>
    <t xml:space="preserve">None   </t>
  </si>
  <si>
    <t>Credit Support Under Letters of Credit in Lieu of Security Deposit for Acquisition Lease Expires 2023 [Member]</t>
  </si>
  <si>
    <t xml:space="preserve">None    </t>
  </si>
  <si>
    <t>Financial Guarantees of Loans to Nineteen Canadian Based Employees Trigger [Member]</t>
  </si>
  <si>
    <t>Commitments, Contingencies and Off-Balance Sheet Arrangements - Litigation, Regulatory and Taxation Matters- Additional Information (Detail)</t>
  </si>
  <si>
    <t>Dec. 31, 2016Companies</t>
  </si>
  <si>
    <t>Number of micro-captive insurance companies organized or managed</t>
  </si>
  <si>
    <t>Commitments, Contingencies and Off-Balance Sheet Arrangements - Contingent Liabilities - Additional Information (Detail) - Errors and Omissions [Member]</t>
  </si>
  <si>
    <t>Insurance claims, amount retained</t>
  </si>
  <si>
    <t>Amount of losses in excess of retained amounts</t>
  </si>
  <si>
    <t>Actuarial range value</t>
  </si>
  <si>
    <t>Commitments, Contingencies and Off-Balance Sheet Arrangements - Tax - advantaged Investments No Longer Held - Additional Information (Detail) $ in Millions</t>
  </si>
  <si>
    <t>Income tax credits and adjustments</t>
  </si>
  <si>
    <t>Insurance Operations - Summary of Reconciliations of Direct to Net premiums on Written and Earned Basis Related to Wholly Owned Insurance Company Subsidiary (Detail) - USD ($) $ in Millions</t>
  </si>
  <si>
    <t>Premiums Written and Earned [Abstract]</t>
  </si>
  <si>
    <t>Written, Direct</t>
  </si>
  <si>
    <t>Written, Assumed</t>
  </si>
  <si>
    <t>Written, Ceded</t>
  </si>
  <si>
    <t>Written, Net</t>
  </si>
  <si>
    <t>Earned, Direct</t>
  </si>
  <si>
    <t>Earned, Assumed</t>
  </si>
  <si>
    <t>Earned, Ceded</t>
  </si>
  <si>
    <t>Earned, Net</t>
  </si>
  <si>
    <t>Insurance Operations - Additional Information (Detail) - USD ($) $ in Millions</t>
  </si>
  <si>
    <t>Reinsurance recoverables amount</t>
  </si>
  <si>
    <t>Income Taxes - Additional Information (Detail) - USD ($) $ in Millions</t>
  </si>
  <si>
    <t>Income Tax Expense Benefit [Line Items]</t>
  </si>
  <si>
    <t>Earnings (losses) before income taxes, foreign</t>
  </si>
  <si>
    <t>Interest expense, foreign deposits</t>
  </si>
  <si>
    <t>Interest expense, domestic deposits</t>
  </si>
  <si>
    <t>Net unrecognized tax benefits</t>
  </si>
  <si>
    <t>Accrued interest and penalties related to unrecognized tax benefits</t>
  </si>
  <si>
    <t>Deferred tax liabilities</t>
  </si>
  <si>
    <t>Deferred minimum tax credits</t>
  </si>
  <si>
    <t>Deferred business tax credits</t>
  </si>
  <si>
    <t>Deferred business tax credits expiration year</t>
  </si>
  <si>
    <t>Deferred state tax credits</t>
  </si>
  <si>
    <t>Deferred state tax credits expiration year</t>
  </si>
  <si>
    <t>Undistributed earnings of foreign subsidiaries</t>
  </si>
  <si>
    <t>Unrecognized deferred tax liability on undistributed earnings</t>
  </si>
  <si>
    <t>Noncurrent Liabilities [Member]</t>
  </si>
  <si>
    <t>Income Taxes - Components of Earnings Before Income Taxes and Provision for Income Taxes (Detail) - USD ($) $ in Millions</t>
  </si>
  <si>
    <t>United States</t>
  </si>
  <si>
    <t>Foreign, principally Australia, Canada, New Zealand and the U.K.</t>
  </si>
  <si>
    <t>Federal Current</t>
  </si>
  <si>
    <t>Federal Deferred</t>
  </si>
  <si>
    <t>Total Provision (benefit) for income taxes, Federal</t>
  </si>
  <si>
    <t>State and local Current</t>
  </si>
  <si>
    <t>State and local Deferred</t>
  </si>
  <si>
    <t>Total Provision (benefit) for income taxes, State and local</t>
  </si>
  <si>
    <t>Foreign Current</t>
  </si>
  <si>
    <t>Foreign Deferred</t>
  </si>
  <si>
    <t>Total Provision (benefit) for income taxes, Foreign</t>
  </si>
  <si>
    <t>Income Taxes - Reconciliation of Provision for Income Taxes with Federal Statutory Income Tax Rate (Detail) - USD ($) $ in Millions</t>
  </si>
  <si>
    <t>Federal statutory rate</t>
  </si>
  <si>
    <t>State income taxes - net of Federal benefit</t>
  </si>
  <si>
    <t>Differences related to non U.S. operations</t>
  </si>
  <si>
    <t>Alternative energy, foreign and other tax credits</t>
  </si>
  <si>
    <t>Other permanent differences</t>
  </si>
  <si>
    <t>Nondeductible employee compensation</t>
  </si>
  <si>
    <t>Changes in unrecognized tax benefits</t>
  </si>
  <si>
    <t>Change in valuation allowance</t>
  </si>
  <si>
    <t>Change in U.K. tax rate</t>
  </si>
  <si>
    <t>Federal statutory rate, % of Pretax Earnings</t>
  </si>
  <si>
    <t>35.00%</t>
  </si>
  <si>
    <t>State income taxes-net of Federal benefit, % of Pretax Earnings</t>
  </si>
  <si>
    <t>1.50%</t>
  </si>
  <si>
    <t>4.10%</t>
  </si>
  <si>
    <t>Differences related to non U.S. operations, % of Pretax Earnings</t>
  </si>
  <si>
    <t>(9.60%)</t>
  </si>
  <si>
    <t>(7.70%)</t>
  </si>
  <si>
    <t>(3.80%)</t>
  </si>
  <si>
    <t>Alternative energy, foreign and other tax credits, % of Pretax Earnings</t>
  </si>
  <si>
    <t>(54.50%)</t>
  </si>
  <si>
    <t>(61.80%)</t>
  </si>
  <si>
    <t>(49.90%)</t>
  </si>
  <si>
    <t>Other permanent differences, % of Pretax Earnings</t>
  </si>
  <si>
    <t>(1.30%)</t>
  </si>
  <si>
    <t>(1.70%)</t>
  </si>
  <si>
    <t>(0.90%)</t>
  </si>
  <si>
    <t>Nondeductible employee compensation, % of Pretax Earnings</t>
  </si>
  <si>
    <t>1.90%</t>
  </si>
  <si>
    <t>Changes in unrecognized tax benefits, % of Pretax Earnings</t>
  </si>
  <si>
    <t>0.60%</t>
  </si>
  <si>
    <t>0.80%</t>
  </si>
  <si>
    <t>Change in valuation allowance, % of Pretax Earnings</t>
  </si>
  <si>
    <t>3.90%</t>
  </si>
  <si>
    <t>Change in U.K. tax rate, % of Pretax Earnings</t>
  </si>
  <si>
    <t>(0.40%)</t>
  </si>
  <si>
    <t>(1.40%)</t>
  </si>
  <si>
    <t>Other, % of Pretax Earnings</t>
  </si>
  <si>
    <t>0.10%</t>
  </si>
  <si>
    <t>(0.10%)</t>
  </si>
  <si>
    <t>Total benefit for income taxes-continuing operations, % of Pretax Earnings</t>
  </si>
  <si>
    <t>(24.70%)</t>
  </si>
  <si>
    <t>(32.60%)</t>
  </si>
  <si>
    <t>(12.30%)</t>
  </si>
  <si>
    <t>Income Taxes - Gross Unrecognized Tax Benefit (Detail) - USD ($) $ in Millions</t>
  </si>
  <si>
    <t>Gross unrecognized tax benefits at January</t>
  </si>
  <si>
    <t>Increases in tax positions for current year</t>
  </si>
  <si>
    <t>Lapse in statute of limitations</t>
  </si>
  <si>
    <t>Increases in tax positions for prior years</t>
  </si>
  <si>
    <t>Decreases in tax positions for prior years</t>
  </si>
  <si>
    <t>Gross unrecognized tax benefits at December</t>
  </si>
  <si>
    <t>Income Taxes - Deferred Tax Assets and Liabilities (Detail) - USD ($) $ in Millions</t>
  </si>
  <si>
    <t>Alternative minimum tax and other credit carryforwards</t>
  </si>
  <si>
    <t>Accrued and unfunded compensation and employee benefits</t>
  </si>
  <si>
    <t>Amortizable intangible assets</t>
  </si>
  <si>
    <t>Compensation expense related to stock options</t>
  </si>
  <si>
    <t>Accrued liabilities</t>
  </si>
  <si>
    <t>Accrued pension liability</t>
  </si>
  <si>
    <t>Net operating loss carryforwards</t>
  </si>
  <si>
    <t>Capital loss carryforwards</t>
  </si>
  <si>
    <t>Deferred rent liability</t>
  </si>
  <si>
    <t>Total deferred tax assets</t>
  </si>
  <si>
    <t>Valuation allowance for deferred tax assets</t>
  </si>
  <si>
    <t>Deferred tax assets</t>
  </si>
  <si>
    <t>Nondeductible amortizable intangible assets</t>
  </si>
  <si>
    <t>Investment-related partnerships</t>
  </si>
  <si>
    <t>Depreciable fixed assets</t>
  </si>
  <si>
    <t>Hedging instruments</t>
  </si>
  <si>
    <t>Other prepaid items</t>
  </si>
  <si>
    <t>Total deferred tax liabilities</t>
  </si>
  <si>
    <t>Net deferred tax assets</t>
  </si>
  <si>
    <t>Accumulated Other Comprehensive Earnings - Schedule of Accumulated Other Comprehensive Earnings (Loss) Attributable to Controlling Interests (Detail) - USD ($) $ in Millions</t>
  </si>
  <si>
    <t>Accumulated Other Comprehensive Income (Loss) [Line Items]</t>
  </si>
  <si>
    <t>Pension Liability [Member]</t>
  </si>
  <si>
    <t>Net change in period</t>
  </si>
  <si>
    <t>Foreign Currency Translation [Member]</t>
  </si>
  <si>
    <t>Fair Value of Derivative Instruments [Member]</t>
  </si>
  <si>
    <t>Accumulated Other Comprehensive Earnings - Additional Information (Detail) - USD ($)</t>
  </si>
  <si>
    <t>Expense related to pension liability reclassified from accumulated other comprehensive earnings</t>
  </si>
  <si>
    <t>Income (expense) related to fair value of derivative investments reclassified from accumulated other comprehensive earnings</t>
  </si>
  <si>
    <t>Foreign currency translation reclassified from accumulated other comprehensive earnings</t>
  </si>
  <si>
    <t>Quarterly Operating Results (unaudited) - Quarterly Operating Results (Detail) - USD ($) $ / shares in Units, $ in Millions</t>
  </si>
  <si>
    <t>Segment Information - Additional Information (Detail)</t>
  </si>
  <si>
    <t>Dec. 31, 2016Segment</t>
  </si>
  <si>
    <t>Number of reportable operating segments</t>
  </si>
  <si>
    <t>Segment Information - Schedule of Segment Reporting Information by Segment (Detail) - USD ($) $ in Millions</t>
  </si>
  <si>
    <t>Segment Reporting Information [Line Items]</t>
  </si>
  <si>
    <t>Gains on books of business sales and other</t>
  </si>
  <si>
    <t>Revenue from clean coal activities</t>
  </si>
  <si>
    <t>Other - net gain</t>
  </si>
  <si>
    <t>Earnings (loss) before income taxes</t>
  </si>
  <si>
    <t>Provision (benefit) for income taxes</t>
  </si>
  <si>
    <t>Net earnings (loss) attributable to controlling interests</t>
  </si>
  <si>
    <t>Net foreign exchange gain (loss)</t>
  </si>
  <si>
    <t>Unites States [Member] | Brokerage [Member]</t>
  </si>
  <si>
    <t>United Kingdom [Member] | Brokerage [Member]</t>
  </si>
  <si>
    <t>Australia [Member] | Brokerage [Member]</t>
  </si>
  <si>
    <t>Canada [Member] | Brokerage [Member]</t>
  </si>
  <si>
    <t>New Zealand [Member] | Brokerage [Member]</t>
  </si>
  <si>
    <t>Other Foreign [Member] | Brokerage [Member]</t>
  </si>
  <si>
    <t>Other Foreign [Member] | Corporate [Member]</t>
  </si>
  <si>
    <t>Operating Segments [Member] | Brokerage [Member]</t>
  </si>
  <si>
    <t>Operating Segments [Member] | Risk Management [Member]</t>
  </si>
  <si>
    <t>Operating Segments [Member] | Corporate [Member]</t>
  </si>
  <si>
    <t>Operating Segments [Member] | Unites States [Member] | Brokerage [Member]</t>
  </si>
  <si>
    <t>Operating Segments [Member] | Unites States [Member] | Risk Management [Member]</t>
  </si>
  <si>
    <t>Operating Segments [Member] | Unites States [Member] | Corporate [Member]</t>
  </si>
  <si>
    <t>Operating Segments [Member] | United Kingdom [Member] | Brokerage [Member]</t>
  </si>
  <si>
    <t>Operating Segments [Member] | United Kingdom [Member] | Risk Management [Member]</t>
  </si>
  <si>
    <t>Operating Segments [Member] | Australia [Member] | Brokerage [Member]</t>
  </si>
  <si>
    <t>Operating Segments [Member] | Australia [Member] | Risk Management [Member]</t>
  </si>
  <si>
    <t>Operating Segments [Member] | Canada [Member] | Brokerage [Member]</t>
  </si>
  <si>
    <t>Operating Segments [Member] | Canada [Member] | Risk Management [Member]</t>
  </si>
  <si>
    <t>Operating Segments [Member] | New Zealand [Member] | Brokerage [Member]</t>
  </si>
  <si>
    <t>Operating Segments [Member] | New Zealand [Member] | Risk Management [Member]</t>
  </si>
  <si>
    <t>Operating Segments [Member] | Other Foreign [Member] | Brokerage [Member]</t>
  </si>
  <si>
    <t>Operating Segments [Member] | Other Foreign [Member] | Corporate [Member]</t>
  </si>
  <si>
    <t>Schedule II - Valuation and Qualifying Accounts (Detail) - USD ($) $ in Millions</t>
  </si>
  <si>
    <t>Allowance for Doubtful Accounts [Member]</t>
  </si>
  <si>
    <t>Valuation and Qualifying Accounts Disclosure [Line Items]</t>
  </si>
  <si>
    <t>Balance at Beginning of Year</t>
  </si>
  <si>
    <t>Amounts Recorded in Earnings</t>
  </si>
  <si>
    <t>Adjustments</t>
  </si>
  <si>
    <t>Balance at End of Year</t>
  </si>
  <si>
    <t>Allowance for Estimated Policy Cancellations [Member]</t>
  </si>
  <si>
    <t>Accumulated Amortization of Expiration Lists, Noncompete Agreements and Trade Names [Member]</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AUD &quot;#,##0_);_(&quot;AUD &quot;(#,##0)" numFmtId="168"/>
    <numFmt formatCode="_(&quot;NZD &quot;#,##0_);_(&quot;NZD &quot;(#,##0)" numFmtId="169"/>
    <numFmt formatCode="_(&quot;AUD &quot;#,##0.0_);_(&quot;AUD &quot;(#,##0.0)" numFmtId="170"/>
    <numFmt formatCode="_(&quot;NZD &quot;#,##0.0_);_(&quot;NZD &quot;(#,##0.0)" numFmtId="171"/>
    <numFmt formatCode="_(&quot;Age &quot;#,##0_);_(&quot;Age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5419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8617000</v>
      </c>
    </row>
    <row r="18" spans="1:4">
      <c r="A18" s="4" t="s">
        <v>30</v>
      </c>
      <c r="D18" s="6" t="n">
        <v>753366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257</v>
      </c>
      <c r="B1" s="2" t="s">
        <v>1</v>
      </c>
    </row>
    <row r="2" spans="1:2">
      <c r="B2" s="2" t="s">
        <v>1258</v>
      </c>
    </row>
    <row r="3" spans="1:2">
      <c r="A3" s="4" t="s">
        <v>412</v>
      </c>
    </row>
    <row r="4" spans="1:2">
      <c r="A4" s="3" t="s">
        <v>1187</v>
      </c>
    </row>
    <row r="5" spans="1:2">
      <c r="A5" s="4" t="s">
        <v>1259</v>
      </c>
      <c r="B5" s="5" t="n">
        <v>1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1</v>
      </c>
    </row>
    <row r="2" spans="1:2">
      <c r="B2" s="2" t="s">
        <v>453</v>
      </c>
    </row>
    <row r="3" spans="1:2">
      <c r="A3" s="3" t="s">
        <v>1187</v>
      </c>
    </row>
    <row r="4" spans="1:2">
      <c r="A4" s="4" t="s">
        <v>1261</v>
      </c>
      <c r="B4" s="6" t="n">
        <v>5000000</v>
      </c>
    </row>
    <row r="5" spans="1:2">
      <c r="A5" s="4" t="s">
        <v>1262</v>
      </c>
      <c r="B5" s="5" t="n">
        <v>175000000</v>
      </c>
    </row>
    <row r="6" spans="1:2">
      <c r="A6" s="4" t="s">
        <v>414</v>
      </c>
    </row>
    <row r="7" spans="1:2">
      <c r="A7" s="3" t="s">
        <v>1187</v>
      </c>
    </row>
    <row r="8" spans="1:2">
      <c r="A8" s="4" t="s">
        <v>1263</v>
      </c>
      <c r="B8" s="5" t="n">
        <v>7600000</v>
      </c>
    </row>
    <row r="9" spans="1:2">
      <c r="A9" s="4" t="s">
        <v>412</v>
      </c>
    </row>
    <row r="10" spans="1:2">
      <c r="A10" s="3" t="s">
        <v>1187</v>
      </c>
    </row>
    <row r="11" spans="1:2">
      <c r="A11" s="4" t="s">
        <v>1263</v>
      </c>
      <c r="B11" s="6" t="n">
        <v>17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1</v>
      </c>
    </row>
    <row r="2" spans="1:2">
      <c r="B2" s="2" t="s">
        <v>453</v>
      </c>
    </row>
    <row r="3" spans="1:2">
      <c r="A3" s="3" t="s">
        <v>230</v>
      </c>
    </row>
    <row r="4" spans="1:2">
      <c r="A4" s="4" t="s">
        <v>1265</v>
      </c>
      <c r="B4" s="6" t="n">
        <v>1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33</v>
      </c>
    </row>
    <row r="3" spans="1:4">
      <c r="A3" s="3" t="s">
        <v>1267</v>
      </c>
    </row>
    <row r="4" spans="1:4">
      <c r="A4" s="4" t="s">
        <v>1268</v>
      </c>
      <c r="B4" s="7" t="n">
        <v>71.8</v>
      </c>
      <c r="C4" s="7" t="n">
        <v>71.5</v>
      </c>
      <c r="D4" s="7" t="n">
        <v>34.9</v>
      </c>
    </row>
    <row r="5" spans="1:4">
      <c r="A5" s="4" t="s">
        <v>1269</v>
      </c>
      <c r="B5" s="8" t="n">
        <v>5.2</v>
      </c>
      <c r="C5" s="8" t="n">
        <v>4.4</v>
      </c>
      <c r="D5" s="8" t="n">
        <v>2.3</v>
      </c>
    </row>
    <row r="6" spans="1:4">
      <c r="A6" s="4" t="s">
        <v>1270</v>
      </c>
      <c r="B6" s="5" t="n">
        <v>-77</v>
      </c>
      <c r="C6" s="8" t="n">
        <v>-75.90000000000001</v>
      </c>
      <c r="D6" s="8" t="n">
        <v>-37.2</v>
      </c>
    </row>
    <row r="7" spans="1:4">
      <c r="A7" s="4" t="s">
        <v>1271</v>
      </c>
      <c r="B7" s="5" t="n">
        <v>0</v>
      </c>
      <c r="C7" s="5" t="n">
        <v>0</v>
      </c>
      <c r="D7" s="5" t="n">
        <v>0</v>
      </c>
    </row>
    <row r="8" spans="1:4">
      <c r="A8" s="4" t="s">
        <v>1272</v>
      </c>
      <c r="B8" s="8" t="n">
        <v>69.59999999999999</v>
      </c>
      <c r="C8" s="8" t="n">
        <v>71.7</v>
      </c>
      <c r="D8" s="8" t="n">
        <v>2.4</v>
      </c>
    </row>
    <row r="9" spans="1:4">
      <c r="A9" s="4" t="s">
        <v>1273</v>
      </c>
      <c r="B9" s="8" t="n">
        <v>4.9</v>
      </c>
      <c r="C9" s="8" t="n">
        <v>5.1</v>
      </c>
      <c r="D9" s="8" t="n">
        <v>0.2</v>
      </c>
    </row>
    <row r="10" spans="1:4">
      <c r="A10" s="4" t="s">
        <v>1274</v>
      </c>
      <c r="B10" s="8" t="n">
        <v>-74.5</v>
      </c>
      <c r="C10" s="8" t="n">
        <v>-76.8</v>
      </c>
      <c r="D10" s="8" t="n">
        <v>-2.6</v>
      </c>
    </row>
    <row r="11" spans="1:4">
      <c r="A11" s="4" t="s">
        <v>1275</v>
      </c>
      <c r="B11" s="6" t="n">
        <v>0</v>
      </c>
      <c r="C11" s="6" t="n">
        <v>0</v>
      </c>
      <c r="D11"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6</v>
      </c>
      <c r="B1" s="2" t="s">
        <v>2</v>
      </c>
      <c r="C1" s="2" t="s">
        <v>32</v>
      </c>
    </row>
    <row r="2" spans="1:3">
      <c r="A2" s="3" t="s">
        <v>233</v>
      </c>
    </row>
    <row r="3" spans="1:3">
      <c r="A3" s="4" t="s">
        <v>1277</v>
      </c>
      <c r="B3" s="7" t="n">
        <v>48.3</v>
      </c>
      <c r="C3" s="7" t="n">
        <v>4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8</v>
      </c>
      <c r="B1" s="2" t="s">
        <v>1</v>
      </c>
    </row>
    <row r="2" spans="1:4">
      <c r="B2" s="2" t="s">
        <v>2</v>
      </c>
      <c r="C2" s="2" t="s">
        <v>32</v>
      </c>
      <c r="D2" s="2" t="s">
        <v>33</v>
      </c>
    </row>
    <row r="3" spans="1:4">
      <c r="A3" s="3" t="s">
        <v>1279</v>
      </c>
    </row>
    <row r="4" spans="1:4">
      <c r="A4" s="4" t="s">
        <v>1280</v>
      </c>
      <c r="B4" s="7" t="n">
        <v>5.6</v>
      </c>
      <c r="C4" s="7" t="n">
        <v>-52.1</v>
      </c>
      <c r="D4" s="7" t="n">
        <v>3.4</v>
      </c>
    </row>
    <row r="5" spans="1:4">
      <c r="A5" s="4" t="s">
        <v>1281</v>
      </c>
      <c r="B5" s="8" t="n">
        <v>110.7</v>
      </c>
      <c r="C5" s="5" t="n">
        <v>107</v>
      </c>
      <c r="D5" s="8" t="n">
        <v>76.5</v>
      </c>
    </row>
    <row r="6" spans="1:4">
      <c r="A6" s="4" t="s">
        <v>1282</v>
      </c>
      <c r="B6" s="8" t="n">
        <v>110.7</v>
      </c>
      <c r="C6" s="5" t="n">
        <v>107</v>
      </c>
      <c r="D6" s="7" t="n">
        <v>76.5</v>
      </c>
    </row>
    <row r="7" spans="1:4">
      <c r="A7" s="4" t="s">
        <v>1283</v>
      </c>
      <c r="B7" s="5" t="n">
        <v>10</v>
      </c>
      <c r="C7" s="8" t="n">
        <v>10.8</v>
      </c>
    </row>
    <row r="8" spans="1:4">
      <c r="A8" s="4" t="s">
        <v>1284</v>
      </c>
      <c r="B8" s="8" t="n">
        <v>2.8</v>
      </c>
      <c r="C8" s="8" t="n">
        <v>1.1</v>
      </c>
    </row>
    <row r="9" spans="1:4">
      <c r="A9" s="4" t="s">
        <v>1285</v>
      </c>
      <c r="B9" s="8" t="n">
        <v>371.1</v>
      </c>
      <c r="C9" s="8" t="n">
        <v>352.1</v>
      </c>
    </row>
    <row r="10" spans="1:4">
      <c r="A10" s="4" t="s">
        <v>1286</v>
      </c>
      <c r="B10" s="8" t="n">
        <v>108.2</v>
      </c>
    </row>
    <row r="11" spans="1:4">
      <c r="A11" s="4" t="s">
        <v>1287</v>
      </c>
      <c r="B11" s="7" t="n">
        <v>368.8</v>
      </c>
    </row>
    <row r="12" spans="1:4">
      <c r="A12" s="4" t="s">
        <v>1288</v>
      </c>
      <c r="B12" s="5" t="n">
        <v>2033</v>
      </c>
    </row>
    <row r="13" spans="1:4">
      <c r="A13" s="4" t="s">
        <v>1289</v>
      </c>
      <c r="B13" s="7" t="n">
        <v>0.9</v>
      </c>
    </row>
    <row r="14" spans="1:4">
      <c r="A14" s="4" t="s">
        <v>1290</v>
      </c>
      <c r="B14" s="5" t="n">
        <v>2021</v>
      </c>
    </row>
    <row r="15" spans="1:4">
      <c r="A15" s="4" t="s">
        <v>1291</v>
      </c>
      <c r="B15" s="6" t="n">
        <v>243</v>
      </c>
      <c r="C15" s="8" t="n">
        <v>231.9</v>
      </c>
    </row>
    <row r="16" spans="1:4">
      <c r="A16" s="4" t="s">
        <v>1292</v>
      </c>
      <c r="B16" s="8" t="n">
        <v>15.6</v>
      </c>
      <c r="C16" s="8" t="n">
        <v>10.4</v>
      </c>
    </row>
    <row r="17" spans="1:4">
      <c r="A17" s="4" t="s">
        <v>1293</v>
      </c>
    </row>
    <row r="18" spans="1:4">
      <c r="A18" s="3" t="s">
        <v>1279</v>
      </c>
    </row>
    <row r="19" spans="1:4">
      <c r="A19" s="4" t="s">
        <v>1285</v>
      </c>
      <c r="B19" s="7" t="n">
        <v>371.1</v>
      </c>
      <c r="C19" s="7" t="n">
        <v>35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589</v>
      </c>
      <c r="J1" s="2" t="s">
        <v>1</v>
      </c>
    </row>
    <row r="2" spans="1:12">
      <c r="B2" s="2" t="s">
        <v>2</v>
      </c>
      <c r="C2" s="2" t="s">
        <v>825</v>
      </c>
      <c r="D2" s="2" t="s">
        <v>4</v>
      </c>
      <c r="E2" s="2" t="s">
        <v>826</v>
      </c>
      <c r="F2" s="2" t="s">
        <v>32</v>
      </c>
      <c r="G2" s="2" t="s">
        <v>827</v>
      </c>
      <c r="H2" s="2" t="s">
        <v>828</v>
      </c>
      <c r="I2" s="2" t="s">
        <v>829</v>
      </c>
      <c r="J2" s="2" t="s">
        <v>2</v>
      </c>
      <c r="K2" s="2" t="s">
        <v>32</v>
      </c>
      <c r="L2" s="2" t="s">
        <v>33</v>
      </c>
    </row>
    <row r="3" spans="1:12">
      <c r="A3" s="3" t="s">
        <v>236</v>
      </c>
    </row>
    <row r="4" spans="1:12">
      <c r="A4" s="4" t="s">
        <v>1295</v>
      </c>
      <c r="J4" s="7" t="n">
        <v>351.3</v>
      </c>
      <c r="K4" s="7" t="n">
        <v>345.6</v>
      </c>
      <c r="L4" s="7" t="n">
        <v>288.1</v>
      </c>
    </row>
    <row r="5" spans="1:12">
      <c r="A5" s="4" t="s">
        <v>1296</v>
      </c>
      <c r="J5" s="8" t="n">
        <v>5.6</v>
      </c>
      <c r="K5" s="8" t="n">
        <v>-52.1</v>
      </c>
      <c r="L5" s="8" t="n">
        <v>3.4</v>
      </c>
    </row>
    <row r="6" spans="1:12">
      <c r="A6" s="4" t="s">
        <v>52</v>
      </c>
      <c r="B6" s="7" t="n">
        <v>68.8</v>
      </c>
      <c r="C6" s="7" t="n">
        <v>94.90000000000001</v>
      </c>
      <c r="D6" s="7" t="n">
        <v>137.5</v>
      </c>
      <c r="E6" s="7" t="n">
        <v>55.7</v>
      </c>
      <c r="F6" s="7" t="n">
        <v>28.4</v>
      </c>
      <c r="G6" s="7" t="n">
        <v>105.7</v>
      </c>
      <c r="H6" s="7" t="n">
        <v>128.5</v>
      </c>
      <c r="I6" s="7" t="n">
        <v>30.9</v>
      </c>
      <c r="J6" s="8" t="n">
        <v>356.9</v>
      </c>
      <c r="K6" s="8" t="n">
        <v>293.5</v>
      </c>
      <c r="L6" s="8" t="n">
        <v>291.5</v>
      </c>
    </row>
    <row r="7" spans="1:12">
      <c r="A7" s="4" t="s">
        <v>1297</v>
      </c>
      <c r="J7" s="8" t="n">
        <v>45.9</v>
      </c>
      <c r="K7" s="8" t="n">
        <v>43.9</v>
      </c>
      <c r="L7" s="8" t="n">
        <v>38.8</v>
      </c>
    </row>
    <row r="8" spans="1:12">
      <c r="A8" s="4" t="s">
        <v>1298</v>
      </c>
      <c r="J8" s="8" t="n">
        <v>-146.7</v>
      </c>
      <c r="K8" s="8" t="n">
        <v>-139.4</v>
      </c>
      <c r="L8" s="8" t="n">
        <v>-96.59999999999999</v>
      </c>
    </row>
    <row r="9" spans="1:12">
      <c r="A9" s="4" t="s">
        <v>1299</v>
      </c>
      <c r="J9" s="8" t="n">
        <v>-100.8</v>
      </c>
      <c r="K9" s="8" t="n">
        <v>-95.5</v>
      </c>
      <c r="L9" s="8" t="n">
        <v>-57.8</v>
      </c>
    </row>
    <row r="10" spans="1:12">
      <c r="A10" s="4" t="s">
        <v>1300</v>
      </c>
      <c r="J10" s="8" t="n">
        <v>8.4</v>
      </c>
      <c r="K10" s="8" t="n">
        <v>18.9</v>
      </c>
      <c r="L10" s="8" t="n">
        <v>19.5</v>
      </c>
    </row>
    <row r="11" spans="1:12">
      <c r="A11" s="4" t="s">
        <v>1301</v>
      </c>
      <c r="J11" s="8" t="n">
        <v>-0.3</v>
      </c>
      <c r="K11" s="8" t="n">
        <v>-3.3</v>
      </c>
      <c r="L11" s="8" t="n">
        <v>-1.1</v>
      </c>
    </row>
    <row r="12" spans="1:12">
      <c r="A12" s="4" t="s">
        <v>1302</v>
      </c>
      <c r="J12" s="8" t="n">
        <v>8.1</v>
      </c>
      <c r="K12" s="8" t="n">
        <v>15.6</v>
      </c>
      <c r="L12" s="8" t="n">
        <v>18.4</v>
      </c>
    </row>
    <row r="13" spans="1:12">
      <c r="A13" s="4" t="s">
        <v>1303</v>
      </c>
      <c r="J13" s="8" t="n">
        <v>22.4</v>
      </c>
      <c r="K13" s="8" t="n">
        <v>22.9</v>
      </c>
      <c r="L13" s="8" t="n">
        <v>30.5</v>
      </c>
    </row>
    <row r="14" spans="1:12">
      <c r="A14" s="4" t="s">
        <v>1304</v>
      </c>
      <c r="J14" s="8" t="n">
        <v>-17.8</v>
      </c>
      <c r="K14" s="8" t="n">
        <v>-38.6</v>
      </c>
      <c r="L14" s="8" t="n">
        <v>-27.1</v>
      </c>
    </row>
    <row r="15" spans="1:12">
      <c r="A15" s="4" t="s">
        <v>1305</v>
      </c>
      <c r="J15" s="8" t="n">
        <v>4.6</v>
      </c>
      <c r="K15" s="8" t="n">
        <v>-15.7</v>
      </c>
      <c r="L15" s="8" t="n">
        <v>3.4</v>
      </c>
    </row>
    <row r="16" spans="1:12">
      <c r="A16" s="4" t="s">
        <v>53</v>
      </c>
      <c r="J16" s="7" t="n">
        <v>-88.09999999999999</v>
      </c>
      <c r="K16" s="7" t="n">
        <v>-95.59999999999999</v>
      </c>
      <c r="L16" s="6" t="n">
        <v>-3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33</v>
      </c>
    </row>
    <row r="3" spans="1:4">
      <c r="A3" s="3" t="s">
        <v>236</v>
      </c>
    </row>
    <row r="4" spans="1:4">
      <c r="A4" s="4" t="s">
        <v>1307</v>
      </c>
      <c r="B4" s="7" t="n">
        <v>124.9</v>
      </c>
      <c r="C4" s="7" t="n">
        <v>102.7</v>
      </c>
      <c r="D4" s="6" t="n">
        <v>102</v>
      </c>
    </row>
    <row r="5" spans="1:4">
      <c r="A5" s="4" t="s">
        <v>1308</v>
      </c>
      <c r="B5" s="8" t="n">
        <v>5.3</v>
      </c>
      <c r="C5" s="8" t="n">
        <v>10.2</v>
      </c>
      <c r="D5" s="5" t="n">
        <v>12</v>
      </c>
    </row>
    <row r="6" spans="1:4">
      <c r="A6" s="4" t="s">
        <v>1309</v>
      </c>
      <c r="B6" s="8" t="n">
        <v>-34.1</v>
      </c>
      <c r="C6" s="8" t="n">
        <v>-22.6</v>
      </c>
      <c r="D6" s="8" t="n">
        <v>-11.2</v>
      </c>
    </row>
    <row r="7" spans="1:4">
      <c r="A7" s="4" t="s">
        <v>1310</v>
      </c>
      <c r="B7" s="8" t="n">
        <v>-194.4</v>
      </c>
      <c r="C7" s="8" t="n">
        <v>-181.3</v>
      </c>
      <c r="D7" s="8" t="n">
        <v>-145.5</v>
      </c>
    </row>
    <row r="8" spans="1:4">
      <c r="A8" s="4" t="s">
        <v>1311</v>
      </c>
      <c r="B8" s="8" t="n">
        <v>-4.8</v>
      </c>
      <c r="C8" s="8" t="n">
        <v>-4.9</v>
      </c>
      <c r="D8" s="8" t="n">
        <v>-2.5</v>
      </c>
    </row>
    <row r="9" spans="1:4">
      <c r="A9" s="4" t="s">
        <v>1312</v>
      </c>
      <c r="D9" s="8" t="n">
        <v>5.4</v>
      </c>
    </row>
    <row r="10" spans="1:4">
      <c r="A10" s="4" t="s">
        <v>1313</v>
      </c>
      <c r="B10" s="8" t="n">
        <v>2.2</v>
      </c>
      <c r="C10" s="5" t="n">
        <v>3</v>
      </c>
      <c r="D10" s="8" t="n">
        <v>2.4</v>
      </c>
    </row>
    <row r="11" spans="1:4">
      <c r="A11" s="4" t="s">
        <v>1314</v>
      </c>
      <c r="B11" s="5" t="n">
        <v>14</v>
      </c>
      <c r="C11" s="8" t="n">
        <v>1.7</v>
      </c>
    </row>
    <row r="12" spans="1:4">
      <c r="A12" s="4" t="s">
        <v>1315</v>
      </c>
      <c r="B12" s="8" t="n">
        <v>-1.5</v>
      </c>
      <c r="C12" s="8" t="n">
        <v>-4.2</v>
      </c>
    </row>
    <row r="13" spans="1:4">
      <c r="A13" s="4" t="s">
        <v>580</v>
      </c>
      <c r="B13" s="8" t="n">
        <v>0.3</v>
      </c>
      <c r="C13" s="8" t="n">
        <v>-0.2</v>
      </c>
      <c r="D13" s="8" t="n">
        <v>1.4</v>
      </c>
    </row>
    <row r="14" spans="1:4">
      <c r="A14" s="4" t="s">
        <v>53</v>
      </c>
      <c r="B14" s="7" t="n">
        <v>-88.09999999999999</v>
      </c>
      <c r="C14" s="7" t="n">
        <v>-95.59999999999999</v>
      </c>
      <c r="D14" s="6" t="n">
        <v>-36</v>
      </c>
    </row>
    <row r="15" spans="1:4">
      <c r="A15" s="4" t="s">
        <v>1316</v>
      </c>
      <c r="B15" s="4" t="s">
        <v>1317</v>
      </c>
      <c r="C15" s="4" t="s">
        <v>1317</v>
      </c>
      <c r="D15" s="4" t="s">
        <v>1317</v>
      </c>
    </row>
    <row r="16" spans="1:4">
      <c r="A16" s="4" t="s">
        <v>1318</v>
      </c>
      <c r="B16" s="4" t="s">
        <v>1319</v>
      </c>
      <c r="C16" s="4" t="s">
        <v>527</v>
      </c>
      <c r="D16" s="4" t="s">
        <v>1320</v>
      </c>
    </row>
    <row r="17" spans="1:4">
      <c r="A17" s="4" t="s">
        <v>1321</v>
      </c>
      <c r="B17" s="4" t="s">
        <v>1322</v>
      </c>
      <c r="C17" s="4" t="s">
        <v>1323</v>
      </c>
      <c r="D17" s="4" t="s">
        <v>1324</v>
      </c>
    </row>
    <row r="18" spans="1:4">
      <c r="A18" s="4" t="s">
        <v>1325</v>
      </c>
      <c r="B18" s="4" t="s">
        <v>1326</v>
      </c>
      <c r="C18" s="4" t="s">
        <v>1327</v>
      </c>
      <c r="D18" s="4" t="s">
        <v>1328</v>
      </c>
    </row>
    <row r="19" spans="1:4">
      <c r="A19" s="4" t="s">
        <v>1329</v>
      </c>
      <c r="B19" s="4" t="s">
        <v>1330</v>
      </c>
      <c r="C19" s="4" t="s">
        <v>1331</v>
      </c>
      <c r="D19" s="4" t="s">
        <v>1332</v>
      </c>
    </row>
    <row r="20" spans="1:4">
      <c r="A20" s="4" t="s">
        <v>1333</v>
      </c>
      <c r="D20" s="4" t="s">
        <v>1334</v>
      </c>
    </row>
    <row r="21" spans="1:4">
      <c r="A21" s="4" t="s">
        <v>1335</v>
      </c>
      <c r="B21" s="4" t="s">
        <v>1336</v>
      </c>
      <c r="C21" s="4" t="s">
        <v>413</v>
      </c>
      <c r="D21" s="4" t="s">
        <v>1337</v>
      </c>
    </row>
    <row r="22" spans="1:4">
      <c r="A22" s="4" t="s">
        <v>1338</v>
      </c>
      <c r="B22" s="4" t="s">
        <v>1339</v>
      </c>
      <c r="C22" s="4" t="s">
        <v>1336</v>
      </c>
    </row>
    <row r="23" spans="1:4">
      <c r="A23" s="4" t="s">
        <v>1340</v>
      </c>
      <c r="B23" s="4" t="s">
        <v>1341</v>
      </c>
      <c r="C23" s="4" t="s">
        <v>1342</v>
      </c>
    </row>
    <row r="24" spans="1:4">
      <c r="A24" s="4" t="s">
        <v>1343</v>
      </c>
      <c r="B24" s="4" t="s">
        <v>1344</v>
      </c>
      <c r="C24" s="4" t="s">
        <v>1345</v>
      </c>
      <c r="D24" s="4" t="s">
        <v>798</v>
      </c>
    </row>
    <row r="25" spans="1:4">
      <c r="A25" s="4" t="s">
        <v>1346</v>
      </c>
      <c r="B25" s="4" t="s">
        <v>1347</v>
      </c>
      <c r="C25" s="4" t="s">
        <v>1348</v>
      </c>
      <c r="D25" s="4" t="s">
        <v>13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50</v>
      </c>
      <c r="B1" s="2" t="s">
        <v>1</v>
      </c>
    </row>
    <row r="2" spans="1:3">
      <c r="B2" s="2" t="s">
        <v>2</v>
      </c>
      <c r="C2" s="2" t="s">
        <v>32</v>
      </c>
    </row>
    <row r="3" spans="1:3">
      <c r="A3" s="3" t="s">
        <v>236</v>
      </c>
    </row>
    <row r="4" spans="1:3">
      <c r="A4" s="4" t="s">
        <v>1351</v>
      </c>
      <c r="B4" s="7" t="n">
        <v>15.7</v>
      </c>
      <c r="C4" s="7" t="n">
        <v>12.5</v>
      </c>
    </row>
    <row r="5" spans="1:3">
      <c r="A5" s="4" t="s">
        <v>1352</v>
      </c>
      <c r="B5" s="8" t="n">
        <v>2.4</v>
      </c>
      <c r="C5" s="8" t="n">
        <v>2.9</v>
      </c>
    </row>
    <row r="6" spans="1:3">
      <c r="A6" s="4" t="s">
        <v>1093</v>
      </c>
      <c r="B6" s="8" t="n">
        <v>-1.4</v>
      </c>
    </row>
    <row r="7" spans="1:3">
      <c r="A7" s="4" t="s">
        <v>1353</v>
      </c>
      <c r="B7" s="8" t="n">
        <v>-1.8</v>
      </c>
      <c r="C7" s="8" t="n">
        <v>-1.3</v>
      </c>
    </row>
    <row r="8" spans="1:3">
      <c r="A8" s="4" t="s">
        <v>1354</v>
      </c>
      <c r="B8" s="8" t="n">
        <v>1.8</v>
      </c>
      <c r="C8" s="8" t="n">
        <v>2.1</v>
      </c>
    </row>
    <row r="9" spans="1:3">
      <c r="A9" s="4" t="s">
        <v>1355</v>
      </c>
      <c r="B9" s="8" t="n">
        <v>-2.2</v>
      </c>
      <c r="C9" s="8" t="n">
        <v>-0.5</v>
      </c>
    </row>
    <row r="10" spans="1:3">
      <c r="A10" s="4" t="s">
        <v>1356</v>
      </c>
      <c r="B10" s="7" t="n">
        <v>14.5</v>
      </c>
      <c r="C10" s="7" t="n">
        <v>15.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2</v>
      </c>
    </row>
    <row r="2" spans="1:3">
      <c r="A2" s="3" t="s">
        <v>236</v>
      </c>
    </row>
    <row r="3" spans="1:3">
      <c r="A3" s="4" t="s">
        <v>1358</v>
      </c>
      <c r="B3" s="7" t="n">
        <v>477.9</v>
      </c>
      <c r="C3" s="7" t="n">
        <v>341.6</v>
      </c>
    </row>
    <row r="4" spans="1:3">
      <c r="A4" s="4" t="s">
        <v>1359</v>
      </c>
      <c r="B4" s="5" t="n">
        <v>219</v>
      </c>
      <c r="C4" s="5" t="n">
        <v>197</v>
      </c>
    </row>
    <row r="5" spans="1:3">
      <c r="A5" s="4" t="s">
        <v>1360</v>
      </c>
      <c r="B5" s="8" t="n">
        <v>38.8</v>
      </c>
      <c r="C5" s="8" t="n">
        <v>39.4</v>
      </c>
    </row>
    <row r="6" spans="1:3">
      <c r="A6" s="4" t="s">
        <v>1361</v>
      </c>
      <c r="B6" s="8" t="n">
        <v>16.9</v>
      </c>
      <c r="C6" s="8" t="n">
        <v>12.6</v>
      </c>
    </row>
    <row r="7" spans="1:3">
      <c r="A7" s="4" t="s">
        <v>1362</v>
      </c>
      <c r="B7" s="8" t="n">
        <v>31.7</v>
      </c>
      <c r="C7" s="8" t="n">
        <v>34.3</v>
      </c>
    </row>
    <row r="8" spans="1:3">
      <c r="A8" s="4" t="s">
        <v>1363</v>
      </c>
      <c r="B8" s="8" t="n">
        <v>22.9</v>
      </c>
      <c r="C8" s="8" t="n">
        <v>23.4</v>
      </c>
    </row>
    <row r="9" spans="1:3">
      <c r="A9" s="4" t="s">
        <v>223</v>
      </c>
      <c r="B9" s="8" t="n">
        <v>7.7</v>
      </c>
      <c r="C9" s="8" t="n">
        <v>9.5</v>
      </c>
    </row>
    <row r="10" spans="1:3">
      <c r="A10" s="4" t="s">
        <v>1364</v>
      </c>
      <c r="B10" s="8" t="n">
        <v>20.4</v>
      </c>
      <c r="C10" s="8" t="n">
        <v>19.2</v>
      </c>
    </row>
    <row r="11" spans="1:3">
      <c r="A11" s="4" t="s">
        <v>1365</v>
      </c>
      <c r="B11" s="5" t="n">
        <v>16</v>
      </c>
      <c r="C11" s="8" t="n">
        <v>2.9</v>
      </c>
    </row>
    <row r="12" spans="1:3">
      <c r="A12" s="4" t="s">
        <v>1366</v>
      </c>
      <c r="B12" s="8" t="n">
        <v>8.1</v>
      </c>
      <c r="C12" s="8" t="n">
        <v>8.699999999999999</v>
      </c>
    </row>
    <row r="13" spans="1:3">
      <c r="A13" s="4" t="s">
        <v>580</v>
      </c>
      <c r="B13" s="8" t="n">
        <v>3.9</v>
      </c>
      <c r="C13" s="8" t="n">
        <v>7.7</v>
      </c>
    </row>
    <row r="14" spans="1:3">
      <c r="A14" s="4" t="s">
        <v>1367</v>
      </c>
      <c r="B14" s="8" t="n">
        <v>863.3</v>
      </c>
      <c r="C14" s="8" t="n">
        <v>696.3</v>
      </c>
    </row>
    <row r="15" spans="1:3">
      <c r="A15" s="4" t="s">
        <v>1368</v>
      </c>
      <c r="B15" s="8" t="n">
        <v>-66.8</v>
      </c>
      <c r="C15" s="8" t="n">
        <v>-52.8</v>
      </c>
    </row>
    <row r="16" spans="1:3">
      <c r="A16" s="4" t="s">
        <v>1369</v>
      </c>
      <c r="B16" s="8" t="n">
        <v>796.5</v>
      </c>
      <c r="C16" s="8" t="n">
        <v>643.5</v>
      </c>
    </row>
    <row r="17" spans="1:3">
      <c r="A17" s="4" t="s">
        <v>1370</v>
      </c>
      <c r="B17" s="8" t="n">
        <v>310.2</v>
      </c>
      <c r="C17" s="8" t="n">
        <v>307.1</v>
      </c>
    </row>
    <row r="18" spans="1:3">
      <c r="A18" s="4" t="s">
        <v>1371</v>
      </c>
      <c r="B18" s="8" t="n">
        <v>34.5</v>
      </c>
      <c r="C18" s="8" t="n">
        <v>28.7</v>
      </c>
    </row>
    <row r="19" spans="1:3">
      <c r="A19" s="4" t="s">
        <v>1372</v>
      </c>
      <c r="B19" s="8" t="n">
        <v>18.2</v>
      </c>
      <c r="C19" s="8" t="n">
        <v>11.7</v>
      </c>
    </row>
    <row r="20" spans="1:3">
      <c r="A20" s="4" t="s">
        <v>1373</v>
      </c>
      <c r="B20" s="8" t="n">
        <v>4.1</v>
      </c>
    </row>
    <row r="21" spans="1:3">
      <c r="A21" s="4" t="s">
        <v>1374</v>
      </c>
      <c r="B21" s="8" t="n">
        <v>4.1</v>
      </c>
      <c r="C21" s="8" t="n">
        <v>4.6</v>
      </c>
    </row>
    <row r="22" spans="1:3">
      <c r="A22" s="4" t="s">
        <v>1375</v>
      </c>
      <c r="B22" s="8" t="n">
        <v>371.1</v>
      </c>
      <c r="C22" s="8" t="n">
        <v>352.1</v>
      </c>
    </row>
    <row r="23" spans="1:3">
      <c r="A23" s="4" t="s">
        <v>1376</v>
      </c>
      <c r="B23" s="7" t="n">
        <v>425.4</v>
      </c>
      <c r="C23" s="7" t="n">
        <v>29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2</v>
      </c>
      <c r="D2" s="2" t="s">
        <v>33</v>
      </c>
    </row>
    <row r="3" spans="1:4">
      <c r="A3" s="3" t="s">
        <v>1378</v>
      </c>
    </row>
    <row r="4" spans="1:4">
      <c r="A4" s="4" t="s">
        <v>615</v>
      </c>
      <c r="B4" s="7" t="n">
        <v>-522.5</v>
      </c>
    </row>
    <row r="5" spans="1:4">
      <c r="A5" s="4" t="s">
        <v>619</v>
      </c>
      <c r="B5" s="8" t="n">
        <v>-763.6</v>
      </c>
      <c r="C5" s="7" t="n">
        <v>-522.5</v>
      </c>
    </row>
    <row r="6" spans="1:4">
      <c r="A6" s="4" t="s">
        <v>1379</v>
      </c>
    </row>
    <row r="7" spans="1:4">
      <c r="A7" s="3" t="s">
        <v>1378</v>
      </c>
    </row>
    <row r="8" spans="1:4">
      <c r="A8" s="4" t="s">
        <v>615</v>
      </c>
      <c r="B8" s="8" t="n">
        <v>-42.9</v>
      </c>
      <c r="C8" s="8" t="n">
        <v>-44.2</v>
      </c>
      <c r="D8" s="7" t="n">
        <v>-25.6</v>
      </c>
    </row>
    <row r="9" spans="1:4">
      <c r="A9" s="4" t="s">
        <v>1380</v>
      </c>
      <c r="B9" s="8" t="n">
        <v>-4.4</v>
      </c>
      <c r="C9" s="8" t="n">
        <v>1.3</v>
      </c>
      <c r="D9" s="8" t="n">
        <v>-18.6</v>
      </c>
    </row>
    <row r="10" spans="1:4">
      <c r="A10" s="4" t="s">
        <v>619</v>
      </c>
      <c r="B10" s="8" t="n">
        <v>-47.3</v>
      </c>
      <c r="C10" s="8" t="n">
        <v>-42.9</v>
      </c>
      <c r="D10" s="8" t="n">
        <v>-44.2</v>
      </c>
    </row>
    <row r="11" spans="1:4">
      <c r="A11" s="4" t="s">
        <v>1381</v>
      </c>
    </row>
    <row r="12" spans="1:4">
      <c r="A12" s="3" t="s">
        <v>1378</v>
      </c>
    </row>
    <row r="13" spans="1:4">
      <c r="A13" s="4" t="s">
        <v>615</v>
      </c>
      <c r="B13" s="8" t="n">
        <v>-477.4</v>
      </c>
      <c r="C13" s="8" t="n">
        <v>-216.3</v>
      </c>
      <c r="D13" s="8" t="n">
        <v>22.1</v>
      </c>
    </row>
    <row r="14" spans="1:4">
      <c r="A14" s="4" t="s">
        <v>1380</v>
      </c>
      <c r="B14" s="8" t="n">
        <v>-231.8</v>
      </c>
      <c r="C14" s="8" t="n">
        <v>-261.1</v>
      </c>
      <c r="D14" s="8" t="n">
        <v>-238.4</v>
      </c>
    </row>
    <row r="15" spans="1:4">
      <c r="A15" s="4" t="s">
        <v>619</v>
      </c>
      <c r="B15" s="8" t="n">
        <v>-709.2</v>
      </c>
      <c r="C15" s="8" t="n">
        <v>-477.4</v>
      </c>
      <c r="D15" s="8" t="n">
        <v>-216.3</v>
      </c>
    </row>
    <row r="16" spans="1:4">
      <c r="A16" s="4" t="s">
        <v>1382</v>
      </c>
    </row>
    <row r="17" spans="1:4">
      <c r="A17" s="3" t="s">
        <v>1378</v>
      </c>
    </row>
    <row r="18" spans="1:4">
      <c r="A18" s="4" t="s">
        <v>615</v>
      </c>
      <c r="B18" s="8" t="n">
        <v>-2.2</v>
      </c>
      <c r="C18" s="8" t="n">
        <v>-0.1</v>
      </c>
      <c r="D18" s="8" t="n">
        <v>0.9</v>
      </c>
    </row>
    <row r="19" spans="1:4">
      <c r="A19" s="4" t="s">
        <v>1380</v>
      </c>
      <c r="B19" s="8" t="n">
        <v>-4.9</v>
      </c>
      <c r="C19" s="8" t="n">
        <v>-2.1</v>
      </c>
      <c r="D19" s="5" t="n">
        <v>-1</v>
      </c>
    </row>
    <row r="20" spans="1:4">
      <c r="A20" s="4" t="s">
        <v>619</v>
      </c>
      <c r="B20" s="8" t="n">
        <v>-7.1</v>
      </c>
      <c r="C20" s="8" t="n">
        <v>-2.2</v>
      </c>
      <c r="D20" s="8" t="n">
        <v>-0.1</v>
      </c>
    </row>
    <row r="21" spans="1:4">
      <c r="A21" s="4" t="s">
        <v>153</v>
      </c>
    </row>
    <row r="22" spans="1:4">
      <c r="A22" s="3" t="s">
        <v>1378</v>
      </c>
    </row>
    <row r="23" spans="1:4">
      <c r="A23" s="4" t="s">
        <v>615</v>
      </c>
      <c r="B23" s="8" t="n">
        <v>-522.5</v>
      </c>
      <c r="C23" s="8" t="n">
        <v>-260.6</v>
      </c>
      <c r="D23" s="8" t="n">
        <v>-2.6</v>
      </c>
    </row>
    <row r="24" spans="1:4">
      <c r="A24" s="4" t="s">
        <v>1380</v>
      </c>
      <c r="B24" s="8" t="n">
        <v>-241.1</v>
      </c>
      <c r="C24" s="8" t="n">
        <v>-261.9</v>
      </c>
      <c r="D24" s="5" t="n">
        <v>-258</v>
      </c>
    </row>
    <row r="25" spans="1:4">
      <c r="A25" s="4" t="s">
        <v>619</v>
      </c>
      <c r="B25" s="7" t="n">
        <v>-763.6</v>
      </c>
      <c r="C25" s="7" t="n">
        <v>-522.5</v>
      </c>
      <c r="D25" s="7" t="n">
        <v>-26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2</v>
      </c>
      <c r="D2" s="2" t="s">
        <v>33</v>
      </c>
    </row>
    <row r="3" spans="1:4">
      <c r="A3" s="3" t="s">
        <v>61</v>
      </c>
    </row>
    <row r="4" spans="1:4">
      <c r="A4" s="4" t="s">
        <v>1384</v>
      </c>
      <c r="B4" s="6" t="n">
        <v>5300000</v>
      </c>
      <c r="C4" s="6" t="n">
        <v>6200000</v>
      </c>
      <c r="D4" s="6" t="n">
        <v>14300000</v>
      </c>
    </row>
    <row r="5" spans="1:4">
      <c r="A5" s="4" t="s">
        <v>1385</v>
      </c>
      <c r="B5" s="5" t="n">
        <v>-8200000</v>
      </c>
      <c r="C5" s="5" t="n">
        <v>700000</v>
      </c>
      <c r="D5" s="5" t="n">
        <v>-500000</v>
      </c>
    </row>
    <row r="6" spans="1:4">
      <c r="A6" s="4" t="s">
        <v>1386</v>
      </c>
      <c r="B6" s="6" t="n">
        <v>0</v>
      </c>
      <c r="C6" s="6" t="n">
        <v>0</v>
      </c>
      <c r="D6"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589</v>
      </c>
      <c r="J1" s="2" t="s">
        <v>1</v>
      </c>
    </row>
    <row r="2" spans="1:12">
      <c r="B2" s="2" t="s">
        <v>2</v>
      </c>
      <c r="C2" s="2" t="s">
        <v>825</v>
      </c>
      <c r="D2" s="2" t="s">
        <v>4</v>
      </c>
      <c r="E2" s="2" t="s">
        <v>826</v>
      </c>
      <c r="F2" s="2" t="s">
        <v>32</v>
      </c>
      <c r="G2" s="2" t="s">
        <v>827</v>
      </c>
      <c r="H2" s="2" t="s">
        <v>828</v>
      </c>
      <c r="I2" s="2" t="s">
        <v>829</v>
      </c>
      <c r="J2" s="2" t="s">
        <v>2</v>
      </c>
      <c r="K2" s="2" t="s">
        <v>32</v>
      </c>
      <c r="L2" s="2" t="s">
        <v>33</v>
      </c>
    </row>
    <row r="3" spans="1:12">
      <c r="A3" s="3" t="s">
        <v>34</v>
      </c>
    </row>
    <row r="4" spans="1:12">
      <c r="A4" s="4" t="s">
        <v>43</v>
      </c>
      <c r="B4" s="6" t="n">
        <v>1385</v>
      </c>
      <c r="C4" s="7" t="n">
        <v>1482.3</v>
      </c>
      <c r="D4" s="7" t="n">
        <v>1427.1</v>
      </c>
      <c r="E4" s="7" t="n">
        <v>1300.4</v>
      </c>
      <c r="F4" s="7" t="n">
        <v>1334.9</v>
      </c>
      <c r="G4" s="7" t="n">
        <v>1454.8</v>
      </c>
      <c r="H4" s="7" t="n">
        <v>1371.4</v>
      </c>
      <c r="I4" s="7" t="n">
        <v>1231.3</v>
      </c>
      <c r="J4" s="7" t="n">
        <v>5594.8</v>
      </c>
      <c r="K4" s="7" t="n">
        <v>5392.4</v>
      </c>
      <c r="L4" s="7" t="n">
        <v>4626.5</v>
      </c>
    </row>
    <row r="5" spans="1:12">
      <c r="A5" s="4" t="s">
        <v>51</v>
      </c>
      <c r="B5" s="8" t="n">
        <v>1316.2</v>
      </c>
      <c r="C5" s="8" t="n">
        <v>1387.4</v>
      </c>
      <c r="D5" s="8" t="n">
        <v>1289.6</v>
      </c>
      <c r="E5" s="8" t="n">
        <v>1244.7</v>
      </c>
      <c r="F5" s="8" t="n">
        <v>1306.5</v>
      </c>
      <c r="G5" s="8" t="n">
        <v>1349.1</v>
      </c>
      <c r="H5" s="8" t="n">
        <v>1242.9</v>
      </c>
      <c r="I5" s="8" t="n">
        <v>1200.4</v>
      </c>
    </row>
    <row r="6" spans="1:12">
      <c r="A6" s="4" t="s">
        <v>52</v>
      </c>
      <c r="B6" s="8" t="n">
        <v>68.8</v>
      </c>
      <c r="C6" s="8" t="n">
        <v>94.90000000000001</v>
      </c>
      <c r="D6" s="8" t="n">
        <v>137.5</v>
      </c>
      <c r="E6" s="8" t="n">
        <v>55.7</v>
      </c>
      <c r="F6" s="8" t="n">
        <v>28.4</v>
      </c>
      <c r="G6" s="8" t="n">
        <v>105.7</v>
      </c>
      <c r="H6" s="8" t="n">
        <v>128.5</v>
      </c>
      <c r="I6" s="8" t="n">
        <v>30.9</v>
      </c>
      <c r="J6" s="8" t="n">
        <v>356.9</v>
      </c>
      <c r="K6" s="8" t="n">
        <v>293.5</v>
      </c>
      <c r="L6" s="8" t="n">
        <v>291.5</v>
      </c>
    </row>
    <row r="7" spans="1:12">
      <c r="A7" s="4" t="s">
        <v>56</v>
      </c>
      <c r="B7" s="7" t="n">
        <v>95.09999999999999</v>
      </c>
      <c r="C7" s="7" t="n">
        <v>122.8</v>
      </c>
      <c r="D7" s="6" t="n">
        <v>150</v>
      </c>
      <c r="E7" s="7" t="n">
        <v>46.5</v>
      </c>
      <c r="F7" s="7" t="n">
        <v>62.3</v>
      </c>
      <c r="G7" s="7" t="n">
        <v>133.3</v>
      </c>
      <c r="H7" s="7" t="n">
        <v>139.3</v>
      </c>
      <c r="I7" s="7" t="n">
        <v>21.9</v>
      </c>
      <c r="J7" s="7" t="n">
        <v>414.4</v>
      </c>
      <c r="K7" s="7" t="n">
        <v>356.8</v>
      </c>
      <c r="L7" s="7" t="n">
        <v>303.4</v>
      </c>
    </row>
    <row r="8" spans="1:12">
      <c r="A8" s="4" t="s">
        <v>833</v>
      </c>
      <c r="B8" s="9" t="n">
        <v>0.53</v>
      </c>
      <c r="C8" s="9" t="n">
        <v>0.6899999999999999</v>
      </c>
      <c r="D8" s="9" t="n">
        <v>0.85</v>
      </c>
      <c r="E8" s="9" t="n">
        <v>0.26</v>
      </c>
      <c r="F8" s="9" t="n">
        <v>0.35</v>
      </c>
      <c r="G8" s="9" t="n">
        <v>0.76</v>
      </c>
      <c r="H8" s="9" t="n">
        <v>0.82</v>
      </c>
      <c r="I8" s="9" t="n">
        <v>0.13</v>
      </c>
    </row>
    <row r="9" spans="1:12">
      <c r="A9" s="4" t="s">
        <v>834</v>
      </c>
      <c r="B9" s="9" t="n">
        <v>0.53</v>
      </c>
      <c r="C9" s="9" t="n">
        <v>0.6899999999999999</v>
      </c>
      <c r="D9" s="9" t="n">
        <v>0.84</v>
      </c>
      <c r="E9" s="9" t="n">
        <v>0.26</v>
      </c>
      <c r="F9" s="9" t="n">
        <v>0.35</v>
      </c>
      <c r="G9" s="9" t="n">
        <v>0.75</v>
      </c>
      <c r="H9" s="9" t="n">
        <v>0.8100000000000001</v>
      </c>
      <c r="I9" s="9" t="n">
        <v>0.1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88</v>
      </c>
      <c r="B1" s="2" t="s">
        <v>1</v>
      </c>
    </row>
    <row r="2" spans="1:2">
      <c r="B2" s="2" t="s">
        <v>1389</v>
      </c>
    </row>
    <row r="3" spans="1:2">
      <c r="A3" s="3" t="s">
        <v>245</v>
      </c>
    </row>
    <row r="4" spans="1:2">
      <c r="A4" s="4" t="s">
        <v>1390</v>
      </c>
      <c r="B4" s="5" t="n">
        <v>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589</v>
      </c>
      <c r="J1" s="2" t="s">
        <v>1</v>
      </c>
    </row>
    <row r="2" spans="1:12">
      <c r="B2" s="2" t="s">
        <v>2</v>
      </c>
      <c r="C2" s="2" t="s">
        <v>825</v>
      </c>
      <c r="D2" s="2" t="s">
        <v>4</v>
      </c>
      <c r="E2" s="2" t="s">
        <v>826</v>
      </c>
      <c r="F2" s="2" t="s">
        <v>32</v>
      </c>
      <c r="G2" s="2" t="s">
        <v>827</v>
      </c>
      <c r="H2" s="2" t="s">
        <v>828</v>
      </c>
      <c r="I2" s="2" t="s">
        <v>829</v>
      </c>
      <c r="J2" s="2" t="s">
        <v>2</v>
      </c>
      <c r="K2" s="2" t="s">
        <v>32</v>
      </c>
      <c r="L2" s="2" t="s">
        <v>33</v>
      </c>
    </row>
    <row r="3" spans="1:12">
      <c r="A3" s="3" t="s">
        <v>1392</v>
      </c>
    </row>
    <row r="4" spans="1:12">
      <c r="A4" s="4" t="s">
        <v>35</v>
      </c>
      <c r="J4" s="7" t="n">
        <v>2439.1</v>
      </c>
      <c r="K4" s="7" t="n">
        <v>2338.7</v>
      </c>
      <c r="L4" s="6" t="n">
        <v>2083</v>
      </c>
    </row>
    <row r="5" spans="1:12">
      <c r="A5" s="4" t="s">
        <v>36</v>
      </c>
      <c r="J5" s="8" t="n">
        <v>1492.8</v>
      </c>
      <c r="K5" s="8" t="n">
        <v>1432.3</v>
      </c>
      <c r="L5" s="8" t="n">
        <v>1258.3</v>
      </c>
    </row>
    <row r="6" spans="1:12">
      <c r="A6" s="4" t="s">
        <v>37</v>
      </c>
      <c r="J6" s="5" t="n">
        <v>147</v>
      </c>
      <c r="K6" s="8" t="n">
        <v>125.5</v>
      </c>
      <c r="L6" s="5" t="n">
        <v>104</v>
      </c>
    </row>
    <row r="7" spans="1:12">
      <c r="A7" s="4" t="s">
        <v>38</v>
      </c>
      <c r="J7" s="8" t="n">
        <v>107.2</v>
      </c>
      <c r="K7" s="8" t="n">
        <v>93.7</v>
      </c>
      <c r="L7" s="8" t="n">
        <v>84.7</v>
      </c>
    </row>
    <row r="8" spans="1:12">
      <c r="A8" s="4" t="s">
        <v>39</v>
      </c>
      <c r="J8" s="8" t="n">
        <v>53.3</v>
      </c>
      <c r="K8" s="8" t="n">
        <v>54.2</v>
      </c>
      <c r="L8" s="8" t="n">
        <v>41.3</v>
      </c>
    </row>
    <row r="9" spans="1:12">
      <c r="A9" s="4" t="s">
        <v>1393</v>
      </c>
      <c r="J9" s="8" t="n">
        <v>6.6</v>
      </c>
      <c r="K9" s="8" t="n">
        <v>6.7</v>
      </c>
      <c r="L9" s="8" t="n">
        <v>7.3</v>
      </c>
    </row>
    <row r="10" spans="1:12">
      <c r="A10" s="4" t="s">
        <v>1394</v>
      </c>
      <c r="J10" s="8" t="n">
        <v>1350.1</v>
      </c>
      <c r="K10" s="8" t="n">
        <v>1310.8</v>
      </c>
      <c r="L10" s="8" t="n">
        <v>1029.5</v>
      </c>
    </row>
    <row r="11" spans="1:12">
      <c r="A11" s="4" t="s">
        <v>1395</v>
      </c>
      <c r="J11" s="8" t="n">
        <v>-1.3</v>
      </c>
      <c r="K11" s="8" t="n">
        <v>30.5</v>
      </c>
      <c r="L11" s="8" t="n">
        <v>18.4</v>
      </c>
    </row>
    <row r="12" spans="1:12">
      <c r="A12" s="4" t="s">
        <v>43</v>
      </c>
      <c r="B12" s="6" t="n">
        <v>1385</v>
      </c>
      <c r="C12" s="7" t="n">
        <v>1482.3</v>
      </c>
      <c r="D12" s="7" t="n">
        <v>1427.1</v>
      </c>
      <c r="E12" s="7" t="n">
        <v>1300.4</v>
      </c>
      <c r="F12" s="7" t="n">
        <v>1334.9</v>
      </c>
      <c r="G12" s="7" t="n">
        <v>1454.8</v>
      </c>
      <c r="H12" s="7" t="n">
        <v>1371.4</v>
      </c>
      <c r="I12" s="7" t="n">
        <v>1231.3</v>
      </c>
      <c r="J12" s="8" t="n">
        <v>5594.8</v>
      </c>
      <c r="K12" s="8" t="n">
        <v>5392.4</v>
      </c>
      <c r="L12" s="8" t="n">
        <v>4626.5</v>
      </c>
    </row>
    <row r="13" spans="1:12">
      <c r="A13" s="4" t="s">
        <v>44</v>
      </c>
      <c r="J13" s="8" t="n">
        <v>2538.9</v>
      </c>
      <c r="K13" s="8" t="n">
        <v>2428.9</v>
      </c>
      <c r="L13" s="8" t="n">
        <v>2167.6</v>
      </c>
    </row>
    <row r="14" spans="1:12">
      <c r="A14" s="4" t="s">
        <v>45</v>
      </c>
      <c r="J14" s="8" t="n">
        <v>797.7</v>
      </c>
      <c r="K14" s="8" t="n">
        <v>840.7</v>
      </c>
      <c r="L14" s="8" t="n">
        <v>743.1</v>
      </c>
    </row>
    <row r="15" spans="1:12">
      <c r="A15" s="4" t="s">
        <v>46</v>
      </c>
      <c r="J15" s="8" t="n">
        <v>1408.6</v>
      </c>
      <c r="K15" s="8" t="n">
        <v>1351.5</v>
      </c>
      <c r="L15" s="8" t="n">
        <v>1058.9</v>
      </c>
    </row>
    <row r="16" spans="1:12">
      <c r="A16" s="4" t="s">
        <v>47</v>
      </c>
      <c r="J16" s="8" t="n">
        <v>109.8</v>
      </c>
      <c r="K16" s="5" t="n">
        <v>103</v>
      </c>
      <c r="L16" s="5" t="n">
        <v>89</v>
      </c>
    </row>
    <row r="17" spans="1:12">
      <c r="A17" s="4" t="s">
        <v>48</v>
      </c>
      <c r="J17" s="8" t="n">
        <v>103.6</v>
      </c>
      <c r="K17" s="8" t="n">
        <v>93.90000000000001</v>
      </c>
      <c r="L17" s="8" t="n">
        <v>69.40000000000001</v>
      </c>
    </row>
    <row r="18" spans="1:12">
      <c r="A18" s="4" t="s">
        <v>49</v>
      </c>
      <c r="J18" s="8" t="n">
        <v>247.2</v>
      </c>
      <c r="K18" s="8" t="n">
        <v>240.3</v>
      </c>
      <c r="L18" s="8" t="n">
        <v>189.5</v>
      </c>
    </row>
    <row r="19" spans="1:12">
      <c r="A19" s="4" t="s">
        <v>50</v>
      </c>
      <c r="J19" s="8" t="n">
        <v>32.1</v>
      </c>
      <c r="K19" s="8" t="n">
        <v>40.6</v>
      </c>
      <c r="L19" s="8" t="n">
        <v>17.5</v>
      </c>
    </row>
    <row r="20" spans="1:12">
      <c r="A20" s="4" t="s">
        <v>51</v>
      </c>
      <c r="J20" s="8" t="n">
        <v>5237.9</v>
      </c>
      <c r="K20" s="8" t="n">
        <v>5098.9</v>
      </c>
      <c r="L20" s="5" t="n">
        <v>4335</v>
      </c>
    </row>
    <row r="21" spans="1:12">
      <c r="A21" s="4" t="s">
        <v>1396</v>
      </c>
      <c r="J21" s="8" t="n">
        <v>356.9</v>
      </c>
      <c r="K21" s="8" t="n">
        <v>293.5</v>
      </c>
      <c r="L21" s="8" t="n">
        <v>291.5</v>
      </c>
    </row>
    <row r="22" spans="1:12">
      <c r="A22" s="4" t="s">
        <v>1397</v>
      </c>
      <c r="J22" s="8" t="n">
        <v>-88.09999999999999</v>
      </c>
      <c r="K22" s="8" t="n">
        <v>-95.59999999999999</v>
      </c>
      <c r="L22" s="5" t="n">
        <v>-36</v>
      </c>
    </row>
    <row r="23" spans="1:12">
      <c r="A23" s="4" t="s">
        <v>54</v>
      </c>
      <c r="J23" s="5" t="n">
        <v>445</v>
      </c>
      <c r="K23" s="8" t="n">
        <v>389.1</v>
      </c>
      <c r="L23" s="8" t="n">
        <v>327.5</v>
      </c>
    </row>
    <row r="24" spans="1:12">
      <c r="A24" s="4" t="s">
        <v>55</v>
      </c>
      <c r="J24" s="8" t="n">
        <v>30.6</v>
      </c>
      <c r="K24" s="8" t="n">
        <v>32.3</v>
      </c>
      <c r="L24" s="8" t="n">
        <v>24.1</v>
      </c>
    </row>
    <row r="25" spans="1:12">
      <c r="A25" s="4" t="s">
        <v>1398</v>
      </c>
      <c r="B25" s="8" t="n">
        <v>95.09999999999999</v>
      </c>
      <c r="C25" s="8" t="n">
        <v>122.8</v>
      </c>
      <c r="D25" s="5" t="n">
        <v>150</v>
      </c>
      <c r="E25" s="8" t="n">
        <v>46.5</v>
      </c>
      <c r="F25" s="8" t="n">
        <v>62.3</v>
      </c>
      <c r="G25" s="8" t="n">
        <v>133.3</v>
      </c>
      <c r="H25" s="8" t="n">
        <v>139.3</v>
      </c>
      <c r="I25" s="8" t="n">
        <v>21.9</v>
      </c>
      <c r="J25" s="8" t="n">
        <v>414.4</v>
      </c>
      <c r="K25" s="8" t="n">
        <v>356.8</v>
      </c>
      <c r="L25" s="8" t="n">
        <v>303.4</v>
      </c>
    </row>
    <row r="26" spans="1:12">
      <c r="A26" s="4" t="s">
        <v>1399</v>
      </c>
      <c r="J26" s="5" t="n">
        <v>3</v>
      </c>
      <c r="K26" s="8" t="n">
        <v>0.2</v>
      </c>
      <c r="L26" s="8" t="n">
        <v>0.5</v>
      </c>
    </row>
    <row r="27" spans="1:12">
      <c r="A27" s="4" t="s">
        <v>43</v>
      </c>
      <c r="B27" s="5" t="n">
        <v>1385</v>
      </c>
      <c r="C27" s="7" t="n">
        <v>1482.3</v>
      </c>
      <c r="D27" s="7" t="n">
        <v>1427.1</v>
      </c>
      <c r="E27" s="7" t="n">
        <v>1300.4</v>
      </c>
      <c r="F27" s="8" t="n">
        <v>1334.9</v>
      </c>
      <c r="G27" s="7" t="n">
        <v>1454.8</v>
      </c>
      <c r="H27" s="7" t="n">
        <v>1371.4</v>
      </c>
      <c r="I27" s="7" t="n">
        <v>1231.3</v>
      </c>
      <c r="J27" s="8" t="n">
        <v>5594.8</v>
      </c>
      <c r="K27" s="8" t="n">
        <v>5392.4</v>
      </c>
      <c r="L27" s="8" t="n">
        <v>4626.5</v>
      </c>
    </row>
    <row r="28" spans="1:12">
      <c r="A28" s="4" t="s">
        <v>80</v>
      </c>
      <c r="B28" s="8" t="n">
        <v>11489.6</v>
      </c>
      <c r="F28" s="8" t="n">
        <v>10910.5</v>
      </c>
      <c r="J28" s="8" t="n">
        <v>11489.6</v>
      </c>
      <c r="K28" s="8" t="n">
        <v>10910.5</v>
      </c>
      <c r="L28" s="5" t="n">
        <v>10010</v>
      </c>
    </row>
    <row r="29" spans="1:12">
      <c r="A29" s="4" t="s">
        <v>78</v>
      </c>
      <c r="B29" s="8" t="n">
        <v>3767.8</v>
      </c>
      <c r="F29" s="8" t="n">
        <v>3662.9</v>
      </c>
      <c r="J29" s="8" t="n">
        <v>3767.8</v>
      </c>
      <c r="K29" s="8" t="n">
        <v>3662.9</v>
      </c>
      <c r="L29" s="8" t="n">
        <v>3449.6</v>
      </c>
    </row>
    <row r="30" spans="1:12">
      <c r="A30" s="4" t="s">
        <v>79</v>
      </c>
      <c r="B30" s="8" t="n">
        <v>1627.3</v>
      </c>
      <c r="F30" s="8" t="n">
        <v>1698.8</v>
      </c>
      <c r="J30" s="8" t="n">
        <v>1627.3</v>
      </c>
      <c r="K30" s="8" t="n">
        <v>1698.8</v>
      </c>
      <c r="L30" s="5" t="n">
        <v>1776</v>
      </c>
    </row>
    <row r="31" spans="1:12">
      <c r="A31" s="4" t="s">
        <v>601</v>
      </c>
    </row>
    <row r="32" spans="1:12">
      <c r="A32" s="3" t="s">
        <v>1392</v>
      </c>
    </row>
    <row r="33" spans="1:12">
      <c r="A33" s="4" t="s">
        <v>78</v>
      </c>
      <c r="B33" s="8" t="n">
        <v>3736.9</v>
      </c>
      <c r="F33" s="8" t="n">
        <v>3635.6</v>
      </c>
      <c r="J33" s="8" t="n">
        <v>3736.9</v>
      </c>
      <c r="K33" s="8" t="n">
        <v>3635.6</v>
      </c>
      <c r="L33" s="8" t="n">
        <v>3427.5</v>
      </c>
    </row>
    <row r="34" spans="1:12">
      <c r="A34" s="4" t="s">
        <v>612</v>
      </c>
    </row>
    <row r="35" spans="1:12">
      <c r="A35" s="3" t="s">
        <v>1392</v>
      </c>
    </row>
    <row r="36" spans="1:12">
      <c r="A36" s="4" t="s">
        <v>78</v>
      </c>
      <c r="B36" s="8" t="n">
        <v>2.8</v>
      </c>
      <c r="J36" s="8" t="n">
        <v>2.8</v>
      </c>
    </row>
    <row r="37" spans="1:12">
      <c r="A37" s="4" t="s">
        <v>595</v>
      </c>
    </row>
    <row r="38" spans="1:12">
      <c r="A38" s="3" t="s">
        <v>1392</v>
      </c>
    </row>
    <row r="39" spans="1:12">
      <c r="A39" s="4" t="s">
        <v>43</v>
      </c>
      <c r="J39" s="8" t="n">
        <v>4272.6</v>
      </c>
      <c r="K39" s="8" t="n">
        <v>4041.4</v>
      </c>
      <c r="L39" s="8" t="n">
        <v>3442.8</v>
      </c>
    </row>
    <row r="40" spans="1:12">
      <c r="A40" s="4" t="s">
        <v>43</v>
      </c>
      <c r="J40" s="8" t="n">
        <v>4272.6</v>
      </c>
      <c r="K40" s="8" t="n">
        <v>4041.4</v>
      </c>
      <c r="L40" s="8" t="n">
        <v>3442.8</v>
      </c>
    </row>
    <row r="41" spans="1:12">
      <c r="A41" s="4" t="s">
        <v>80</v>
      </c>
      <c r="B41" s="8" t="n">
        <v>6556.3</v>
      </c>
      <c r="F41" s="8" t="n">
        <v>5882.9</v>
      </c>
      <c r="J41" s="8" t="n">
        <v>6556.3</v>
      </c>
      <c r="K41" s="8" t="n">
        <v>5882.9</v>
      </c>
      <c r="L41" s="8" t="n">
        <v>5046.6</v>
      </c>
    </row>
    <row r="42" spans="1:12">
      <c r="A42" s="4" t="s">
        <v>78</v>
      </c>
      <c r="B42" s="8" t="n">
        <v>2138.5</v>
      </c>
      <c r="F42" s="8" t="n">
        <v>1970.4</v>
      </c>
      <c r="J42" s="8" t="n">
        <v>2138.5</v>
      </c>
      <c r="K42" s="8" t="n">
        <v>1970.4</v>
      </c>
    </row>
    <row r="43" spans="1:12">
      <c r="A43" s="4" t="s">
        <v>1400</v>
      </c>
    </row>
    <row r="44" spans="1:12">
      <c r="A44" s="3" t="s">
        <v>1392</v>
      </c>
    </row>
    <row r="45" spans="1:12">
      <c r="A45" s="4" t="s">
        <v>78</v>
      </c>
      <c r="B45" s="5" t="n">
        <v>2115</v>
      </c>
      <c r="F45" s="8" t="n">
        <v>1946.9</v>
      </c>
      <c r="J45" s="5" t="n">
        <v>2115</v>
      </c>
      <c r="K45" s="8" t="n">
        <v>1946.9</v>
      </c>
    </row>
    <row r="46" spans="1:12">
      <c r="A46" s="4" t="s">
        <v>596</v>
      </c>
    </row>
    <row r="47" spans="1:12">
      <c r="A47" s="3" t="s">
        <v>1392</v>
      </c>
    </row>
    <row r="48" spans="1:12">
      <c r="A48" s="4" t="s">
        <v>43</v>
      </c>
      <c r="J48" s="8" t="n">
        <v>712.1</v>
      </c>
      <c r="K48" s="8" t="n">
        <v>766.9</v>
      </c>
      <c r="L48" s="8" t="n">
        <v>726.2</v>
      </c>
    </row>
    <row r="49" spans="1:12">
      <c r="A49" s="4" t="s">
        <v>43</v>
      </c>
      <c r="J49" s="8" t="n">
        <v>712.1</v>
      </c>
      <c r="K49" s="8" t="n">
        <v>766.9</v>
      </c>
      <c r="L49" s="8" t="n">
        <v>726.2</v>
      </c>
    </row>
    <row r="50" spans="1:12">
      <c r="A50" s="4" t="s">
        <v>80</v>
      </c>
      <c r="B50" s="8" t="n">
        <v>2383.7</v>
      </c>
      <c r="F50" s="8" t="n">
        <v>2652.1</v>
      </c>
      <c r="J50" s="8" t="n">
        <v>2383.7</v>
      </c>
      <c r="K50" s="8" t="n">
        <v>2652.1</v>
      </c>
      <c r="L50" s="8" t="n">
        <v>2450.4</v>
      </c>
    </row>
    <row r="51" spans="1:12">
      <c r="A51" s="4" t="s">
        <v>78</v>
      </c>
      <c r="B51" s="8" t="n">
        <v>666.5</v>
      </c>
      <c r="F51" s="8" t="n">
        <v>782.8</v>
      </c>
      <c r="J51" s="8" t="n">
        <v>666.5</v>
      </c>
      <c r="K51" s="8" t="n">
        <v>782.8</v>
      </c>
    </row>
    <row r="52" spans="1:12">
      <c r="A52" s="4" t="s">
        <v>1401</v>
      </c>
    </row>
    <row r="53" spans="1:12">
      <c r="A53" s="3" t="s">
        <v>1392</v>
      </c>
    </row>
    <row r="54" spans="1:12">
      <c r="A54" s="4" t="s">
        <v>78</v>
      </c>
      <c r="B54" s="8" t="n">
        <v>662.2</v>
      </c>
      <c r="F54" s="8" t="n">
        <v>779.3</v>
      </c>
      <c r="J54" s="8" t="n">
        <v>662.2</v>
      </c>
      <c r="K54" s="8" t="n">
        <v>779.3</v>
      </c>
    </row>
    <row r="55" spans="1:12">
      <c r="A55" s="4" t="s">
        <v>598</v>
      </c>
    </row>
    <row r="56" spans="1:12">
      <c r="A56" s="3" t="s">
        <v>1392</v>
      </c>
    </row>
    <row r="57" spans="1:12">
      <c r="A57" s="4" t="s">
        <v>43</v>
      </c>
      <c r="J57" s="8" t="n">
        <v>245.5</v>
      </c>
      <c r="K57" s="8" t="n">
        <v>256.7</v>
      </c>
      <c r="L57" s="8" t="n">
        <v>236.6</v>
      </c>
    </row>
    <row r="58" spans="1:12">
      <c r="A58" s="4" t="s">
        <v>43</v>
      </c>
      <c r="J58" s="8" t="n">
        <v>245.5</v>
      </c>
      <c r="K58" s="8" t="n">
        <v>256.7</v>
      </c>
      <c r="L58" s="8" t="n">
        <v>236.6</v>
      </c>
    </row>
    <row r="59" spans="1:12">
      <c r="A59" s="4" t="s">
        <v>80</v>
      </c>
      <c r="B59" s="8" t="n">
        <v>951.3</v>
      </c>
      <c r="F59" s="8" t="n">
        <v>951.4</v>
      </c>
      <c r="J59" s="8" t="n">
        <v>951.3</v>
      </c>
      <c r="K59" s="8" t="n">
        <v>951.4</v>
      </c>
      <c r="L59" s="8" t="n">
        <v>1031.2</v>
      </c>
    </row>
    <row r="60" spans="1:12">
      <c r="A60" s="4" t="s">
        <v>78</v>
      </c>
      <c r="B60" s="8" t="n">
        <v>382.7</v>
      </c>
      <c r="F60" s="8" t="n">
        <v>380.1</v>
      </c>
      <c r="J60" s="8" t="n">
        <v>382.7</v>
      </c>
      <c r="K60" s="8" t="n">
        <v>380.1</v>
      </c>
    </row>
    <row r="61" spans="1:12">
      <c r="A61" s="4" t="s">
        <v>1402</v>
      </c>
    </row>
    <row r="62" spans="1:12">
      <c r="A62" s="3" t="s">
        <v>1392</v>
      </c>
    </row>
    <row r="63" spans="1:12">
      <c r="A63" s="4" t="s">
        <v>78</v>
      </c>
      <c r="B63" s="8" t="n">
        <v>382.7</v>
      </c>
      <c r="F63" s="8" t="n">
        <v>380.1</v>
      </c>
      <c r="J63" s="8" t="n">
        <v>382.7</v>
      </c>
      <c r="K63" s="8" t="n">
        <v>380.1</v>
      </c>
    </row>
    <row r="64" spans="1:12">
      <c r="A64" s="4" t="s">
        <v>597</v>
      </c>
    </row>
    <row r="65" spans="1:12">
      <c r="A65" s="3" t="s">
        <v>1392</v>
      </c>
    </row>
    <row r="66" spans="1:12">
      <c r="A66" s="4" t="s">
        <v>43</v>
      </c>
      <c r="J66" s="8" t="n">
        <v>138.2</v>
      </c>
      <c r="K66" s="8" t="n">
        <v>136.6</v>
      </c>
      <c r="L66" s="5" t="n">
        <v>85</v>
      </c>
    </row>
    <row r="67" spans="1:12">
      <c r="A67" s="4" t="s">
        <v>43</v>
      </c>
      <c r="J67" s="8" t="n">
        <v>138.2</v>
      </c>
      <c r="K67" s="8" t="n">
        <v>136.6</v>
      </c>
      <c r="L67" s="5" t="n">
        <v>85</v>
      </c>
    </row>
    <row r="68" spans="1:12">
      <c r="A68" s="4" t="s">
        <v>80</v>
      </c>
      <c r="B68" s="8" t="n">
        <v>576.1</v>
      </c>
      <c r="F68" s="8" t="n">
        <v>578.1</v>
      </c>
      <c r="J68" s="8" t="n">
        <v>576.1</v>
      </c>
      <c r="K68" s="8" t="n">
        <v>578.1</v>
      </c>
      <c r="L68" s="5" t="n">
        <v>642</v>
      </c>
    </row>
    <row r="69" spans="1:12">
      <c r="A69" s="4" t="s">
        <v>78</v>
      </c>
      <c r="B69" s="8" t="n">
        <v>292.2</v>
      </c>
      <c r="F69" s="8" t="n">
        <v>282.6</v>
      </c>
      <c r="J69" s="8" t="n">
        <v>292.2</v>
      </c>
      <c r="K69" s="8" t="n">
        <v>282.6</v>
      </c>
    </row>
    <row r="70" spans="1:12">
      <c r="A70" s="4" t="s">
        <v>1403</v>
      </c>
    </row>
    <row r="71" spans="1:12">
      <c r="A71" s="3" t="s">
        <v>1392</v>
      </c>
    </row>
    <row r="72" spans="1:12">
      <c r="A72" s="4" t="s">
        <v>78</v>
      </c>
      <c r="B72" s="8" t="n">
        <v>292.2</v>
      </c>
      <c r="F72" s="8" t="n">
        <v>282.6</v>
      </c>
      <c r="J72" s="8" t="n">
        <v>292.2</v>
      </c>
      <c r="K72" s="8" t="n">
        <v>282.6</v>
      </c>
    </row>
    <row r="73" spans="1:12">
      <c r="A73" s="4" t="s">
        <v>599</v>
      </c>
    </row>
    <row r="74" spans="1:12">
      <c r="A74" s="3" t="s">
        <v>1392</v>
      </c>
    </row>
    <row r="75" spans="1:12">
      <c r="A75" s="4" t="s">
        <v>43</v>
      </c>
      <c r="J75" s="8" t="n">
        <v>125.8</v>
      </c>
      <c r="K75" s="8" t="n">
        <v>122.6</v>
      </c>
      <c r="L75" s="8" t="n">
        <v>81.3</v>
      </c>
    </row>
    <row r="76" spans="1:12">
      <c r="A76" s="4" t="s">
        <v>43</v>
      </c>
      <c r="J76" s="8" t="n">
        <v>125.8</v>
      </c>
      <c r="K76" s="8" t="n">
        <v>122.6</v>
      </c>
      <c r="L76" s="8" t="n">
        <v>81.3</v>
      </c>
    </row>
    <row r="77" spans="1:12">
      <c r="A77" s="4" t="s">
        <v>80</v>
      </c>
      <c r="B77" s="8" t="n">
        <v>673.3</v>
      </c>
      <c r="F77" s="8" t="n">
        <v>627.2</v>
      </c>
      <c r="J77" s="8" t="n">
        <v>673.3</v>
      </c>
      <c r="K77" s="8" t="n">
        <v>627.2</v>
      </c>
      <c r="L77" s="8" t="n">
        <v>615.7</v>
      </c>
    </row>
    <row r="78" spans="1:12">
      <c r="A78" s="4" t="s">
        <v>78</v>
      </c>
      <c r="B78" s="8" t="n">
        <v>205.3</v>
      </c>
      <c r="F78" s="8" t="n">
        <v>204.5</v>
      </c>
      <c r="J78" s="8" t="n">
        <v>205.3</v>
      </c>
      <c r="K78" s="8" t="n">
        <v>204.5</v>
      </c>
    </row>
    <row r="79" spans="1:12">
      <c r="A79" s="4" t="s">
        <v>1404</v>
      </c>
    </row>
    <row r="80" spans="1:12">
      <c r="A80" s="3" t="s">
        <v>1392</v>
      </c>
    </row>
    <row r="81" spans="1:12">
      <c r="A81" s="4" t="s">
        <v>78</v>
      </c>
      <c r="B81" s="5" t="n">
        <v>205</v>
      </c>
      <c r="F81" s="8" t="n">
        <v>204.2</v>
      </c>
      <c r="J81" s="5" t="n">
        <v>205</v>
      </c>
      <c r="K81" s="8" t="n">
        <v>204.2</v>
      </c>
    </row>
    <row r="82" spans="1:12">
      <c r="A82" s="4" t="s">
        <v>600</v>
      </c>
    </row>
    <row r="83" spans="1:12">
      <c r="A83" s="3" t="s">
        <v>1392</v>
      </c>
    </row>
    <row r="84" spans="1:12">
      <c r="A84" s="4" t="s">
        <v>43</v>
      </c>
      <c r="J84" s="8" t="n">
        <v>100.6</v>
      </c>
      <c r="K84" s="8" t="n">
        <v>68.2</v>
      </c>
      <c r="L84" s="8" t="n">
        <v>54.6</v>
      </c>
    </row>
    <row r="85" spans="1:12">
      <c r="A85" s="4" t="s">
        <v>43</v>
      </c>
      <c r="J85" s="8" t="n">
        <v>100.6</v>
      </c>
      <c r="K85" s="8" t="n">
        <v>68.2</v>
      </c>
      <c r="L85" s="8" t="n">
        <v>54.6</v>
      </c>
    </row>
    <row r="86" spans="1:12">
      <c r="A86" s="4" t="s">
        <v>80</v>
      </c>
      <c r="B86" s="8" t="n">
        <v>348.9</v>
      </c>
      <c r="F86" s="8" t="n">
        <v>222.1</v>
      </c>
      <c r="J86" s="8" t="n">
        <v>348.9</v>
      </c>
      <c r="K86" s="8" t="n">
        <v>222.1</v>
      </c>
      <c r="L86" s="8" t="n">
        <v>224.1</v>
      </c>
    </row>
    <row r="87" spans="1:12">
      <c r="A87" s="4" t="s">
        <v>78</v>
      </c>
      <c r="B87" s="8" t="n">
        <v>82.59999999999999</v>
      </c>
      <c r="F87" s="8" t="n">
        <v>42.5</v>
      </c>
      <c r="J87" s="8" t="n">
        <v>82.59999999999999</v>
      </c>
      <c r="K87" s="8" t="n">
        <v>42.5</v>
      </c>
    </row>
    <row r="88" spans="1:12">
      <c r="A88" s="4" t="s">
        <v>1405</v>
      </c>
    </row>
    <row r="89" spans="1:12">
      <c r="A89" s="3" t="s">
        <v>1392</v>
      </c>
    </row>
    <row r="90" spans="1:12">
      <c r="A90" s="4" t="s">
        <v>78</v>
      </c>
      <c r="B90" s="8" t="n">
        <v>79.8</v>
      </c>
      <c r="F90" s="8" t="n">
        <v>42.5</v>
      </c>
      <c r="J90" s="8" t="n">
        <v>79.8</v>
      </c>
      <c r="K90" s="8" t="n">
        <v>42.5</v>
      </c>
    </row>
    <row r="91" spans="1:12">
      <c r="A91" s="4" t="s">
        <v>1406</v>
      </c>
    </row>
    <row r="92" spans="1:12">
      <c r="A92" s="3" t="s">
        <v>1392</v>
      </c>
    </row>
    <row r="93" spans="1:12">
      <c r="A93" s="4" t="s">
        <v>78</v>
      </c>
      <c r="B93" s="8" t="n">
        <v>2.8</v>
      </c>
      <c r="J93" s="8" t="n">
        <v>2.8</v>
      </c>
    </row>
    <row r="94" spans="1:12">
      <c r="A94" s="4" t="s">
        <v>1407</v>
      </c>
    </row>
    <row r="95" spans="1:12">
      <c r="A95" s="3" t="s">
        <v>1392</v>
      </c>
    </row>
    <row r="96" spans="1:12">
      <c r="A96" s="4" t="s">
        <v>35</v>
      </c>
      <c r="J96" s="8" t="n">
        <v>2439.1</v>
      </c>
      <c r="K96" s="8" t="n">
        <v>2338.7</v>
      </c>
      <c r="L96" s="5" t="n">
        <v>2083</v>
      </c>
    </row>
    <row r="97" spans="1:12">
      <c r="A97" s="4" t="s">
        <v>36</v>
      </c>
      <c r="J97" s="8" t="n">
        <v>775.7</v>
      </c>
      <c r="K97" s="8" t="n">
        <v>705.8</v>
      </c>
      <c r="L97" s="5" t="n">
        <v>577</v>
      </c>
    </row>
    <row r="98" spans="1:12">
      <c r="A98" s="4" t="s">
        <v>37</v>
      </c>
      <c r="J98" s="5" t="n">
        <v>147</v>
      </c>
      <c r="K98" s="8" t="n">
        <v>125.5</v>
      </c>
      <c r="L98" s="5" t="n">
        <v>104</v>
      </c>
    </row>
    <row r="99" spans="1:12">
      <c r="A99" s="4" t="s">
        <v>38</v>
      </c>
      <c r="J99" s="8" t="n">
        <v>107.2</v>
      </c>
      <c r="K99" s="8" t="n">
        <v>93.7</v>
      </c>
      <c r="L99" s="8" t="n">
        <v>84.7</v>
      </c>
    </row>
    <row r="100" spans="1:12">
      <c r="A100" s="4" t="s">
        <v>39</v>
      </c>
      <c r="J100" s="8" t="n">
        <v>52.3</v>
      </c>
      <c r="K100" s="8" t="n">
        <v>53.6</v>
      </c>
      <c r="L100" s="8" t="n">
        <v>40.3</v>
      </c>
    </row>
    <row r="101" spans="1:12">
      <c r="A101" s="4" t="s">
        <v>1393</v>
      </c>
      <c r="J101" s="8" t="n">
        <v>6.6</v>
      </c>
      <c r="K101" s="8" t="n">
        <v>6.7</v>
      </c>
      <c r="L101" s="8" t="n">
        <v>7.3</v>
      </c>
    </row>
    <row r="102" spans="1:12">
      <c r="A102" s="4" t="s">
        <v>43</v>
      </c>
      <c r="J102" s="8" t="n">
        <v>3527.9</v>
      </c>
      <c r="K102" s="5" t="n">
        <v>3324</v>
      </c>
      <c r="L102" s="8" t="n">
        <v>2896.3</v>
      </c>
    </row>
    <row r="103" spans="1:12">
      <c r="A103" s="4" t="s">
        <v>44</v>
      </c>
      <c r="J103" s="8" t="n">
        <v>2041.8</v>
      </c>
      <c r="K103" s="8" t="n">
        <v>1939.7</v>
      </c>
      <c r="L103" s="8" t="n">
        <v>1703.1</v>
      </c>
    </row>
    <row r="104" spans="1:12">
      <c r="A104" s="4" t="s">
        <v>45</v>
      </c>
      <c r="J104" s="8" t="n">
        <v>600.9</v>
      </c>
      <c r="K104" s="8" t="n">
        <v>638.1</v>
      </c>
      <c r="L104" s="8" t="n">
        <v>530.1</v>
      </c>
    </row>
    <row r="105" spans="1:12">
      <c r="A105" s="4" t="s">
        <v>48</v>
      </c>
      <c r="J105" s="8" t="n">
        <v>57.2</v>
      </c>
      <c r="K105" s="8" t="n">
        <v>54.4</v>
      </c>
      <c r="L105" s="8" t="n">
        <v>44.4</v>
      </c>
    </row>
    <row r="106" spans="1:12">
      <c r="A106" s="4" t="s">
        <v>49</v>
      </c>
      <c r="J106" s="8" t="n">
        <v>244.7</v>
      </c>
      <c r="K106" s="8" t="n">
        <v>237.3</v>
      </c>
      <c r="L106" s="8" t="n">
        <v>186.3</v>
      </c>
    </row>
    <row r="107" spans="1:12">
      <c r="A107" s="4" t="s">
        <v>50</v>
      </c>
      <c r="J107" s="8" t="n">
        <v>32.1</v>
      </c>
      <c r="K107" s="8" t="n">
        <v>41.1</v>
      </c>
      <c r="L107" s="8" t="n">
        <v>17.6</v>
      </c>
    </row>
    <row r="108" spans="1:12">
      <c r="A108" s="4" t="s">
        <v>51</v>
      </c>
      <c r="J108" s="8" t="n">
        <v>2976.7</v>
      </c>
      <c r="K108" s="8" t="n">
        <v>2910.6</v>
      </c>
      <c r="L108" s="8" t="n">
        <v>2481.5</v>
      </c>
    </row>
    <row r="109" spans="1:12">
      <c r="A109" s="4" t="s">
        <v>1396</v>
      </c>
      <c r="J109" s="8" t="n">
        <v>551.2</v>
      </c>
      <c r="K109" s="8" t="n">
        <v>413.4</v>
      </c>
      <c r="L109" s="8" t="n">
        <v>414.8</v>
      </c>
    </row>
    <row r="110" spans="1:12">
      <c r="A110" s="4" t="s">
        <v>1397</v>
      </c>
      <c r="J110" s="8" t="n">
        <v>194.1</v>
      </c>
      <c r="K110" s="8" t="n">
        <v>145.3</v>
      </c>
      <c r="L110" s="5" t="n">
        <v>151</v>
      </c>
    </row>
    <row r="111" spans="1:12">
      <c r="A111" s="4" t="s">
        <v>54</v>
      </c>
      <c r="J111" s="8" t="n">
        <v>357.1</v>
      </c>
      <c r="K111" s="8" t="n">
        <v>268.1</v>
      </c>
      <c r="L111" s="8" t="n">
        <v>263.8</v>
      </c>
    </row>
    <row r="112" spans="1:12">
      <c r="A112" s="4" t="s">
        <v>55</v>
      </c>
      <c r="J112" s="8" t="n">
        <v>3.6</v>
      </c>
      <c r="K112" s="8" t="n">
        <v>1.7</v>
      </c>
      <c r="L112" s="8" t="n">
        <v>0.9</v>
      </c>
    </row>
    <row r="113" spans="1:12">
      <c r="A113" s="4" t="s">
        <v>1398</v>
      </c>
      <c r="J113" s="8" t="n">
        <v>353.5</v>
      </c>
      <c r="K113" s="8" t="n">
        <v>266.4</v>
      </c>
      <c r="L113" s="8" t="n">
        <v>262.9</v>
      </c>
    </row>
    <row r="114" spans="1:12">
      <c r="A114" s="4" t="s">
        <v>1399</v>
      </c>
      <c r="J114" s="8" t="n">
        <v>2.9</v>
      </c>
      <c r="K114" s="8" t="n">
        <v>-0.2</v>
      </c>
      <c r="L114" s="8" t="n">
        <v>1.1</v>
      </c>
    </row>
    <row r="115" spans="1:12">
      <c r="A115" s="4" t="s">
        <v>43</v>
      </c>
      <c r="J115" s="8" t="n">
        <v>3527.9</v>
      </c>
      <c r="K115" s="5" t="n">
        <v>3324</v>
      </c>
      <c r="L115" s="8" t="n">
        <v>2896.3</v>
      </c>
    </row>
    <row r="116" spans="1:12">
      <c r="A116" s="4" t="s">
        <v>80</v>
      </c>
      <c r="B116" s="8" t="n">
        <v>9183.4</v>
      </c>
      <c r="F116" s="8" t="n">
        <v>8969.700000000001</v>
      </c>
      <c r="J116" s="8" t="n">
        <v>9183.4</v>
      </c>
      <c r="K116" s="8" t="n">
        <v>8969.700000000001</v>
      </c>
      <c r="L116" s="8" t="n">
        <v>8386.200000000001</v>
      </c>
    </row>
    <row r="117" spans="1:12">
      <c r="A117" s="4" t="s">
        <v>78</v>
      </c>
      <c r="B117" s="8" t="n">
        <v>3736.9</v>
      </c>
      <c r="F117" s="8" t="n">
        <v>3635.6</v>
      </c>
      <c r="J117" s="8" t="n">
        <v>3736.9</v>
      </c>
      <c r="K117" s="8" t="n">
        <v>3635.6</v>
      </c>
      <c r="L117" s="8" t="n">
        <v>3427.5</v>
      </c>
    </row>
    <row r="118" spans="1:12">
      <c r="A118" s="4" t="s">
        <v>79</v>
      </c>
      <c r="B118" s="8" t="n">
        <v>1613.6</v>
      </c>
      <c r="F118" s="8" t="n">
        <v>1677.8</v>
      </c>
      <c r="J118" s="8" t="n">
        <v>1613.6</v>
      </c>
      <c r="K118" s="8" t="n">
        <v>1677.8</v>
      </c>
      <c r="L118" s="8" t="n">
        <v>1757.3</v>
      </c>
    </row>
    <row r="119" spans="1:12">
      <c r="A119" s="4" t="s">
        <v>1408</v>
      </c>
    </row>
    <row r="120" spans="1:12">
      <c r="A120" s="3" t="s">
        <v>1392</v>
      </c>
    </row>
    <row r="121" spans="1:12">
      <c r="A121" s="4" t="s">
        <v>36</v>
      </c>
      <c r="J121" s="8" t="n">
        <v>717.1</v>
      </c>
      <c r="K121" s="8" t="n">
        <v>726.5</v>
      </c>
      <c r="L121" s="8" t="n">
        <v>681.3</v>
      </c>
    </row>
    <row r="122" spans="1:12">
      <c r="A122" s="4" t="s">
        <v>39</v>
      </c>
      <c r="J122" s="5" t="n">
        <v>1</v>
      </c>
      <c r="K122" s="8" t="n">
        <v>0.6</v>
      </c>
      <c r="L122" s="5" t="n">
        <v>1</v>
      </c>
    </row>
    <row r="123" spans="1:12">
      <c r="A123" s="4" t="s">
        <v>43</v>
      </c>
      <c r="J123" s="8" t="n">
        <v>718.1</v>
      </c>
      <c r="K123" s="8" t="n">
        <v>727.1</v>
      </c>
      <c r="L123" s="8" t="n">
        <v>682.3</v>
      </c>
    </row>
    <row r="124" spans="1:12">
      <c r="A124" s="4" t="s">
        <v>44</v>
      </c>
      <c r="J124" s="8" t="n">
        <v>424.5</v>
      </c>
      <c r="K124" s="8" t="n">
        <v>427.2</v>
      </c>
      <c r="L124" s="8" t="n">
        <v>414.2</v>
      </c>
    </row>
    <row r="125" spans="1:12">
      <c r="A125" s="4" t="s">
        <v>45</v>
      </c>
      <c r="J125" s="8" t="n">
        <v>171.4</v>
      </c>
      <c r="K125" s="8" t="n">
        <v>180.8</v>
      </c>
      <c r="L125" s="8" t="n">
        <v>176.4</v>
      </c>
    </row>
    <row r="126" spans="1:12">
      <c r="A126" s="4" t="s">
        <v>48</v>
      </c>
      <c r="J126" s="8" t="n">
        <v>27.2</v>
      </c>
      <c r="K126" s="8" t="n">
        <v>24.3</v>
      </c>
      <c r="L126" s="8" t="n">
        <v>21.2</v>
      </c>
    </row>
    <row r="127" spans="1:12">
      <c r="A127" s="4" t="s">
        <v>49</v>
      </c>
      <c r="J127" s="8" t="n">
        <v>2.5</v>
      </c>
      <c r="K127" s="5" t="n">
        <v>3</v>
      </c>
      <c r="L127" s="8" t="n">
        <v>3.2</v>
      </c>
    </row>
    <row r="128" spans="1:12">
      <c r="A128" s="4" t="s">
        <v>50</v>
      </c>
      <c r="K128" s="8" t="n">
        <v>-0.5</v>
      </c>
      <c r="L128" s="8" t="n">
        <v>-0.1</v>
      </c>
    </row>
    <row r="129" spans="1:12">
      <c r="A129" s="4" t="s">
        <v>51</v>
      </c>
      <c r="J129" s="8" t="n">
        <v>625.6</v>
      </c>
      <c r="K129" s="8" t="n">
        <v>634.8</v>
      </c>
      <c r="L129" s="8" t="n">
        <v>614.9</v>
      </c>
    </row>
    <row r="130" spans="1:12">
      <c r="A130" s="4" t="s">
        <v>1396</v>
      </c>
      <c r="J130" s="8" t="n">
        <v>92.5</v>
      </c>
      <c r="K130" s="8" t="n">
        <v>92.3</v>
      </c>
      <c r="L130" s="8" t="n">
        <v>67.40000000000001</v>
      </c>
    </row>
    <row r="131" spans="1:12">
      <c r="A131" s="4" t="s">
        <v>1397</v>
      </c>
      <c r="J131" s="8" t="n">
        <v>35.3</v>
      </c>
      <c r="K131" s="8" t="n">
        <v>35.1</v>
      </c>
      <c r="L131" s="8" t="n">
        <v>25.3</v>
      </c>
    </row>
    <row r="132" spans="1:12">
      <c r="A132" s="4" t="s">
        <v>54</v>
      </c>
      <c r="J132" s="8" t="n">
        <v>57.2</v>
      </c>
      <c r="K132" s="8" t="n">
        <v>57.2</v>
      </c>
      <c r="L132" s="8" t="n">
        <v>42.1</v>
      </c>
    </row>
    <row r="133" spans="1:12">
      <c r="A133" s="4" t="s">
        <v>1398</v>
      </c>
      <c r="J133" s="8" t="n">
        <v>57.2</v>
      </c>
      <c r="K133" s="8" t="n">
        <v>57.2</v>
      </c>
      <c r="L133" s="8" t="n">
        <v>42.1</v>
      </c>
    </row>
    <row r="134" spans="1:12">
      <c r="A134" s="4" t="s">
        <v>43</v>
      </c>
      <c r="J134" s="8" t="n">
        <v>718.1</v>
      </c>
      <c r="K134" s="8" t="n">
        <v>727.1</v>
      </c>
      <c r="L134" s="8" t="n">
        <v>682.3</v>
      </c>
    </row>
    <row r="135" spans="1:12">
      <c r="A135" s="4" t="s">
        <v>80</v>
      </c>
      <c r="B135" s="8" t="n">
        <v>666.4</v>
      </c>
      <c r="F135" s="8" t="n">
        <v>660.1</v>
      </c>
      <c r="J135" s="8" t="n">
        <v>666.4</v>
      </c>
      <c r="K135" s="8" t="n">
        <v>660.1</v>
      </c>
      <c r="L135" s="8" t="n">
        <v>574.9</v>
      </c>
    </row>
    <row r="136" spans="1:12">
      <c r="A136" s="4" t="s">
        <v>78</v>
      </c>
      <c r="B136" s="8" t="n">
        <v>28.1</v>
      </c>
      <c r="F136" s="8" t="n">
        <v>27.3</v>
      </c>
      <c r="J136" s="8" t="n">
        <v>28.1</v>
      </c>
      <c r="K136" s="8" t="n">
        <v>27.3</v>
      </c>
      <c r="L136" s="8" t="n">
        <v>22.1</v>
      </c>
    </row>
    <row r="137" spans="1:12">
      <c r="A137" s="4" t="s">
        <v>79</v>
      </c>
      <c r="B137" s="8" t="n">
        <v>13.7</v>
      </c>
      <c r="F137" s="5" t="n">
        <v>21</v>
      </c>
      <c r="J137" s="8" t="n">
        <v>13.7</v>
      </c>
      <c r="K137" s="5" t="n">
        <v>21</v>
      </c>
      <c r="L137" s="8" t="n">
        <v>18.7</v>
      </c>
    </row>
    <row r="138" spans="1:12">
      <c r="A138" s="4" t="s">
        <v>1409</v>
      </c>
    </row>
    <row r="139" spans="1:12">
      <c r="A139" s="3" t="s">
        <v>1392</v>
      </c>
    </row>
    <row r="140" spans="1:12">
      <c r="A140" s="4" t="s">
        <v>1394</v>
      </c>
      <c r="J140" s="8" t="n">
        <v>1350.1</v>
      </c>
      <c r="K140" s="8" t="n">
        <v>1310.8</v>
      </c>
      <c r="L140" s="8" t="n">
        <v>1029.5</v>
      </c>
    </row>
    <row r="141" spans="1:12">
      <c r="A141" s="4" t="s">
        <v>1395</v>
      </c>
      <c r="J141" s="8" t="n">
        <v>-1.3</v>
      </c>
      <c r="K141" s="8" t="n">
        <v>30.5</v>
      </c>
      <c r="L141" s="8" t="n">
        <v>18.4</v>
      </c>
    </row>
    <row r="142" spans="1:12">
      <c r="A142" s="4" t="s">
        <v>43</v>
      </c>
      <c r="J142" s="8" t="n">
        <v>1348.8</v>
      </c>
      <c r="K142" s="8" t="n">
        <v>1341.3</v>
      </c>
      <c r="L142" s="8" t="n">
        <v>1047.9</v>
      </c>
    </row>
    <row r="143" spans="1:12">
      <c r="A143" s="4" t="s">
        <v>44</v>
      </c>
      <c r="J143" s="8" t="n">
        <v>72.59999999999999</v>
      </c>
      <c r="K143" s="5" t="n">
        <v>62</v>
      </c>
      <c r="L143" s="8" t="n">
        <v>50.3</v>
      </c>
    </row>
    <row r="144" spans="1:12">
      <c r="A144" s="4" t="s">
        <v>45</v>
      </c>
      <c r="J144" s="8" t="n">
        <v>25.4</v>
      </c>
      <c r="K144" s="8" t="n">
        <v>21.8</v>
      </c>
      <c r="L144" s="8" t="n">
        <v>36.6</v>
      </c>
    </row>
    <row r="145" spans="1:12">
      <c r="A145" s="4" t="s">
        <v>46</v>
      </c>
      <c r="J145" s="8" t="n">
        <v>1408.6</v>
      </c>
      <c r="K145" s="8" t="n">
        <v>1351.5</v>
      </c>
      <c r="L145" s="8" t="n">
        <v>1058.9</v>
      </c>
    </row>
    <row r="146" spans="1:12">
      <c r="A146" s="4" t="s">
        <v>47</v>
      </c>
      <c r="J146" s="8" t="n">
        <v>109.8</v>
      </c>
      <c r="K146" s="5" t="n">
        <v>103</v>
      </c>
      <c r="L146" s="5" t="n">
        <v>89</v>
      </c>
    </row>
    <row r="147" spans="1:12">
      <c r="A147" s="4" t="s">
        <v>48</v>
      </c>
      <c r="J147" s="8" t="n">
        <v>19.2</v>
      </c>
      <c r="K147" s="8" t="n">
        <v>15.2</v>
      </c>
      <c r="L147" s="8" t="n">
        <v>3.8</v>
      </c>
    </row>
    <row r="148" spans="1:12">
      <c r="A148" s="4" t="s">
        <v>51</v>
      </c>
      <c r="J148" s="8" t="n">
        <v>1635.6</v>
      </c>
      <c r="K148" s="8" t="n">
        <v>1553.5</v>
      </c>
      <c r="L148" s="8" t="n">
        <v>1238.6</v>
      </c>
    </row>
    <row r="149" spans="1:12">
      <c r="A149" s="4" t="s">
        <v>1396</v>
      </c>
      <c r="J149" s="8" t="n">
        <v>-286.8</v>
      </c>
      <c r="K149" s="8" t="n">
        <v>-212.2</v>
      </c>
      <c r="L149" s="8" t="n">
        <v>-190.7</v>
      </c>
    </row>
    <row r="150" spans="1:12">
      <c r="A150" s="4" t="s">
        <v>1397</v>
      </c>
      <c r="J150" s="8" t="n">
        <v>-317.5</v>
      </c>
      <c r="K150" s="5" t="n">
        <v>-276</v>
      </c>
      <c r="L150" s="8" t="n">
        <v>-212.3</v>
      </c>
    </row>
    <row r="151" spans="1:12">
      <c r="A151" s="4" t="s">
        <v>54</v>
      </c>
      <c r="J151" s="8" t="n">
        <v>30.7</v>
      </c>
      <c r="K151" s="8" t="n">
        <v>63.8</v>
      </c>
      <c r="L151" s="8" t="n">
        <v>21.6</v>
      </c>
    </row>
    <row r="152" spans="1:12">
      <c r="A152" s="4" t="s">
        <v>55</v>
      </c>
      <c r="J152" s="5" t="n">
        <v>27</v>
      </c>
      <c r="K152" s="8" t="n">
        <v>30.6</v>
      </c>
      <c r="L152" s="8" t="n">
        <v>23.2</v>
      </c>
    </row>
    <row r="153" spans="1:12">
      <c r="A153" s="4" t="s">
        <v>1398</v>
      </c>
      <c r="J153" s="8" t="n">
        <v>3.7</v>
      </c>
      <c r="K153" s="8" t="n">
        <v>33.2</v>
      </c>
      <c r="L153" s="8" t="n">
        <v>-1.6</v>
      </c>
    </row>
    <row r="154" spans="1:12">
      <c r="A154" s="4" t="s">
        <v>1399</v>
      </c>
      <c r="J154" s="8" t="n">
        <v>0.1</v>
      </c>
      <c r="K154" s="8" t="n">
        <v>0.4</v>
      </c>
      <c r="L154" s="8" t="n">
        <v>-0.6</v>
      </c>
    </row>
    <row r="155" spans="1:12">
      <c r="A155" s="4" t="s">
        <v>43</v>
      </c>
      <c r="J155" s="8" t="n">
        <v>1348.8</v>
      </c>
      <c r="K155" s="8" t="n">
        <v>1341.3</v>
      </c>
      <c r="L155" s="8" t="n">
        <v>1047.9</v>
      </c>
    </row>
    <row r="156" spans="1:12">
      <c r="A156" s="4" t="s">
        <v>80</v>
      </c>
      <c r="B156" s="8" t="n">
        <v>1639.8</v>
      </c>
      <c r="F156" s="5" t="n">
        <v>1284</v>
      </c>
      <c r="J156" s="8" t="n">
        <v>1639.8</v>
      </c>
      <c r="K156" s="5" t="n">
        <v>1284</v>
      </c>
      <c r="L156" s="8" t="n">
        <v>1048.9</v>
      </c>
    </row>
    <row r="157" spans="1:12">
      <c r="A157" s="4" t="s">
        <v>78</v>
      </c>
      <c r="B157" s="8" t="n">
        <v>2.8</v>
      </c>
      <c r="J157" s="8" t="n">
        <v>2.8</v>
      </c>
    </row>
    <row r="158" spans="1:12">
      <c r="A158" s="4" t="s">
        <v>1410</v>
      </c>
    </row>
    <row r="159" spans="1:12">
      <c r="A159" s="3" t="s">
        <v>1392</v>
      </c>
    </row>
    <row r="160" spans="1:12">
      <c r="A160" s="4" t="s">
        <v>43</v>
      </c>
      <c r="J160" s="8" t="n">
        <v>2334.4</v>
      </c>
      <c r="K160" s="8" t="n">
        <v>2122.1</v>
      </c>
      <c r="L160" s="8" t="n">
        <v>1873.3</v>
      </c>
    </row>
    <row r="161" spans="1:12">
      <c r="A161" s="4" t="s">
        <v>43</v>
      </c>
      <c r="J161" s="8" t="n">
        <v>2334.4</v>
      </c>
      <c r="K161" s="8" t="n">
        <v>2122.1</v>
      </c>
      <c r="L161" s="8" t="n">
        <v>1873.3</v>
      </c>
    </row>
    <row r="162" spans="1:12">
      <c r="A162" s="4" t="s">
        <v>80</v>
      </c>
      <c r="B162" s="8" t="n">
        <v>4393.6</v>
      </c>
      <c r="F162" s="8" t="n">
        <v>4092.8</v>
      </c>
      <c r="J162" s="8" t="n">
        <v>4393.6</v>
      </c>
      <c r="K162" s="8" t="n">
        <v>4092.8</v>
      </c>
      <c r="L162" s="8" t="n">
        <v>3557.1</v>
      </c>
    </row>
    <row r="163" spans="1:12">
      <c r="A163" s="4" t="s">
        <v>1411</v>
      </c>
    </row>
    <row r="164" spans="1:12">
      <c r="A164" s="3" t="s">
        <v>1392</v>
      </c>
    </row>
    <row r="165" spans="1:12">
      <c r="A165" s="4" t="s">
        <v>43</v>
      </c>
      <c r="J165" s="8" t="n">
        <v>610.3</v>
      </c>
      <c r="K165" s="8" t="n">
        <v>591.8</v>
      </c>
      <c r="L165" s="8" t="n">
        <v>532.6</v>
      </c>
    </row>
    <row r="166" spans="1:12">
      <c r="A166" s="4" t="s">
        <v>43</v>
      </c>
      <c r="J166" s="8" t="n">
        <v>610.3</v>
      </c>
      <c r="K166" s="8" t="n">
        <v>591.8</v>
      </c>
      <c r="L166" s="8" t="n">
        <v>532.6</v>
      </c>
    </row>
    <row r="167" spans="1:12">
      <c r="A167" s="4" t="s">
        <v>80</v>
      </c>
      <c r="B167" s="8" t="n">
        <v>540.5</v>
      </c>
      <c r="F167" s="8" t="n">
        <v>525.2</v>
      </c>
      <c r="J167" s="8" t="n">
        <v>540.5</v>
      </c>
      <c r="K167" s="8" t="n">
        <v>525.2</v>
      </c>
      <c r="L167" s="8" t="n">
        <v>457.5</v>
      </c>
    </row>
    <row r="168" spans="1:12">
      <c r="A168" s="4" t="s">
        <v>1412</v>
      </c>
    </row>
    <row r="169" spans="1:12">
      <c r="A169" s="3" t="s">
        <v>1392</v>
      </c>
    </row>
    <row r="170" spans="1:12">
      <c r="A170" s="4" t="s">
        <v>43</v>
      </c>
      <c r="J170" s="8" t="n">
        <v>1327.9</v>
      </c>
      <c r="K170" s="8" t="n">
        <v>1327.5</v>
      </c>
      <c r="L170" s="8" t="n">
        <v>1036.9</v>
      </c>
    </row>
    <row r="171" spans="1:12">
      <c r="A171" s="4" t="s">
        <v>43</v>
      </c>
      <c r="J171" s="8" t="n">
        <v>1327.9</v>
      </c>
      <c r="K171" s="8" t="n">
        <v>1327.5</v>
      </c>
      <c r="L171" s="8" t="n">
        <v>1036.9</v>
      </c>
    </row>
    <row r="172" spans="1:12">
      <c r="A172" s="4" t="s">
        <v>80</v>
      </c>
      <c r="B172" s="8" t="n">
        <v>1622.2</v>
      </c>
      <c r="F172" s="8" t="n">
        <v>1264.9</v>
      </c>
      <c r="J172" s="8" t="n">
        <v>1622.2</v>
      </c>
      <c r="K172" s="8" t="n">
        <v>1264.9</v>
      </c>
      <c r="L172" s="5" t="n">
        <v>1032</v>
      </c>
    </row>
    <row r="173" spans="1:12">
      <c r="A173" s="4" t="s">
        <v>1413</v>
      </c>
    </row>
    <row r="174" spans="1:12">
      <c r="A174" s="3" t="s">
        <v>1392</v>
      </c>
    </row>
    <row r="175" spans="1:12">
      <c r="A175" s="4" t="s">
        <v>43</v>
      </c>
      <c r="J175" s="8" t="n">
        <v>686.5</v>
      </c>
      <c r="K175" s="8" t="n">
        <v>738.5</v>
      </c>
      <c r="L175" s="8" t="n">
        <v>696.8</v>
      </c>
    </row>
    <row r="176" spans="1:12">
      <c r="A176" s="4" t="s">
        <v>43</v>
      </c>
      <c r="J176" s="8" t="n">
        <v>686.5</v>
      </c>
      <c r="K176" s="8" t="n">
        <v>738.5</v>
      </c>
      <c r="L176" s="8" t="n">
        <v>696.8</v>
      </c>
    </row>
    <row r="177" spans="1:12">
      <c r="A177" s="4" t="s">
        <v>80</v>
      </c>
      <c r="B177" s="8" t="n">
        <v>2321.9</v>
      </c>
      <c r="F177" s="5" t="n">
        <v>2580</v>
      </c>
      <c r="J177" s="8" t="n">
        <v>2321.9</v>
      </c>
      <c r="K177" s="5" t="n">
        <v>2580</v>
      </c>
      <c r="L177" s="8" t="n">
        <v>2376.4</v>
      </c>
    </row>
    <row r="178" spans="1:12">
      <c r="A178" s="4" t="s">
        <v>1414</v>
      </c>
    </row>
    <row r="179" spans="1:12">
      <c r="A179" s="3" t="s">
        <v>1392</v>
      </c>
    </row>
    <row r="180" spans="1:12">
      <c r="A180" s="4" t="s">
        <v>43</v>
      </c>
      <c r="J180" s="8" t="n">
        <v>25.6</v>
      </c>
      <c r="K180" s="8" t="n">
        <v>28.4</v>
      </c>
      <c r="L180" s="8" t="n">
        <v>29.4</v>
      </c>
    </row>
    <row r="181" spans="1:12">
      <c r="A181" s="4" t="s">
        <v>43</v>
      </c>
      <c r="J181" s="8" t="n">
        <v>25.6</v>
      </c>
      <c r="K181" s="8" t="n">
        <v>28.4</v>
      </c>
      <c r="L181" s="8" t="n">
        <v>29.4</v>
      </c>
    </row>
    <row r="182" spans="1:12">
      <c r="A182" s="4" t="s">
        <v>80</v>
      </c>
      <c r="B182" s="8" t="n">
        <v>61.8</v>
      </c>
      <c r="F182" s="8" t="n">
        <v>72.09999999999999</v>
      </c>
      <c r="J182" s="8" t="n">
        <v>61.8</v>
      </c>
      <c r="K182" s="8" t="n">
        <v>72.09999999999999</v>
      </c>
      <c r="L182" s="5" t="n">
        <v>74</v>
      </c>
    </row>
    <row r="183" spans="1:12">
      <c r="A183" s="4" t="s">
        <v>1415</v>
      </c>
    </row>
    <row r="184" spans="1:12">
      <c r="A184" s="3" t="s">
        <v>1392</v>
      </c>
    </row>
    <row r="185" spans="1:12">
      <c r="A185" s="4" t="s">
        <v>43</v>
      </c>
      <c r="J185" s="8" t="n">
        <v>172.5</v>
      </c>
      <c r="K185" s="8" t="n">
        <v>157.3</v>
      </c>
      <c r="L185" s="8" t="n">
        <v>122.4</v>
      </c>
    </row>
    <row r="186" spans="1:12">
      <c r="A186" s="4" t="s">
        <v>43</v>
      </c>
      <c r="J186" s="8" t="n">
        <v>172.5</v>
      </c>
      <c r="K186" s="8" t="n">
        <v>157.3</v>
      </c>
      <c r="L186" s="8" t="n">
        <v>122.4</v>
      </c>
    </row>
    <row r="187" spans="1:12">
      <c r="A187" s="4" t="s">
        <v>80</v>
      </c>
      <c r="B187" s="8" t="n">
        <v>894.4</v>
      </c>
      <c r="F187" s="8" t="n">
        <v>895.8</v>
      </c>
      <c r="J187" s="8" t="n">
        <v>894.4</v>
      </c>
      <c r="K187" s="8" t="n">
        <v>895.8</v>
      </c>
      <c r="L187" s="8" t="n">
        <v>992.2</v>
      </c>
    </row>
    <row r="188" spans="1:12">
      <c r="A188" s="4" t="s">
        <v>1416</v>
      </c>
    </row>
    <row r="189" spans="1:12">
      <c r="A189" s="3" t="s">
        <v>1392</v>
      </c>
    </row>
    <row r="190" spans="1:12">
      <c r="A190" s="4" t="s">
        <v>43</v>
      </c>
      <c r="J190" s="5" t="n">
        <v>73</v>
      </c>
      <c r="K190" s="8" t="n">
        <v>99.40000000000001</v>
      </c>
      <c r="L190" s="8" t="n">
        <v>114.2</v>
      </c>
    </row>
    <row r="191" spans="1:12">
      <c r="A191" s="4" t="s">
        <v>43</v>
      </c>
      <c r="J191" s="5" t="n">
        <v>73</v>
      </c>
      <c r="K191" s="8" t="n">
        <v>99.40000000000001</v>
      </c>
      <c r="L191" s="8" t="n">
        <v>114.2</v>
      </c>
    </row>
    <row r="192" spans="1:12">
      <c r="A192" s="4" t="s">
        <v>80</v>
      </c>
      <c r="B192" s="8" t="n">
        <v>56.9</v>
      </c>
      <c r="F192" s="8" t="n">
        <v>55.6</v>
      </c>
      <c r="J192" s="8" t="n">
        <v>56.9</v>
      </c>
      <c r="K192" s="8" t="n">
        <v>55.6</v>
      </c>
      <c r="L192" s="5" t="n">
        <v>39</v>
      </c>
    </row>
    <row r="193" spans="1:12">
      <c r="A193" s="4" t="s">
        <v>1417</v>
      </c>
    </row>
    <row r="194" spans="1:12">
      <c r="A194" s="3" t="s">
        <v>1392</v>
      </c>
    </row>
    <row r="195" spans="1:12">
      <c r="A195" s="4" t="s">
        <v>43</v>
      </c>
      <c r="J195" s="8" t="n">
        <v>134.1</v>
      </c>
      <c r="K195" s="8" t="n">
        <v>133.1</v>
      </c>
      <c r="L195" s="8" t="n">
        <v>81.8</v>
      </c>
    </row>
    <row r="196" spans="1:12">
      <c r="A196" s="4" t="s">
        <v>43</v>
      </c>
      <c r="J196" s="8" t="n">
        <v>134.1</v>
      </c>
      <c r="K196" s="8" t="n">
        <v>133.1</v>
      </c>
      <c r="L196" s="8" t="n">
        <v>81.8</v>
      </c>
    </row>
    <row r="197" spans="1:12">
      <c r="A197" s="4" t="s">
        <v>80</v>
      </c>
      <c r="B197" s="8" t="n">
        <v>573.3</v>
      </c>
      <c r="F197" s="5" t="n">
        <v>575</v>
      </c>
      <c r="J197" s="8" t="n">
        <v>573.3</v>
      </c>
      <c r="K197" s="5" t="n">
        <v>575</v>
      </c>
      <c r="L197" s="8" t="n">
        <v>639.2</v>
      </c>
    </row>
    <row r="198" spans="1:12">
      <c r="A198" s="4" t="s">
        <v>1418</v>
      </c>
    </row>
    <row r="199" spans="1:12">
      <c r="A199" s="3" t="s">
        <v>1392</v>
      </c>
    </row>
    <row r="200" spans="1:12">
      <c r="A200" s="4" t="s">
        <v>43</v>
      </c>
      <c r="J200" s="8" t="n">
        <v>4.1</v>
      </c>
      <c r="K200" s="8" t="n">
        <v>3.5</v>
      </c>
      <c r="L200" s="8" t="n">
        <v>3.2</v>
      </c>
    </row>
    <row r="201" spans="1:12">
      <c r="A201" s="4" t="s">
        <v>43</v>
      </c>
      <c r="J201" s="8" t="n">
        <v>4.1</v>
      </c>
      <c r="K201" s="8" t="n">
        <v>3.5</v>
      </c>
      <c r="L201" s="8" t="n">
        <v>3.2</v>
      </c>
    </row>
    <row r="202" spans="1:12">
      <c r="A202" s="4" t="s">
        <v>80</v>
      </c>
      <c r="B202" s="8" t="n">
        <v>2.8</v>
      </c>
      <c r="F202" s="8" t="n">
        <v>3.1</v>
      </c>
      <c r="J202" s="8" t="n">
        <v>2.8</v>
      </c>
      <c r="K202" s="8" t="n">
        <v>3.1</v>
      </c>
      <c r="L202" s="8" t="n">
        <v>2.8</v>
      </c>
    </row>
    <row r="203" spans="1:12">
      <c r="A203" s="4" t="s">
        <v>1419</v>
      </c>
    </row>
    <row r="204" spans="1:12">
      <c r="A204" s="3" t="s">
        <v>1392</v>
      </c>
    </row>
    <row r="205" spans="1:12">
      <c r="A205" s="4" t="s">
        <v>43</v>
      </c>
      <c r="J205" s="8" t="n">
        <v>120.7</v>
      </c>
      <c r="K205" s="8" t="n">
        <v>118.6</v>
      </c>
      <c r="L205" s="8" t="n">
        <v>78.40000000000001</v>
      </c>
    </row>
    <row r="206" spans="1:12">
      <c r="A206" s="4" t="s">
        <v>43</v>
      </c>
      <c r="J206" s="8" t="n">
        <v>120.7</v>
      </c>
      <c r="K206" s="8" t="n">
        <v>118.6</v>
      </c>
      <c r="L206" s="8" t="n">
        <v>78.40000000000001</v>
      </c>
    </row>
    <row r="207" spans="1:12">
      <c r="A207" s="4" t="s">
        <v>80</v>
      </c>
      <c r="B207" s="8" t="n">
        <v>668.9</v>
      </c>
      <c r="F207" s="8" t="n">
        <v>623.1</v>
      </c>
      <c r="J207" s="8" t="n">
        <v>668.9</v>
      </c>
      <c r="K207" s="8" t="n">
        <v>623.1</v>
      </c>
      <c r="L207" s="8" t="n">
        <v>614.1</v>
      </c>
    </row>
    <row r="208" spans="1:12">
      <c r="A208" s="4" t="s">
        <v>1420</v>
      </c>
    </row>
    <row r="209" spans="1:12">
      <c r="A209" s="3" t="s">
        <v>1392</v>
      </c>
    </row>
    <row r="210" spans="1:12">
      <c r="A210" s="4" t="s">
        <v>43</v>
      </c>
      <c r="J210" s="8" t="n">
        <v>5.1</v>
      </c>
      <c r="K210" s="5" t="n">
        <v>4</v>
      </c>
      <c r="L210" s="8" t="n">
        <v>2.9</v>
      </c>
    </row>
    <row r="211" spans="1:12">
      <c r="A211" s="4" t="s">
        <v>43</v>
      </c>
      <c r="J211" s="8" t="n">
        <v>5.1</v>
      </c>
      <c r="K211" s="5" t="n">
        <v>4</v>
      </c>
      <c r="L211" s="8" t="n">
        <v>2.9</v>
      </c>
    </row>
    <row r="212" spans="1:12">
      <c r="A212" s="4" t="s">
        <v>80</v>
      </c>
      <c r="B212" s="8" t="n">
        <v>4.4</v>
      </c>
      <c r="F212" s="8" t="n">
        <v>4.1</v>
      </c>
      <c r="J212" s="8" t="n">
        <v>4.4</v>
      </c>
      <c r="K212" s="8" t="n">
        <v>4.1</v>
      </c>
      <c r="L212" s="8" t="n">
        <v>1.6</v>
      </c>
    </row>
    <row r="213" spans="1:12">
      <c r="A213" s="4" t="s">
        <v>1421</v>
      </c>
    </row>
    <row r="214" spans="1:12">
      <c r="A214" s="3" t="s">
        <v>1392</v>
      </c>
    </row>
    <row r="215" spans="1:12">
      <c r="A215" s="4" t="s">
        <v>43</v>
      </c>
      <c r="J215" s="8" t="n">
        <v>79.7</v>
      </c>
      <c r="K215" s="8" t="n">
        <v>54.4</v>
      </c>
      <c r="L215" s="8" t="n">
        <v>43.6</v>
      </c>
    </row>
    <row r="216" spans="1:12">
      <c r="A216" s="4" t="s">
        <v>43</v>
      </c>
      <c r="J216" s="8" t="n">
        <v>79.7</v>
      </c>
      <c r="K216" s="8" t="n">
        <v>54.4</v>
      </c>
      <c r="L216" s="8" t="n">
        <v>43.6</v>
      </c>
    </row>
    <row r="217" spans="1:12">
      <c r="A217" s="4" t="s">
        <v>80</v>
      </c>
      <c r="B217" s="8" t="n">
        <v>331.3</v>
      </c>
      <c r="F217" s="5" t="n">
        <v>203</v>
      </c>
      <c r="J217" s="8" t="n">
        <v>331.3</v>
      </c>
      <c r="K217" s="5" t="n">
        <v>203</v>
      </c>
      <c r="L217" s="8" t="n">
        <v>207.2</v>
      </c>
    </row>
    <row r="218" spans="1:12">
      <c r="A218" s="4" t="s">
        <v>1422</v>
      </c>
    </row>
    <row r="219" spans="1:12">
      <c r="A219" s="3" t="s">
        <v>1392</v>
      </c>
    </row>
    <row r="220" spans="1:12">
      <c r="A220" s="4" t="s">
        <v>43</v>
      </c>
      <c r="J220" s="8" t="n">
        <v>20.9</v>
      </c>
      <c r="K220" s="8" t="n">
        <v>13.8</v>
      </c>
      <c r="L220" s="5" t="n">
        <v>11</v>
      </c>
    </row>
    <row r="221" spans="1:12">
      <c r="A221" s="4" t="s">
        <v>43</v>
      </c>
      <c r="J221" s="8" t="n">
        <v>20.9</v>
      </c>
      <c r="K221" s="8" t="n">
        <v>13.8</v>
      </c>
      <c r="L221" s="5" t="n">
        <v>11</v>
      </c>
    </row>
    <row r="222" spans="1:12">
      <c r="A222" s="4" t="s">
        <v>80</v>
      </c>
      <c r="B222" s="7" t="n">
        <v>17.6</v>
      </c>
      <c r="F222" s="7" t="n">
        <v>19.1</v>
      </c>
      <c r="J222" s="7" t="n">
        <v>17.6</v>
      </c>
      <c r="K222" s="7" t="n">
        <v>19.1</v>
      </c>
      <c r="L222" s="7" t="n">
        <v>16.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2</v>
      </c>
      <c r="D2" s="2" t="s">
        <v>33</v>
      </c>
    </row>
    <row r="3" spans="1:4">
      <c r="A3" s="4" t="s">
        <v>1424</v>
      </c>
    </row>
    <row r="4" spans="1:4">
      <c r="A4" s="3" t="s">
        <v>1425</v>
      </c>
    </row>
    <row r="5" spans="1:4">
      <c r="A5" s="4" t="s">
        <v>1426</v>
      </c>
      <c r="B5" s="7" t="n">
        <v>13.3</v>
      </c>
      <c r="C5" s="7" t="n">
        <v>10.7</v>
      </c>
      <c r="D5" s="7" t="n">
        <v>6.7</v>
      </c>
    </row>
    <row r="6" spans="1:4">
      <c r="A6" s="4" t="s">
        <v>1427</v>
      </c>
      <c r="B6" s="8" t="n">
        <v>4.9</v>
      </c>
      <c r="C6" s="8" t="n">
        <v>5.7</v>
      </c>
      <c r="D6" s="8" t="n">
        <v>2.7</v>
      </c>
    </row>
    <row r="7" spans="1:4">
      <c r="A7" s="4" t="s">
        <v>1428</v>
      </c>
      <c r="B7" s="8" t="n">
        <v>-5.4</v>
      </c>
      <c r="C7" s="8" t="n">
        <v>-3.1</v>
      </c>
      <c r="D7" s="8" t="n">
        <v>1.3</v>
      </c>
    </row>
    <row r="8" spans="1:4">
      <c r="A8" s="4" t="s">
        <v>1429</v>
      </c>
      <c r="B8" s="8" t="n">
        <v>12.8</v>
      </c>
      <c r="C8" s="8" t="n">
        <v>13.3</v>
      </c>
      <c r="D8" s="8" t="n">
        <v>10.7</v>
      </c>
    </row>
    <row r="9" spans="1:4">
      <c r="A9" s="4" t="s">
        <v>1430</v>
      </c>
    </row>
    <row r="10" spans="1:4">
      <c r="A10" s="3" t="s">
        <v>1425</v>
      </c>
    </row>
    <row r="11" spans="1:4">
      <c r="A11" s="4" t="s">
        <v>1426</v>
      </c>
      <c r="B11" s="8" t="n">
        <v>7.4</v>
      </c>
      <c r="C11" s="8" t="n">
        <v>6.8</v>
      </c>
      <c r="D11" s="8" t="n">
        <v>4.2</v>
      </c>
    </row>
    <row r="12" spans="1:4">
      <c r="A12" s="4" t="s">
        <v>1427</v>
      </c>
      <c r="B12" s="8" t="n">
        <v>0.2</v>
      </c>
      <c r="C12" s="8" t="n">
        <v>3.6</v>
      </c>
      <c r="D12" s="8" t="n">
        <v>-0.2</v>
      </c>
    </row>
    <row r="13" spans="1:4">
      <c r="A13" s="4" t="s">
        <v>1428</v>
      </c>
      <c r="B13" s="8" t="n">
        <v>-0.5</v>
      </c>
      <c r="C13" s="5" t="n">
        <v>-3</v>
      </c>
      <c r="D13" s="8" t="n">
        <v>2.8</v>
      </c>
    </row>
    <row r="14" spans="1:4">
      <c r="A14" s="4" t="s">
        <v>1429</v>
      </c>
      <c r="B14" s="8" t="n">
        <v>7.1</v>
      </c>
      <c r="C14" s="8" t="n">
        <v>7.4</v>
      </c>
      <c r="D14" s="8" t="n">
        <v>6.8</v>
      </c>
    </row>
    <row r="15" spans="1:4">
      <c r="A15" s="4" t="s">
        <v>1431</v>
      </c>
    </row>
    <row r="16" spans="1:4">
      <c r="A16" s="3" t="s">
        <v>1425</v>
      </c>
    </row>
    <row r="17" spans="1:4">
      <c r="A17" s="4" t="s">
        <v>1426</v>
      </c>
      <c r="B17" s="8" t="n">
        <v>983.9</v>
      </c>
      <c r="C17" s="8" t="n">
        <v>758.8</v>
      </c>
      <c r="D17" s="8" t="n">
        <v>544.1</v>
      </c>
    </row>
    <row r="18" spans="1:4">
      <c r="A18" s="4" t="s">
        <v>1427</v>
      </c>
      <c r="B18" s="8" t="n">
        <v>247.2</v>
      </c>
      <c r="C18" s="8" t="n">
        <v>240.3</v>
      </c>
      <c r="D18" s="8" t="n">
        <v>189.5</v>
      </c>
    </row>
    <row r="19" spans="1:4">
      <c r="A19" s="4" t="s">
        <v>1428</v>
      </c>
      <c r="B19" s="8" t="n">
        <v>-27.5</v>
      </c>
      <c r="C19" s="8" t="n">
        <v>-15.2</v>
      </c>
      <c r="D19" s="8" t="n">
        <v>25.2</v>
      </c>
    </row>
    <row r="20" spans="1:4">
      <c r="A20" s="4" t="s">
        <v>1429</v>
      </c>
      <c r="B20" s="7" t="n">
        <v>1203.6</v>
      </c>
      <c r="C20" s="7" t="n">
        <v>983.9</v>
      </c>
      <c r="D20" s="7" t="n">
        <v>758.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439.1</v>
      </c>
      <c r="C4" s="7" t="n">
        <v>2338.7</v>
      </c>
      <c r="D4" s="6" t="n">
        <v>2083</v>
      </c>
    </row>
    <row r="5" spans="1:4">
      <c r="A5" s="4" t="s">
        <v>36</v>
      </c>
      <c r="B5" s="8" t="n">
        <v>1492.8</v>
      </c>
      <c r="C5" s="8" t="n">
        <v>1432.3</v>
      </c>
      <c r="D5" s="8" t="n">
        <v>1258.3</v>
      </c>
    </row>
    <row r="6" spans="1:4">
      <c r="A6" s="4" t="s">
        <v>37</v>
      </c>
      <c r="B6" s="5" t="n">
        <v>147</v>
      </c>
      <c r="C6" s="8" t="n">
        <v>125.5</v>
      </c>
      <c r="D6" s="5" t="n">
        <v>104</v>
      </c>
    </row>
    <row r="7" spans="1:4">
      <c r="A7" s="4" t="s">
        <v>38</v>
      </c>
      <c r="B7" s="8" t="n">
        <v>107.2</v>
      </c>
      <c r="C7" s="8" t="n">
        <v>93.7</v>
      </c>
      <c r="D7" s="8" t="n">
        <v>84.7</v>
      </c>
    </row>
    <row r="8" spans="1:4">
      <c r="A8" s="4" t="s">
        <v>39</v>
      </c>
      <c r="B8" s="8" t="n">
        <v>53.3</v>
      </c>
      <c r="C8" s="8" t="n">
        <v>54.2</v>
      </c>
      <c r="D8" s="8" t="n">
        <v>41.3</v>
      </c>
    </row>
    <row r="9" spans="1:4">
      <c r="A9" s="4" t="s">
        <v>40</v>
      </c>
      <c r="B9" s="8" t="n">
        <v>6.6</v>
      </c>
      <c r="C9" s="8" t="n">
        <v>6.7</v>
      </c>
      <c r="D9" s="8" t="n">
        <v>7.3</v>
      </c>
    </row>
    <row r="10" spans="1:4">
      <c r="A10" s="4" t="s">
        <v>41</v>
      </c>
      <c r="B10" s="8" t="n">
        <v>1350.1</v>
      </c>
      <c r="C10" s="8" t="n">
        <v>1310.8</v>
      </c>
      <c r="D10" s="8" t="n">
        <v>1029.5</v>
      </c>
    </row>
    <row r="11" spans="1:4">
      <c r="A11" s="4" t="s">
        <v>42</v>
      </c>
      <c r="B11" s="8" t="n">
        <v>-1.3</v>
      </c>
      <c r="C11" s="8" t="n">
        <v>30.5</v>
      </c>
      <c r="D11" s="8" t="n">
        <v>18.4</v>
      </c>
    </row>
    <row r="12" spans="1:4">
      <c r="A12" s="4" t="s">
        <v>43</v>
      </c>
      <c r="B12" s="8" t="n">
        <v>5594.8</v>
      </c>
      <c r="C12" s="8" t="n">
        <v>5392.4</v>
      </c>
      <c r="D12" s="8" t="n">
        <v>4626.5</v>
      </c>
    </row>
    <row r="13" spans="1:4">
      <c r="A13" s="4" t="s">
        <v>44</v>
      </c>
      <c r="B13" s="8" t="n">
        <v>2538.9</v>
      </c>
      <c r="C13" s="8" t="n">
        <v>2428.9</v>
      </c>
      <c r="D13" s="8" t="n">
        <v>2167.6</v>
      </c>
    </row>
    <row r="14" spans="1:4">
      <c r="A14" s="4" t="s">
        <v>45</v>
      </c>
      <c r="B14" s="8" t="n">
        <v>797.7</v>
      </c>
      <c r="C14" s="8" t="n">
        <v>840.7</v>
      </c>
      <c r="D14" s="8" t="n">
        <v>743.1</v>
      </c>
    </row>
    <row r="15" spans="1:4">
      <c r="A15" s="4" t="s">
        <v>46</v>
      </c>
      <c r="B15" s="8" t="n">
        <v>1408.6</v>
      </c>
      <c r="C15" s="8" t="n">
        <v>1351.5</v>
      </c>
      <c r="D15" s="8" t="n">
        <v>1058.9</v>
      </c>
    </row>
    <row r="16" spans="1:4">
      <c r="A16" s="4" t="s">
        <v>47</v>
      </c>
      <c r="B16" s="8" t="n">
        <v>109.8</v>
      </c>
      <c r="C16" s="5" t="n">
        <v>103</v>
      </c>
      <c r="D16" s="5" t="n">
        <v>89</v>
      </c>
    </row>
    <row r="17" spans="1:4">
      <c r="A17" s="4" t="s">
        <v>48</v>
      </c>
      <c r="B17" s="8" t="n">
        <v>103.6</v>
      </c>
      <c r="C17" s="8" t="n">
        <v>93.90000000000001</v>
      </c>
      <c r="D17" s="8" t="n">
        <v>69.40000000000001</v>
      </c>
    </row>
    <row r="18" spans="1:4">
      <c r="A18" s="4" t="s">
        <v>49</v>
      </c>
      <c r="B18" s="8" t="n">
        <v>247.2</v>
      </c>
      <c r="C18" s="8" t="n">
        <v>240.3</v>
      </c>
      <c r="D18" s="8" t="n">
        <v>189.5</v>
      </c>
    </row>
    <row r="19" spans="1:4">
      <c r="A19" s="4" t="s">
        <v>50</v>
      </c>
      <c r="B19" s="8" t="n">
        <v>32.1</v>
      </c>
      <c r="C19" s="8" t="n">
        <v>40.6</v>
      </c>
      <c r="D19" s="8" t="n">
        <v>17.5</v>
      </c>
    </row>
    <row r="20" spans="1:4">
      <c r="A20" s="4" t="s">
        <v>51</v>
      </c>
      <c r="B20" s="8" t="n">
        <v>5237.9</v>
      </c>
      <c r="C20" s="8" t="n">
        <v>5098.9</v>
      </c>
      <c r="D20" s="5" t="n">
        <v>4335</v>
      </c>
    </row>
    <row r="21" spans="1:4">
      <c r="A21" s="4" t="s">
        <v>52</v>
      </c>
      <c r="B21" s="8" t="n">
        <v>356.9</v>
      </c>
      <c r="C21" s="8" t="n">
        <v>293.5</v>
      </c>
      <c r="D21" s="8" t="n">
        <v>291.5</v>
      </c>
    </row>
    <row r="22" spans="1:4">
      <c r="A22" s="4" t="s">
        <v>53</v>
      </c>
      <c r="B22" s="8" t="n">
        <v>-88.09999999999999</v>
      </c>
      <c r="C22" s="8" t="n">
        <v>-95.59999999999999</v>
      </c>
      <c r="D22" s="5" t="n">
        <v>-36</v>
      </c>
    </row>
    <row r="23" spans="1:4">
      <c r="A23" s="4" t="s">
        <v>54</v>
      </c>
      <c r="B23" s="5" t="n">
        <v>445</v>
      </c>
      <c r="C23" s="8" t="n">
        <v>389.1</v>
      </c>
      <c r="D23" s="8" t="n">
        <v>327.5</v>
      </c>
    </row>
    <row r="24" spans="1:4">
      <c r="A24" s="4" t="s">
        <v>55</v>
      </c>
      <c r="B24" s="8" t="n">
        <v>30.6</v>
      </c>
      <c r="C24" s="8" t="n">
        <v>32.3</v>
      </c>
      <c r="D24" s="8" t="n">
        <v>24.1</v>
      </c>
    </row>
    <row r="25" spans="1:4">
      <c r="A25" s="4" t="s">
        <v>56</v>
      </c>
      <c r="B25" s="7" t="n">
        <v>414.4</v>
      </c>
      <c r="C25" s="7" t="n">
        <v>356.8</v>
      </c>
      <c r="D25" s="7" t="n">
        <v>303.4</v>
      </c>
    </row>
    <row r="26" spans="1:4">
      <c r="A26" s="4" t="s">
        <v>57</v>
      </c>
      <c r="B26" s="9" t="n">
        <v>2.33</v>
      </c>
      <c r="C26" s="9" t="n">
        <v>2.07</v>
      </c>
      <c r="D26" s="9" t="n">
        <v>1.98</v>
      </c>
    </row>
    <row r="27" spans="1:4">
      <c r="A27" s="4" t="s">
        <v>58</v>
      </c>
      <c r="B27" s="10" t="n">
        <v>2.32</v>
      </c>
      <c r="C27" s="10" t="n">
        <v>2.06</v>
      </c>
      <c r="D27" s="10" t="n">
        <v>1.97</v>
      </c>
    </row>
    <row r="28" spans="1:4">
      <c r="A28" s="4" t="s">
        <v>59</v>
      </c>
      <c r="B28" s="9" t="n">
        <v>1.52</v>
      </c>
      <c r="C28" s="9" t="n">
        <v>1.48</v>
      </c>
      <c r="D28" s="9" t="n">
        <v>1.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4</v>
      </c>
      <c r="B4" s="6" t="n">
        <v>445</v>
      </c>
      <c r="C4" s="7" t="n">
        <v>389.1</v>
      </c>
      <c r="D4" s="7" t="n">
        <v>327.5</v>
      </c>
    </row>
    <row r="5" spans="1:4">
      <c r="A5" s="4" t="s">
        <v>62</v>
      </c>
      <c r="B5" s="8" t="n">
        <v>-4.4</v>
      </c>
      <c r="C5" s="8" t="n">
        <v>1.3</v>
      </c>
      <c r="D5" s="8" t="n">
        <v>-18.6</v>
      </c>
    </row>
    <row r="6" spans="1:4">
      <c r="A6" s="4" t="s">
        <v>63</v>
      </c>
      <c r="B6" s="8" t="n">
        <v>-231.8</v>
      </c>
      <c r="C6" s="8" t="n">
        <v>-261.1</v>
      </c>
      <c r="D6" s="8" t="n">
        <v>-238.4</v>
      </c>
    </row>
    <row r="7" spans="1:4">
      <c r="A7" s="4" t="s">
        <v>64</v>
      </c>
      <c r="B7" s="8" t="n">
        <v>-4.9</v>
      </c>
      <c r="C7" s="8" t="n">
        <v>-2.1</v>
      </c>
      <c r="D7" s="5" t="n">
        <v>-1</v>
      </c>
    </row>
    <row r="8" spans="1:4">
      <c r="A8" s="4" t="s">
        <v>65</v>
      </c>
      <c r="B8" s="8" t="n">
        <v>203.9</v>
      </c>
      <c r="C8" s="8" t="n">
        <v>127.2</v>
      </c>
      <c r="D8" s="8" t="n">
        <v>69.5</v>
      </c>
    </row>
    <row r="9" spans="1:4">
      <c r="A9" s="4" t="s">
        <v>66</v>
      </c>
      <c r="B9" s="8" t="n">
        <v>35.1</v>
      </c>
      <c r="C9" s="8" t="n">
        <v>25.9</v>
      </c>
      <c r="D9" s="8" t="n">
        <v>31.5</v>
      </c>
    </row>
    <row r="10" spans="1:4">
      <c r="A10" s="4" t="s">
        <v>67</v>
      </c>
      <c r="B10" s="7" t="n">
        <v>168.8</v>
      </c>
      <c r="C10" s="7" t="n">
        <v>101.3</v>
      </c>
      <c r="D10" s="6" t="n">
        <v>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255</v>
      </c>
      <c r="B6" s="4" t="s">
        <v>255</v>
      </c>
    </row>
    <row r="7" spans="1:2">
      <c r="A7" s="4" t="s">
        <v>256</v>
      </c>
      <c r="B7" s="4" t="s">
        <v>257</v>
      </c>
    </row>
    <row r="8" spans="1:2">
      <c r="A8" s="4" t="s">
        <v>258</v>
      </c>
      <c r="B8" s="4" t="s">
        <v>259</v>
      </c>
    </row>
    <row r="9" spans="1:2">
      <c r="A9" s="4" t="s">
        <v>209</v>
      </c>
      <c r="B9" s="4" t="s">
        <v>209</v>
      </c>
    </row>
    <row r="10" spans="1:2">
      <c r="A10" s="4" t="s">
        <v>260</v>
      </c>
      <c r="B10" s="4" t="s">
        <v>261</v>
      </c>
    </row>
    <row r="11" spans="1:2">
      <c r="A11" s="4" t="s">
        <v>262</v>
      </c>
      <c r="B11" s="4" t="s">
        <v>263</v>
      </c>
    </row>
    <row r="12" spans="1:2">
      <c r="A12" s="4" t="s">
        <v>264</v>
      </c>
      <c r="B12" s="4" t="s">
        <v>265</v>
      </c>
    </row>
    <row r="13" spans="1:2">
      <c r="A13" s="4" t="s">
        <v>266</v>
      </c>
      <c r="B13" s="4" t="s">
        <v>266</v>
      </c>
    </row>
    <row r="14" spans="1:2">
      <c r="A14" s="4" t="s">
        <v>200</v>
      </c>
      <c r="B14" s="4" t="s">
        <v>267</v>
      </c>
    </row>
    <row r="15" spans="1:2">
      <c r="A15" s="4" t="s">
        <v>203</v>
      </c>
      <c r="B15" s="4" t="s">
        <v>268</v>
      </c>
    </row>
    <row r="16" spans="1:2">
      <c r="A16" s="4" t="s">
        <v>235</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194</v>
      </c>
      <c r="B28" s="4" t="s">
        <v>292</v>
      </c>
    </row>
    <row r="29" spans="1:2">
      <c r="A29" s="4" t="s">
        <v>293</v>
      </c>
      <c r="B29"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13</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7" t="n">
        <v>545.5</v>
      </c>
      <c r="C3" s="7" t="n">
        <v>480.4</v>
      </c>
    </row>
    <row r="4" spans="1:3">
      <c r="A4" s="4" t="s">
        <v>71</v>
      </c>
      <c r="B4" s="8" t="n">
        <v>1392.1</v>
      </c>
      <c r="C4" s="8" t="n">
        <v>1412.1</v>
      </c>
    </row>
    <row r="5" spans="1:3">
      <c r="A5" s="4" t="s">
        <v>72</v>
      </c>
      <c r="B5" s="8" t="n">
        <v>1844.8</v>
      </c>
      <c r="C5" s="5" t="n">
        <v>1734</v>
      </c>
    </row>
    <row r="6" spans="1:3">
      <c r="A6" s="4" t="s">
        <v>73</v>
      </c>
      <c r="B6" s="8" t="n">
        <v>633.7</v>
      </c>
      <c r="C6" s="8" t="n">
        <v>587.2</v>
      </c>
    </row>
    <row r="7" spans="1:3">
      <c r="A7" s="4" t="s">
        <v>74</v>
      </c>
      <c r="B7" s="8" t="n">
        <v>4416.1</v>
      </c>
      <c r="C7" s="8" t="n">
        <v>4213.7</v>
      </c>
    </row>
    <row r="8" spans="1:3">
      <c r="A8" s="4" t="s">
        <v>75</v>
      </c>
      <c r="B8" s="8" t="n">
        <v>377.6</v>
      </c>
      <c r="C8" s="5" t="n">
        <v>249</v>
      </c>
    </row>
    <row r="9" spans="1:3">
      <c r="A9" s="4" t="s">
        <v>76</v>
      </c>
      <c r="B9" s="8" t="n">
        <v>796.5</v>
      </c>
      <c r="C9" s="8" t="n">
        <v>643.5</v>
      </c>
    </row>
    <row r="10" spans="1:3">
      <c r="A10" s="4" t="s">
        <v>77</v>
      </c>
      <c r="B10" s="8" t="n">
        <v>504.3</v>
      </c>
      <c r="C10" s="8" t="n">
        <v>442.6</v>
      </c>
    </row>
    <row r="11" spans="1:3">
      <c r="A11" s="4" t="s">
        <v>78</v>
      </c>
      <c r="B11" s="8" t="n">
        <v>3767.8</v>
      </c>
      <c r="C11" s="8" t="n">
        <v>3662.9</v>
      </c>
    </row>
    <row r="12" spans="1:3">
      <c r="A12" s="4" t="s">
        <v>79</v>
      </c>
      <c r="B12" s="8" t="n">
        <v>1627.3</v>
      </c>
      <c r="C12" s="8" t="n">
        <v>1698.8</v>
      </c>
    </row>
    <row r="13" spans="1:3">
      <c r="A13" s="4" t="s">
        <v>80</v>
      </c>
      <c r="B13" s="8" t="n">
        <v>11489.6</v>
      </c>
      <c r="C13" s="8" t="n">
        <v>10910.5</v>
      </c>
    </row>
    <row r="14" spans="1:3">
      <c r="A14" s="4" t="s">
        <v>81</v>
      </c>
      <c r="B14" s="8" t="n">
        <v>2996.1</v>
      </c>
      <c r="C14" s="8" t="n">
        <v>2877.1</v>
      </c>
    </row>
    <row r="15" spans="1:3">
      <c r="A15" s="4" t="s">
        <v>82</v>
      </c>
      <c r="B15" s="8" t="n">
        <v>772.1</v>
      </c>
      <c r="C15" s="8" t="n">
        <v>812.7</v>
      </c>
    </row>
    <row r="16" spans="1:3">
      <c r="A16" s="4" t="s">
        <v>83</v>
      </c>
      <c r="B16" s="5" t="n">
        <v>69</v>
      </c>
      <c r="C16" s="8" t="n">
        <v>61.3</v>
      </c>
    </row>
    <row r="17" spans="1:3">
      <c r="A17" s="4" t="s">
        <v>84</v>
      </c>
      <c r="B17" s="8" t="n">
        <v>70.90000000000001</v>
      </c>
      <c r="C17" s="5" t="n">
        <v>54</v>
      </c>
    </row>
    <row r="18" spans="1:3">
      <c r="A18" s="4" t="s">
        <v>85</v>
      </c>
      <c r="B18" s="8" t="n">
        <v>125.6</v>
      </c>
      <c r="C18" s="5" t="n">
        <v>137</v>
      </c>
    </row>
    <row r="19" spans="1:3">
      <c r="A19" s="4" t="s">
        <v>86</v>
      </c>
      <c r="B19" s="5" t="n">
        <v>578</v>
      </c>
      <c r="C19" s="5" t="n">
        <v>245</v>
      </c>
    </row>
    <row r="20" spans="1:3">
      <c r="A20" s="4" t="s">
        <v>87</v>
      </c>
      <c r="B20" s="8" t="n">
        <v>4611.7</v>
      </c>
      <c r="C20" s="8" t="n">
        <v>4187.1</v>
      </c>
    </row>
    <row r="21" spans="1:3">
      <c r="A21" s="4" t="s">
        <v>88</v>
      </c>
      <c r="B21" s="8" t="n">
        <v>2144.6</v>
      </c>
      <c r="C21" s="8" t="n">
        <v>2071.7</v>
      </c>
    </row>
    <row r="22" spans="1:3">
      <c r="A22" s="4" t="s">
        <v>89</v>
      </c>
      <c r="B22" s="8" t="n">
        <v>1077.5</v>
      </c>
      <c r="C22" s="8" t="n">
        <v>963.5</v>
      </c>
    </row>
    <row r="23" spans="1:3">
      <c r="A23" s="4" t="s">
        <v>90</v>
      </c>
      <c r="B23" s="8" t="n">
        <v>7833.8</v>
      </c>
      <c r="C23" s="8" t="n">
        <v>7222.3</v>
      </c>
    </row>
    <row r="24" spans="1:3">
      <c r="A24" s="3" t="s">
        <v>91</v>
      </c>
    </row>
    <row r="25" spans="1:3">
      <c r="A25" s="4" t="s">
        <v>92</v>
      </c>
      <c r="B25" s="8" t="n">
        <v>178.3</v>
      </c>
      <c r="C25" s="8" t="n">
        <v>176.9</v>
      </c>
    </row>
    <row r="26" spans="1:3">
      <c r="A26" s="4" t="s">
        <v>93</v>
      </c>
      <c r="B26" s="8" t="n">
        <v>3265.5</v>
      </c>
      <c r="C26" s="8" t="n">
        <v>3209.4</v>
      </c>
    </row>
    <row r="27" spans="1:3">
      <c r="A27" s="4" t="s">
        <v>94</v>
      </c>
      <c r="B27" s="8" t="n">
        <v>916.4</v>
      </c>
      <c r="C27" s="8" t="n">
        <v>774.5</v>
      </c>
    </row>
    <row r="28" spans="1:3">
      <c r="A28" s="4" t="s">
        <v>95</v>
      </c>
      <c r="B28" s="8" t="n">
        <v>-763.6</v>
      </c>
      <c r="C28" s="8" t="n">
        <v>-522.5</v>
      </c>
    </row>
    <row r="29" spans="1:3">
      <c r="A29" s="4" t="s">
        <v>96</v>
      </c>
      <c r="B29" s="8" t="n">
        <v>3596.6</v>
      </c>
      <c r="C29" s="8" t="n">
        <v>3638.3</v>
      </c>
    </row>
    <row r="30" spans="1:3">
      <c r="A30" s="4" t="s">
        <v>97</v>
      </c>
      <c r="B30" s="8" t="n">
        <v>59.2</v>
      </c>
      <c r="C30" s="8" t="n">
        <v>49.9</v>
      </c>
    </row>
    <row r="31" spans="1:3">
      <c r="A31" s="4" t="s">
        <v>98</v>
      </c>
      <c r="B31" s="8" t="n">
        <v>3655.8</v>
      </c>
      <c r="C31" s="8" t="n">
        <v>3688.2</v>
      </c>
    </row>
    <row r="32" spans="1:3">
      <c r="A32" s="4" t="s">
        <v>99</v>
      </c>
      <c r="B32" s="7" t="n">
        <v>11489.6</v>
      </c>
      <c r="C32" s="7" t="n">
        <v>1091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3</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9</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s>
  <sheetData>
    <row r="1" spans="1:5">
      <c r="A1" s="1" t="s">
        <v>387</v>
      </c>
      <c r="B1" s="2" t="s">
        <v>1</v>
      </c>
    </row>
    <row r="2" spans="1:5">
      <c r="B2" s="2" t="s">
        <v>388</v>
      </c>
      <c r="C2" s="2" t="s">
        <v>389</v>
      </c>
      <c r="D2" s="2" t="s">
        <v>390</v>
      </c>
      <c r="E2" s="2" t="s">
        <v>391</v>
      </c>
    </row>
    <row r="3" spans="1:5">
      <c r="A3" s="3" t="s">
        <v>392</v>
      </c>
    </row>
    <row r="4" spans="1:5">
      <c r="A4" s="4" t="s">
        <v>393</v>
      </c>
      <c r="B4" s="5" t="n">
        <v>33</v>
      </c>
    </row>
    <row r="5" spans="1:5">
      <c r="A5" s="4" t="s">
        <v>394</v>
      </c>
      <c r="B5" s="5" t="n">
        <v>150</v>
      </c>
    </row>
    <row r="6" spans="1:5">
      <c r="A6" s="4" t="s">
        <v>395</v>
      </c>
      <c r="B6" s="5" t="n">
        <v>3</v>
      </c>
    </row>
    <row r="7" spans="1:5">
      <c r="A7" s="4" t="s">
        <v>396</v>
      </c>
      <c r="B7" s="4" t="s">
        <v>397</v>
      </c>
    </row>
    <row r="8" spans="1:5">
      <c r="A8" s="4" t="s">
        <v>398</v>
      </c>
      <c r="B8" s="4" t="s">
        <v>397</v>
      </c>
    </row>
    <row r="9" spans="1:5">
      <c r="A9" s="4" t="s">
        <v>399</v>
      </c>
      <c r="B9" s="4" t="s">
        <v>400</v>
      </c>
    </row>
    <row r="10" spans="1:5">
      <c r="A10" s="4" t="s">
        <v>401</v>
      </c>
      <c r="B10" s="6" t="n">
        <v>7100000</v>
      </c>
      <c r="C10" s="6" t="n">
        <v>7400000</v>
      </c>
    </row>
    <row r="11" spans="1:5">
      <c r="A11" s="4" t="s">
        <v>402</v>
      </c>
      <c r="B11" s="6" t="n">
        <v>12800000</v>
      </c>
      <c r="C11" s="5" t="n">
        <v>13300000</v>
      </c>
    </row>
    <row r="12" spans="1:5">
      <c r="A12" s="4" t="s">
        <v>403</v>
      </c>
      <c r="B12" s="4" t="s">
        <v>404</v>
      </c>
    </row>
    <row r="13" spans="1:5">
      <c r="A13" s="4" t="s">
        <v>405</v>
      </c>
      <c r="D13" s="6" t="n">
        <v>1900000</v>
      </c>
    </row>
    <row r="14" spans="1:5">
      <c r="A14" s="4" t="s">
        <v>406</v>
      </c>
      <c r="E14" s="11" t="n">
        <v>400</v>
      </c>
    </row>
    <row r="15" spans="1:5">
      <c r="A15" s="4" t="s">
        <v>407</v>
      </c>
      <c r="B15" s="4" t="s">
        <v>408</v>
      </c>
    </row>
    <row r="16" spans="1:5">
      <c r="A16" s="4" t="s">
        <v>409</v>
      </c>
      <c r="B16" s="6" t="n">
        <v>241200000</v>
      </c>
      <c r="C16" s="5" t="n">
        <v>220200000</v>
      </c>
    </row>
    <row r="17" spans="1:5">
      <c r="A17" s="4" t="s">
        <v>410</v>
      </c>
      <c r="B17" s="6" t="n">
        <v>1800000</v>
      </c>
      <c r="C17" s="6" t="n">
        <v>11500000</v>
      </c>
      <c r="D17" s="6" t="n">
        <v>1800000</v>
      </c>
    </row>
    <row r="18" spans="1:5">
      <c r="A18" s="4" t="s">
        <v>411</v>
      </c>
      <c r="B18" s="5" t="n">
        <v>200000</v>
      </c>
    </row>
    <row r="19" spans="1:5">
      <c r="A19" s="4" t="s">
        <v>412</v>
      </c>
    </row>
    <row r="20" spans="1:5">
      <c r="A20" s="3" t="s">
        <v>392</v>
      </c>
    </row>
    <row r="21" spans="1:5">
      <c r="A21" s="4" t="s">
        <v>396</v>
      </c>
      <c r="B21" s="4" t="s">
        <v>413</v>
      </c>
    </row>
    <row r="22" spans="1:5">
      <c r="A22" s="4" t="s">
        <v>414</v>
      </c>
    </row>
    <row r="23" spans="1:5">
      <c r="A23" s="3" t="s">
        <v>392</v>
      </c>
    </row>
    <row r="24" spans="1:5">
      <c r="A24" s="4" t="s">
        <v>396</v>
      </c>
      <c r="B24" s="4" t="s">
        <v>397</v>
      </c>
    </row>
    <row r="25" spans="1:5">
      <c r="A25" s="4" t="s">
        <v>415</v>
      </c>
    </row>
    <row r="26" spans="1:5">
      <c r="A26" s="3" t="s">
        <v>392</v>
      </c>
    </row>
    <row r="27" spans="1:5">
      <c r="A27" s="4" t="s">
        <v>416</v>
      </c>
      <c r="B27" s="5" t="n">
        <v>8000000</v>
      </c>
    </row>
    <row r="28" spans="1:5">
      <c r="A28" s="4" t="s">
        <v>417</v>
      </c>
      <c r="B28" s="4" t="s">
        <v>418</v>
      </c>
    </row>
    <row r="29" spans="1:5">
      <c r="A29" s="4" t="s">
        <v>419</v>
      </c>
      <c r="B29" s="4" t="s">
        <v>420</v>
      </c>
    </row>
    <row r="30" spans="1:5">
      <c r="A30" s="4" t="s">
        <v>421</v>
      </c>
      <c r="B30" s="6" t="n">
        <v>25000</v>
      </c>
    </row>
    <row r="31" spans="1:5">
      <c r="A31" s="4" t="s">
        <v>411</v>
      </c>
      <c r="B31" s="5" t="n">
        <v>2000</v>
      </c>
    </row>
    <row r="32" spans="1:5">
      <c r="A32" s="4" t="s">
        <v>422</v>
      </c>
      <c r="B32" s="5" t="n">
        <v>7500000</v>
      </c>
    </row>
    <row r="33" spans="1:5">
      <c r="A33" s="4" t="s">
        <v>423</v>
      </c>
    </row>
    <row r="34" spans="1:5">
      <c r="A34" s="3" t="s">
        <v>392</v>
      </c>
    </row>
    <row r="35" spans="1:5">
      <c r="A35" s="4" t="s">
        <v>424</v>
      </c>
      <c r="B35" s="4" t="s">
        <v>425</v>
      </c>
    </row>
    <row r="36" spans="1:5">
      <c r="A36" s="4" t="s">
        <v>426</v>
      </c>
    </row>
    <row r="37" spans="1:5">
      <c r="A37" s="3" t="s">
        <v>392</v>
      </c>
    </row>
    <row r="38" spans="1:5">
      <c r="A38" s="4" t="s">
        <v>424</v>
      </c>
      <c r="B38" s="4" t="s">
        <v>427</v>
      </c>
    </row>
    <row r="39" spans="1:5">
      <c r="A39" s="4" t="s">
        <v>428</v>
      </c>
    </row>
    <row r="40" spans="1:5">
      <c r="A40" s="3" t="s">
        <v>392</v>
      </c>
    </row>
    <row r="41" spans="1:5">
      <c r="A41" s="4" t="s">
        <v>424</v>
      </c>
      <c r="B41" s="4" t="s">
        <v>425</v>
      </c>
    </row>
    <row r="42" spans="1:5">
      <c r="A42" s="4" t="s">
        <v>429</v>
      </c>
    </row>
    <row r="43" spans="1:5">
      <c r="A43" s="3" t="s">
        <v>392</v>
      </c>
    </row>
    <row r="44" spans="1:5">
      <c r="A44" s="4" t="s">
        <v>424</v>
      </c>
      <c r="B44" s="4" t="s">
        <v>430</v>
      </c>
    </row>
    <row r="45" spans="1:5">
      <c r="A45" s="4" t="s">
        <v>431</v>
      </c>
    </row>
    <row r="46" spans="1:5">
      <c r="A46" s="3" t="s">
        <v>392</v>
      </c>
    </row>
    <row r="47" spans="1:5">
      <c r="A47" s="4" t="s">
        <v>424</v>
      </c>
      <c r="B47" s="4" t="s">
        <v>430</v>
      </c>
    </row>
    <row r="48" spans="1:5">
      <c r="A48" s="4" t="s">
        <v>432</v>
      </c>
    </row>
    <row r="49" spans="1:5">
      <c r="A49" s="3" t="s">
        <v>392</v>
      </c>
    </row>
    <row r="50" spans="1:5">
      <c r="A50" s="4" t="s">
        <v>424</v>
      </c>
      <c r="B50" s="4" t="s">
        <v>4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0</v>
      </c>
      <c r="B1" s="2" t="s">
        <v>2</v>
      </c>
      <c r="C1" s="2" t="s">
        <v>32</v>
      </c>
    </row>
    <row r="2" spans="1:3">
      <c r="A2" s="3" t="s">
        <v>69</v>
      </c>
    </row>
    <row r="3" spans="1:3">
      <c r="A3" s="4" t="s">
        <v>101</v>
      </c>
      <c r="B3" s="5" t="n">
        <v>400000000</v>
      </c>
      <c r="C3" s="5" t="n">
        <v>400000000</v>
      </c>
    </row>
    <row r="4" spans="1:3">
      <c r="A4" s="4" t="s">
        <v>102</v>
      </c>
      <c r="B4" s="5" t="n">
        <v>178300000</v>
      </c>
      <c r="C4" s="5" t="n">
        <v>176900000</v>
      </c>
    </row>
    <row r="5" spans="1:3">
      <c r="A5" s="4" t="s">
        <v>103</v>
      </c>
      <c r="B5" s="5" t="n">
        <v>178300000</v>
      </c>
      <c r="C5" s="5" t="n">
        <v>176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54"/>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9</v>
      </c>
      <c r="B8" s="4" t="s">
        <v>440</v>
      </c>
    </row>
    <row r="9" spans="1:2">
      <c r="A9" s="4" t="s">
        <v>441</v>
      </c>
    </row>
    <row r="10" spans="1:2">
      <c r="A10" s="3" t="s">
        <v>435</v>
      </c>
    </row>
    <row r="11" spans="1:2">
      <c r="A11" s="4" t="s">
        <v>439</v>
      </c>
      <c r="B11" s="4" t="s">
        <v>425</v>
      </c>
    </row>
    <row r="12" spans="1:2">
      <c r="A12" s="4" t="s">
        <v>442</v>
      </c>
    </row>
    <row r="13" spans="1:2">
      <c r="A13" s="3" t="s">
        <v>435</v>
      </c>
    </row>
    <row r="14" spans="1:2">
      <c r="A14" s="4" t="s">
        <v>439</v>
      </c>
      <c r="B14" s="4" t="s">
        <v>425</v>
      </c>
    </row>
    <row r="15" spans="1:2">
      <c r="A15" s="4" t="s">
        <v>443</v>
      </c>
    </row>
    <row r="16" spans="1:2">
      <c r="A16" s="3" t="s">
        <v>435</v>
      </c>
    </row>
    <row r="17" spans="1:2">
      <c r="A17" s="4" t="s">
        <v>439</v>
      </c>
      <c r="B17" s="4" t="s">
        <v>425</v>
      </c>
    </row>
    <row r="18" spans="1:2">
      <c r="A18" s="4" t="s">
        <v>444</v>
      </c>
    </row>
    <row r="19" spans="1:2">
      <c r="A19" s="3" t="s">
        <v>435</v>
      </c>
    </row>
    <row r="20" spans="1:2">
      <c r="A20" s="4" t="s">
        <v>439</v>
      </c>
      <c r="B20" s="4" t="s">
        <v>425</v>
      </c>
    </row>
    <row r="21" spans="1:2">
      <c r="A21" s="4" t="s">
        <v>445</v>
      </c>
    </row>
    <row r="22" spans="1:2">
      <c r="A22" s="3" t="s">
        <v>435</v>
      </c>
    </row>
    <row r="23" spans="1:2">
      <c r="A23" s="4" t="s">
        <v>439</v>
      </c>
      <c r="B23" s="4" t="s">
        <v>427</v>
      </c>
    </row>
    <row r="24" spans="1:2">
      <c r="A24" s="4" t="s">
        <v>446</v>
      </c>
    </row>
    <row r="25" spans="1:2">
      <c r="A25" s="3" t="s">
        <v>435</v>
      </c>
    </row>
    <row r="26" spans="1:2">
      <c r="A26" s="4" t="s">
        <v>439</v>
      </c>
      <c r="B26" s="4" t="s">
        <v>430</v>
      </c>
    </row>
    <row r="27" spans="1:2">
      <c r="A27" s="4" t="s">
        <v>447</v>
      </c>
    </row>
    <row r="28" spans="1:2">
      <c r="A28" s="3" t="s">
        <v>435</v>
      </c>
    </row>
    <row r="29" spans="1:2">
      <c r="A29" s="4" t="s">
        <v>439</v>
      </c>
      <c r="B29" s="4" t="s">
        <v>440</v>
      </c>
    </row>
    <row r="30" spans="1:2">
      <c r="A30" s="4" t="s">
        <v>448</v>
      </c>
    </row>
    <row r="31" spans="1:2">
      <c r="A31" s="3" t="s">
        <v>435</v>
      </c>
    </row>
    <row r="32" spans="1:2">
      <c r="A32" s="4" t="s">
        <v>439</v>
      </c>
      <c r="B32" s="4" t="s">
        <v>440</v>
      </c>
    </row>
    <row r="33" spans="1:2">
      <c r="A33" s="4" t="s">
        <v>449</v>
      </c>
    </row>
    <row r="34" spans="1:2">
      <c r="A34" s="3" t="s">
        <v>435</v>
      </c>
    </row>
    <row r="35" spans="1:2">
      <c r="A35" s="4" t="s">
        <v>439</v>
      </c>
      <c r="B35" s="4" t="s">
        <v>430</v>
      </c>
    </row>
    <row r="36" spans="1:2">
      <c r="A36" s="4" t="s">
        <v>450</v>
      </c>
    </row>
    <row r="37" spans="1:2">
      <c r="A37" s="3" t="s">
        <v>435</v>
      </c>
    </row>
    <row r="38" spans="1:2">
      <c r="A38" s="4" t="s">
        <v>439</v>
      </c>
      <c r="B38"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5</v>
      </c>
      <c r="B4" s="7" t="n">
        <v>3.3</v>
      </c>
    </row>
    <row r="5" spans="1:2">
      <c r="A5" s="4" t="s">
        <v>456</v>
      </c>
      <c r="B5" s="8" t="n">
        <v>122.1</v>
      </c>
    </row>
    <row r="6" spans="1:2">
      <c r="A6" s="4" t="s">
        <v>457</v>
      </c>
      <c r="B6" s="7" t="n">
        <v>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outlineLevelCol="0"/>
  <cols>
    <col customWidth="1" max="1" min="1" width="80"/>
    <col customWidth="1" max="2" min="2" width="27"/>
  </cols>
  <sheetData>
    <row r="1" spans="1:2">
      <c r="A1" s="1" t="s">
        <v>458</v>
      </c>
      <c r="B1" s="2" t="s">
        <v>1</v>
      </c>
    </row>
    <row r="2" spans="1:2">
      <c r="B2" s="2" t="s">
        <v>459</v>
      </c>
    </row>
    <row r="3" spans="1:2">
      <c r="A3" s="3" t="s">
        <v>460</v>
      </c>
    </row>
    <row r="4" spans="1:2">
      <c r="A4" s="4" t="s">
        <v>461</v>
      </c>
      <c r="B4" s="5" t="n">
        <v>1850</v>
      </c>
    </row>
    <row r="5" spans="1:2">
      <c r="A5" s="4" t="s">
        <v>462</v>
      </c>
      <c r="B5" s="6" t="n">
        <v>75900000</v>
      </c>
    </row>
    <row r="6" spans="1:2">
      <c r="A6" s="4" t="s">
        <v>463</v>
      </c>
      <c r="B6" s="5" t="n">
        <v>248000000</v>
      </c>
    </row>
    <row r="7" spans="1:2">
      <c r="A7" s="4" t="s">
        <v>464</v>
      </c>
      <c r="B7" s="5" t="n">
        <v>9100000</v>
      </c>
    </row>
    <row r="8" spans="1:2">
      <c r="A8" s="4" t="s">
        <v>465</v>
      </c>
      <c r="B8" s="5" t="n">
        <v>22200000</v>
      </c>
    </row>
    <row r="9" spans="1:2">
      <c r="A9" s="4" t="s">
        <v>466</v>
      </c>
      <c r="B9" s="5" t="n">
        <v>44500000</v>
      </c>
    </row>
    <row r="10" spans="1:2">
      <c r="A10" s="4" t="s">
        <v>467</v>
      </c>
      <c r="B10" s="5" t="n">
        <v>399700000</v>
      </c>
    </row>
    <row r="11" spans="1:2">
      <c r="A11" s="4" t="s">
        <v>468</v>
      </c>
      <c r="B11" s="5" t="n">
        <v>107500000</v>
      </c>
    </row>
    <row r="12" spans="1:2">
      <c r="A12" s="4" t="s">
        <v>469</v>
      </c>
    </row>
    <row r="13" spans="1:2">
      <c r="A13" s="3" t="s">
        <v>460</v>
      </c>
    </row>
    <row r="14" spans="1:2">
      <c r="A14" s="4" t="s">
        <v>463</v>
      </c>
      <c r="B14" s="5" t="n">
        <v>900000</v>
      </c>
    </row>
    <row r="15" spans="1:2">
      <c r="A15" s="4" t="s">
        <v>466</v>
      </c>
      <c r="B15" s="5" t="n">
        <v>1400000</v>
      </c>
    </row>
    <row r="16" spans="1:2">
      <c r="A16" s="4" t="s">
        <v>467</v>
      </c>
      <c r="B16" s="5" t="n">
        <v>2300000</v>
      </c>
    </row>
    <row r="17" spans="1:2">
      <c r="A17" s="4" t="s">
        <v>468</v>
      </c>
      <c r="B17" s="6" t="n">
        <v>2100000</v>
      </c>
    </row>
    <row r="18" spans="1:2">
      <c r="A18" s="4" t="s">
        <v>470</v>
      </c>
    </row>
    <row r="19" spans="1:2">
      <c r="A19" s="3" t="s">
        <v>460</v>
      </c>
    </row>
    <row r="20" spans="1:2">
      <c r="A20" s="4" t="s">
        <v>461</v>
      </c>
      <c r="B20" s="5" t="n">
        <v>494</v>
      </c>
    </row>
    <row r="21" spans="1:2">
      <c r="A21" s="4" t="s">
        <v>462</v>
      </c>
      <c r="B21" s="6" t="n">
        <v>17400000</v>
      </c>
    </row>
    <row r="22" spans="1:2">
      <c r="A22" s="4" t="s">
        <v>465</v>
      </c>
      <c r="B22" s="5" t="n">
        <v>1900000</v>
      </c>
    </row>
    <row r="23" spans="1:2">
      <c r="A23" s="4" t="s">
        <v>467</v>
      </c>
      <c r="B23" s="5" t="n">
        <v>19300000</v>
      </c>
    </row>
    <row r="24" spans="1:2">
      <c r="A24" s="4" t="s">
        <v>471</v>
      </c>
    </row>
    <row r="25" spans="1:2">
      <c r="A25" s="3" t="s">
        <v>460</v>
      </c>
    </row>
    <row r="26" spans="1:2">
      <c r="A26" s="4" t="s">
        <v>463</v>
      </c>
      <c r="B26" s="5" t="n">
        <v>1300000</v>
      </c>
    </row>
    <row r="27" spans="1:2">
      <c r="A27" s="4" t="s">
        <v>465</v>
      </c>
      <c r="B27" s="5" t="n">
        <v>200000</v>
      </c>
    </row>
    <row r="28" spans="1:2">
      <c r="A28" s="4" t="s">
        <v>467</v>
      </c>
      <c r="B28" s="5" t="n">
        <v>1500000</v>
      </c>
    </row>
    <row r="29" spans="1:2">
      <c r="A29" s="4" t="s">
        <v>472</v>
      </c>
    </row>
    <row r="30" spans="1:2">
      <c r="A30" s="3" t="s">
        <v>460</v>
      </c>
    </row>
    <row r="31" spans="1:2">
      <c r="A31" s="4" t="s">
        <v>463</v>
      </c>
      <c r="B31" s="5" t="n">
        <v>3000000</v>
      </c>
    </row>
    <row r="32" spans="1:2">
      <c r="A32" s="4" t="s">
        <v>465</v>
      </c>
      <c r="B32" s="5" t="n">
        <v>300000</v>
      </c>
    </row>
    <row r="33" spans="1:2">
      <c r="A33" s="4" t="s">
        <v>466</v>
      </c>
      <c r="B33" s="5" t="n">
        <v>400000</v>
      </c>
    </row>
    <row r="34" spans="1:2">
      <c r="A34" s="4" t="s">
        <v>467</v>
      </c>
      <c r="B34" s="5" t="n">
        <v>3700000</v>
      </c>
    </row>
    <row r="35" spans="1:2">
      <c r="A35" s="4" t="s">
        <v>468</v>
      </c>
      <c r="B35" s="5" t="n">
        <v>1100000</v>
      </c>
    </row>
    <row r="36" spans="1:2">
      <c r="A36" s="4" t="s">
        <v>473</v>
      </c>
    </row>
    <row r="37" spans="1:2">
      <c r="A37" s="3" t="s">
        <v>460</v>
      </c>
    </row>
    <row r="38" spans="1:2">
      <c r="A38" s="4" t="s">
        <v>463</v>
      </c>
      <c r="B38" s="5" t="n">
        <v>30800000</v>
      </c>
    </row>
    <row r="39" spans="1:2">
      <c r="A39" s="4" t="s">
        <v>467</v>
      </c>
      <c r="B39" s="5" t="n">
        <v>30800000</v>
      </c>
    </row>
    <row r="40" spans="1:2">
      <c r="A40" s="4" t="s">
        <v>474</v>
      </c>
    </row>
    <row r="41" spans="1:2">
      <c r="A41" s="3" t="s">
        <v>460</v>
      </c>
    </row>
    <row r="42" spans="1:2">
      <c r="A42" s="4" t="s">
        <v>463</v>
      </c>
      <c r="B42" s="5" t="n">
        <v>3300000</v>
      </c>
    </row>
    <row r="43" spans="1:2">
      <c r="A43" s="4" t="s">
        <v>465</v>
      </c>
      <c r="B43" s="5" t="n">
        <v>100000</v>
      </c>
    </row>
    <row r="44" spans="1:2">
      <c r="A44" s="4" t="s">
        <v>466</v>
      </c>
      <c r="B44" s="5" t="n">
        <v>400000</v>
      </c>
    </row>
    <row r="45" spans="1:2">
      <c r="A45" s="4" t="s">
        <v>467</v>
      </c>
      <c r="B45" s="5" t="n">
        <v>3800000</v>
      </c>
    </row>
    <row r="46" spans="1:2">
      <c r="A46" s="4" t="s">
        <v>468</v>
      </c>
      <c r="B46" s="5" t="n">
        <v>2800000</v>
      </c>
    </row>
    <row r="47" spans="1:2">
      <c r="A47" s="4" t="s">
        <v>475</v>
      </c>
    </row>
    <row r="48" spans="1:2">
      <c r="A48" s="3" t="s">
        <v>460</v>
      </c>
    </row>
    <row r="49" spans="1:2">
      <c r="A49" s="4" t="s">
        <v>463</v>
      </c>
      <c r="B49" s="5" t="n">
        <v>2800000</v>
      </c>
    </row>
    <row r="50" spans="1:2">
      <c r="A50" s="4" t="s">
        <v>465</v>
      </c>
      <c r="B50" s="5" t="n">
        <v>200000</v>
      </c>
    </row>
    <row r="51" spans="1:2">
      <c r="A51" s="4" t="s">
        <v>466</v>
      </c>
      <c r="B51" s="5" t="n">
        <v>200000</v>
      </c>
    </row>
    <row r="52" spans="1:2">
      <c r="A52" s="4" t="s">
        <v>467</v>
      </c>
      <c r="B52" s="5" t="n">
        <v>3200000</v>
      </c>
    </row>
    <row r="53" spans="1:2">
      <c r="A53" s="4" t="s">
        <v>468</v>
      </c>
      <c r="B53" s="5" t="n">
        <v>700000</v>
      </c>
    </row>
    <row r="54" spans="1:2">
      <c r="A54" s="4" t="s">
        <v>476</v>
      </c>
    </row>
    <row r="55" spans="1:2">
      <c r="A55" s="3" t="s">
        <v>460</v>
      </c>
    </row>
    <row r="56" spans="1:2">
      <c r="A56" s="4" t="s">
        <v>463</v>
      </c>
      <c r="B56" s="5" t="n">
        <v>4300000</v>
      </c>
    </row>
    <row r="57" spans="1:2">
      <c r="A57" s="4" t="s">
        <v>465</v>
      </c>
      <c r="B57" s="5" t="n">
        <v>100000</v>
      </c>
    </row>
    <row r="58" spans="1:2">
      <c r="A58" s="4" t="s">
        <v>466</v>
      </c>
      <c r="B58" s="5" t="n">
        <v>900000</v>
      </c>
    </row>
    <row r="59" spans="1:2">
      <c r="A59" s="4" t="s">
        <v>467</v>
      </c>
      <c r="B59" s="5" t="n">
        <v>5300000</v>
      </c>
    </row>
    <row r="60" spans="1:2">
      <c r="A60" s="4" t="s">
        <v>468</v>
      </c>
      <c r="B60" s="6" t="n">
        <v>3100000</v>
      </c>
    </row>
    <row r="61" spans="1:2">
      <c r="A61" s="4" t="s">
        <v>477</v>
      </c>
    </row>
    <row r="62" spans="1:2">
      <c r="A62" s="3" t="s">
        <v>460</v>
      </c>
    </row>
    <row r="63" spans="1:2">
      <c r="A63" s="4" t="s">
        <v>461</v>
      </c>
      <c r="B63" s="5" t="n">
        <v>51</v>
      </c>
    </row>
    <row r="64" spans="1:2">
      <c r="A64" s="4" t="s">
        <v>462</v>
      </c>
      <c r="B64" s="6" t="n">
        <v>2300000</v>
      </c>
    </row>
    <row r="65" spans="1:2">
      <c r="A65" s="4" t="s">
        <v>465</v>
      </c>
      <c r="B65" s="5" t="n">
        <v>100000</v>
      </c>
    </row>
    <row r="66" spans="1:2">
      <c r="A66" s="4" t="s">
        <v>466</v>
      </c>
      <c r="B66" s="5" t="n">
        <v>200000</v>
      </c>
    </row>
    <row r="67" spans="1:2">
      <c r="A67" s="4" t="s">
        <v>467</v>
      </c>
      <c r="B67" s="5" t="n">
        <v>2600000</v>
      </c>
    </row>
    <row r="68" spans="1:2">
      <c r="A68" s="4" t="s">
        <v>468</v>
      </c>
      <c r="B68" s="5" t="n">
        <v>1500000</v>
      </c>
    </row>
    <row r="69" spans="1:2">
      <c r="A69" s="4" t="s">
        <v>478</v>
      </c>
    </row>
    <row r="70" spans="1:2">
      <c r="A70" s="3" t="s">
        <v>460</v>
      </c>
    </row>
    <row r="71" spans="1:2">
      <c r="A71" s="4" t="s">
        <v>463</v>
      </c>
      <c r="B71" s="5" t="n">
        <v>20700000</v>
      </c>
    </row>
    <row r="72" spans="1:2">
      <c r="A72" s="4" t="s">
        <v>465</v>
      </c>
      <c r="B72" s="5" t="n">
        <v>1800000</v>
      </c>
    </row>
    <row r="73" spans="1:2">
      <c r="A73" s="4" t="s">
        <v>466</v>
      </c>
      <c r="B73" s="5" t="n">
        <v>3900000</v>
      </c>
    </row>
    <row r="74" spans="1:2">
      <c r="A74" s="4" t="s">
        <v>467</v>
      </c>
      <c r="B74" s="5" t="n">
        <v>26400000</v>
      </c>
    </row>
    <row r="75" spans="1:2">
      <c r="A75" s="4" t="s">
        <v>468</v>
      </c>
      <c r="B75" s="6" t="n">
        <v>7500000</v>
      </c>
    </row>
    <row r="76" spans="1:2">
      <c r="A76" s="4" t="s">
        <v>479</v>
      </c>
    </row>
    <row r="77" spans="1:2">
      <c r="A77" s="3" t="s">
        <v>460</v>
      </c>
    </row>
    <row r="78" spans="1:2">
      <c r="A78" s="4" t="s">
        <v>461</v>
      </c>
      <c r="B78" s="5" t="n">
        <v>172</v>
      </c>
    </row>
    <row r="79" spans="1:2">
      <c r="A79" s="4" t="s">
        <v>462</v>
      </c>
      <c r="B79" s="6" t="n">
        <v>7400000</v>
      </c>
    </row>
    <row r="80" spans="1:2">
      <c r="A80" s="4" t="s">
        <v>465</v>
      </c>
      <c r="B80" s="5" t="n">
        <v>800000</v>
      </c>
    </row>
    <row r="81" spans="1:2">
      <c r="A81" s="4" t="s">
        <v>466</v>
      </c>
      <c r="B81" s="5" t="n">
        <v>1100000</v>
      </c>
    </row>
    <row r="82" spans="1:2">
      <c r="A82" s="4" t="s">
        <v>467</v>
      </c>
      <c r="B82" s="5" t="n">
        <v>9300000</v>
      </c>
    </row>
    <row r="83" spans="1:2">
      <c r="A83" s="4" t="s">
        <v>468</v>
      </c>
      <c r="B83" s="6" t="n">
        <v>2000000</v>
      </c>
    </row>
    <row r="84" spans="1:2">
      <c r="A84" s="4" t="s">
        <v>480</v>
      </c>
    </row>
    <row r="85" spans="1:2">
      <c r="A85" s="3" t="s">
        <v>460</v>
      </c>
    </row>
    <row r="86" spans="1:2">
      <c r="A86" s="4" t="s">
        <v>461</v>
      </c>
      <c r="B86" s="5" t="n">
        <v>572</v>
      </c>
    </row>
    <row r="87" spans="1:2">
      <c r="A87" s="4" t="s">
        <v>462</v>
      </c>
      <c r="B87" s="6" t="n">
        <v>22000000</v>
      </c>
    </row>
    <row r="88" spans="1:2">
      <c r="A88" s="4" t="s">
        <v>465</v>
      </c>
      <c r="B88" s="5" t="n">
        <v>5000000</v>
      </c>
    </row>
    <row r="89" spans="1:2">
      <c r="A89" s="4" t="s">
        <v>466</v>
      </c>
      <c r="B89" s="5" t="n">
        <v>400000</v>
      </c>
    </row>
    <row r="90" spans="1:2">
      <c r="A90" s="4" t="s">
        <v>467</v>
      </c>
      <c r="B90" s="5" t="n">
        <v>27400000</v>
      </c>
    </row>
    <row r="91" spans="1:2">
      <c r="A91" s="4" t="s">
        <v>468</v>
      </c>
      <c r="B91" s="5" t="n">
        <v>5500000</v>
      </c>
    </row>
    <row r="92" spans="1:2">
      <c r="A92" s="4" t="s">
        <v>481</v>
      </c>
    </row>
    <row r="93" spans="1:2">
      <c r="A93" s="3" t="s">
        <v>460</v>
      </c>
    </row>
    <row r="94" spans="1:2">
      <c r="A94" s="4" t="s">
        <v>463</v>
      </c>
      <c r="B94" s="5" t="n">
        <v>7700000</v>
      </c>
    </row>
    <row r="95" spans="1:2">
      <c r="A95" s="4" t="s">
        <v>465</v>
      </c>
      <c r="B95" s="5" t="n">
        <v>400000</v>
      </c>
    </row>
    <row r="96" spans="1:2">
      <c r="A96" s="4" t="s">
        <v>466</v>
      </c>
      <c r="B96" s="5" t="n">
        <v>600000</v>
      </c>
    </row>
    <row r="97" spans="1:2">
      <c r="A97" s="4" t="s">
        <v>467</v>
      </c>
      <c r="B97" s="5" t="n">
        <v>8700000</v>
      </c>
    </row>
    <row r="98" spans="1:2">
      <c r="A98" s="4" t="s">
        <v>468</v>
      </c>
      <c r="B98" s="6" t="n">
        <v>1700000</v>
      </c>
    </row>
    <row r="99" spans="1:2">
      <c r="A99" s="4" t="s">
        <v>482</v>
      </c>
    </row>
    <row r="100" spans="1:2">
      <c r="A100" s="3" t="s">
        <v>460</v>
      </c>
    </row>
    <row r="101" spans="1:2">
      <c r="A101" s="4" t="s">
        <v>461</v>
      </c>
      <c r="B101" s="5" t="n">
        <v>139</v>
      </c>
    </row>
    <row r="102" spans="1:2">
      <c r="A102" s="4" t="s">
        <v>462</v>
      </c>
      <c r="B102" s="6" t="n">
        <v>5900000</v>
      </c>
    </row>
    <row r="103" spans="1:2">
      <c r="A103" s="4" t="s">
        <v>465</v>
      </c>
      <c r="B103" s="5" t="n">
        <v>700000</v>
      </c>
    </row>
    <row r="104" spans="1:2">
      <c r="A104" s="4" t="s">
        <v>466</v>
      </c>
      <c r="B104" s="5" t="n">
        <v>1000000</v>
      </c>
    </row>
    <row r="105" spans="1:2">
      <c r="A105" s="4" t="s">
        <v>467</v>
      </c>
      <c r="B105" s="5" t="n">
        <v>7600000</v>
      </c>
    </row>
    <row r="106" spans="1:2">
      <c r="A106" s="4" t="s">
        <v>468</v>
      </c>
      <c r="B106" s="5" t="n">
        <v>1600000</v>
      </c>
    </row>
    <row r="107" spans="1:2">
      <c r="A107" s="4" t="s">
        <v>483</v>
      </c>
    </row>
    <row r="108" spans="1:2">
      <c r="A108" s="3" t="s">
        <v>460</v>
      </c>
    </row>
    <row r="109" spans="1:2">
      <c r="A109" s="4" t="s">
        <v>463</v>
      </c>
      <c r="B109" s="5" t="n">
        <v>3900000</v>
      </c>
    </row>
    <row r="110" spans="1:2">
      <c r="A110" s="4" t="s">
        <v>465</v>
      </c>
      <c r="B110" s="5" t="n">
        <v>100000</v>
      </c>
    </row>
    <row r="111" spans="1:2">
      <c r="A111" s="4" t="s">
        <v>466</v>
      </c>
      <c r="B111" s="5" t="n">
        <v>2500000</v>
      </c>
    </row>
    <row r="112" spans="1:2">
      <c r="A112" s="4" t="s">
        <v>467</v>
      </c>
      <c r="B112" s="5" t="n">
        <v>6500000</v>
      </c>
    </row>
    <row r="113" spans="1:2">
      <c r="A113" s="4" t="s">
        <v>468</v>
      </c>
      <c r="B113" s="5" t="n">
        <v>6000000</v>
      </c>
    </row>
    <row r="114" spans="1:2">
      <c r="A114" s="4" t="s">
        <v>484</v>
      </c>
    </row>
    <row r="115" spans="1:2">
      <c r="A115" s="3" t="s">
        <v>460</v>
      </c>
    </row>
    <row r="116" spans="1:2">
      <c r="A116" s="4" t="s">
        <v>463</v>
      </c>
      <c r="B116" s="5" t="n">
        <v>3400000</v>
      </c>
    </row>
    <row r="117" spans="1:2">
      <c r="A117" s="4" t="s">
        <v>465</v>
      </c>
      <c r="B117" s="5" t="n">
        <v>400000</v>
      </c>
    </row>
    <row r="118" spans="1:2">
      <c r="A118" s="4" t="s">
        <v>466</v>
      </c>
      <c r="B118" s="5" t="n">
        <v>500000</v>
      </c>
    </row>
    <row r="119" spans="1:2">
      <c r="A119" s="4" t="s">
        <v>467</v>
      </c>
      <c r="B119" s="5" t="n">
        <v>4300000</v>
      </c>
    </row>
    <row r="120" spans="1:2">
      <c r="A120" s="4" t="s">
        <v>468</v>
      </c>
      <c r="B120" s="5" t="n">
        <v>1000000</v>
      </c>
    </row>
    <row r="121" spans="1:2">
      <c r="A121" s="4" t="s">
        <v>485</v>
      </c>
    </row>
    <row r="122" spans="1:2">
      <c r="A122" s="3" t="s">
        <v>460</v>
      </c>
    </row>
    <row r="123" spans="1:2">
      <c r="A123" s="4" t="s">
        <v>463</v>
      </c>
      <c r="B123" s="5" t="n">
        <v>23500000</v>
      </c>
    </row>
    <row r="124" spans="1:2">
      <c r="A124" s="4" t="s">
        <v>464</v>
      </c>
      <c r="B124" s="5" t="n">
        <v>6500000</v>
      </c>
    </row>
    <row r="125" spans="1:2">
      <c r="A125" s="4" t="s">
        <v>467</v>
      </c>
      <c r="B125" s="5" t="n">
        <v>30000000</v>
      </c>
    </row>
    <row r="126" spans="1:2">
      <c r="A126" s="4" t="s">
        <v>486</v>
      </c>
    </row>
    <row r="127" spans="1:2">
      <c r="A127" s="3" t="s">
        <v>460</v>
      </c>
    </row>
    <row r="128" spans="1:2">
      <c r="A128" s="4" t="s">
        <v>463</v>
      </c>
      <c r="B128" s="5" t="n">
        <v>14100000</v>
      </c>
    </row>
    <row r="129" spans="1:2">
      <c r="A129" s="4" t="s">
        <v>465</v>
      </c>
      <c r="B129" s="5" t="n">
        <v>500000</v>
      </c>
    </row>
    <row r="130" spans="1:2">
      <c r="A130" s="4" t="s">
        <v>467</v>
      </c>
      <c r="B130" s="6" t="n">
        <v>14600000</v>
      </c>
    </row>
    <row r="131" spans="1:2">
      <c r="A131" s="4" t="s">
        <v>487</v>
      </c>
    </row>
    <row r="132" spans="1:2">
      <c r="A132" s="3" t="s">
        <v>460</v>
      </c>
    </row>
    <row r="133" spans="1:2">
      <c r="A133" s="4" t="s">
        <v>461</v>
      </c>
      <c r="B133" s="5" t="n">
        <v>422</v>
      </c>
    </row>
    <row r="134" spans="1:2">
      <c r="A134" s="4" t="s">
        <v>462</v>
      </c>
      <c r="B134" s="6" t="n">
        <v>20900000</v>
      </c>
    </row>
    <row r="135" spans="1:2">
      <c r="A135" s="4" t="s">
        <v>464</v>
      </c>
      <c r="B135" s="5" t="n">
        <v>2300000</v>
      </c>
    </row>
    <row r="136" spans="1:2">
      <c r="A136" s="4" t="s">
        <v>466</v>
      </c>
      <c r="B136" s="5" t="n">
        <v>2600000</v>
      </c>
    </row>
    <row r="137" spans="1:2">
      <c r="A137" s="4" t="s">
        <v>467</v>
      </c>
      <c r="B137" s="5" t="n">
        <v>25800000</v>
      </c>
    </row>
    <row r="138" spans="1:2">
      <c r="A138" s="4" t="s">
        <v>468</v>
      </c>
      <c r="B138" s="5" t="n">
        <v>4500000</v>
      </c>
    </row>
    <row r="139" spans="1:2">
      <c r="A139" s="4" t="s">
        <v>488</v>
      </c>
    </row>
    <row r="140" spans="1:2">
      <c r="A140" s="3" t="s">
        <v>460</v>
      </c>
    </row>
    <row r="141" spans="1:2">
      <c r="A141" s="4" t="s">
        <v>463</v>
      </c>
      <c r="B141" s="5" t="n">
        <v>3100000</v>
      </c>
    </row>
    <row r="142" spans="1:2">
      <c r="A142" s="4" t="s">
        <v>465</v>
      </c>
      <c r="B142" s="5" t="n">
        <v>400000</v>
      </c>
    </row>
    <row r="143" spans="1:2">
      <c r="A143" s="4" t="s">
        <v>466</v>
      </c>
      <c r="B143" s="5" t="n">
        <v>2000000</v>
      </c>
    </row>
    <row r="144" spans="1:2">
      <c r="A144" s="4" t="s">
        <v>467</v>
      </c>
      <c r="B144" s="5" t="n">
        <v>5500000</v>
      </c>
    </row>
    <row r="145" spans="1:2">
      <c r="A145" s="4" t="s">
        <v>468</v>
      </c>
      <c r="B145" s="5" t="n">
        <v>2700000</v>
      </c>
    </row>
    <row r="146" spans="1:2">
      <c r="A146" s="4" t="s">
        <v>489</v>
      </c>
    </row>
    <row r="147" spans="1:2">
      <c r="A147" s="3" t="s">
        <v>460</v>
      </c>
    </row>
    <row r="148" spans="1:2">
      <c r="A148" s="4" t="s">
        <v>463</v>
      </c>
      <c r="B148" s="5" t="n">
        <v>31400000</v>
      </c>
    </row>
    <row r="149" spans="1:2">
      <c r="A149" s="4" t="s">
        <v>465</v>
      </c>
      <c r="B149" s="5" t="n">
        <v>2500000</v>
      </c>
    </row>
    <row r="150" spans="1:2">
      <c r="A150" s="4" t="s">
        <v>466</v>
      </c>
      <c r="B150" s="5" t="n">
        <v>6600000</v>
      </c>
    </row>
    <row r="151" spans="1:2">
      <c r="A151" s="4" t="s">
        <v>467</v>
      </c>
      <c r="B151" s="5" t="n">
        <v>40500000</v>
      </c>
    </row>
    <row r="152" spans="1:2">
      <c r="A152" s="4" t="s">
        <v>468</v>
      </c>
      <c r="B152" s="5" t="n">
        <v>19300000</v>
      </c>
    </row>
    <row r="153" spans="1:2">
      <c r="A153" s="4" t="s">
        <v>490</v>
      </c>
    </row>
    <row r="154" spans="1:2">
      <c r="A154" s="3" t="s">
        <v>460</v>
      </c>
    </row>
    <row r="155" spans="1:2">
      <c r="A155" s="4" t="s">
        <v>463</v>
      </c>
      <c r="B155" s="5" t="n">
        <v>19200000</v>
      </c>
    </row>
    <row r="156" spans="1:2">
      <c r="A156" s="4" t="s">
        <v>465</v>
      </c>
      <c r="B156" s="5" t="n">
        <v>1000000</v>
      </c>
    </row>
    <row r="157" spans="1:2">
      <c r="A157" s="4" t="s">
        <v>467</v>
      </c>
      <c r="B157" s="5" t="n">
        <v>20200000</v>
      </c>
    </row>
    <row r="158" spans="1:2">
      <c r="A158" s="4" t="s">
        <v>491</v>
      </c>
    </row>
    <row r="159" spans="1:2">
      <c r="A159" s="3" t="s">
        <v>460</v>
      </c>
    </row>
    <row r="160" spans="1:2">
      <c r="A160" s="4" t="s">
        <v>463</v>
      </c>
      <c r="B160" s="5" t="n">
        <v>15100000</v>
      </c>
    </row>
    <row r="161" spans="1:2">
      <c r="A161" s="4" t="s">
        <v>464</v>
      </c>
      <c r="B161" s="5" t="n">
        <v>200000</v>
      </c>
    </row>
    <row r="162" spans="1:2">
      <c r="A162" s="4" t="s">
        <v>465</v>
      </c>
      <c r="B162" s="5" t="n">
        <v>2200000</v>
      </c>
    </row>
    <row r="163" spans="1:2">
      <c r="A163" s="4" t="s">
        <v>466</v>
      </c>
      <c r="B163" s="5" t="n">
        <v>5000000</v>
      </c>
    </row>
    <row r="164" spans="1:2">
      <c r="A164" s="4" t="s">
        <v>467</v>
      </c>
      <c r="B164" s="5" t="n">
        <v>22500000</v>
      </c>
    </row>
    <row r="165" spans="1:2">
      <c r="A165" s="4" t="s">
        <v>468</v>
      </c>
      <c r="B165" s="5" t="n">
        <v>14500000</v>
      </c>
    </row>
    <row r="166" spans="1:2">
      <c r="A166" s="4" t="s">
        <v>492</v>
      </c>
    </row>
    <row r="167" spans="1:2">
      <c r="A167" s="3" t="s">
        <v>460</v>
      </c>
    </row>
    <row r="168" spans="1:2">
      <c r="A168" s="4" t="s">
        <v>463</v>
      </c>
      <c r="B168" s="5" t="n">
        <v>9200000</v>
      </c>
    </row>
    <row r="169" spans="1:2">
      <c r="A169" s="4" t="s">
        <v>465</v>
      </c>
      <c r="B169" s="5" t="n">
        <v>300000</v>
      </c>
    </row>
    <row r="170" spans="1:2">
      <c r="A170" s="4" t="s">
        <v>466</v>
      </c>
      <c r="B170" s="5" t="n">
        <v>3000000</v>
      </c>
    </row>
    <row r="171" spans="1:2">
      <c r="A171" s="4" t="s">
        <v>467</v>
      </c>
      <c r="B171" s="5" t="n">
        <v>12500000</v>
      </c>
    </row>
    <row r="172" spans="1:2">
      <c r="A172" s="4" t="s">
        <v>468</v>
      </c>
      <c r="B172" s="5" t="n">
        <v>6500000</v>
      </c>
    </row>
    <row r="173" spans="1:2">
      <c r="A173" s="4" t="s">
        <v>493</v>
      </c>
    </row>
    <row r="174" spans="1:2">
      <c r="A174" s="3" t="s">
        <v>460</v>
      </c>
    </row>
    <row r="175" spans="1:2">
      <c r="A175" s="4" t="s">
        <v>463</v>
      </c>
      <c r="B175" s="5" t="n">
        <v>5300000</v>
      </c>
    </row>
    <row r="176" spans="1:2">
      <c r="A176" s="4" t="s">
        <v>465</v>
      </c>
      <c r="B176" s="5" t="n">
        <v>200000</v>
      </c>
    </row>
    <row r="177" spans="1:2">
      <c r="A177" s="4" t="s">
        <v>466</v>
      </c>
      <c r="B177" s="5" t="n">
        <v>1100000</v>
      </c>
    </row>
    <row r="178" spans="1:2">
      <c r="A178" s="4" t="s">
        <v>467</v>
      </c>
      <c r="B178" s="5" t="n">
        <v>6600000</v>
      </c>
    </row>
    <row r="179" spans="1:2">
      <c r="A179" s="4" t="s">
        <v>468</v>
      </c>
      <c r="B179" s="5" t="n">
        <v>5400000</v>
      </c>
    </row>
    <row r="180" spans="1:2">
      <c r="A180" s="4" t="s">
        <v>494</v>
      </c>
    </row>
    <row r="181" spans="1:2">
      <c r="A181" s="3" t="s">
        <v>460</v>
      </c>
    </row>
    <row r="182" spans="1:2">
      <c r="A182" s="4" t="s">
        <v>463</v>
      </c>
      <c r="B182" s="5" t="n">
        <v>15600000</v>
      </c>
    </row>
    <row r="183" spans="1:2">
      <c r="A183" s="4" t="s">
        <v>465</v>
      </c>
      <c r="B183" s="5" t="n">
        <v>1700000</v>
      </c>
    </row>
    <row r="184" spans="1:2">
      <c r="A184" s="4" t="s">
        <v>467</v>
      </c>
      <c r="B184" s="5" t="n">
        <v>17300000</v>
      </c>
    </row>
    <row r="185" spans="1:2">
      <c r="A185" s="4" t="s">
        <v>495</v>
      </c>
    </row>
    <row r="186" spans="1:2">
      <c r="A186" s="3" t="s">
        <v>460</v>
      </c>
    </row>
    <row r="187" spans="1:2">
      <c r="A187" s="4" t="s">
        <v>463</v>
      </c>
      <c r="B187" s="5" t="n">
        <v>29400000</v>
      </c>
    </row>
    <row r="188" spans="1:2">
      <c r="A188" s="4" t="s">
        <v>464</v>
      </c>
      <c r="B188" s="5" t="n">
        <v>100000</v>
      </c>
    </row>
    <row r="189" spans="1:2">
      <c r="A189" s="4" t="s">
        <v>465</v>
      </c>
      <c r="B189" s="5" t="n">
        <v>1300000</v>
      </c>
    </row>
    <row r="190" spans="1:2">
      <c r="A190" s="4" t="s">
        <v>466</v>
      </c>
      <c r="B190" s="5" t="n">
        <v>10700000</v>
      </c>
    </row>
    <row r="191" spans="1:2">
      <c r="A191" s="4" t="s">
        <v>467</v>
      </c>
      <c r="B191" s="5" t="n">
        <v>41500000</v>
      </c>
    </row>
    <row r="192" spans="1:2">
      <c r="A192" s="4" t="s">
        <v>468</v>
      </c>
      <c r="B192" s="6" t="n">
        <v>18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69</v>
      </c>
    </row>
    <row r="4" spans="1:2">
      <c r="A4" s="3" t="s">
        <v>460</v>
      </c>
    </row>
    <row r="5" spans="1:2">
      <c r="A5" s="4" t="s">
        <v>497</v>
      </c>
      <c r="B5" s="4" t="s">
        <v>498</v>
      </c>
    </row>
    <row r="6" spans="1:2">
      <c r="A6" s="4" t="s">
        <v>470</v>
      </c>
    </row>
    <row r="7" spans="1:2">
      <c r="A7" s="3" t="s">
        <v>460</v>
      </c>
    </row>
    <row r="8" spans="1:2">
      <c r="A8" s="4" t="s">
        <v>497</v>
      </c>
      <c r="B8" s="4" t="s">
        <v>498</v>
      </c>
    </row>
    <row r="9" spans="1:2">
      <c r="A9" s="4" t="s">
        <v>471</v>
      </c>
    </row>
    <row r="10" spans="1:2">
      <c r="A10" s="3" t="s">
        <v>460</v>
      </c>
    </row>
    <row r="11" spans="1:2">
      <c r="A11" s="4" t="s">
        <v>497</v>
      </c>
      <c r="B11" s="4" t="s">
        <v>499</v>
      </c>
    </row>
    <row r="12" spans="1:2">
      <c r="A12" s="4" t="s">
        <v>472</v>
      </c>
    </row>
    <row r="13" spans="1:2">
      <c r="A13" s="3" t="s">
        <v>460</v>
      </c>
    </row>
    <row r="14" spans="1:2">
      <c r="A14" s="4" t="s">
        <v>497</v>
      </c>
      <c r="B14" s="4" t="s">
        <v>499</v>
      </c>
    </row>
    <row r="15" spans="1:2">
      <c r="A15" s="4" t="s">
        <v>473</v>
      </c>
    </row>
    <row r="16" spans="1:2">
      <c r="A16" s="3" t="s">
        <v>460</v>
      </c>
    </row>
    <row r="17" spans="1:2">
      <c r="A17" s="4" t="s">
        <v>497</v>
      </c>
      <c r="B17" s="4" t="s">
        <v>500</v>
      </c>
    </row>
    <row r="18" spans="1:2">
      <c r="A18" s="4" t="s">
        <v>474</v>
      </c>
    </row>
    <row r="19" spans="1:2">
      <c r="A19" s="3" t="s">
        <v>460</v>
      </c>
    </row>
    <row r="20" spans="1:2">
      <c r="A20" s="4" t="s">
        <v>497</v>
      </c>
      <c r="B20" s="4" t="s">
        <v>501</v>
      </c>
    </row>
    <row r="21" spans="1:2">
      <c r="A21" s="4" t="s">
        <v>475</v>
      </c>
    </row>
    <row r="22" spans="1:2">
      <c r="A22" s="3" t="s">
        <v>460</v>
      </c>
    </row>
    <row r="23" spans="1:2">
      <c r="A23" s="4" t="s">
        <v>497</v>
      </c>
      <c r="B23" s="4" t="s">
        <v>501</v>
      </c>
    </row>
    <row r="24" spans="1:2">
      <c r="A24" s="4" t="s">
        <v>476</v>
      </c>
    </row>
    <row r="25" spans="1:2">
      <c r="A25" s="3" t="s">
        <v>460</v>
      </c>
    </row>
    <row r="26" spans="1:2">
      <c r="A26" s="4" t="s">
        <v>497</v>
      </c>
      <c r="B26" s="4" t="s">
        <v>501</v>
      </c>
    </row>
    <row r="27" spans="1:2">
      <c r="A27" s="4" t="s">
        <v>477</v>
      </c>
    </row>
    <row r="28" spans="1:2">
      <c r="A28" s="3" t="s">
        <v>460</v>
      </c>
    </row>
    <row r="29" spans="1:2">
      <c r="A29" s="4" t="s">
        <v>497</v>
      </c>
      <c r="B29" s="4" t="s">
        <v>501</v>
      </c>
    </row>
    <row r="30" spans="1:2">
      <c r="A30" s="4" t="s">
        <v>478</v>
      </c>
    </row>
    <row r="31" spans="1:2">
      <c r="A31" s="3" t="s">
        <v>460</v>
      </c>
    </row>
    <row r="32" spans="1:2">
      <c r="A32" s="4" t="s">
        <v>497</v>
      </c>
      <c r="B32" s="4" t="s">
        <v>501</v>
      </c>
    </row>
    <row r="33" spans="1:2">
      <c r="A33" s="4" t="s">
        <v>479</v>
      </c>
    </row>
    <row r="34" spans="1:2">
      <c r="A34" s="3" t="s">
        <v>460</v>
      </c>
    </row>
    <row r="35" spans="1:2">
      <c r="A35" s="4" t="s">
        <v>497</v>
      </c>
      <c r="B35" s="4" t="s">
        <v>502</v>
      </c>
    </row>
    <row r="36" spans="1:2">
      <c r="A36" s="4" t="s">
        <v>480</v>
      </c>
    </row>
    <row r="37" spans="1:2">
      <c r="A37" s="3" t="s">
        <v>460</v>
      </c>
    </row>
    <row r="38" spans="1:2">
      <c r="A38" s="4" t="s">
        <v>497</v>
      </c>
      <c r="B38" s="4" t="s">
        <v>502</v>
      </c>
    </row>
    <row r="39" spans="1:2">
      <c r="A39" s="4" t="s">
        <v>481</v>
      </c>
    </row>
    <row r="40" spans="1:2">
      <c r="A40" s="3" t="s">
        <v>460</v>
      </c>
    </row>
    <row r="41" spans="1:2">
      <c r="A41" s="4" t="s">
        <v>497</v>
      </c>
      <c r="B41" s="4" t="s">
        <v>502</v>
      </c>
    </row>
    <row r="42" spans="1:2">
      <c r="A42" s="4" t="s">
        <v>482</v>
      </c>
    </row>
    <row r="43" spans="1:2">
      <c r="A43" s="3" t="s">
        <v>460</v>
      </c>
    </row>
    <row r="44" spans="1:2">
      <c r="A44" s="4" t="s">
        <v>497</v>
      </c>
      <c r="B44" s="4" t="s">
        <v>503</v>
      </c>
    </row>
    <row r="45" spans="1:2">
      <c r="A45" s="4" t="s">
        <v>483</v>
      </c>
    </row>
    <row r="46" spans="1:2">
      <c r="A46" s="3" t="s">
        <v>460</v>
      </c>
    </row>
    <row r="47" spans="1:2">
      <c r="A47" s="4" t="s">
        <v>497</v>
      </c>
      <c r="B47" s="4" t="s">
        <v>503</v>
      </c>
    </row>
    <row r="48" spans="1:2">
      <c r="A48" s="4" t="s">
        <v>484</v>
      </c>
    </row>
    <row r="49" spans="1:2">
      <c r="A49" s="3" t="s">
        <v>460</v>
      </c>
    </row>
    <row r="50" spans="1:2">
      <c r="A50" s="4" t="s">
        <v>497</v>
      </c>
      <c r="B50" s="4" t="s">
        <v>504</v>
      </c>
    </row>
    <row r="51" spans="1:2">
      <c r="A51" s="4" t="s">
        <v>485</v>
      </c>
    </row>
    <row r="52" spans="1:2">
      <c r="A52" s="3" t="s">
        <v>460</v>
      </c>
    </row>
    <row r="53" spans="1:2">
      <c r="A53" s="4" t="s">
        <v>497</v>
      </c>
      <c r="B53" s="4" t="s">
        <v>504</v>
      </c>
    </row>
    <row r="54" spans="1:2">
      <c r="A54" s="4" t="s">
        <v>486</v>
      </c>
    </row>
    <row r="55" spans="1:2">
      <c r="A55" s="3" t="s">
        <v>460</v>
      </c>
    </row>
    <row r="56" spans="1:2">
      <c r="A56" s="4" t="s">
        <v>497</v>
      </c>
      <c r="B56" s="4" t="s">
        <v>504</v>
      </c>
    </row>
    <row r="57" spans="1:2">
      <c r="A57" s="4" t="s">
        <v>487</v>
      </c>
    </row>
    <row r="58" spans="1:2">
      <c r="A58" s="3" t="s">
        <v>460</v>
      </c>
    </row>
    <row r="59" spans="1:2">
      <c r="A59" s="4" t="s">
        <v>497</v>
      </c>
      <c r="B59" s="4" t="s">
        <v>504</v>
      </c>
    </row>
    <row r="60" spans="1:2">
      <c r="A60" s="4" t="s">
        <v>488</v>
      </c>
    </row>
    <row r="61" spans="1:2">
      <c r="A61" s="3" t="s">
        <v>460</v>
      </c>
    </row>
    <row r="62" spans="1:2">
      <c r="A62" s="4" t="s">
        <v>497</v>
      </c>
      <c r="B62" s="4" t="s">
        <v>505</v>
      </c>
    </row>
    <row r="63" spans="1:2">
      <c r="A63" s="4" t="s">
        <v>489</v>
      </c>
    </row>
    <row r="64" spans="1:2">
      <c r="A64" s="3" t="s">
        <v>460</v>
      </c>
    </row>
    <row r="65" spans="1:2">
      <c r="A65" s="4" t="s">
        <v>497</v>
      </c>
      <c r="B65" s="4" t="s">
        <v>506</v>
      </c>
    </row>
    <row r="66" spans="1:2">
      <c r="A66" s="4" t="s">
        <v>490</v>
      </c>
    </row>
    <row r="67" spans="1:2">
      <c r="A67" s="3" t="s">
        <v>460</v>
      </c>
    </row>
    <row r="68" spans="1:2">
      <c r="A68" s="4" t="s">
        <v>497</v>
      </c>
      <c r="B68" s="4" t="s">
        <v>506</v>
      </c>
    </row>
    <row r="69" spans="1:2">
      <c r="A69" s="4" t="s">
        <v>491</v>
      </c>
    </row>
    <row r="70" spans="1:2">
      <c r="A70" s="3" t="s">
        <v>460</v>
      </c>
    </row>
    <row r="71" spans="1:2">
      <c r="A71" s="4" t="s">
        <v>497</v>
      </c>
      <c r="B71" s="4" t="s">
        <v>506</v>
      </c>
    </row>
    <row r="72" spans="1:2">
      <c r="A72" s="4" t="s">
        <v>492</v>
      </c>
    </row>
    <row r="73" spans="1:2">
      <c r="A73" s="3" t="s">
        <v>460</v>
      </c>
    </row>
    <row r="74" spans="1:2">
      <c r="A74" s="4" t="s">
        <v>497</v>
      </c>
      <c r="B74" s="4" t="s">
        <v>507</v>
      </c>
    </row>
    <row r="75" spans="1:2">
      <c r="A75" s="4" t="s">
        <v>493</v>
      </c>
    </row>
    <row r="76" spans="1:2">
      <c r="A76" s="3" t="s">
        <v>460</v>
      </c>
    </row>
    <row r="77" spans="1:2">
      <c r="A77" s="4" t="s">
        <v>497</v>
      </c>
      <c r="B77" s="4" t="s">
        <v>507</v>
      </c>
    </row>
    <row r="78" spans="1:2">
      <c r="A78" s="4" t="s">
        <v>494</v>
      </c>
    </row>
    <row r="79" spans="1:2">
      <c r="A79" s="3" t="s">
        <v>460</v>
      </c>
    </row>
    <row r="80" spans="1:2">
      <c r="A80" s="4" t="s">
        <v>497</v>
      </c>
      <c r="B80" s="4" t="s">
        <v>507</v>
      </c>
    </row>
    <row r="81" spans="1:2">
      <c r="A81" s="4" t="s">
        <v>495</v>
      </c>
    </row>
    <row r="82" spans="1:2">
      <c r="A82" s="3" t="s">
        <v>460</v>
      </c>
    </row>
    <row r="83" spans="1:2">
      <c r="A83" s="4" t="s">
        <v>508</v>
      </c>
      <c r="B83" s="5" t="n">
        <v>2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09</v>
      </c>
      <c r="B1" s="2" t="s">
        <v>1</v>
      </c>
      <c r="E1" s="2" t="s">
        <v>510</v>
      </c>
    </row>
    <row r="2" spans="1:5">
      <c r="B2" s="2" t="s">
        <v>511</v>
      </c>
      <c r="C2" s="2" t="s">
        <v>512</v>
      </c>
      <c r="D2" s="2" t="s">
        <v>513</v>
      </c>
      <c r="E2" s="2" t="s">
        <v>511</v>
      </c>
    </row>
    <row r="3" spans="1:5">
      <c r="A3" s="3" t="s">
        <v>460</v>
      </c>
    </row>
    <row r="4" spans="1:5">
      <c r="A4" s="4" t="s">
        <v>514</v>
      </c>
      <c r="B4" s="6" t="n">
        <v>16900000</v>
      </c>
      <c r="C4" s="6" t="n">
        <v>16200000</v>
      </c>
      <c r="D4" s="6" t="n">
        <v>14500000</v>
      </c>
    </row>
    <row r="5" spans="1:5">
      <c r="A5" s="4" t="s">
        <v>515</v>
      </c>
      <c r="B5" s="5" t="n">
        <v>101</v>
      </c>
      <c r="C5" s="5" t="n">
        <v>105</v>
      </c>
      <c r="D5" s="5" t="n">
        <v>67</v>
      </c>
      <c r="E5" s="5" t="n">
        <v>420</v>
      </c>
    </row>
    <row r="6" spans="1:5">
      <c r="A6" s="4" t="s">
        <v>516</v>
      </c>
      <c r="B6" s="6" t="n">
        <v>527200000</v>
      </c>
      <c r="C6" s="6" t="n">
        <v>565400000</v>
      </c>
    </row>
    <row r="7" spans="1:5">
      <c r="A7" s="4" t="s">
        <v>517</v>
      </c>
      <c r="B7" s="5" t="n">
        <v>242300000</v>
      </c>
      <c r="C7" s="5" t="n">
        <v>229700000</v>
      </c>
    </row>
    <row r="8" spans="1:5">
      <c r="A8" s="4" t="s">
        <v>518</v>
      </c>
      <c r="B8" s="5" t="n">
        <v>-15200000</v>
      </c>
      <c r="C8" s="5" t="n">
        <v>-24400000</v>
      </c>
      <c r="D8" s="6" t="n">
        <v>-3000000</v>
      </c>
    </row>
    <row r="9" spans="1:5">
      <c r="A9" s="4" t="s">
        <v>519</v>
      </c>
      <c r="B9" s="5" t="n">
        <v>225400000</v>
      </c>
      <c r="E9" s="6" t="n">
        <v>225400000</v>
      </c>
    </row>
    <row r="10" spans="1:5">
      <c r="A10" s="4" t="s">
        <v>520</v>
      </c>
      <c r="B10" s="5" t="n">
        <v>218100000</v>
      </c>
      <c r="E10" s="5" t="n">
        <v>218100000</v>
      </c>
    </row>
    <row r="11" spans="1:5">
      <c r="A11" s="4" t="s">
        <v>521</v>
      </c>
      <c r="B11" s="5" t="n">
        <v>2800000</v>
      </c>
      <c r="E11" s="5" t="n">
        <v>2800000</v>
      </c>
    </row>
    <row r="12" spans="1:5">
      <c r="A12" s="4" t="s">
        <v>522</v>
      </c>
      <c r="B12" s="5" t="n">
        <v>400000</v>
      </c>
      <c r="E12" s="5" t="n">
        <v>400000</v>
      </c>
    </row>
    <row r="13" spans="1:5">
      <c r="A13" s="4" t="s">
        <v>523</v>
      </c>
      <c r="B13" s="5" t="n">
        <v>5663700000</v>
      </c>
      <c r="C13" s="6" t="n">
        <v>5528600000</v>
      </c>
    </row>
    <row r="14" spans="1:5">
      <c r="A14" s="4" t="s">
        <v>524</v>
      </c>
    </row>
    <row r="15" spans="1:5">
      <c r="A15" s="3" t="s">
        <v>460</v>
      </c>
    </row>
    <row r="16" spans="1:5">
      <c r="A16" s="4" t="s">
        <v>519</v>
      </c>
      <c r="B16" s="5" t="n">
        <v>225400000</v>
      </c>
      <c r="E16" s="5" t="n">
        <v>225400000</v>
      </c>
    </row>
    <row r="17" spans="1:5">
      <c r="A17" s="4" t="s">
        <v>520</v>
      </c>
      <c r="B17" s="5" t="n">
        <v>218100000</v>
      </c>
      <c r="E17" s="5" t="n">
        <v>218100000</v>
      </c>
    </row>
    <row r="18" spans="1:5">
      <c r="A18" s="4" t="s">
        <v>521</v>
      </c>
      <c r="B18" s="5" t="n">
        <v>2800000</v>
      </c>
      <c r="E18" s="5" t="n">
        <v>2800000</v>
      </c>
    </row>
    <row r="19" spans="1:5">
      <c r="A19" s="4" t="s">
        <v>522</v>
      </c>
      <c r="B19" s="6" t="n">
        <v>400000</v>
      </c>
      <c r="E19" s="5" t="n">
        <v>400000</v>
      </c>
    </row>
    <row r="20" spans="1:5">
      <c r="A20" s="4" t="s">
        <v>525</v>
      </c>
    </row>
    <row r="21" spans="1:5">
      <c r="A21" s="3" t="s">
        <v>460</v>
      </c>
    </row>
    <row r="22" spans="1:5">
      <c r="A22" s="4" t="s">
        <v>526</v>
      </c>
      <c r="B22" s="4" t="s">
        <v>527</v>
      </c>
    </row>
    <row r="23" spans="1:5">
      <c r="A23" s="4" t="s">
        <v>528</v>
      </c>
      <c r="B23" s="4" t="s">
        <v>529</v>
      </c>
    </row>
    <row r="24" spans="1:5">
      <c r="A24" s="4" t="s">
        <v>530</v>
      </c>
    </row>
    <row r="25" spans="1:5">
      <c r="A25" s="3" t="s">
        <v>460</v>
      </c>
    </row>
    <row r="26" spans="1:5">
      <c r="A26" s="4" t="s">
        <v>526</v>
      </c>
      <c r="B26" s="4" t="s">
        <v>531</v>
      </c>
    </row>
    <row r="27" spans="1:5">
      <c r="A27" s="4" t="s">
        <v>528</v>
      </c>
      <c r="B27" s="4" t="s">
        <v>532</v>
      </c>
    </row>
    <row r="28" spans="1:5">
      <c r="A28" s="4" t="s">
        <v>533</v>
      </c>
    </row>
    <row r="29" spans="1:5">
      <c r="A29" s="3" t="s">
        <v>460</v>
      </c>
    </row>
    <row r="30" spans="1:5">
      <c r="A30" s="4" t="s">
        <v>526</v>
      </c>
      <c r="B30" s="4" t="s">
        <v>413</v>
      </c>
    </row>
    <row r="31" spans="1:5">
      <c r="A31" s="4" t="s">
        <v>528</v>
      </c>
      <c r="B31" s="4" t="s">
        <v>534</v>
      </c>
    </row>
    <row r="32" spans="1:5">
      <c r="A32" s="4" t="s">
        <v>535</v>
      </c>
      <c r="B32" s="4" t="s">
        <v>536</v>
      </c>
    </row>
    <row r="33" spans="1:5">
      <c r="A33" s="4" t="s">
        <v>537</v>
      </c>
    </row>
    <row r="34" spans="1:5">
      <c r="A34" s="3" t="s">
        <v>460</v>
      </c>
    </row>
    <row r="35" spans="1:5">
      <c r="A35" s="4" t="s">
        <v>526</v>
      </c>
      <c r="B35" s="4" t="s">
        <v>538</v>
      </c>
    </row>
    <row r="36" spans="1:5">
      <c r="A36" s="4" t="s">
        <v>528</v>
      </c>
      <c r="B36" s="4" t="s">
        <v>539</v>
      </c>
    </row>
    <row r="37" spans="1:5">
      <c r="A37" s="4" t="s">
        <v>535</v>
      </c>
      <c r="B37" s="4" t="s">
        <v>540</v>
      </c>
    </row>
    <row r="38" spans="1:5">
      <c r="A38" s="4" t="s">
        <v>541</v>
      </c>
    </row>
    <row r="39" spans="1:5">
      <c r="A39" s="3" t="s">
        <v>460</v>
      </c>
    </row>
    <row r="40" spans="1:5">
      <c r="A40" s="4" t="s">
        <v>542</v>
      </c>
      <c r="B40" s="6" t="n">
        <v>137900000</v>
      </c>
    </row>
    <row r="41" spans="1:5">
      <c r="A41" s="4" t="s">
        <v>523</v>
      </c>
      <c r="B41" s="5" t="n">
        <v>73300000</v>
      </c>
    </row>
    <row r="42" spans="1:5">
      <c r="A42" s="4" t="s">
        <v>54</v>
      </c>
      <c r="B42" s="5" t="n">
        <v>4200000</v>
      </c>
    </row>
    <row r="43" spans="1:5">
      <c r="A43" s="4" t="s">
        <v>543</v>
      </c>
    </row>
    <row r="44" spans="1:5">
      <c r="A44" s="3" t="s">
        <v>460</v>
      </c>
    </row>
    <row r="45" spans="1:5">
      <c r="A45" s="4" t="s">
        <v>520</v>
      </c>
      <c r="B45" s="5" t="n">
        <v>218100000</v>
      </c>
      <c r="E45" s="5" t="n">
        <v>218100000</v>
      </c>
    </row>
    <row r="46" spans="1:5">
      <c r="A46" s="4" t="s">
        <v>521</v>
      </c>
      <c r="B46" s="5" t="n">
        <v>2800000</v>
      </c>
      <c r="E46" s="5" t="n">
        <v>2800000</v>
      </c>
    </row>
    <row r="47" spans="1:5">
      <c r="A47" s="4" t="s">
        <v>522</v>
      </c>
      <c r="B47" s="5" t="n">
        <v>400000</v>
      </c>
      <c r="E47" s="5" t="n">
        <v>400000</v>
      </c>
    </row>
    <row r="48" spans="1:5">
      <c r="A48" s="4" t="s">
        <v>544</v>
      </c>
      <c r="B48" s="5" t="n">
        <v>27300000</v>
      </c>
      <c r="E48" s="5" t="n">
        <v>27300000</v>
      </c>
    </row>
    <row r="49" spans="1:5">
      <c r="A49" s="4" t="s">
        <v>545</v>
      </c>
      <c r="B49" s="5" t="n">
        <v>27300000</v>
      </c>
    </row>
    <row r="50" spans="1:5">
      <c r="A50" s="4" t="s">
        <v>546</v>
      </c>
    </row>
    <row r="51" spans="1:5">
      <c r="A51" s="3" t="s">
        <v>460</v>
      </c>
    </row>
    <row r="52" spans="1:5">
      <c r="A52" s="4" t="s">
        <v>547</v>
      </c>
      <c r="B52" s="5" t="n">
        <v>92600000</v>
      </c>
      <c r="E52" s="5" t="n">
        <v>92600000</v>
      </c>
    </row>
    <row r="53" spans="1:5">
      <c r="A53" s="4" t="s">
        <v>548</v>
      </c>
    </row>
    <row r="54" spans="1:5">
      <c r="A54" s="3" t="s">
        <v>460</v>
      </c>
    </row>
    <row r="55" spans="1:5">
      <c r="A55" s="4" t="s">
        <v>547</v>
      </c>
      <c r="B55" s="6" t="n">
        <v>1400000</v>
      </c>
      <c r="E55" s="6" t="n">
        <v>1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53</v>
      </c>
    </row>
    <row r="2" spans="1:2">
      <c r="A2" s="3" t="s">
        <v>550</v>
      </c>
    </row>
    <row r="3" spans="1:2">
      <c r="A3" s="4" t="s">
        <v>551</v>
      </c>
      <c r="B3" s="7" t="n">
        <v>13.3</v>
      </c>
    </row>
    <row r="4" spans="1:2">
      <c r="A4" s="4" t="s">
        <v>73</v>
      </c>
      <c r="B4" s="8" t="n">
        <v>67.2</v>
      </c>
    </row>
    <row r="5" spans="1:2">
      <c r="A5" s="4" t="s">
        <v>552</v>
      </c>
      <c r="B5" s="8" t="n">
        <v>3.6</v>
      </c>
    </row>
    <row r="6" spans="1:2">
      <c r="A6" s="4" t="s">
        <v>553</v>
      </c>
      <c r="B6" s="8" t="n">
        <v>1.5</v>
      </c>
    </row>
    <row r="7" spans="1:2">
      <c r="A7" s="4" t="s">
        <v>519</v>
      </c>
      <c r="B7" s="8" t="n">
        <v>225.4</v>
      </c>
    </row>
    <row r="8" spans="1:2">
      <c r="A8" s="4" t="s">
        <v>520</v>
      </c>
      <c r="B8" s="8" t="n">
        <v>218.1</v>
      </c>
    </row>
    <row r="9" spans="1:2">
      <c r="A9" s="4" t="s">
        <v>521</v>
      </c>
      <c r="B9" s="8" t="n">
        <v>2.8</v>
      </c>
    </row>
    <row r="10" spans="1:2">
      <c r="A10" s="4" t="s">
        <v>522</v>
      </c>
      <c r="B10" s="8" t="n">
        <v>0.4</v>
      </c>
    </row>
    <row r="11" spans="1:2">
      <c r="A11" s="4" t="s">
        <v>554</v>
      </c>
      <c r="B11" s="8" t="n">
        <v>532.3</v>
      </c>
    </row>
    <row r="12" spans="1:2">
      <c r="A12" s="4" t="s">
        <v>555</v>
      </c>
      <c r="B12" s="5" t="n">
        <v>67</v>
      </c>
    </row>
    <row r="13" spans="1:2">
      <c r="A13" s="4" t="s">
        <v>556</v>
      </c>
      <c r="B13" s="8" t="n">
        <v>65.59999999999999</v>
      </c>
    </row>
    <row r="14" spans="1:2">
      <c r="A14" s="4" t="s">
        <v>557</v>
      </c>
      <c r="B14" s="8" t="n">
        <v>132.6</v>
      </c>
    </row>
    <row r="15" spans="1:2">
      <c r="A15" s="4" t="s">
        <v>558</v>
      </c>
      <c r="B15" s="8" t="n">
        <v>399.7</v>
      </c>
    </row>
    <row r="16" spans="1:2">
      <c r="A16" s="4" t="s">
        <v>473</v>
      </c>
    </row>
    <row r="17" spans="1:2">
      <c r="A17" s="3" t="s">
        <v>550</v>
      </c>
    </row>
    <row r="18" spans="1:2">
      <c r="A18" s="4" t="s">
        <v>551</v>
      </c>
      <c r="B18" s="8" t="n">
        <v>2.2</v>
      </c>
    </row>
    <row r="19" spans="1:2">
      <c r="A19" s="4" t="s">
        <v>73</v>
      </c>
      <c r="B19" s="8" t="n">
        <v>1.8</v>
      </c>
    </row>
    <row r="20" spans="1:2">
      <c r="A20" s="4" t="s">
        <v>552</v>
      </c>
      <c r="B20" s="8" t="n">
        <v>0.4</v>
      </c>
    </row>
    <row r="21" spans="1:2">
      <c r="A21" s="4" t="s">
        <v>553</v>
      </c>
      <c r="B21" s="8" t="n">
        <v>1.2</v>
      </c>
    </row>
    <row r="22" spans="1:2">
      <c r="A22" s="4" t="s">
        <v>519</v>
      </c>
      <c r="B22" s="8" t="n">
        <v>9.199999999999999</v>
      </c>
    </row>
    <row r="23" spans="1:2">
      <c r="A23" s="4" t="s">
        <v>520</v>
      </c>
      <c r="B23" s="5" t="n">
        <v>20</v>
      </c>
    </row>
    <row r="24" spans="1:2">
      <c r="A24" s="4" t="s">
        <v>554</v>
      </c>
      <c r="B24" s="8" t="n">
        <v>34.8</v>
      </c>
    </row>
    <row r="25" spans="1:2">
      <c r="A25" s="4" t="s">
        <v>555</v>
      </c>
      <c r="B25" s="8" t="n">
        <v>3.9</v>
      </c>
    </row>
    <row r="26" spans="1:2">
      <c r="A26" s="4" t="s">
        <v>556</v>
      </c>
      <c r="B26" s="8" t="n">
        <v>0.1</v>
      </c>
    </row>
    <row r="27" spans="1:2">
      <c r="A27" s="4" t="s">
        <v>557</v>
      </c>
      <c r="B27" s="5" t="n">
        <v>4</v>
      </c>
    </row>
    <row r="28" spans="1:2">
      <c r="A28" s="4" t="s">
        <v>558</v>
      </c>
      <c r="B28" s="8" t="n">
        <v>30.8</v>
      </c>
    </row>
    <row r="29" spans="1:2">
      <c r="A29" s="4" t="s">
        <v>478</v>
      </c>
    </row>
    <row r="30" spans="1:2">
      <c r="A30" s="3" t="s">
        <v>550</v>
      </c>
    </row>
    <row r="31" spans="1:2">
      <c r="A31" s="4" t="s">
        <v>551</v>
      </c>
      <c r="B31" s="8" t="n">
        <v>0.3</v>
      </c>
    </row>
    <row r="32" spans="1:2">
      <c r="A32" s="4" t="s">
        <v>73</v>
      </c>
      <c r="B32" s="8" t="n">
        <v>9.300000000000001</v>
      </c>
    </row>
    <row r="33" spans="1:2">
      <c r="A33" s="4" t="s">
        <v>552</v>
      </c>
      <c r="B33" s="8" t="n">
        <v>0.1</v>
      </c>
    </row>
    <row r="34" spans="1:2">
      <c r="A34" s="4" t="s">
        <v>519</v>
      </c>
      <c r="B34" s="8" t="n">
        <v>12.1</v>
      </c>
    </row>
    <row r="35" spans="1:2">
      <c r="A35" s="4" t="s">
        <v>520</v>
      </c>
      <c r="B35" s="8" t="n">
        <v>13.8</v>
      </c>
    </row>
    <row r="36" spans="1:2">
      <c r="A36" s="4" t="s">
        <v>521</v>
      </c>
      <c r="B36" s="8" t="n">
        <v>0.1</v>
      </c>
    </row>
    <row r="37" spans="1:2">
      <c r="A37" s="4" t="s">
        <v>554</v>
      </c>
      <c r="B37" s="8" t="n">
        <v>35.7</v>
      </c>
    </row>
    <row r="38" spans="1:2">
      <c r="A38" s="4" t="s">
        <v>555</v>
      </c>
      <c r="B38" s="8" t="n">
        <v>8.9</v>
      </c>
    </row>
    <row r="39" spans="1:2">
      <c r="A39" s="4" t="s">
        <v>556</v>
      </c>
      <c r="B39" s="8" t="n">
        <v>0.4</v>
      </c>
    </row>
    <row r="40" spans="1:2">
      <c r="A40" s="4" t="s">
        <v>557</v>
      </c>
      <c r="B40" s="8" t="n">
        <v>9.300000000000001</v>
      </c>
    </row>
    <row r="41" spans="1:2">
      <c r="A41" s="4" t="s">
        <v>558</v>
      </c>
      <c r="B41" s="8" t="n">
        <v>26.4</v>
      </c>
    </row>
    <row r="42" spans="1:2">
      <c r="A42" s="4" t="s">
        <v>480</v>
      </c>
    </row>
    <row r="43" spans="1:2">
      <c r="A43" s="3" t="s">
        <v>550</v>
      </c>
    </row>
    <row r="44" spans="1:2">
      <c r="A44" s="4" t="s">
        <v>551</v>
      </c>
      <c r="B44" s="5" t="n">
        <v>3</v>
      </c>
    </row>
    <row r="45" spans="1:2">
      <c r="A45" s="4" t="s">
        <v>73</v>
      </c>
      <c r="B45" s="8" t="n">
        <v>1.7</v>
      </c>
    </row>
    <row r="46" spans="1:2">
      <c r="A46" s="4" t="s">
        <v>552</v>
      </c>
      <c r="B46" s="8" t="n">
        <v>0.1</v>
      </c>
    </row>
    <row r="47" spans="1:2">
      <c r="A47" s="4" t="s">
        <v>519</v>
      </c>
      <c r="B47" s="8" t="n">
        <v>19.5</v>
      </c>
    </row>
    <row r="48" spans="1:2">
      <c r="A48" s="4" t="s">
        <v>520</v>
      </c>
      <c r="B48" s="8" t="n">
        <v>13.8</v>
      </c>
    </row>
    <row r="49" spans="1:2">
      <c r="A49" s="4" t="s">
        <v>521</v>
      </c>
      <c r="B49" s="8" t="n">
        <v>0.1</v>
      </c>
    </row>
    <row r="50" spans="1:2">
      <c r="A50" s="4" t="s">
        <v>522</v>
      </c>
      <c r="B50" s="8" t="n">
        <v>0.1</v>
      </c>
    </row>
    <row r="51" spans="1:2">
      <c r="A51" s="4" t="s">
        <v>554</v>
      </c>
      <c r="B51" s="8" t="n">
        <v>38.3</v>
      </c>
    </row>
    <row r="52" spans="1:2">
      <c r="A52" s="4" t="s">
        <v>555</v>
      </c>
      <c r="B52" s="8" t="n">
        <v>2.2</v>
      </c>
    </row>
    <row r="53" spans="1:2">
      <c r="A53" s="4" t="s">
        <v>556</v>
      </c>
      <c r="B53" s="8" t="n">
        <v>8.699999999999999</v>
      </c>
    </row>
    <row r="54" spans="1:2">
      <c r="A54" s="4" t="s">
        <v>557</v>
      </c>
      <c r="B54" s="8" t="n">
        <v>10.9</v>
      </c>
    </row>
    <row r="55" spans="1:2">
      <c r="A55" s="4" t="s">
        <v>558</v>
      </c>
      <c r="B55" s="8" t="n">
        <v>27.4</v>
      </c>
    </row>
    <row r="56" spans="1:2">
      <c r="A56" s="4" t="s">
        <v>485</v>
      </c>
    </row>
    <row r="57" spans="1:2">
      <c r="A57" s="3" t="s">
        <v>550</v>
      </c>
    </row>
    <row r="58" spans="1:2">
      <c r="A58" s="4" t="s">
        <v>551</v>
      </c>
      <c r="B58" s="8" t="n">
        <v>0.5</v>
      </c>
    </row>
    <row r="59" spans="1:2">
      <c r="A59" s="4" t="s">
        <v>73</v>
      </c>
      <c r="B59" s="5" t="n">
        <v>36</v>
      </c>
    </row>
    <row r="60" spans="1:2">
      <c r="A60" s="4" t="s">
        <v>552</v>
      </c>
      <c r="B60" s="8" t="n">
        <v>0.6</v>
      </c>
    </row>
    <row r="61" spans="1:2">
      <c r="A61" s="4" t="s">
        <v>519</v>
      </c>
      <c r="B61" s="8" t="n">
        <v>19.7</v>
      </c>
    </row>
    <row r="62" spans="1:2">
      <c r="A62" s="4" t="s">
        <v>520</v>
      </c>
      <c r="B62" s="8" t="n">
        <v>14.6</v>
      </c>
    </row>
    <row r="63" spans="1:2">
      <c r="A63" s="4" t="s">
        <v>521</v>
      </c>
      <c r="B63" s="8" t="n">
        <v>0.6</v>
      </c>
    </row>
    <row r="64" spans="1:2">
      <c r="A64" s="4" t="s">
        <v>522</v>
      </c>
      <c r="B64" s="8" t="n">
        <v>0.3</v>
      </c>
    </row>
    <row r="65" spans="1:2">
      <c r="A65" s="4" t="s">
        <v>554</v>
      </c>
      <c r="B65" s="8" t="n">
        <v>72.3</v>
      </c>
    </row>
    <row r="66" spans="1:2">
      <c r="A66" s="4" t="s">
        <v>555</v>
      </c>
      <c r="B66" s="8" t="n">
        <v>33.2</v>
      </c>
    </row>
    <row r="67" spans="1:2">
      <c r="A67" s="4" t="s">
        <v>556</v>
      </c>
      <c r="B67" s="8" t="n">
        <v>9.1</v>
      </c>
    </row>
    <row r="68" spans="1:2">
      <c r="A68" s="4" t="s">
        <v>557</v>
      </c>
      <c r="B68" s="8" t="n">
        <v>42.3</v>
      </c>
    </row>
    <row r="69" spans="1:2">
      <c r="A69" s="4" t="s">
        <v>558</v>
      </c>
      <c r="B69" s="5" t="n">
        <v>30</v>
      </c>
    </row>
    <row r="70" spans="1:2">
      <c r="A70" s="4" t="s">
        <v>487</v>
      </c>
    </row>
    <row r="71" spans="1:2">
      <c r="A71" s="3" t="s">
        <v>550</v>
      </c>
    </row>
    <row r="72" spans="1:2">
      <c r="A72" s="4" t="s">
        <v>551</v>
      </c>
      <c r="B72" s="8" t="n">
        <v>0.2</v>
      </c>
    </row>
    <row r="73" spans="1:2">
      <c r="A73" s="4" t="s">
        <v>73</v>
      </c>
      <c r="B73" s="8" t="n">
        <v>2.1</v>
      </c>
    </row>
    <row r="74" spans="1:2">
      <c r="A74" s="4" t="s">
        <v>552</v>
      </c>
      <c r="B74" s="8" t="n">
        <v>0.1</v>
      </c>
    </row>
    <row r="75" spans="1:2">
      <c r="A75" s="4" t="s">
        <v>519</v>
      </c>
      <c r="B75" s="8" t="n">
        <v>18.5</v>
      </c>
    </row>
    <row r="76" spans="1:2">
      <c r="A76" s="4" t="s">
        <v>520</v>
      </c>
      <c r="B76" s="8" t="n">
        <v>11.3</v>
      </c>
    </row>
    <row r="77" spans="1:2">
      <c r="A77" s="4" t="s">
        <v>521</v>
      </c>
      <c r="B77" s="8" t="n">
        <v>0.4</v>
      </c>
    </row>
    <row r="78" spans="1:2">
      <c r="A78" s="4" t="s">
        <v>554</v>
      </c>
      <c r="B78" s="8" t="n">
        <v>32.6</v>
      </c>
    </row>
    <row r="79" spans="1:2">
      <c r="A79" s="4" t="s">
        <v>555</v>
      </c>
      <c r="B79" s="8" t="n">
        <v>2.2</v>
      </c>
    </row>
    <row r="80" spans="1:2">
      <c r="A80" s="4" t="s">
        <v>556</v>
      </c>
      <c r="B80" s="8" t="n">
        <v>4.6</v>
      </c>
    </row>
    <row r="81" spans="1:2">
      <c r="A81" s="4" t="s">
        <v>557</v>
      </c>
      <c r="B81" s="8" t="n">
        <v>6.8</v>
      </c>
    </row>
    <row r="82" spans="1:2">
      <c r="A82" s="4" t="s">
        <v>558</v>
      </c>
      <c r="B82" s="8" t="n">
        <v>25.8</v>
      </c>
    </row>
    <row r="83" spans="1:2">
      <c r="A83" s="4" t="s">
        <v>489</v>
      </c>
    </row>
    <row r="84" spans="1:2">
      <c r="A84" s="3" t="s">
        <v>550</v>
      </c>
    </row>
    <row r="85" spans="1:2">
      <c r="A85" s="4" t="s">
        <v>73</v>
      </c>
      <c r="B85" s="8" t="n">
        <v>1.3</v>
      </c>
    </row>
    <row r="86" spans="1:2">
      <c r="A86" s="4" t="s">
        <v>519</v>
      </c>
      <c r="B86" s="8" t="n">
        <v>19.9</v>
      </c>
    </row>
    <row r="87" spans="1:2">
      <c r="A87" s="4" t="s">
        <v>520</v>
      </c>
      <c r="B87" s="8" t="n">
        <v>18.9</v>
      </c>
    </row>
    <row r="88" spans="1:2">
      <c r="A88" s="4" t="s">
        <v>521</v>
      </c>
      <c r="B88" s="8" t="n">
        <v>0.4</v>
      </c>
    </row>
    <row r="89" spans="1:2">
      <c r="A89" s="4" t="s">
        <v>554</v>
      </c>
      <c r="B89" s="8" t="n">
        <v>40.5</v>
      </c>
    </row>
    <row r="90" spans="1:2">
      <c r="A90" s="4" t="s">
        <v>558</v>
      </c>
      <c r="B90" s="8" t="n">
        <v>40.5</v>
      </c>
    </row>
    <row r="91" spans="1:2">
      <c r="A91" s="4" t="s">
        <v>490</v>
      </c>
    </row>
    <row r="92" spans="1:2">
      <c r="A92" s="3" t="s">
        <v>550</v>
      </c>
    </row>
    <row r="93" spans="1:2">
      <c r="A93" s="4" t="s">
        <v>551</v>
      </c>
      <c r="B93" s="8" t="n">
        <v>0.6</v>
      </c>
    </row>
    <row r="94" spans="1:2">
      <c r="A94" s="4" t="s">
        <v>73</v>
      </c>
      <c r="B94" s="8" t="n">
        <v>0.6</v>
      </c>
    </row>
    <row r="95" spans="1:2">
      <c r="A95" s="4" t="s">
        <v>519</v>
      </c>
      <c r="B95" s="8" t="n">
        <v>10.5</v>
      </c>
    </row>
    <row r="96" spans="1:2">
      <c r="A96" s="4" t="s">
        <v>520</v>
      </c>
      <c r="B96" s="8" t="n">
        <v>9.300000000000001</v>
      </c>
    </row>
    <row r="97" spans="1:2">
      <c r="A97" s="4" t="s">
        <v>521</v>
      </c>
      <c r="B97" s="8" t="n">
        <v>0.2</v>
      </c>
    </row>
    <row r="98" spans="1:2">
      <c r="A98" s="4" t="s">
        <v>554</v>
      </c>
      <c r="B98" s="8" t="n">
        <v>21.2</v>
      </c>
    </row>
    <row r="99" spans="1:2">
      <c r="A99" s="4" t="s">
        <v>555</v>
      </c>
      <c r="B99" s="5" t="n">
        <v>1</v>
      </c>
    </row>
    <row r="100" spans="1:2">
      <c r="A100" s="4" t="s">
        <v>557</v>
      </c>
      <c r="B100" s="5" t="n">
        <v>1</v>
      </c>
    </row>
    <row r="101" spans="1:2">
      <c r="A101" s="4" t="s">
        <v>558</v>
      </c>
      <c r="B101" s="8" t="n">
        <v>20.2</v>
      </c>
    </row>
    <row r="102" spans="1:2">
      <c r="A102" s="4" t="s">
        <v>491</v>
      </c>
    </row>
    <row r="103" spans="1:2">
      <c r="A103" s="3" t="s">
        <v>550</v>
      </c>
    </row>
    <row r="104" spans="1:2">
      <c r="A104" s="4" t="s">
        <v>551</v>
      </c>
      <c r="B104" s="8" t="n">
        <v>1.4</v>
      </c>
    </row>
    <row r="105" spans="1:2">
      <c r="A105" s="4" t="s">
        <v>73</v>
      </c>
      <c r="B105" s="8" t="n">
        <v>0.4</v>
      </c>
    </row>
    <row r="106" spans="1:2">
      <c r="A106" s="4" t="s">
        <v>553</v>
      </c>
      <c r="B106" s="8" t="n">
        <v>0.3</v>
      </c>
    </row>
    <row r="107" spans="1:2">
      <c r="A107" s="4" t="s">
        <v>519</v>
      </c>
      <c r="B107" s="8" t="n">
        <v>12.1</v>
      </c>
    </row>
    <row r="108" spans="1:2">
      <c r="A108" s="4" t="s">
        <v>520</v>
      </c>
      <c r="B108" s="8" t="n">
        <v>24.1</v>
      </c>
    </row>
    <row r="109" spans="1:2">
      <c r="A109" s="4" t="s">
        <v>554</v>
      </c>
      <c r="B109" s="8" t="n">
        <v>38.3</v>
      </c>
    </row>
    <row r="110" spans="1:2">
      <c r="A110" s="4" t="s">
        <v>555</v>
      </c>
      <c r="B110" s="8" t="n">
        <v>0.8</v>
      </c>
    </row>
    <row r="111" spans="1:2">
      <c r="A111" s="4" t="s">
        <v>556</v>
      </c>
      <c r="B111" s="5" t="n">
        <v>15</v>
      </c>
    </row>
    <row r="112" spans="1:2">
      <c r="A112" s="4" t="s">
        <v>557</v>
      </c>
      <c r="B112" s="8" t="n">
        <v>15.8</v>
      </c>
    </row>
    <row r="113" spans="1:2">
      <c r="A113" s="4" t="s">
        <v>558</v>
      </c>
      <c r="B113" s="8" t="n">
        <v>22.5</v>
      </c>
    </row>
    <row r="114" spans="1:2">
      <c r="A114" s="4" t="s">
        <v>559</v>
      </c>
    </row>
    <row r="115" spans="1:2">
      <c r="A115" s="3" t="s">
        <v>550</v>
      </c>
    </row>
    <row r="116" spans="1:2">
      <c r="A116" s="4" t="s">
        <v>551</v>
      </c>
      <c r="B116" s="8" t="n">
        <v>5.1</v>
      </c>
    </row>
    <row r="117" spans="1:2">
      <c r="A117" s="4" t="s">
        <v>73</v>
      </c>
      <c r="B117" s="5" t="n">
        <v>14</v>
      </c>
    </row>
    <row r="118" spans="1:2">
      <c r="A118" s="4" t="s">
        <v>552</v>
      </c>
      <c r="B118" s="8" t="n">
        <v>2.3</v>
      </c>
    </row>
    <row r="119" spans="1:2">
      <c r="A119" s="4" t="s">
        <v>519</v>
      </c>
      <c r="B119" s="8" t="n">
        <v>103.9</v>
      </c>
    </row>
    <row r="120" spans="1:2">
      <c r="A120" s="4" t="s">
        <v>520</v>
      </c>
      <c r="B120" s="8" t="n">
        <v>92.3</v>
      </c>
    </row>
    <row r="121" spans="1:2">
      <c r="A121" s="4" t="s">
        <v>521</v>
      </c>
      <c r="B121" s="5" t="n">
        <v>1</v>
      </c>
    </row>
    <row r="122" spans="1:2">
      <c r="A122" s="4" t="s">
        <v>554</v>
      </c>
      <c r="B122" s="8" t="n">
        <v>218.6</v>
      </c>
    </row>
    <row r="123" spans="1:2">
      <c r="A123" s="4" t="s">
        <v>555</v>
      </c>
      <c r="B123" s="8" t="n">
        <v>14.8</v>
      </c>
    </row>
    <row r="124" spans="1:2">
      <c r="A124" s="4" t="s">
        <v>556</v>
      </c>
      <c r="B124" s="8" t="n">
        <v>27.7</v>
      </c>
    </row>
    <row r="125" spans="1:2">
      <c r="A125" s="4" t="s">
        <v>557</v>
      </c>
      <c r="B125" s="8" t="n">
        <v>42.5</v>
      </c>
    </row>
    <row r="126" spans="1:2">
      <c r="A126" s="4" t="s">
        <v>558</v>
      </c>
      <c r="B126" s="7" t="n">
        <v>17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195</v>
      </c>
    </row>
    <row r="4" spans="1:3">
      <c r="A4" s="4" t="s">
        <v>43</v>
      </c>
      <c r="B4" s="7" t="n">
        <v>5663.7</v>
      </c>
      <c r="C4" s="7" t="n">
        <v>5528.6</v>
      </c>
    </row>
    <row r="5" spans="1:3">
      <c r="A5" s="4" t="s">
        <v>56</v>
      </c>
      <c r="B5" s="7" t="n">
        <v>420.6</v>
      </c>
      <c r="C5" s="7" t="n">
        <v>361.9</v>
      </c>
    </row>
    <row r="6" spans="1:3">
      <c r="A6" s="4" t="s">
        <v>561</v>
      </c>
      <c r="B6" s="9" t="n">
        <v>2.36</v>
      </c>
      <c r="C6" s="9" t="n">
        <v>2.08</v>
      </c>
    </row>
    <row r="7" spans="1:3">
      <c r="A7" s="4" t="s">
        <v>562</v>
      </c>
      <c r="B7" s="9" t="n">
        <v>2.35</v>
      </c>
      <c r="C7" s="9" t="n">
        <v>2.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198</v>
      </c>
    </row>
    <row r="3" spans="1:3">
      <c r="A3" s="4" t="s">
        <v>564</v>
      </c>
      <c r="B3" s="7" t="n">
        <v>241.2</v>
      </c>
      <c r="C3" s="7" t="n">
        <v>220.2</v>
      </c>
    </row>
    <row r="4" spans="1:3">
      <c r="A4" s="4" t="s">
        <v>565</v>
      </c>
      <c r="B4" s="8" t="n">
        <v>177.2</v>
      </c>
      <c r="C4" s="8" t="n">
        <v>181.1</v>
      </c>
    </row>
    <row r="5" spans="1:3">
      <c r="A5" s="4" t="s">
        <v>566</v>
      </c>
      <c r="B5" s="8" t="n">
        <v>136.9</v>
      </c>
      <c r="C5" s="8" t="n">
        <v>108.1</v>
      </c>
    </row>
    <row r="6" spans="1:3">
      <c r="A6" s="4" t="s">
        <v>567</v>
      </c>
      <c r="B6" s="8" t="n">
        <v>78.40000000000001</v>
      </c>
      <c r="C6" s="8" t="n">
        <v>77.8</v>
      </c>
    </row>
    <row r="7" spans="1:3">
      <c r="A7" s="4" t="s">
        <v>568</v>
      </c>
      <c r="B7" s="7" t="n">
        <v>633.7</v>
      </c>
      <c r="C7" s="7" t="n">
        <v>58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569</v>
      </c>
      <c r="B1" s="2" t="s">
        <v>1</v>
      </c>
    </row>
    <row r="2" spans="1:2">
      <c r="B2" s="2" t="s">
        <v>2</v>
      </c>
    </row>
    <row r="3" spans="1:2">
      <c r="A3" s="3" t="s">
        <v>198</v>
      </c>
    </row>
    <row r="4" spans="1:2">
      <c r="A4" s="4" t="s">
        <v>570</v>
      </c>
      <c r="B4" s="4" t="s">
        <v>5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7" t="n">
        <v>22.5</v>
      </c>
      <c r="C3" s="7" t="n">
        <v>21.1</v>
      </c>
    </row>
    <row r="4" spans="1:3">
      <c r="A4" s="4" t="s">
        <v>575</v>
      </c>
      <c r="B4" s="8" t="n">
        <v>96.7</v>
      </c>
      <c r="C4" s="8" t="n">
        <v>92.7</v>
      </c>
    </row>
    <row r="5" spans="1:3">
      <c r="A5" s="4" t="s">
        <v>576</v>
      </c>
      <c r="B5" s="8" t="n">
        <v>107.8</v>
      </c>
      <c r="C5" s="8" t="n">
        <v>106.1</v>
      </c>
    </row>
    <row r="6" spans="1:3">
      <c r="A6" s="4" t="s">
        <v>577</v>
      </c>
      <c r="B6" s="8" t="n">
        <v>131.4</v>
      </c>
      <c r="C6" s="8" t="n">
        <v>143.4</v>
      </c>
    </row>
    <row r="7" spans="1:3">
      <c r="A7" s="4" t="s">
        <v>578</v>
      </c>
      <c r="B7" s="8" t="n">
        <v>141.7</v>
      </c>
    </row>
    <row r="8" spans="1:3">
      <c r="A8" s="4" t="s">
        <v>579</v>
      </c>
      <c r="B8" s="8" t="n">
        <v>268.4</v>
      </c>
      <c r="C8" s="8" t="n">
        <v>228.3</v>
      </c>
    </row>
    <row r="9" spans="1:3">
      <c r="A9" s="4" t="s">
        <v>580</v>
      </c>
      <c r="B9" s="5" t="n">
        <v>10</v>
      </c>
      <c r="C9" s="5" t="n">
        <v>10</v>
      </c>
    </row>
    <row r="10" spans="1:3">
      <c r="A10" s="4" t="s">
        <v>581</v>
      </c>
      <c r="B10" s="8" t="n">
        <v>10.6</v>
      </c>
      <c r="C10" s="8" t="n">
        <v>46.3</v>
      </c>
    </row>
    <row r="11" spans="1:3">
      <c r="A11" s="4" t="s">
        <v>582</v>
      </c>
      <c r="B11" s="8" t="n">
        <v>789.1</v>
      </c>
      <c r="C11" s="8" t="n">
        <v>647.9</v>
      </c>
    </row>
    <row r="12" spans="1:3">
      <c r="A12" s="4" t="s">
        <v>583</v>
      </c>
      <c r="B12" s="8" t="n">
        <v>-411.5</v>
      </c>
      <c r="C12" s="8" t="n">
        <v>-398.9</v>
      </c>
    </row>
    <row r="13" spans="1:3">
      <c r="A13" s="4" t="s">
        <v>584</v>
      </c>
      <c r="B13" s="7" t="n">
        <v>377.6</v>
      </c>
      <c r="C13" s="6" t="n">
        <v>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54</v>
      </c>
      <c r="B4" s="6" t="n">
        <v>445</v>
      </c>
      <c r="C4" s="7" t="n">
        <v>389.1</v>
      </c>
      <c r="D4" s="7" t="n">
        <v>327.5</v>
      </c>
    </row>
    <row r="5" spans="1:4">
      <c r="A5" s="3" t="s">
        <v>106</v>
      </c>
    </row>
    <row r="6" spans="1:4">
      <c r="A6" s="4" t="s">
        <v>107</v>
      </c>
      <c r="B6" s="8" t="n">
        <v>-6.5</v>
      </c>
      <c r="C6" s="8" t="n">
        <v>-6.6</v>
      </c>
      <c r="D6" s="5" t="n">
        <v>-23</v>
      </c>
    </row>
    <row r="7" spans="1:4">
      <c r="A7" s="4" t="s">
        <v>108</v>
      </c>
      <c r="B7" s="8" t="n">
        <v>350.8</v>
      </c>
      <c r="C7" s="8" t="n">
        <v>334.2</v>
      </c>
      <c r="D7" s="8" t="n">
        <v>258.9</v>
      </c>
    </row>
    <row r="8" spans="1:4">
      <c r="A8" s="4" t="s">
        <v>50</v>
      </c>
      <c r="B8" s="8" t="n">
        <v>32.1</v>
      </c>
      <c r="C8" s="8" t="n">
        <v>40.6</v>
      </c>
      <c r="D8" s="8" t="n">
        <v>17.5</v>
      </c>
    </row>
    <row r="9" spans="1:4">
      <c r="A9" s="4" t="s">
        <v>109</v>
      </c>
      <c r="B9" s="8" t="n">
        <v>28.5</v>
      </c>
      <c r="C9" s="8" t="n">
        <v>22.7</v>
      </c>
      <c r="D9" s="8" t="n">
        <v>22.9</v>
      </c>
    </row>
    <row r="10" spans="1:4">
      <c r="A10" s="4" t="s">
        <v>110</v>
      </c>
      <c r="B10" s="8" t="n">
        <v>14.7</v>
      </c>
      <c r="C10" s="8" t="n">
        <v>11.2</v>
      </c>
      <c r="D10" s="8" t="n">
        <v>10.6</v>
      </c>
    </row>
    <row r="11" spans="1:4">
      <c r="A11" s="4" t="s">
        <v>111</v>
      </c>
      <c r="B11" s="5" t="n">
        <v>-3</v>
      </c>
      <c r="C11" s="8" t="n">
        <v>-0.2</v>
      </c>
      <c r="D11" s="8" t="n">
        <v>-0.5</v>
      </c>
    </row>
    <row r="12" spans="1:4">
      <c r="A12" s="4" t="s">
        <v>112</v>
      </c>
      <c r="B12" s="8" t="n">
        <v>-50.3</v>
      </c>
      <c r="C12" s="8" t="n">
        <v>-45.6</v>
      </c>
      <c r="D12" s="8" t="n">
        <v>-62.1</v>
      </c>
    </row>
    <row r="13" spans="1:4">
      <c r="A13" s="4" t="s">
        <v>113</v>
      </c>
      <c r="B13" s="8" t="n">
        <v>-242.8</v>
      </c>
      <c r="C13" s="8" t="n">
        <v>-209.3</v>
      </c>
      <c r="D13" s="8" t="n">
        <v>95.3</v>
      </c>
    </row>
    <row r="14" spans="1:4">
      <c r="A14" s="4" t="s">
        <v>114</v>
      </c>
      <c r="B14" s="8" t="n">
        <v>352.9</v>
      </c>
      <c r="C14" s="8" t="n">
        <v>406.6</v>
      </c>
      <c r="D14" s="5" t="n">
        <v>60</v>
      </c>
    </row>
    <row r="15" spans="1:4">
      <c r="A15" s="4" t="s">
        <v>115</v>
      </c>
      <c r="B15" s="8" t="n">
        <v>-55.2</v>
      </c>
      <c r="C15" s="8" t="n">
        <v>-34.7</v>
      </c>
      <c r="D15" s="8" t="n">
        <v>-150.5</v>
      </c>
    </row>
    <row r="16" spans="1:4">
      <c r="A16" s="4" t="s">
        <v>116</v>
      </c>
      <c r="B16" s="8" t="n">
        <v>69.09999999999999</v>
      </c>
      <c r="C16" s="8" t="n">
        <v>217.8</v>
      </c>
      <c r="D16" s="8" t="n">
        <v>191.6</v>
      </c>
    </row>
    <row r="17" spans="1:4">
      <c r="A17" s="4" t="s">
        <v>117</v>
      </c>
      <c r="B17" s="8" t="n">
        <v>2.8</v>
      </c>
      <c r="C17" s="8" t="n">
        <v>-49.6</v>
      </c>
      <c r="D17" s="5" t="n">
        <v>-26</v>
      </c>
    </row>
    <row r="18" spans="1:4">
      <c r="A18" s="4" t="s">
        <v>118</v>
      </c>
      <c r="B18" s="8" t="n">
        <v>-10.8</v>
      </c>
      <c r="C18" s="8" t="n">
        <v>-18.5</v>
      </c>
      <c r="D18" s="8" t="n">
        <v>4.9</v>
      </c>
    </row>
    <row r="19" spans="1:4">
      <c r="A19" s="4" t="s">
        <v>119</v>
      </c>
      <c r="B19" s="5" t="n">
        <v>-158</v>
      </c>
      <c r="C19" s="8" t="n">
        <v>-161.2</v>
      </c>
      <c r="D19" s="8" t="n">
        <v>-126.1</v>
      </c>
    </row>
    <row r="20" spans="1:4">
      <c r="A20" s="4" t="s">
        <v>120</v>
      </c>
      <c r="B20" s="8" t="n">
        <v>-34.5</v>
      </c>
      <c r="C20" s="8" t="n">
        <v>-89.5</v>
      </c>
      <c r="D20" s="8" t="n">
        <v>-22.9</v>
      </c>
    </row>
    <row r="21" spans="1:4">
      <c r="A21" s="4" t="s">
        <v>121</v>
      </c>
      <c r="B21" s="8" t="n">
        <v>-112.7</v>
      </c>
      <c r="C21" s="8" t="n">
        <v>-154.4</v>
      </c>
      <c r="D21" s="8" t="n">
        <v>-141.5</v>
      </c>
    </row>
    <row r="22" spans="1:4">
      <c r="A22" s="4" t="s">
        <v>122</v>
      </c>
      <c r="B22" s="8" t="n">
        <v>622.1</v>
      </c>
      <c r="C22" s="8" t="n">
        <v>652.6</v>
      </c>
      <c r="D22" s="8" t="n">
        <v>436.6</v>
      </c>
    </row>
    <row r="23" spans="1:4">
      <c r="A23" s="3" t="s">
        <v>123</v>
      </c>
    </row>
    <row r="24" spans="1:4">
      <c r="A24" s="4" t="s">
        <v>124</v>
      </c>
      <c r="B24" s="8" t="n">
        <v>-217.8</v>
      </c>
      <c r="C24" s="5" t="n">
        <v>-99</v>
      </c>
      <c r="D24" s="8" t="n">
        <v>-81.5</v>
      </c>
    </row>
    <row r="25" spans="1:4">
      <c r="A25" s="4" t="s">
        <v>125</v>
      </c>
      <c r="B25" s="8" t="n">
        <v>-327.3</v>
      </c>
      <c r="C25" s="8" t="n">
        <v>-342.3</v>
      </c>
      <c r="D25" s="8" t="n">
        <v>-1918.3</v>
      </c>
    </row>
    <row r="26" spans="1:4">
      <c r="A26" s="4" t="s">
        <v>126</v>
      </c>
      <c r="B26" s="8" t="n">
        <v>7.8</v>
      </c>
      <c r="C26" s="8" t="n">
        <v>9.199999999999999</v>
      </c>
      <c r="D26" s="8" t="n">
        <v>8.199999999999999</v>
      </c>
    </row>
    <row r="27" spans="1:4">
      <c r="A27" s="4" t="s">
        <v>127</v>
      </c>
      <c r="B27" s="8" t="n">
        <v>-31.9</v>
      </c>
      <c r="C27" s="8" t="n">
        <v>-29.5</v>
      </c>
      <c r="D27" s="8" t="n">
        <v>-20.1</v>
      </c>
    </row>
    <row r="28" spans="1:4">
      <c r="A28" s="4" t="s">
        <v>128</v>
      </c>
      <c r="B28" s="8" t="n">
        <v>-569.2</v>
      </c>
      <c r="C28" s="8" t="n">
        <v>-461.6</v>
      </c>
      <c r="D28" s="8" t="n">
        <v>-2011.7</v>
      </c>
    </row>
    <row r="29" spans="1:4">
      <c r="A29" s="3" t="s">
        <v>129</v>
      </c>
    </row>
    <row r="30" spans="1:4">
      <c r="A30" s="4" t="s">
        <v>130</v>
      </c>
      <c r="B30" s="8" t="n">
        <v>45.6</v>
      </c>
      <c r="C30" s="8" t="n">
        <v>203.3</v>
      </c>
      <c r="D30" s="5" t="n">
        <v>997</v>
      </c>
    </row>
    <row r="31" spans="1:4">
      <c r="A31" s="4" t="s">
        <v>131</v>
      </c>
      <c r="B31" s="8" t="n">
        <v>6.5</v>
      </c>
      <c r="C31" s="8" t="n">
        <v>5.3</v>
      </c>
      <c r="D31" s="8" t="n">
        <v>6.9</v>
      </c>
    </row>
    <row r="32" spans="1:4">
      <c r="A32" s="4" t="s">
        <v>132</v>
      </c>
      <c r="B32" s="5" t="n">
        <v>-101</v>
      </c>
    </row>
    <row r="33" spans="1:4">
      <c r="A33" s="4" t="s">
        <v>133</v>
      </c>
      <c r="B33" s="8" t="n">
        <v>-41.8</v>
      </c>
      <c r="C33" s="8" t="n">
        <v>-39.9</v>
      </c>
      <c r="D33" s="8" t="n">
        <v>-34.3</v>
      </c>
    </row>
    <row r="34" spans="1:4">
      <c r="A34" s="4" t="s">
        <v>134</v>
      </c>
      <c r="B34" s="8" t="n">
        <v>-272.2</v>
      </c>
      <c r="C34" s="8" t="n">
        <v>-257.5</v>
      </c>
      <c r="D34" s="8" t="n">
        <v>-223.1</v>
      </c>
    </row>
    <row r="35" spans="1:4">
      <c r="A35" s="4" t="s">
        <v>135</v>
      </c>
      <c r="B35" s="8" t="n">
        <v>-12.2</v>
      </c>
      <c r="C35" s="8" t="n">
        <v>23.9</v>
      </c>
      <c r="D35" s="8" t="n">
        <v>7.5</v>
      </c>
    </row>
    <row r="36" spans="1:4">
      <c r="A36" s="4" t="s">
        <v>136</v>
      </c>
      <c r="B36" s="5" t="n">
        <v>2740</v>
      </c>
      <c r="C36" s="5" t="n">
        <v>849</v>
      </c>
      <c r="D36" s="8" t="n">
        <v>1109.9</v>
      </c>
    </row>
    <row r="37" spans="1:4">
      <c r="A37" s="4" t="s">
        <v>137</v>
      </c>
      <c r="B37" s="5" t="n">
        <v>-2657</v>
      </c>
      <c r="C37" s="5" t="n">
        <v>-794</v>
      </c>
      <c r="D37" s="8" t="n">
        <v>-1500.4</v>
      </c>
    </row>
    <row r="38" spans="1:4">
      <c r="A38" s="4" t="s">
        <v>138</v>
      </c>
      <c r="B38" s="5" t="n">
        <v>376</v>
      </c>
      <c r="D38" s="5" t="n">
        <v>1300</v>
      </c>
    </row>
    <row r="39" spans="1:4">
      <c r="A39" s="4" t="s">
        <v>139</v>
      </c>
      <c r="B39" s="5" t="n">
        <v>-50</v>
      </c>
      <c r="D39" s="5" t="n">
        <v>-100</v>
      </c>
    </row>
    <row r="40" spans="1:4">
      <c r="A40" s="4" t="s">
        <v>140</v>
      </c>
      <c r="B40" s="8" t="n">
        <v>33.9</v>
      </c>
      <c r="C40" s="8" t="n">
        <v>-9.9</v>
      </c>
      <c r="D40" s="8" t="n">
        <v>1563.5</v>
      </c>
    </row>
    <row r="41" spans="1:4">
      <c r="A41" s="4" t="s">
        <v>141</v>
      </c>
      <c r="B41" s="8" t="n">
        <v>-21.7</v>
      </c>
      <c r="C41" s="8" t="n">
        <v>-15.1</v>
      </c>
      <c r="D41" s="8" t="n">
        <v>27.9</v>
      </c>
    </row>
    <row r="42" spans="1:4">
      <c r="A42" s="4" t="s">
        <v>142</v>
      </c>
      <c r="B42" s="8" t="n">
        <v>65.09999999999999</v>
      </c>
      <c r="C42" s="5" t="n">
        <v>166</v>
      </c>
      <c r="D42" s="8" t="n">
        <v>16.3</v>
      </c>
    </row>
    <row r="43" spans="1:4">
      <c r="A43" s="4" t="s">
        <v>143</v>
      </c>
      <c r="B43" s="8" t="n">
        <v>480.4</v>
      </c>
      <c r="C43" s="8" t="n">
        <v>314.4</v>
      </c>
      <c r="D43" s="8" t="n">
        <v>298.1</v>
      </c>
    </row>
    <row r="44" spans="1:4">
      <c r="A44" s="4" t="s">
        <v>144</v>
      </c>
      <c r="B44" s="8" t="n">
        <v>545.5</v>
      </c>
      <c r="C44" s="8" t="n">
        <v>480.4</v>
      </c>
      <c r="D44" s="8" t="n">
        <v>314.4</v>
      </c>
    </row>
    <row r="45" spans="1:4">
      <c r="A45" s="3" t="s">
        <v>145</v>
      </c>
    </row>
    <row r="46" spans="1:4">
      <c r="A46" s="4" t="s">
        <v>146</v>
      </c>
      <c r="B46" s="8" t="n">
        <v>112.8</v>
      </c>
      <c r="C46" s="8" t="n">
        <v>103.9</v>
      </c>
      <c r="D46" s="8" t="n">
        <v>82.5</v>
      </c>
    </row>
    <row r="47" spans="1:4">
      <c r="A47" s="4" t="s">
        <v>147</v>
      </c>
      <c r="B47" s="7" t="n">
        <v>66.09999999999999</v>
      </c>
      <c r="C47" s="7" t="n">
        <v>78.3</v>
      </c>
      <c r="D47" s="7" t="n">
        <v>72.9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85</v>
      </c>
      <c r="B1" s="2" t="s">
        <v>1</v>
      </c>
    </row>
    <row r="2" spans="1:2">
      <c r="B2" s="2" t="s">
        <v>389</v>
      </c>
    </row>
    <row r="3" spans="1:2">
      <c r="A3" s="4" t="s">
        <v>586</v>
      </c>
    </row>
    <row r="4" spans="1:2">
      <c r="A4" s="3" t="s">
        <v>435</v>
      </c>
    </row>
    <row r="5" spans="1:2">
      <c r="A5" s="4" t="s">
        <v>587</v>
      </c>
      <c r="B5" s="6" t="n">
        <v>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88</v>
      </c>
      <c r="B1" s="2" t="s">
        <v>589</v>
      </c>
    </row>
    <row r="2" spans="1:2">
      <c r="B2" s="2" t="s">
        <v>453</v>
      </c>
    </row>
    <row r="3" spans="1:2">
      <c r="A3" s="4" t="s">
        <v>590</v>
      </c>
    </row>
    <row r="4" spans="1:2">
      <c r="A4" s="3" t="s">
        <v>435</v>
      </c>
    </row>
    <row r="5" spans="1:2">
      <c r="A5" s="4" t="s">
        <v>591</v>
      </c>
      <c r="B5" s="7" t="n">
        <v>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2</v>
      </c>
      <c r="D1" s="2" t="s">
        <v>33</v>
      </c>
    </row>
    <row r="2" spans="1:4">
      <c r="A2" s="3" t="s">
        <v>593</v>
      </c>
    </row>
    <row r="3" spans="1:4">
      <c r="A3" s="4" t="s">
        <v>594</v>
      </c>
      <c r="B3" s="7" t="n">
        <v>3767.8</v>
      </c>
      <c r="C3" s="7" t="n">
        <v>3662.9</v>
      </c>
      <c r="D3" s="7" t="n">
        <v>3449.6</v>
      </c>
    </row>
    <row r="4" spans="1:4">
      <c r="A4" s="4" t="s">
        <v>595</v>
      </c>
    </row>
    <row r="5" spans="1:4">
      <c r="A5" s="3" t="s">
        <v>593</v>
      </c>
    </row>
    <row r="6" spans="1:4">
      <c r="A6" s="4" t="s">
        <v>594</v>
      </c>
      <c r="B6" s="8" t="n">
        <v>2138.5</v>
      </c>
      <c r="C6" s="8" t="n">
        <v>1970.4</v>
      </c>
    </row>
    <row r="7" spans="1:4">
      <c r="A7" s="4" t="s">
        <v>596</v>
      </c>
    </row>
    <row r="8" spans="1:4">
      <c r="A8" s="3" t="s">
        <v>593</v>
      </c>
    </row>
    <row r="9" spans="1:4">
      <c r="A9" s="4" t="s">
        <v>594</v>
      </c>
      <c r="B9" s="8" t="n">
        <v>666.5</v>
      </c>
      <c r="C9" s="8" t="n">
        <v>782.8</v>
      </c>
    </row>
    <row r="10" spans="1:4">
      <c r="A10" s="4" t="s">
        <v>597</v>
      </c>
    </row>
    <row r="11" spans="1:4">
      <c r="A11" s="3" t="s">
        <v>593</v>
      </c>
    </row>
    <row r="12" spans="1:4">
      <c r="A12" s="4" t="s">
        <v>594</v>
      </c>
      <c r="B12" s="8" t="n">
        <v>292.2</v>
      </c>
      <c r="C12" s="8" t="n">
        <v>282.6</v>
      </c>
    </row>
    <row r="13" spans="1:4">
      <c r="A13" s="4" t="s">
        <v>598</v>
      </c>
    </row>
    <row r="14" spans="1:4">
      <c r="A14" s="3" t="s">
        <v>593</v>
      </c>
    </row>
    <row r="15" spans="1:4">
      <c r="A15" s="4" t="s">
        <v>594</v>
      </c>
      <c r="B15" s="8" t="n">
        <v>382.7</v>
      </c>
      <c r="C15" s="8" t="n">
        <v>380.1</v>
      </c>
    </row>
    <row r="16" spans="1:4">
      <c r="A16" s="4" t="s">
        <v>599</v>
      </c>
    </row>
    <row r="17" spans="1:4">
      <c r="A17" s="3" t="s">
        <v>593</v>
      </c>
    </row>
    <row r="18" spans="1:4">
      <c r="A18" s="4" t="s">
        <v>594</v>
      </c>
      <c r="B18" s="8" t="n">
        <v>205.3</v>
      </c>
      <c r="C18" s="8" t="n">
        <v>204.5</v>
      </c>
    </row>
    <row r="19" spans="1:4">
      <c r="A19" s="4" t="s">
        <v>600</v>
      </c>
    </row>
    <row r="20" spans="1:4">
      <c r="A20" s="3" t="s">
        <v>593</v>
      </c>
    </row>
    <row r="21" spans="1:4">
      <c r="A21" s="4" t="s">
        <v>594</v>
      </c>
      <c r="B21" s="8" t="n">
        <v>82.59999999999999</v>
      </c>
      <c r="C21" s="8" t="n">
        <v>42.5</v>
      </c>
    </row>
    <row r="22" spans="1:4">
      <c r="A22" s="4" t="s">
        <v>601</v>
      </c>
    </row>
    <row r="23" spans="1:4">
      <c r="A23" s="3" t="s">
        <v>593</v>
      </c>
    </row>
    <row r="24" spans="1:4">
      <c r="A24" s="4" t="s">
        <v>594</v>
      </c>
      <c r="B24" s="8" t="n">
        <v>3736.9</v>
      </c>
      <c r="C24" s="8" t="n">
        <v>3635.6</v>
      </c>
      <c r="D24" s="8" t="n">
        <v>3427.5</v>
      </c>
    </row>
    <row r="25" spans="1:4">
      <c r="A25" s="4" t="s">
        <v>602</v>
      </c>
    </row>
    <row r="26" spans="1:4">
      <c r="A26" s="3" t="s">
        <v>593</v>
      </c>
    </row>
    <row r="27" spans="1:4">
      <c r="A27" s="4" t="s">
        <v>594</v>
      </c>
      <c r="B27" s="5" t="n">
        <v>2115</v>
      </c>
      <c r="C27" s="8" t="n">
        <v>1946.9</v>
      </c>
    </row>
    <row r="28" spans="1:4">
      <c r="A28" s="4" t="s">
        <v>603</v>
      </c>
    </row>
    <row r="29" spans="1:4">
      <c r="A29" s="3" t="s">
        <v>593</v>
      </c>
    </row>
    <row r="30" spans="1:4">
      <c r="A30" s="4" t="s">
        <v>594</v>
      </c>
      <c r="B30" s="8" t="n">
        <v>662.2</v>
      </c>
      <c r="C30" s="8" t="n">
        <v>779.3</v>
      </c>
    </row>
    <row r="31" spans="1:4">
      <c r="A31" s="4" t="s">
        <v>604</v>
      </c>
    </row>
    <row r="32" spans="1:4">
      <c r="A32" s="3" t="s">
        <v>593</v>
      </c>
    </row>
    <row r="33" spans="1:4">
      <c r="A33" s="4" t="s">
        <v>594</v>
      </c>
      <c r="B33" s="8" t="n">
        <v>292.2</v>
      </c>
      <c r="C33" s="8" t="n">
        <v>282.6</v>
      </c>
    </row>
    <row r="34" spans="1:4">
      <c r="A34" s="4" t="s">
        <v>605</v>
      </c>
    </row>
    <row r="35" spans="1:4">
      <c r="A35" s="3" t="s">
        <v>593</v>
      </c>
    </row>
    <row r="36" spans="1:4">
      <c r="A36" s="4" t="s">
        <v>594</v>
      </c>
      <c r="B36" s="8" t="n">
        <v>382.7</v>
      </c>
      <c r="C36" s="8" t="n">
        <v>380.1</v>
      </c>
    </row>
    <row r="37" spans="1:4">
      <c r="A37" s="4" t="s">
        <v>606</v>
      </c>
    </row>
    <row r="38" spans="1:4">
      <c r="A38" s="3" t="s">
        <v>593</v>
      </c>
    </row>
    <row r="39" spans="1:4">
      <c r="A39" s="4" t="s">
        <v>594</v>
      </c>
      <c r="B39" s="5" t="n">
        <v>205</v>
      </c>
      <c r="C39" s="8" t="n">
        <v>204.2</v>
      </c>
    </row>
    <row r="40" spans="1:4">
      <c r="A40" s="4" t="s">
        <v>607</v>
      </c>
    </row>
    <row r="41" spans="1:4">
      <c r="A41" s="3" t="s">
        <v>593</v>
      </c>
    </row>
    <row r="42" spans="1:4">
      <c r="A42" s="4" t="s">
        <v>594</v>
      </c>
      <c r="B42" s="8" t="n">
        <v>79.8</v>
      </c>
      <c r="C42" s="8" t="n">
        <v>42.5</v>
      </c>
    </row>
    <row r="43" spans="1:4">
      <c r="A43" s="4" t="s">
        <v>608</v>
      </c>
    </row>
    <row r="44" spans="1:4">
      <c r="A44" s="3" t="s">
        <v>593</v>
      </c>
    </row>
    <row r="45" spans="1:4">
      <c r="A45" s="4" t="s">
        <v>594</v>
      </c>
      <c r="B45" s="8" t="n">
        <v>28.1</v>
      </c>
      <c r="C45" s="8" t="n">
        <v>27.3</v>
      </c>
      <c r="D45" s="7" t="n">
        <v>22.1</v>
      </c>
    </row>
    <row r="46" spans="1:4">
      <c r="A46" s="4" t="s">
        <v>609</v>
      </c>
    </row>
    <row r="47" spans="1:4">
      <c r="A47" s="3" t="s">
        <v>593</v>
      </c>
    </row>
    <row r="48" spans="1:4">
      <c r="A48" s="4" t="s">
        <v>594</v>
      </c>
      <c r="B48" s="8" t="n">
        <v>23.5</v>
      </c>
      <c r="C48" s="8" t="n">
        <v>23.5</v>
      </c>
    </row>
    <row r="49" spans="1:4">
      <c r="A49" s="4" t="s">
        <v>610</v>
      </c>
    </row>
    <row r="50" spans="1:4">
      <c r="A50" s="3" t="s">
        <v>593</v>
      </c>
    </row>
    <row r="51" spans="1:4">
      <c r="A51" s="4" t="s">
        <v>594</v>
      </c>
      <c r="B51" s="8" t="n">
        <v>4.3</v>
      </c>
      <c r="C51" s="8" t="n">
        <v>3.5</v>
      </c>
    </row>
    <row r="52" spans="1:4">
      <c r="A52" s="4" t="s">
        <v>611</v>
      </c>
    </row>
    <row r="53" spans="1:4">
      <c r="A53" s="3" t="s">
        <v>593</v>
      </c>
    </row>
    <row r="54" spans="1:4">
      <c r="A54" s="4" t="s">
        <v>594</v>
      </c>
      <c r="B54" s="8" t="n">
        <v>0.3</v>
      </c>
      <c r="C54" s="7" t="n">
        <v>0.3</v>
      </c>
    </row>
    <row r="55" spans="1:4">
      <c r="A55" s="4" t="s">
        <v>612</v>
      </c>
    </row>
    <row r="56" spans="1:4">
      <c r="A56" s="3" t="s">
        <v>593</v>
      </c>
    </row>
    <row r="57" spans="1:4">
      <c r="A57" s="4" t="s">
        <v>594</v>
      </c>
      <c r="B57" s="8" t="n">
        <v>2.8</v>
      </c>
    </row>
    <row r="58" spans="1:4">
      <c r="A58" s="4" t="s">
        <v>613</v>
      </c>
    </row>
    <row r="59" spans="1:4">
      <c r="A59" s="3" t="s">
        <v>593</v>
      </c>
    </row>
    <row r="60" spans="1:4">
      <c r="A60" s="4" t="s">
        <v>594</v>
      </c>
      <c r="B60" s="7"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593</v>
      </c>
    </row>
    <row r="4" spans="1:3">
      <c r="A4" s="4" t="s">
        <v>615</v>
      </c>
      <c r="B4" s="7" t="n">
        <v>3662.9</v>
      </c>
      <c r="C4" s="7" t="n">
        <v>3449.6</v>
      </c>
    </row>
    <row r="5" spans="1:3">
      <c r="A5" s="4" t="s">
        <v>616</v>
      </c>
      <c r="B5" s="8" t="n">
        <v>225.4</v>
      </c>
      <c r="C5" s="8" t="n">
        <v>354.6</v>
      </c>
    </row>
    <row r="6" spans="1:3">
      <c r="A6" s="4" t="s">
        <v>617</v>
      </c>
      <c r="B6" s="8" t="n">
        <v>3.4</v>
      </c>
      <c r="C6" s="8" t="n">
        <v>25.3</v>
      </c>
    </row>
    <row r="7" spans="1:3">
      <c r="A7" s="4" t="s">
        <v>618</v>
      </c>
      <c r="B7" s="8" t="n">
        <v>-123.9</v>
      </c>
      <c r="C7" s="8" t="n">
        <v>-166.6</v>
      </c>
    </row>
    <row r="8" spans="1:3">
      <c r="A8" s="4" t="s">
        <v>619</v>
      </c>
      <c r="B8" s="8" t="n">
        <v>3767.8</v>
      </c>
      <c r="C8" s="8" t="n">
        <v>3662.9</v>
      </c>
    </row>
    <row r="9" spans="1:3">
      <c r="A9" s="4" t="s">
        <v>601</v>
      </c>
    </row>
    <row r="10" spans="1:3">
      <c r="A10" s="3" t="s">
        <v>593</v>
      </c>
    </row>
    <row r="11" spans="1:3">
      <c r="A11" s="4" t="s">
        <v>615</v>
      </c>
      <c r="B11" s="8" t="n">
        <v>3635.6</v>
      </c>
      <c r="C11" s="8" t="n">
        <v>3427.5</v>
      </c>
    </row>
    <row r="12" spans="1:3">
      <c r="A12" s="4" t="s">
        <v>616</v>
      </c>
      <c r="B12" s="8" t="n">
        <v>222.6</v>
      </c>
      <c r="C12" s="8" t="n">
        <v>352.6</v>
      </c>
    </row>
    <row r="13" spans="1:3">
      <c r="A13" s="4" t="s">
        <v>620</v>
      </c>
      <c r="C13" s="8" t="n">
        <v>-3.4</v>
      </c>
    </row>
    <row r="14" spans="1:3">
      <c r="A14" s="4" t="s">
        <v>617</v>
      </c>
      <c r="B14" s="8" t="n">
        <v>1.8</v>
      </c>
      <c r="C14" s="8" t="n">
        <v>25.3</v>
      </c>
    </row>
    <row r="15" spans="1:3">
      <c r="A15" s="4" t="s">
        <v>618</v>
      </c>
      <c r="B15" s="8" t="n">
        <v>-123.1</v>
      </c>
      <c r="C15" s="8" t="n">
        <v>-166.4</v>
      </c>
    </row>
    <row r="16" spans="1:3">
      <c r="A16" s="4" t="s">
        <v>619</v>
      </c>
      <c r="B16" s="8" t="n">
        <v>3736.9</v>
      </c>
      <c r="C16" s="8" t="n">
        <v>3635.6</v>
      </c>
    </row>
    <row r="17" spans="1:3">
      <c r="A17" s="4" t="s">
        <v>608</v>
      </c>
    </row>
    <row r="18" spans="1:3">
      <c r="A18" s="3" t="s">
        <v>593</v>
      </c>
    </row>
    <row r="19" spans="1:3">
      <c r="A19" s="4" t="s">
        <v>615</v>
      </c>
      <c r="B19" s="8" t="n">
        <v>27.3</v>
      </c>
      <c r="C19" s="8" t="n">
        <v>22.1</v>
      </c>
    </row>
    <row r="20" spans="1:3">
      <c r="A20" s="4" t="s">
        <v>616</v>
      </c>
      <c r="C20" s="5" t="n">
        <v>2</v>
      </c>
    </row>
    <row r="21" spans="1:3">
      <c r="A21" s="4" t="s">
        <v>620</v>
      </c>
      <c r="C21" s="8" t="n">
        <v>3.4</v>
      </c>
    </row>
    <row r="22" spans="1:3">
      <c r="A22" s="4" t="s">
        <v>617</v>
      </c>
      <c r="B22" s="8" t="n">
        <v>1.6</v>
      </c>
    </row>
    <row r="23" spans="1:3">
      <c r="A23" s="4" t="s">
        <v>618</v>
      </c>
      <c r="B23" s="8" t="n">
        <v>-0.8</v>
      </c>
      <c r="C23" s="8" t="n">
        <v>-0.2</v>
      </c>
    </row>
    <row r="24" spans="1:3">
      <c r="A24" s="4" t="s">
        <v>619</v>
      </c>
      <c r="B24" s="8" t="n">
        <v>28.1</v>
      </c>
      <c r="C24" s="7" t="n">
        <v>27.3</v>
      </c>
    </row>
    <row r="25" spans="1:3">
      <c r="A25" s="4" t="s">
        <v>612</v>
      </c>
    </row>
    <row r="26" spans="1:3">
      <c r="A26" s="3" t="s">
        <v>593</v>
      </c>
    </row>
    <row r="27" spans="1:3">
      <c r="A27" s="4" t="s">
        <v>616</v>
      </c>
      <c r="B27" s="8" t="n">
        <v>2.8</v>
      </c>
    </row>
    <row r="28" spans="1:3">
      <c r="A28" s="4" t="s">
        <v>619</v>
      </c>
      <c r="B28" s="7" t="n">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2</v>
      </c>
      <c r="D1" s="2" t="s">
        <v>33</v>
      </c>
    </row>
    <row r="2" spans="1:4">
      <c r="A2" s="3" t="s">
        <v>622</v>
      </c>
    </row>
    <row r="3" spans="1:4">
      <c r="A3" s="4" t="s">
        <v>623</v>
      </c>
      <c r="B3" s="7" t="n">
        <v>1627.3</v>
      </c>
      <c r="C3" s="7" t="n">
        <v>1698.8</v>
      </c>
      <c r="D3" s="6" t="n">
        <v>1776</v>
      </c>
    </row>
    <row r="4" spans="1:4">
      <c r="A4" s="4" t="s">
        <v>624</v>
      </c>
    </row>
    <row r="5" spans="1:4">
      <c r="A5" s="3" t="s">
        <v>622</v>
      </c>
    </row>
    <row r="6" spans="1:4">
      <c r="A6" s="4" t="s">
        <v>625</v>
      </c>
      <c r="B6" s="8" t="n">
        <v>2757.6</v>
      </c>
      <c r="C6" s="8" t="n">
        <v>2613.3</v>
      </c>
    </row>
    <row r="7" spans="1:4">
      <c r="A7" s="4" t="s">
        <v>626</v>
      </c>
      <c r="B7" s="5" t="n">
        <v>-1143</v>
      </c>
      <c r="C7" s="8" t="n">
        <v>-934.7</v>
      </c>
    </row>
    <row r="8" spans="1:4">
      <c r="A8" s="4" t="s">
        <v>623</v>
      </c>
      <c r="B8" s="8" t="n">
        <v>1614.6</v>
      </c>
      <c r="C8" s="8" t="n">
        <v>1678.6</v>
      </c>
    </row>
    <row r="9" spans="1:4">
      <c r="A9" s="4" t="s">
        <v>627</v>
      </c>
    </row>
    <row r="10" spans="1:4">
      <c r="A10" s="3" t="s">
        <v>622</v>
      </c>
    </row>
    <row r="11" spans="1:4">
      <c r="A11" s="4" t="s">
        <v>625</v>
      </c>
      <c r="B11" s="8" t="n">
        <v>49.3</v>
      </c>
      <c r="C11" s="8" t="n">
        <v>43.7</v>
      </c>
    </row>
    <row r="12" spans="1:4">
      <c r="A12" s="4" t="s">
        <v>626</v>
      </c>
      <c r="B12" s="8" t="n">
        <v>-42.1</v>
      </c>
      <c r="C12" s="8" t="n">
        <v>-34.8</v>
      </c>
    </row>
    <row r="13" spans="1:4">
      <c r="A13" s="4" t="s">
        <v>623</v>
      </c>
      <c r="B13" s="8" t="n">
        <v>7.2</v>
      </c>
      <c r="C13" s="8" t="n">
        <v>8.9</v>
      </c>
    </row>
    <row r="14" spans="1:4">
      <c r="A14" s="4" t="s">
        <v>628</v>
      </c>
    </row>
    <row r="15" spans="1:4">
      <c r="A15" s="3" t="s">
        <v>622</v>
      </c>
    </row>
    <row r="16" spans="1:4">
      <c r="A16" s="4" t="s">
        <v>625</v>
      </c>
      <c r="B16" s="5" t="n">
        <v>24</v>
      </c>
      <c r="C16" s="8" t="n">
        <v>25.7</v>
      </c>
    </row>
    <row r="17" spans="1:4">
      <c r="A17" s="4" t="s">
        <v>626</v>
      </c>
      <c r="B17" s="8" t="n">
        <v>-18.5</v>
      </c>
      <c r="C17" s="8" t="n">
        <v>-14.4</v>
      </c>
    </row>
    <row r="18" spans="1:4">
      <c r="A18" s="4" t="s">
        <v>623</v>
      </c>
      <c r="B18" s="7" t="n">
        <v>5.5</v>
      </c>
      <c r="C18" s="7" t="n">
        <v>1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53</v>
      </c>
    </row>
    <row r="2" spans="1:2">
      <c r="A2" s="3" t="s">
        <v>204</v>
      </c>
    </row>
    <row r="3" spans="1:2">
      <c r="A3" s="5" t="n">
        <v>2017</v>
      </c>
      <c r="B3" s="7" t="n">
        <v>239.6</v>
      </c>
    </row>
    <row r="4" spans="1:2">
      <c r="A4" s="5" t="n">
        <v>2018</v>
      </c>
      <c r="B4" s="8" t="n">
        <v>226.8</v>
      </c>
    </row>
    <row r="5" spans="1:2">
      <c r="A5" s="5" t="n">
        <v>2019</v>
      </c>
      <c r="B5" s="8" t="n">
        <v>213.1</v>
      </c>
    </row>
    <row r="6" spans="1:2">
      <c r="A6" s="5" t="n">
        <v>2020</v>
      </c>
      <c r="B6" s="5" t="n">
        <v>197</v>
      </c>
    </row>
    <row r="7" spans="1:2">
      <c r="A7" s="5" t="n">
        <v>2021</v>
      </c>
      <c r="B7" s="8" t="n">
        <v>174.5</v>
      </c>
    </row>
    <row r="8" spans="1:2">
      <c r="A8" s="4" t="s">
        <v>149</v>
      </c>
      <c r="B8" s="6" t="n">
        <v>10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7" t="n">
        <v>2853.6</v>
      </c>
      <c r="C3" s="6" t="n">
        <v>2457</v>
      </c>
    </row>
    <row r="4" spans="1:3">
      <c r="A4" s="4" t="s">
        <v>633</v>
      </c>
      <c r="B4" s="8" t="n">
        <v>-5.4</v>
      </c>
      <c r="C4" s="8" t="n">
        <v>-3.3</v>
      </c>
    </row>
    <row r="5" spans="1:3">
      <c r="A5" s="4" t="s">
        <v>634</v>
      </c>
      <c r="B5" s="8" t="n">
        <v>2848.2</v>
      </c>
      <c r="C5" s="8" t="n">
        <v>2453.7</v>
      </c>
    </row>
    <row r="6" spans="1:3">
      <c r="A6" s="4" t="s">
        <v>635</v>
      </c>
    </row>
    <row r="7" spans="1:3">
      <c r="A7" s="3" t="s">
        <v>631</v>
      </c>
    </row>
    <row r="8" spans="1:3">
      <c r="A8" s="4" t="s">
        <v>632</v>
      </c>
      <c r="B8" s="8" t="n">
        <v>125.6</v>
      </c>
      <c r="C8" s="5" t="n">
        <v>137</v>
      </c>
    </row>
    <row r="9" spans="1:3">
      <c r="A9" s="4" t="s">
        <v>636</v>
      </c>
    </row>
    <row r="10" spans="1:3">
      <c r="A10" s="3" t="s">
        <v>631</v>
      </c>
    </row>
    <row r="11" spans="1:3">
      <c r="A11" s="4" t="s">
        <v>632</v>
      </c>
      <c r="B11" s="5" t="n">
        <v>2450</v>
      </c>
      <c r="C11" s="5" t="n">
        <v>2125</v>
      </c>
    </row>
    <row r="12" spans="1:3">
      <c r="A12" s="4" t="s">
        <v>637</v>
      </c>
    </row>
    <row r="13" spans="1:3">
      <c r="A13" s="3" t="s">
        <v>631</v>
      </c>
    </row>
    <row r="14" spans="1:3">
      <c r="A14" s="4" t="s">
        <v>632</v>
      </c>
      <c r="B14" s="5" t="n">
        <v>300</v>
      </c>
      <c r="C14" s="5" t="n">
        <v>300</v>
      </c>
    </row>
    <row r="15" spans="1:3">
      <c r="A15" s="4" t="s">
        <v>638</v>
      </c>
    </row>
    <row r="16" spans="1:3">
      <c r="A16" s="3" t="s">
        <v>631</v>
      </c>
    </row>
    <row r="17" spans="1:3">
      <c r="A17" s="4" t="s">
        <v>632</v>
      </c>
      <c r="B17" s="5" t="n">
        <v>100</v>
      </c>
      <c r="C17" s="5" t="n">
        <v>150</v>
      </c>
    </row>
    <row r="18" spans="1:3">
      <c r="A18" s="4" t="s">
        <v>639</v>
      </c>
    </row>
    <row r="19" spans="1:3">
      <c r="A19" s="3" t="s">
        <v>631</v>
      </c>
    </row>
    <row r="20" spans="1:3">
      <c r="A20" s="4" t="s">
        <v>632</v>
      </c>
      <c r="B20" s="5" t="n">
        <v>50</v>
      </c>
      <c r="C20" s="5" t="n">
        <v>50</v>
      </c>
    </row>
    <row r="21" spans="1:3">
      <c r="A21" s="4" t="s">
        <v>640</v>
      </c>
    </row>
    <row r="22" spans="1:3">
      <c r="A22" s="3" t="s">
        <v>631</v>
      </c>
    </row>
    <row r="23" spans="1:3">
      <c r="A23" s="4" t="s">
        <v>632</v>
      </c>
      <c r="B23" s="5" t="n">
        <v>50</v>
      </c>
      <c r="C23" s="5" t="n">
        <v>50</v>
      </c>
    </row>
    <row r="24" spans="1:3">
      <c r="A24" s="4" t="s">
        <v>641</v>
      </c>
    </row>
    <row r="25" spans="1:3">
      <c r="A25" s="3" t="s">
        <v>631</v>
      </c>
    </row>
    <row r="26" spans="1:3">
      <c r="A26" s="4" t="s">
        <v>632</v>
      </c>
      <c r="B26" s="5" t="n">
        <v>50</v>
      </c>
      <c r="C26" s="5" t="n">
        <v>50</v>
      </c>
    </row>
    <row r="27" spans="1:3">
      <c r="A27" s="4" t="s">
        <v>642</v>
      </c>
    </row>
    <row r="28" spans="1:3">
      <c r="A28" s="3" t="s">
        <v>631</v>
      </c>
    </row>
    <row r="29" spans="1:3">
      <c r="A29" s="4" t="s">
        <v>632</v>
      </c>
      <c r="B29" s="5" t="n">
        <v>50</v>
      </c>
      <c r="C29" s="5" t="n">
        <v>50</v>
      </c>
    </row>
    <row r="30" spans="1:3">
      <c r="A30" s="4" t="s">
        <v>643</v>
      </c>
    </row>
    <row r="31" spans="1:3">
      <c r="A31" s="3" t="s">
        <v>631</v>
      </c>
    </row>
    <row r="32" spans="1:3">
      <c r="A32" s="4" t="s">
        <v>632</v>
      </c>
      <c r="B32" s="5" t="n">
        <v>75</v>
      </c>
      <c r="C32" s="5" t="n">
        <v>75</v>
      </c>
    </row>
    <row r="33" spans="1:3">
      <c r="A33" s="4" t="s">
        <v>644</v>
      </c>
    </row>
    <row r="34" spans="1:3">
      <c r="A34" s="3" t="s">
        <v>631</v>
      </c>
    </row>
    <row r="35" spans="1:3">
      <c r="A35" s="4" t="s">
        <v>632</v>
      </c>
      <c r="B35" s="5" t="n">
        <v>200</v>
      </c>
      <c r="C35" s="5" t="n">
        <v>200</v>
      </c>
    </row>
    <row r="36" spans="1:3">
      <c r="A36" s="4" t="s">
        <v>645</v>
      </c>
    </row>
    <row r="37" spans="1:3">
      <c r="A37" s="3" t="s">
        <v>631</v>
      </c>
    </row>
    <row r="38" spans="1:3">
      <c r="A38" s="4" t="s">
        <v>632</v>
      </c>
      <c r="B38" s="5" t="n">
        <v>50</v>
      </c>
      <c r="C38" s="5" t="n">
        <v>50</v>
      </c>
    </row>
    <row r="39" spans="1:3">
      <c r="A39" s="4" t="s">
        <v>646</v>
      </c>
    </row>
    <row r="40" spans="1:3">
      <c r="A40" s="3" t="s">
        <v>631</v>
      </c>
    </row>
    <row r="41" spans="1:3">
      <c r="A41" s="4" t="s">
        <v>632</v>
      </c>
      <c r="B41" s="5" t="n">
        <v>200</v>
      </c>
      <c r="C41" s="5" t="n">
        <v>200</v>
      </c>
    </row>
    <row r="42" spans="1:3">
      <c r="A42" s="4" t="s">
        <v>647</v>
      </c>
    </row>
    <row r="43" spans="1:3">
      <c r="A43" s="3" t="s">
        <v>631</v>
      </c>
    </row>
    <row r="44" spans="1:3">
      <c r="A44" s="4" t="s">
        <v>632</v>
      </c>
      <c r="B44" s="5" t="n">
        <v>325</v>
      </c>
      <c r="C44" s="5" t="n">
        <v>325</v>
      </c>
    </row>
    <row r="45" spans="1:3">
      <c r="A45" s="4" t="s">
        <v>648</v>
      </c>
    </row>
    <row r="46" spans="1:3">
      <c r="A46" s="3" t="s">
        <v>631</v>
      </c>
    </row>
    <row r="47" spans="1:3">
      <c r="A47" s="4" t="s">
        <v>632</v>
      </c>
      <c r="B47" s="5" t="n">
        <v>200</v>
      </c>
      <c r="C47" s="5" t="n">
        <v>200</v>
      </c>
    </row>
    <row r="48" spans="1:3">
      <c r="A48" s="4" t="s">
        <v>649</v>
      </c>
    </row>
    <row r="49" spans="1:3">
      <c r="A49" s="3" t="s">
        <v>631</v>
      </c>
    </row>
    <row r="50" spans="1:3">
      <c r="A50" s="4" t="s">
        <v>632</v>
      </c>
      <c r="B50" s="5" t="n">
        <v>175</v>
      </c>
      <c r="C50" s="5" t="n">
        <v>175</v>
      </c>
    </row>
    <row r="51" spans="1:3">
      <c r="A51" s="4" t="s">
        <v>650</v>
      </c>
    </row>
    <row r="52" spans="1:3">
      <c r="A52" s="3" t="s">
        <v>631</v>
      </c>
    </row>
    <row r="53" spans="1:3">
      <c r="A53" s="4" t="s">
        <v>632</v>
      </c>
      <c r="B53" s="5" t="n">
        <v>150</v>
      </c>
      <c r="C53" s="5" t="n">
        <v>150</v>
      </c>
    </row>
    <row r="54" spans="1:3">
      <c r="A54" s="4" t="s">
        <v>651</v>
      </c>
    </row>
    <row r="55" spans="1:3">
      <c r="A55" s="3" t="s">
        <v>631</v>
      </c>
    </row>
    <row r="56" spans="1:3">
      <c r="A56" s="4" t="s">
        <v>632</v>
      </c>
      <c r="B56" s="5" t="n">
        <v>175</v>
      </c>
    </row>
    <row r="57" spans="1:3">
      <c r="A57" s="4" t="s">
        <v>652</v>
      </c>
    </row>
    <row r="58" spans="1:3">
      <c r="A58" s="3" t="s">
        <v>631</v>
      </c>
    </row>
    <row r="59" spans="1:3">
      <c r="A59" s="4" t="s">
        <v>632</v>
      </c>
      <c r="B59" s="5" t="n">
        <v>100</v>
      </c>
    </row>
    <row r="60" spans="1:3">
      <c r="A60" s="4" t="s">
        <v>653</v>
      </c>
    </row>
    <row r="61" spans="1:3">
      <c r="A61" s="3" t="s">
        <v>631</v>
      </c>
    </row>
    <row r="62" spans="1:3">
      <c r="A62" s="4" t="s">
        <v>632</v>
      </c>
      <c r="B62" s="5" t="n">
        <v>75</v>
      </c>
    </row>
    <row r="63" spans="1:3">
      <c r="A63" s="4" t="s">
        <v>654</v>
      </c>
    </row>
    <row r="64" spans="1:3">
      <c r="A64" s="3" t="s">
        <v>631</v>
      </c>
    </row>
    <row r="65" spans="1:3">
      <c r="A65" s="4" t="s">
        <v>632</v>
      </c>
      <c r="B65" s="5" t="n">
        <v>100</v>
      </c>
      <c r="C65" s="5" t="n">
        <v>100</v>
      </c>
    </row>
    <row r="66" spans="1:3">
      <c r="A66" s="4" t="s">
        <v>655</v>
      </c>
    </row>
    <row r="67" spans="1:3">
      <c r="A67" s="3" t="s">
        <v>631</v>
      </c>
    </row>
    <row r="68" spans="1:3">
      <c r="A68" s="4" t="s">
        <v>632</v>
      </c>
      <c r="B68" s="5" t="n">
        <v>25</v>
      </c>
    </row>
    <row r="69" spans="1:3">
      <c r="A69" s="4" t="s">
        <v>656</v>
      </c>
    </row>
    <row r="70" spans="1:3">
      <c r="A70" s="3" t="s">
        <v>631</v>
      </c>
    </row>
    <row r="71" spans="1:3">
      <c r="A71" s="4" t="s">
        <v>632</v>
      </c>
      <c r="B71" s="5" t="n">
        <v>278</v>
      </c>
      <c r="C71" s="5" t="n">
        <v>195</v>
      </c>
    </row>
    <row r="72" spans="1:3">
      <c r="A72" s="4" t="s">
        <v>657</v>
      </c>
    </row>
    <row r="73" spans="1:3">
      <c r="A73" s="3" t="s">
        <v>631</v>
      </c>
    </row>
    <row r="74" spans="1:3">
      <c r="A74" s="4" t="s">
        <v>632</v>
      </c>
      <c r="B74" s="8" t="n">
        <v>100.7</v>
      </c>
      <c r="C74" s="8" t="n">
        <v>101.2</v>
      </c>
    </row>
    <row r="75" spans="1:3">
      <c r="A75" s="4" t="s">
        <v>658</v>
      </c>
    </row>
    <row r="76" spans="1:3">
      <c r="A76" s="3" t="s">
        <v>631</v>
      </c>
    </row>
    <row r="77" spans="1:3">
      <c r="A77" s="4" t="s">
        <v>632</v>
      </c>
      <c r="B77" s="5" t="n">
        <v>9</v>
      </c>
      <c r="C77" s="8" t="n">
        <v>8.5</v>
      </c>
    </row>
    <row r="78" spans="1:3">
      <c r="A78" s="4" t="s">
        <v>659</v>
      </c>
    </row>
    <row r="79" spans="1:3">
      <c r="A79" s="3" t="s">
        <v>631</v>
      </c>
    </row>
    <row r="80" spans="1:3">
      <c r="A80" s="4" t="s">
        <v>632</v>
      </c>
      <c r="B80" s="8" t="n">
        <v>5.6</v>
      </c>
      <c r="C80" s="8" t="n">
        <v>17.2</v>
      </c>
    </row>
    <row r="81" spans="1:3">
      <c r="A81" s="4" t="s">
        <v>660</v>
      </c>
    </row>
    <row r="82" spans="1:3">
      <c r="A82" s="3" t="s">
        <v>631</v>
      </c>
    </row>
    <row r="83" spans="1:3">
      <c r="A83" s="4" t="s">
        <v>632</v>
      </c>
      <c r="B83" s="7" t="n">
        <v>10.3</v>
      </c>
      <c r="C83" s="7" t="n">
        <v>1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1</v>
      </c>
      <c r="B1" s="2" t="s">
        <v>1</v>
      </c>
    </row>
    <row r="2" spans="1:3">
      <c r="B2" s="2" t="s">
        <v>2</v>
      </c>
      <c r="C2" s="2" t="s">
        <v>32</v>
      </c>
    </row>
    <row r="3" spans="1:3">
      <c r="A3" s="4" t="s">
        <v>635</v>
      </c>
    </row>
    <row r="4" spans="1:3">
      <c r="A4" s="3" t="s">
        <v>631</v>
      </c>
    </row>
    <row r="5" spans="1:3">
      <c r="A5" s="4" t="s">
        <v>662</v>
      </c>
      <c r="B5" s="4" t="s">
        <v>663</v>
      </c>
      <c r="C5" s="4" t="s">
        <v>663</v>
      </c>
    </row>
    <row r="6" spans="1:3">
      <c r="A6" s="4" t="s">
        <v>664</v>
      </c>
    </row>
    <row r="7" spans="1:3">
      <c r="A7" s="3" t="s">
        <v>631</v>
      </c>
    </row>
    <row r="8" spans="1:3">
      <c r="A8" s="4" t="s">
        <v>665</v>
      </c>
      <c r="B8" s="4" t="s">
        <v>666</v>
      </c>
      <c r="C8" s="4" t="s">
        <v>666</v>
      </c>
    </row>
    <row r="9" spans="1:3">
      <c r="A9" s="4" t="s">
        <v>667</v>
      </c>
      <c r="B9" s="5" t="n">
        <v>2017</v>
      </c>
      <c r="C9" s="5" t="n">
        <v>2017</v>
      </c>
    </row>
    <row r="10" spans="1:3">
      <c r="A10" s="4" t="s">
        <v>668</v>
      </c>
    </row>
    <row r="11" spans="1:3">
      <c r="A11" s="3" t="s">
        <v>631</v>
      </c>
    </row>
    <row r="12" spans="1:3">
      <c r="A12" s="4" t="s">
        <v>665</v>
      </c>
      <c r="B12" s="4" t="s">
        <v>669</v>
      </c>
      <c r="C12" s="4" t="s">
        <v>669</v>
      </c>
    </row>
    <row r="13" spans="1:3">
      <c r="A13" s="4" t="s">
        <v>670</v>
      </c>
      <c r="B13" s="6" t="n">
        <v>50</v>
      </c>
      <c r="C13" s="6" t="n">
        <v>50</v>
      </c>
    </row>
    <row r="14" spans="1:3">
      <c r="A14" s="4" t="s">
        <v>671</v>
      </c>
      <c r="B14" s="6" t="n">
        <v>50</v>
      </c>
      <c r="C14" s="6" t="n">
        <v>50</v>
      </c>
    </row>
    <row r="15" spans="1:3">
      <c r="A15" s="4" t="s">
        <v>672</v>
      </c>
    </row>
    <row r="16" spans="1:3">
      <c r="A16" s="3" t="s">
        <v>631</v>
      </c>
    </row>
    <row r="17" spans="1:3">
      <c r="A17" s="4" t="s">
        <v>665</v>
      </c>
      <c r="B17" s="4" t="s">
        <v>673</v>
      </c>
      <c r="C17" s="4" t="s">
        <v>673</v>
      </c>
    </row>
    <row r="18" spans="1:3">
      <c r="A18" s="4" t="s">
        <v>667</v>
      </c>
      <c r="B18" s="5" t="n">
        <v>2018</v>
      </c>
      <c r="C18" s="5" t="n">
        <v>2018</v>
      </c>
    </row>
    <row r="19" spans="1:3">
      <c r="A19" s="4" t="s">
        <v>674</v>
      </c>
    </row>
    <row r="20" spans="1:3">
      <c r="A20" s="3" t="s">
        <v>631</v>
      </c>
    </row>
    <row r="21" spans="1:3">
      <c r="A21" s="4" t="s">
        <v>665</v>
      </c>
      <c r="B21" s="4" t="s">
        <v>675</v>
      </c>
      <c r="C21" s="4" t="s">
        <v>675</v>
      </c>
    </row>
    <row r="22" spans="1:3">
      <c r="A22" s="4" t="s">
        <v>667</v>
      </c>
      <c r="B22" s="5" t="n">
        <v>2019</v>
      </c>
      <c r="C22" s="5" t="n">
        <v>2019</v>
      </c>
    </row>
    <row r="23" spans="1:3">
      <c r="A23" s="4" t="s">
        <v>676</v>
      </c>
    </row>
    <row r="24" spans="1:3">
      <c r="A24" s="3" t="s">
        <v>631</v>
      </c>
    </row>
    <row r="25" spans="1:3">
      <c r="A25" s="4" t="s">
        <v>665</v>
      </c>
      <c r="B25" s="4" t="s">
        <v>677</v>
      </c>
      <c r="C25" s="4" t="s">
        <v>677</v>
      </c>
    </row>
    <row r="26" spans="1:3">
      <c r="A26" s="4" t="s">
        <v>667</v>
      </c>
      <c r="B26" s="5" t="n">
        <v>2020</v>
      </c>
      <c r="C26" s="5" t="n">
        <v>2020</v>
      </c>
    </row>
    <row r="27" spans="1:3">
      <c r="A27" s="4" t="s">
        <v>678</v>
      </c>
    </row>
    <row r="28" spans="1:3">
      <c r="A28" s="3" t="s">
        <v>631</v>
      </c>
    </row>
    <row r="29" spans="1:3">
      <c r="A29" s="4" t="s">
        <v>665</v>
      </c>
      <c r="B29" s="4" t="s">
        <v>679</v>
      </c>
      <c r="C29" s="4" t="s">
        <v>679</v>
      </c>
    </row>
    <row r="30" spans="1:3">
      <c r="A30" s="4" t="s">
        <v>667</v>
      </c>
      <c r="B30" s="5" t="n">
        <v>2020</v>
      </c>
      <c r="C30" s="5" t="n">
        <v>2020</v>
      </c>
    </row>
    <row r="31" spans="1:3">
      <c r="A31" s="4" t="s">
        <v>680</v>
      </c>
    </row>
    <row r="32" spans="1:3">
      <c r="A32" s="3" t="s">
        <v>631</v>
      </c>
    </row>
    <row r="33" spans="1:3">
      <c r="A33" s="4" t="s">
        <v>665</v>
      </c>
      <c r="B33" s="4" t="s">
        <v>681</v>
      </c>
      <c r="C33" s="4" t="s">
        <v>681</v>
      </c>
    </row>
    <row r="34" spans="1:3">
      <c r="A34" s="4" t="s">
        <v>667</v>
      </c>
      <c r="B34" s="5" t="n">
        <v>2021</v>
      </c>
      <c r="C34" s="5" t="n">
        <v>2021</v>
      </c>
    </row>
    <row r="35" spans="1:3">
      <c r="A35" s="4" t="s">
        <v>682</v>
      </c>
    </row>
    <row r="36" spans="1:3">
      <c r="A36" s="3" t="s">
        <v>631</v>
      </c>
    </row>
    <row r="37" spans="1:3">
      <c r="A37" s="4" t="s">
        <v>665</v>
      </c>
      <c r="B37" s="4" t="s">
        <v>683</v>
      </c>
      <c r="C37" s="4" t="s">
        <v>683</v>
      </c>
    </row>
    <row r="38" spans="1:3">
      <c r="A38" s="4" t="s">
        <v>667</v>
      </c>
      <c r="B38" s="5" t="n">
        <v>2022</v>
      </c>
      <c r="C38" s="5" t="n">
        <v>2022</v>
      </c>
    </row>
    <row r="39" spans="1:3">
      <c r="A39" s="4" t="s">
        <v>684</v>
      </c>
    </row>
    <row r="40" spans="1:3">
      <c r="A40" s="3" t="s">
        <v>631</v>
      </c>
    </row>
    <row r="41" spans="1:3">
      <c r="A41" s="4" t="s">
        <v>665</v>
      </c>
      <c r="B41" s="4" t="s">
        <v>685</v>
      </c>
      <c r="C41" s="4" t="s">
        <v>685</v>
      </c>
    </row>
    <row r="42" spans="1:3">
      <c r="A42" s="4" t="s">
        <v>667</v>
      </c>
      <c r="B42" s="5" t="n">
        <v>2023</v>
      </c>
      <c r="C42" s="5" t="n">
        <v>2023</v>
      </c>
    </row>
    <row r="43" spans="1:3">
      <c r="A43" s="4" t="s">
        <v>686</v>
      </c>
    </row>
    <row r="44" spans="1:3">
      <c r="A44" s="3" t="s">
        <v>631</v>
      </c>
    </row>
    <row r="45" spans="1:3">
      <c r="A45" s="4" t="s">
        <v>665</v>
      </c>
      <c r="B45" s="4" t="s">
        <v>687</v>
      </c>
      <c r="C45" s="4" t="s">
        <v>687</v>
      </c>
    </row>
    <row r="46" spans="1:3">
      <c r="A46" s="4" t="s">
        <v>667</v>
      </c>
      <c r="B46" s="5" t="n">
        <v>2023</v>
      </c>
      <c r="C46" s="5" t="n">
        <v>2023</v>
      </c>
    </row>
    <row r="47" spans="1:3">
      <c r="A47" s="4" t="s">
        <v>688</v>
      </c>
    </row>
    <row r="48" spans="1:3">
      <c r="A48" s="3" t="s">
        <v>631</v>
      </c>
    </row>
    <row r="49" spans="1:3">
      <c r="A49" s="4" t="s">
        <v>665</v>
      </c>
      <c r="B49" s="4" t="s">
        <v>689</v>
      </c>
      <c r="C49" s="4" t="s">
        <v>689</v>
      </c>
    </row>
    <row r="50" spans="1:3">
      <c r="A50" s="4" t="s">
        <v>667</v>
      </c>
      <c r="B50" s="5" t="n">
        <v>2024</v>
      </c>
      <c r="C50" s="5" t="n">
        <v>2024</v>
      </c>
    </row>
    <row r="51" spans="1:3">
      <c r="A51" s="4" t="s">
        <v>690</v>
      </c>
    </row>
    <row r="52" spans="1:3">
      <c r="A52" s="3" t="s">
        <v>631</v>
      </c>
    </row>
    <row r="53" spans="1:3">
      <c r="A53" s="4" t="s">
        <v>665</v>
      </c>
      <c r="B53" s="4" t="s">
        <v>691</v>
      </c>
      <c r="C53" s="4" t="s">
        <v>691</v>
      </c>
    </row>
    <row r="54" spans="1:3">
      <c r="A54" s="4" t="s">
        <v>667</v>
      </c>
      <c r="B54" s="5" t="n">
        <v>2025</v>
      </c>
      <c r="C54" s="5" t="n">
        <v>2025</v>
      </c>
    </row>
    <row r="55" spans="1:3">
      <c r="A55" s="4" t="s">
        <v>692</v>
      </c>
    </row>
    <row r="56" spans="1:3">
      <c r="A56" s="3" t="s">
        <v>631</v>
      </c>
    </row>
    <row r="57" spans="1:3">
      <c r="A57" s="4" t="s">
        <v>665</v>
      </c>
      <c r="B57" s="4" t="s">
        <v>693</v>
      </c>
      <c r="C57" s="4" t="s">
        <v>693</v>
      </c>
    </row>
    <row r="58" spans="1:3">
      <c r="A58" s="4" t="s">
        <v>667</v>
      </c>
      <c r="B58" s="5" t="n">
        <v>2026</v>
      </c>
      <c r="C58" s="5" t="n">
        <v>2026</v>
      </c>
    </row>
    <row r="59" spans="1:3">
      <c r="A59" s="4" t="s">
        <v>694</v>
      </c>
    </row>
    <row r="60" spans="1:3">
      <c r="A60" s="3" t="s">
        <v>631</v>
      </c>
    </row>
    <row r="61" spans="1:3">
      <c r="A61" s="4" t="s">
        <v>665</v>
      </c>
      <c r="B61" s="4" t="s">
        <v>695</v>
      </c>
      <c r="C61" s="4" t="s">
        <v>695</v>
      </c>
    </row>
    <row r="62" spans="1:3">
      <c r="A62" s="4" t="s">
        <v>667</v>
      </c>
      <c r="B62" s="5" t="n">
        <v>2026</v>
      </c>
      <c r="C62" s="5" t="n">
        <v>2026</v>
      </c>
    </row>
    <row r="63" spans="1:3">
      <c r="A63" s="4" t="s">
        <v>696</v>
      </c>
    </row>
    <row r="64" spans="1:3">
      <c r="A64" s="3" t="s">
        <v>631</v>
      </c>
    </row>
    <row r="65" spans="1:3">
      <c r="A65" s="4" t="s">
        <v>665</v>
      </c>
      <c r="B65" s="4" t="s">
        <v>697</v>
      </c>
      <c r="C65" s="4" t="s">
        <v>697</v>
      </c>
    </row>
    <row r="66" spans="1:3">
      <c r="A66" s="4" t="s">
        <v>667</v>
      </c>
      <c r="B66" s="5" t="n">
        <v>2026</v>
      </c>
      <c r="C66" s="5" t="n">
        <v>2026</v>
      </c>
    </row>
    <row r="67" spans="1:3">
      <c r="A67" s="4" t="s">
        <v>698</v>
      </c>
    </row>
    <row r="68" spans="1:3">
      <c r="A68" s="3" t="s">
        <v>631</v>
      </c>
    </row>
    <row r="69" spans="1:3">
      <c r="A69" s="4" t="s">
        <v>665</v>
      </c>
      <c r="B69" s="4" t="s">
        <v>699</v>
      </c>
      <c r="C69" s="4" t="s">
        <v>699</v>
      </c>
    </row>
    <row r="70" spans="1:3">
      <c r="A70" s="4" t="s">
        <v>667</v>
      </c>
      <c r="B70" s="5" t="n">
        <v>2027</v>
      </c>
      <c r="C70" s="5" t="n">
        <v>2027</v>
      </c>
    </row>
    <row r="71" spans="1:3">
      <c r="A71" s="4" t="s">
        <v>700</v>
      </c>
    </row>
    <row r="72" spans="1:3">
      <c r="A72" s="3" t="s">
        <v>631</v>
      </c>
    </row>
    <row r="73" spans="1:3">
      <c r="A73" s="4" t="s">
        <v>665</v>
      </c>
      <c r="B73" s="4" t="s">
        <v>701</v>
      </c>
      <c r="C73" s="4" t="s">
        <v>701</v>
      </c>
    </row>
    <row r="74" spans="1:3">
      <c r="A74" s="4" t="s">
        <v>667</v>
      </c>
      <c r="B74" s="5" t="n">
        <v>2028</v>
      </c>
      <c r="C74" s="5" t="n">
        <v>2028</v>
      </c>
    </row>
    <row r="75" spans="1:3">
      <c r="A75" s="4" t="s">
        <v>702</v>
      </c>
    </row>
    <row r="76" spans="1:3">
      <c r="A76" s="3" t="s">
        <v>631</v>
      </c>
    </row>
    <row r="77" spans="1:3">
      <c r="A77" s="4" t="s">
        <v>665</v>
      </c>
      <c r="B77" s="4" t="s">
        <v>703</v>
      </c>
      <c r="C77" s="4" t="s">
        <v>703</v>
      </c>
    </row>
    <row r="78" spans="1:3">
      <c r="A78" s="4" t="s">
        <v>667</v>
      </c>
      <c r="B78" s="5" t="n">
        <v>2029</v>
      </c>
      <c r="C78" s="5" t="n">
        <v>2029</v>
      </c>
    </row>
    <row r="79" spans="1:3">
      <c r="A79" s="4" t="s">
        <v>704</v>
      </c>
    </row>
    <row r="80" spans="1:3">
      <c r="A80" s="3" t="s">
        <v>631</v>
      </c>
    </row>
    <row r="81" spans="1:3">
      <c r="A81" s="4" t="s">
        <v>665</v>
      </c>
      <c r="B81" s="4" t="s">
        <v>705</v>
      </c>
      <c r="C81" s="4" t="s">
        <v>705</v>
      </c>
    </row>
    <row r="82" spans="1:3">
      <c r="A82" s="4" t="s">
        <v>667</v>
      </c>
      <c r="B82" s="5" t="n">
        <v>2031</v>
      </c>
      <c r="C82" s="5" t="n">
        <v>2031</v>
      </c>
    </row>
    <row r="83" spans="1:3">
      <c r="A83" s="4" t="s">
        <v>706</v>
      </c>
    </row>
    <row r="84" spans="1:3">
      <c r="A84" s="3" t="s">
        <v>631</v>
      </c>
    </row>
    <row r="85" spans="1:3">
      <c r="A85" s="4" t="s">
        <v>665</v>
      </c>
      <c r="B85" s="4" t="s">
        <v>707</v>
      </c>
      <c r="C85" s="4" t="s">
        <v>707</v>
      </c>
    </row>
    <row r="86" spans="1:3">
      <c r="A86" s="4" t="s">
        <v>662</v>
      </c>
      <c r="B86" s="4" t="s">
        <v>708</v>
      </c>
      <c r="C86" s="4" t="s">
        <v>708</v>
      </c>
    </row>
    <row r="87" spans="1:3">
      <c r="A87" s="4" t="s">
        <v>709</v>
      </c>
    </row>
    <row r="88" spans="1:3">
      <c r="A88" s="3" t="s">
        <v>631</v>
      </c>
    </row>
    <row r="89" spans="1:3">
      <c r="A89" s="4" t="s">
        <v>667</v>
      </c>
      <c r="B89" s="5" t="n">
        <v>2018</v>
      </c>
      <c r="C89" s="5" t="n">
        <v>2018</v>
      </c>
    </row>
    <row r="90" spans="1:3">
      <c r="A90" s="4" t="s">
        <v>710</v>
      </c>
    </row>
    <row r="91" spans="1:3">
      <c r="A91" s="3" t="s">
        <v>631</v>
      </c>
    </row>
    <row r="92" spans="1:3">
      <c r="A92" s="4" t="s">
        <v>667</v>
      </c>
      <c r="B92" s="5" t="n">
        <v>2019</v>
      </c>
      <c r="C92" s="5" t="n">
        <v>2019</v>
      </c>
    </row>
    <row r="93" spans="1:3">
      <c r="A93" s="4" t="s">
        <v>711</v>
      </c>
    </row>
    <row r="94" spans="1:3">
      <c r="A94" s="3" t="s">
        <v>631</v>
      </c>
    </row>
    <row r="95" spans="1:3">
      <c r="A95" s="4" t="s">
        <v>665</v>
      </c>
      <c r="B95" s="4" t="s">
        <v>712</v>
      </c>
      <c r="C95" s="4" t="s">
        <v>712</v>
      </c>
    </row>
    <row r="96" spans="1:3">
      <c r="A96" s="4" t="s">
        <v>713</v>
      </c>
    </row>
    <row r="97" spans="1:3">
      <c r="A97" s="3" t="s">
        <v>631</v>
      </c>
    </row>
    <row r="98" spans="1:3">
      <c r="A98" s="4" t="s">
        <v>665</v>
      </c>
      <c r="B98" s="4" t="s">
        <v>714</v>
      </c>
      <c r="C98" s="4" t="s">
        <v>7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s>
  <sheetData>
    <row r="1" spans="1:4">
      <c r="A1" s="1" t="s">
        <v>715</v>
      </c>
      <c r="B1" s="2" t="s">
        <v>716</v>
      </c>
      <c r="C1" s="2" t="s">
        <v>2</v>
      </c>
      <c r="D1" s="2" t="s">
        <v>33</v>
      </c>
    </row>
    <row r="2" spans="1:4">
      <c r="A2" s="3" t="s">
        <v>631</v>
      </c>
    </row>
    <row r="3" spans="1:4">
      <c r="A3" s="4" t="s">
        <v>717</v>
      </c>
      <c r="C3" s="6" t="n">
        <v>50</v>
      </c>
      <c r="D3" s="6" t="n">
        <v>100</v>
      </c>
    </row>
    <row r="4" spans="1:4">
      <c r="A4" s="4" t="s">
        <v>636</v>
      </c>
    </row>
    <row r="5" spans="1:4">
      <c r="A5" s="3" t="s">
        <v>631</v>
      </c>
    </row>
    <row r="6" spans="1:4">
      <c r="A6" s="4" t="s">
        <v>718</v>
      </c>
      <c r="C6" s="6" t="n">
        <v>1</v>
      </c>
    </row>
    <row r="7" spans="1:4">
      <c r="A7" s="4" t="s">
        <v>719</v>
      </c>
      <c r="C7" s="4" t="s">
        <v>440</v>
      </c>
    </row>
    <row r="8" spans="1:4">
      <c r="A8" s="4" t="s">
        <v>720</v>
      </c>
      <c r="C8" s="4" t="s">
        <v>721</v>
      </c>
    </row>
    <row r="9" spans="1:4">
      <c r="A9" s="4" t="s">
        <v>722</v>
      </c>
      <c r="C9" s="4" t="s">
        <v>723</v>
      </c>
    </row>
    <row r="10" spans="1:4">
      <c r="A10" s="4" t="s">
        <v>724</v>
      </c>
    </row>
    <row r="11" spans="1:4">
      <c r="A11" s="3" t="s">
        <v>631</v>
      </c>
    </row>
    <row r="12" spans="1:4">
      <c r="A12" s="4" t="s">
        <v>725</v>
      </c>
      <c r="C12" s="6" t="n">
        <v>300</v>
      </c>
    </row>
    <row r="13" spans="1:4">
      <c r="A13" s="4" t="s">
        <v>726</v>
      </c>
      <c r="C13" s="4" t="s">
        <v>666</v>
      </c>
    </row>
    <row r="14" spans="1:4">
      <c r="A14" s="4" t="s">
        <v>727</v>
      </c>
      <c r="C14" s="4" t="s">
        <v>728</v>
      </c>
    </row>
    <row r="15" spans="1:4">
      <c r="A15" s="4" t="s">
        <v>729</v>
      </c>
    </row>
    <row r="16" spans="1:4">
      <c r="A16" s="3" t="s">
        <v>631</v>
      </c>
    </row>
    <row r="17" spans="1:4">
      <c r="A17" s="4" t="s">
        <v>725</v>
      </c>
      <c r="C17" s="6" t="n">
        <v>150</v>
      </c>
    </row>
    <row r="18" spans="1:4">
      <c r="A18" s="4" t="s">
        <v>726</v>
      </c>
      <c r="C18" s="4" t="s">
        <v>669</v>
      </c>
    </row>
    <row r="19" spans="1:4">
      <c r="A19" s="4" t="s">
        <v>730</v>
      </c>
    </row>
    <row r="20" spans="1:4">
      <c r="A20" s="3" t="s">
        <v>631</v>
      </c>
    </row>
    <row r="21" spans="1:4">
      <c r="A21" s="4" t="s">
        <v>727</v>
      </c>
      <c r="C21" s="4" t="s">
        <v>731</v>
      </c>
    </row>
    <row r="22" spans="1:4">
      <c r="A22" s="4" t="s">
        <v>732</v>
      </c>
    </row>
    <row r="23" spans="1:4">
      <c r="A23" s="3" t="s">
        <v>631</v>
      </c>
    </row>
    <row r="24" spans="1:4">
      <c r="A24" s="4" t="s">
        <v>727</v>
      </c>
      <c r="C24" s="4" t="s">
        <v>733</v>
      </c>
    </row>
    <row r="25" spans="1:4">
      <c r="A25" s="4" t="s">
        <v>734</v>
      </c>
    </row>
    <row r="26" spans="1:4">
      <c r="A26" s="3" t="s">
        <v>631</v>
      </c>
    </row>
    <row r="27" spans="1:4">
      <c r="A27" s="4" t="s">
        <v>727</v>
      </c>
      <c r="C27" s="4" t="s">
        <v>735</v>
      </c>
    </row>
    <row r="28" spans="1:4">
      <c r="A28" s="4" t="s">
        <v>736</v>
      </c>
    </row>
    <row r="29" spans="1:4">
      <c r="A29" s="3" t="s">
        <v>631</v>
      </c>
    </row>
    <row r="30" spans="1:4">
      <c r="A30" s="4" t="s">
        <v>725</v>
      </c>
      <c r="C30" s="6" t="n">
        <v>75</v>
      </c>
    </row>
    <row r="31" spans="1:4">
      <c r="A31" s="4" t="s">
        <v>726</v>
      </c>
      <c r="C31" s="4" t="s">
        <v>681</v>
      </c>
    </row>
    <row r="32" spans="1:4">
      <c r="A32" s="4" t="s">
        <v>727</v>
      </c>
      <c r="C32" s="4" t="s">
        <v>737</v>
      </c>
    </row>
    <row r="33" spans="1:4">
      <c r="A33" s="4" t="s">
        <v>738</v>
      </c>
    </row>
    <row r="34" spans="1:4">
      <c r="A34" s="3" t="s">
        <v>631</v>
      </c>
    </row>
    <row r="35" spans="1:4">
      <c r="A35" s="4" t="s">
        <v>725</v>
      </c>
      <c r="C35" s="6" t="n">
        <v>50</v>
      </c>
    </row>
    <row r="36" spans="1:4">
      <c r="A36" s="4" t="s">
        <v>726</v>
      </c>
      <c r="C36" s="4" t="s">
        <v>685</v>
      </c>
    </row>
    <row r="37" spans="1:4">
      <c r="A37" s="4" t="s">
        <v>727</v>
      </c>
      <c r="C37" s="4" t="s">
        <v>739</v>
      </c>
    </row>
    <row r="38" spans="1:4">
      <c r="A38" s="4" t="s">
        <v>740</v>
      </c>
    </row>
    <row r="39" spans="1:4">
      <c r="A39" s="3" t="s">
        <v>631</v>
      </c>
    </row>
    <row r="40" spans="1:4">
      <c r="A40" s="4" t="s">
        <v>725</v>
      </c>
      <c r="C40" s="6" t="n">
        <v>50</v>
      </c>
    </row>
    <row r="41" spans="1:4">
      <c r="A41" s="4" t="s">
        <v>726</v>
      </c>
      <c r="C41" s="4" t="s">
        <v>677</v>
      </c>
    </row>
    <row r="42" spans="1:4">
      <c r="A42" s="4" t="s">
        <v>727</v>
      </c>
      <c r="C42" s="4" t="s">
        <v>741</v>
      </c>
    </row>
    <row r="43" spans="1:4">
      <c r="A43" s="4" t="s">
        <v>742</v>
      </c>
    </row>
    <row r="44" spans="1:4">
      <c r="A44" s="3" t="s">
        <v>631</v>
      </c>
    </row>
    <row r="45" spans="1:4">
      <c r="A45" s="4" t="s">
        <v>727</v>
      </c>
      <c r="C45" s="4" t="s">
        <v>743</v>
      </c>
    </row>
    <row r="46" spans="1:4">
      <c r="A46" s="4" t="s">
        <v>744</v>
      </c>
      <c r="C46" s="6" t="n">
        <v>200</v>
      </c>
    </row>
    <row r="47" spans="1:4">
      <c r="A47" s="4" t="s">
        <v>745</v>
      </c>
      <c r="C47" s="4" t="s">
        <v>683</v>
      </c>
    </row>
    <row r="48" spans="1:4">
      <c r="A48" s="4" t="s">
        <v>746</v>
      </c>
    </row>
    <row r="49" spans="1:4">
      <c r="A49" s="3" t="s">
        <v>631</v>
      </c>
    </row>
    <row r="50" spans="1:4">
      <c r="A50" s="4" t="s">
        <v>725</v>
      </c>
      <c r="C50" s="6" t="n">
        <v>325</v>
      </c>
    </row>
    <row r="51" spans="1:4">
      <c r="A51" s="4" t="s">
        <v>726</v>
      </c>
      <c r="C51" s="4" t="s">
        <v>689</v>
      </c>
    </row>
    <row r="52" spans="1:4">
      <c r="A52" s="4" t="s">
        <v>727</v>
      </c>
      <c r="C52" s="4" t="s">
        <v>747</v>
      </c>
    </row>
    <row r="53" spans="1:4">
      <c r="A53" s="4" t="s">
        <v>748</v>
      </c>
    </row>
    <row r="54" spans="1:4">
      <c r="A54" s="3" t="s">
        <v>631</v>
      </c>
    </row>
    <row r="55" spans="1:4">
      <c r="A55" s="4" t="s">
        <v>725</v>
      </c>
      <c r="C55" s="6" t="n">
        <v>175</v>
      </c>
    </row>
    <row r="56" spans="1:4">
      <c r="A56" s="4" t="s">
        <v>726</v>
      </c>
      <c r="C56" s="4" t="s">
        <v>693</v>
      </c>
    </row>
    <row r="57" spans="1:4">
      <c r="A57" s="4" t="s">
        <v>727</v>
      </c>
      <c r="C57" s="4" t="s">
        <v>749</v>
      </c>
    </row>
    <row r="58" spans="1:4">
      <c r="A58" s="4" t="s">
        <v>750</v>
      </c>
    </row>
    <row r="59" spans="1:4">
      <c r="A59" s="3" t="s">
        <v>631</v>
      </c>
    </row>
    <row r="60" spans="1:4">
      <c r="A60" s="4" t="s">
        <v>725</v>
      </c>
      <c r="C60" s="6" t="n">
        <v>100</v>
      </c>
    </row>
    <row r="61" spans="1:4">
      <c r="A61" s="4" t="s">
        <v>726</v>
      </c>
      <c r="C61" s="4" t="s">
        <v>703</v>
      </c>
    </row>
    <row r="62" spans="1:4">
      <c r="A62" s="4" t="s">
        <v>727</v>
      </c>
      <c r="C62" s="4" t="s">
        <v>751</v>
      </c>
    </row>
    <row r="63" spans="1:4">
      <c r="A63" s="4" t="s">
        <v>752</v>
      </c>
    </row>
    <row r="64" spans="1:4">
      <c r="A64" s="3" t="s">
        <v>631</v>
      </c>
    </row>
    <row r="65" spans="1:4">
      <c r="A65" s="4" t="s">
        <v>753</v>
      </c>
      <c r="C65" s="7" t="n">
        <v>1.4</v>
      </c>
    </row>
    <row r="66" spans="1:4">
      <c r="A66" s="4" t="s">
        <v>754</v>
      </c>
    </row>
    <row r="67" spans="1:4">
      <c r="A67" s="3" t="s">
        <v>631</v>
      </c>
    </row>
    <row r="68" spans="1:4">
      <c r="A68" s="4" t="s">
        <v>725</v>
      </c>
      <c r="C68" s="6" t="n">
        <v>50</v>
      </c>
    </row>
    <row r="69" spans="1:4">
      <c r="A69" s="4" t="s">
        <v>726</v>
      </c>
      <c r="C69" s="4" t="s">
        <v>673</v>
      </c>
    </row>
    <row r="70" spans="1:4">
      <c r="A70" s="4" t="s">
        <v>727</v>
      </c>
      <c r="C70" s="4" t="s">
        <v>755</v>
      </c>
    </row>
    <row r="71" spans="1:4">
      <c r="A71" s="4" t="s">
        <v>756</v>
      </c>
    </row>
    <row r="72" spans="1:4">
      <c r="A72" s="3" t="s">
        <v>631</v>
      </c>
    </row>
    <row r="73" spans="1:4">
      <c r="A73" s="4" t="s">
        <v>725</v>
      </c>
      <c r="C73" s="6" t="n">
        <v>50</v>
      </c>
    </row>
    <row r="74" spans="1:4">
      <c r="A74" s="4" t="s">
        <v>726</v>
      </c>
      <c r="C74" s="4" t="s">
        <v>675</v>
      </c>
    </row>
    <row r="75" spans="1:4">
      <c r="A75" s="4" t="s">
        <v>727</v>
      </c>
      <c r="C75" s="4" t="s">
        <v>757</v>
      </c>
    </row>
    <row r="76" spans="1:4">
      <c r="A76" s="4" t="s">
        <v>758</v>
      </c>
    </row>
    <row r="77" spans="1:4">
      <c r="A77" s="3" t="s">
        <v>631</v>
      </c>
    </row>
    <row r="78" spans="1:4">
      <c r="A78" s="4" t="s">
        <v>725</v>
      </c>
      <c r="C78" s="6" t="n">
        <v>50</v>
      </c>
    </row>
    <row r="79" spans="1:4">
      <c r="A79" s="4" t="s">
        <v>726</v>
      </c>
      <c r="C79" s="4" t="s">
        <v>679</v>
      </c>
    </row>
    <row r="80" spans="1:4">
      <c r="A80" s="4" t="s">
        <v>727</v>
      </c>
      <c r="C80" s="4" t="s">
        <v>759</v>
      </c>
    </row>
    <row r="81" spans="1:4">
      <c r="A81" s="4" t="s">
        <v>760</v>
      </c>
    </row>
    <row r="82" spans="1:4">
      <c r="A82" s="3" t="s">
        <v>631</v>
      </c>
    </row>
    <row r="83" spans="1:4">
      <c r="A83" s="4" t="s">
        <v>725</v>
      </c>
      <c r="C83" s="6" t="n">
        <v>200</v>
      </c>
    </row>
    <row r="84" spans="1:4">
      <c r="A84" s="4" t="s">
        <v>726</v>
      </c>
      <c r="C84" s="4" t="s">
        <v>687</v>
      </c>
    </row>
    <row r="85" spans="1:4">
      <c r="A85" s="4" t="s">
        <v>727</v>
      </c>
      <c r="C85" s="4" t="s">
        <v>761</v>
      </c>
    </row>
    <row r="86" spans="1:4">
      <c r="A86" s="4" t="s">
        <v>762</v>
      </c>
    </row>
    <row r="87" spans="1:4">
      <c r="A87" s="3" t="s">
        <v>631</v>
      </c>
    </row>
    <row r="88" spans="1:4">
      <c r="A88" s="4" t="s">
        <v>725</v>
      </c>
      <c r="C88" s="6" t="n">
        <v>200</v>
      </c>
    </row>
    <row r="89" spans="1:4">
      <c r="A89" s="4" t="s">
        <v>726</v>
      </c>
      <c r="C89" s="4" t="s">
        <v>691</v>
      </c>
    </row>
    <row r="90" spans="1:4">
      <c r="A90" s="4" t="s">
        <v>727</v>
      </c>
      <c r="C90" s="4" t="s">
        <v>763</v>
      </c>
    </row>
    <row r="91" spans="1:4">
      <c r="A91" s="4" t="s">
        <v>764</v>
      </c>
    </row>
    <row r="92" spans="1:4">
      <c r="A92" s="3" t="s">
        <v>631</v>
      </c>
    </row>
    <row r="93" spans="1:4">
      <c r="A93" s="4" t="s">
        <v>725</v>
      </c>
      <c r="C93" s="6" t="n">
        <v>150</v>
      </c>
    </row>
    <row r="94" spans="1:4">
      <c r="A94" s="4" t="s">
        <v>726</v>
      </c>
      <c r="C94" s="4" t="s">
        <v>695</v>
      </c>
    </row>
    <row r="95" spans="1:4">
      <c r="A95" s="4" t="s">
        <v>727</v>
      </c>
      <c r="C95" s="4" t="s">
        <v>765</v>
      </c>
    </row>
    <row r="96" spans="1:4">
      <c r="A96" s="4" t="s">
        <v>766</v>
      </c>
    </row>
    <row r="97" spans="1:4">
      <c r="A97" s="3" t="s">
        <v>631</v>
      </c>
    </row>
    <row r="98" spans="1:4">
      <c r="A98" s="4" t="s">
        <v>753</v>
      </c>
      <c r="C98" s="7" t="n">
        <v>2.6</v>
      </c>
    </row>
    <row r="99" spans="1:4">
      <c r="A99" s="4" t="s">
        <v>767</v>
      </c>
    </row>
    <row r="100" spans="1:4">
      <c r="A100" s="3" t="s">
        <v>631</v>
      </c>
    </row>
    <row r="101" spans="1:4">
      <c r="A101" s="4" t="s">
        <v>725</v>
      </c>
      <c r="C101" s="6" t="n">
        <v>175</v>
      </c>
    </row>
    <row r="102" spans="1:4">
      <c r="A102" s="4" t="s">
        <v>726</v>
      </c>
      <c r="C102" s="4" t="s">
        <v>697</v>
      </c>
    </row>
    <row r="103" spans="1:4">
      <c r="A103" s="4" t="s">
        <v>727</v>
      </c>
      <c r="C103" s="4" t="s">
        <v>768</v>
      </c>
    </row>
    <row r="104" spans="1:4">
      <c r="A104" s="4" t="s">
        <v>769</v>
      </c>
    </row>
    <row r="105" spans="1:4">
      <c r="A105" s="3" t="s">
        <v>631</v>
      </c>
    </row>
    <row r="106" spans="1:4">
      <c r="A106" s="4" t="s">
        <v>725</v>
      </c>
      <c r="C106" s="6" t="n">
        <v>75</v>
      </c>
    </row>
    <row r="107" spans="1:4">
      <c r="A107" s="4" t="s">
        <v>726</v>
      </c>
      <c r="C107" s="4" t="s">
        <v>701</v>
      </c>
    </row>
    <row r="108" spans="1:4">
      <c r="A108" s="4" t="s">
        <v>727</v>
      </c>
      <c r="C108" s="4" t="s">
        <v>770</v>
      </c>
    </row>
    <row r="109" spans="1:4">
      <c r="A109" s="4" t="s">
        <v>771</v>
      </c>
    </row>
    <row r="110" spans="1:4">
      <c r="A110" s="3" t="s">
        <v>631</v>
      </c>
    </row>
    <row r="111" spans="1:4">
      <c r="A111" s="4" t="s">
        <v>725</v>
      </c>
      <c r="C111" s="6" t="n">
        <v>25</v>
      </c>
    </row>
    <row r="112" spans="1:4">
      <c r="A112" s="4" t="s">
        <v>726</v>
      </c>
      <c r="C112" s="4" t="s">
        <v>705</v>
      </c>
    </row>
    <row r="113" spans="1:4">
      <c r="A113" s="4" t="s">
        <v>727</v>
      </c>
      <c r="C113" s="4" t="s">
        <v>772</v>
      </c>
    </row>
    <row r="114" spans="1:4">
      <c r="A114" s="4" t="s">
        <v>773</v>
      </c>
    </row>
    <row r="115" spans="1:4">
      <c r="A115" s="3" t="s">
        <v>631</v>
      </c>
    </row>
    <row r="116" spans="1:4">
      <c r="A116" s="4" t="s">
        <v>753</v>
      </c>
      <c r="C116" s="7" t="n">
        <v>1.2</v>
      </c>
    </row>
    <row r="117" spans="1:4">
      <c r="A117" s="4" t="s">
        <v>774</v>
      </c>
    </row>
    <row r="118" spans="1:4">
      <c r="A118" s="3" t="s">
        <v>631</v>
      </c>
    </row>
    <row r="119" spans="1:4">
      <c r="A119" s="4" t="s">
        <v>717</v>
      </c>
      <c r="B119" s="6" t="n">
        <v>50</v>
      </c>
    </row>
    <row r="120" spans="1:4">
      <c r="A120" s="4" t="s">
        <v>775</v>
      </c>
    </row>
    <row r="121" spans="1:4">
      <c r="A121" s="3" t="s">
        <v>631</v>
      </c>
    </row>
    <row r="122" spans="1:4">
      <c r="A122" s="4" t="s">
        <v>725</v>
      </c>
      <c r="C122" s="6" t="n">
        <v>100</v>
      </c>
    </row>
    <row r="123" spans="1:4">
      <c r="A123" s="4" t="s">
        <v>726</v>
      </c>
      <c r="C123" s="4" t="s">
        <v>699</v>
      </c>
    </row>
    <row r="124" spans="1:4">
      <c r="A124" s="4" t="s">
        <v>727</v>
      </c>
      <c r="C124" s="4" t="s">
        <v>7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80"/>
    <col customWidth="1" max="5" min="5" width="80"/>
    <col customWidth="1" max="6" min="6" width="21"/>
    <col customWidth="1" max="7" min="7" width="21"/>
    <col customWidth="1" max="8" min="8" width="17"/>
    <col customWidth="1" max="9" min="9" width="17"/>
  </cols>
  <sheetData>
    <row r="1" spans="1:9">
      <c r="A1" s="1" t="s">
        <v>777</v>
      </c>
      <c r="B1" s="2" t="s">
        <v>778</v>
      </c>
      <c r="C1" s="2" t="s">
        <v>453</v>
      </c>
      <c r="D1" s="2" t="s">
        <v>779</v>
      </c>
      <c r="E1" s="2" t="s">
        <v>780</v>
      </c>
      <c r="F1" s="2" t="s">
        <v>389</v>
      </c>
      <c r="G1" s="2" t="s">
        <v>390</v>
      </c>
      <c r="H1" s="2" t="s">
        <v>779</v>
      </c>
      <c r="I1" s="2" t="s">
        <v>780</v>
      </c>
    </row>
    <row r="2" spans="1:9">
      <c r="A2" s="3" t="s">
        <v>631</v>
      </c>
    </row>
    <row r="3" spans="1:9">
      <c r="A3" s="4" t="s">
        <v>781</v>
      </c>
      <c r="C3" s="6" t="n">
        <v>7833800000</v>
      </c>
      <c r="F3" s="6" t="n">
        <v>7222300000</v>
      </c>
    </row>
    <row r="4" spans="1:9">
      <c r="A4" s="4" t="s">
        <v>782</v>
      </c>
      <c r="C4" s="5" t="n">
        <v>2740000000</v>
      </c>
      <c r="F4" s="6" t="n">
        <v>849000000</v>
      </c>
      <c r="G4" s="6" t="n">
        <v>1109900000</v>
      </c>
    </row>
    <row r="5" spans="1:9">
      <c r="A5" s="4" t="s">
        <v>783</v>
      </c>
      <c r="C5" s="6" t="n">
        <v>26900000</v>
      </c>
    </row>
    <row r="6" spans="1:9">
      <c r="A6" s="4" t="s">
        <v>784</v>
      </c>
    </row>
    <row r="7" spans="1:9">
      <c r="A7" s="3" t="s">
        <v>631</v>
      </c>
    </row>
    <row r="8" spans="1:9">
      <c r="A8" s="4" t="s">
        <v>785</v>
      </c>
      <c r="C8" s="4" t="s">
        <v>663</v>
      </c>
      <c r="D8" s="4" t="s">
        <v>663</v>
      </c>
      <c r="E8" s="4" t="s">
        <v>663</v>
      </c>
    </row>
    <row r="9" spans="1:9">
      <c r="A9" s="4" t="s">
        <v>786</v>
      </c>
      <c r="C9" s="4" t="s">
        <v>787</v>
      </c>
      <c r="D9" s="4" t="s">
        <v>787</v>
      </c>
      <c r="E9" s="4" t="s">
        <v>787</v>
      </c>
    </row>
    <row r="10" spans="1:9">
      <c r="A10" s="4" t="s">
        <v>788</v>
      </c>
      <c r="C10" s="6" t="n">
        <v>125600000</v>
      </c>
    </row>
    <row r="11" spans="1:9">
      <c r="A11" s="4" t="s">
        <v>789</v>
      </c>
    </row>
    <row r="12" spans="1:9">
      <c r="A12" s="3" t="s">
        <v>631</v>
      </c>
    </row>
    <row r="13" spans="1:9">
      <c r="A13" s="4" t="s">
        <v>790</v>
      </c>
      <c r="H13" s="11" t="n">
        <v>139</v>
      </c>
      <c r="I13" s="12" t="n">
        <v>13</v>
      </c>
    </row>
    <row r="14" spans="1:9">
      <c r="A14" s="4" t="s">
        <v>791</v>
      </c>
      <c r="H14" s="5" t="n">
        <v>11</v>
      </c>
      <c r="I14" s="5" t="n">
        <v>22</v>
      </c>
    </row>
    <row r="15" spans="1:9">
      <c r="A15" s="4" t="s">
        <v>135</v>
      </c>
      <c r="D15" s="11" t="n">
        <v>150</v>
      </c>
      <c r="E15" s="12" t="n">
        <v>35</v>
      </c>
    </row>
    <row r="16" spans="1:9">
      <c r="A16" s="4" t="s">
        <v>792</v>
      </c>
      <c r="C16" s="4" t="s">
        <v>712</v>
      </c>
      <c r="D16" s="4" t="s">
        <v>712</v>
      </c>
      <c r="E16" s="4" t="s">
        <v>712</v>
      </c>
    </row>
    <row r="17" spans="1:9">
      <c r="A17" s="4" t="s">
        <v>793</v>
      </c>
      <c r="C17" s="4" t="s">
        <v>794</v>
      </c>
      <c r="D17" s="4" t="s">
        <v>794</v>
      </c>
      <c r="E17" s="4" t="s">
        <v>794</v>
      </c>
    </row>
    <row r="18" spans="1:9">
      <c r="A18" s="4" t="s">
        <v>795</v>
      </c>
    </row>
    <row r="19" spans="1:9">
      <c r="A19" s="3" t="s">
        <v>631</v>
      </c>
    </row>
    <row r="20" spans="1:9">
      <c r="A20" s="4" t="s">
        <v>796</v>
      </c>
      <c r="H20" s="8" t="n">
        <v>7.7</v>
      </c>
    </row>
    <row r="21" spans="1:9">
      <c r="A21" s="4" t="s">
        <v>791</v>
      </c>
      <c r="H21" s="8" t="n">
        <v>17.3</v>
      </c>
      <c r="I21" s="8" t="n">
        <v>0.1</v>
      </c>
    </row>
    <row r="22" spans="1:9">
      <c r="A22" s="4" t="s">
        <v>797</v>
      </c>
      <c r="D22" s="11" t="n">
        <v>25</v>
      </c>
    </row>
    <row r="23" spans="1:9">
      <c r="A23" s="4" t="s">
        <v>792</v>
      </c>
      <c r="C23" s="4" t="s">
        <v>714</v>
      </c>
      <c r="D23" s="4" t="s">
        <v>714</v>
      </c>
      <c r="E23" s="4" t="s">
        <v>714</v>
      </c>
    </row>
    <row r="24" spans="1:9">
      <c r="A24" s="4" t="s">
        <v>793</v>
      </c>
      <c r="C24" s="4" t="s">
        <v>798</v>
      </c>
      <c r="D24" s="4" t="s">
        <v>798</v>
      </c>
      <c r="E24" s="4" t="s">
        <v>798</v>
      </c>
    </row>
    <row r="25" spans="1:9">
      <c r="A25" s="4" t="s">
        <v>799</v>
      </c>
    </row>
    <row r="26" spans="1:9">
      <c r="A26" s="3" t="s">
        <v>631</v>
      </c>
    </row>
    <row r="27" spans="1:9">
      <c r="A27" s="4" t="s">
        <v>800</v>
      </c>
      <c r="I27" s="8" t="n">
        <v>14.9</v>
      </c>
    </row>
    <row r="28" spans="1:9">
      <c r="A28" s="4" t="s">
        <v>791</v>
      </c>
      <c r="H28" s="13" t="n">
        <v>17.3</v>
      </c>
      <c r="I28" s="14" t="n">
        <v>0.1</v>
      </c>
    </row>
    <row r="29" spans="1:9">
      <c r="A29" s="4" t="s">
        <v>801</v>
      </c>
      <c r="E29" s="12" t="n">
        <v>15</v>
      </c>
    </row>
    <row r="30" spans="1:9">
      <c r="A30" s="4" t="s">
        <v>792</v>
      </c>
      <c r="C30" s="4" t="s">
        <v>714</v>
      </c>
      <c r="D30" s="4" t="s">
        <v>714</v>
      </c>
      <c r="E30" s="4" t="s">
        <v>714</v>
      </c>
    </row>
    <row r="31" spans="1:9">
      <c r="A31" s="4" t="s">
        <v>793</v>
      </c>
      <c r="C31" s="4" t="s">
        <v>798</v>
      </c>
      <c r="D31" s="4" t="s">
        <v>798</v>
      </c>
      <c r="E31" s="4" t="s">
        <v>798</v>
      </c>
    </row>
    <row r="32" spans="1:9">
      <c r="A32" s="4" t="s">
        <v>802</v>
      </c>
    </row>
    <row r="33" spans="1:9">
      <c r="A33" s="3" t="s">
        <v>631</v>
      </c>
    </row>
    <row r="34" spans="1:9">
      <c r="A34" s="4" t="s">
        <v>803</v>
      </c>
      <c r="B34" s="5" t="n">
        <v>15</v>
      </c>
    </row>
    <row r="35" spans="1:9">
      <c r="A35" s="4" t="s">
        <v>804</v>
      </c>
      <c r="C35" s="6" t="n">
        <v>1100000000</v>
      </c>
    </row>
    <row r="36" spans="1:9">
      <c r="A36" s="4" t="s">
        <v>753</v>
      </c>
      <c r="C36" s="5" t="n">
        <v>2000000</v>
      </c>
    </row>
    <row r="37" spans="1:9">
      <c r="A37" s="4" t="s">
        <v>805</v>
      </c>
      <c r="C37" s="6" t="n">
        <v>278000000</v>
      </c>
    </row>
    <row r="38" spans="1:9">
      <c r="A38" s="4" t="s">
        <v>806</v>
      </c>
    </row>
    <row r="39" spans="1:9">
      <c r="A39" s="3" t="s">
        <v>631</v>
      </c>
    </row>
    <row r="40" spans="1:9">
      <c r="A40" s="4" t="s">
        <v>727</v>
      </c>
      <c r="B40" s="4" t="s">
        <v>807</v>
      </c>
    </row>
    <row r="41" spans="1:9">
      <c r="A41" s="4" t="s">
        <v>808</v>
      </c>
      <c r="B41" s="6" t="n">
        <v>600000000</v>
      </c>
    </row>
    <row r="42" spans="1:9">
      <c r="A42" s="4" t="s">
        <v>809</v>
      </c>
      <c r="C42" s="4" t="s">
        <v>810</v>
      </c>
      <c r="D42" s="4" t="s">
        <v>810</v>
      </c>
      <c r="E42" s="4" t="s">
        <v>810</v>
      </c>
    </row>
    <row r="43" spans="1:9">
      <c r="A43" s="4" t="s">
        <v>811</v>
      </c>
      <c r="C43" s="4" t="s">
        <v>812</v>
      </c>
      <c r="D43" s="4" t="s">
        <v>812</v>
      </c>
      <c r="E43" s="4" t="s">
        <v>812</v>
      </c>
    </row>
    <row r="44" spans="1:9">
      <c r="A44" s="4" t="s">
        <v>813</v>
      </c>
      <c r="C44" s="4" t="s">
        <v>814</v>
      </c>
      <c r="D44" s="4" t="s">
        <v>814</v>
      </c>
      <c r="E44" s="4" t="s">
        <v>814</v>
      </c>
    </row>
    <row r="45" spans="1:9">
      <c r="A45" s="4" t="s">
        <v>815</v>
      </c>
    </row>
    <row r="46" spans="1:9">
      <c r="A46" s="3" t="s">
        <v>631</v>
      </c>
    </row>
    <row r="47" spans="1:9">
      <c r="A47" s="4" t="s">
        <v>727</v>
      </c>
      <c r="B47" s="4" t="s">
        <v>816</v>
      </c>
    </row>
    <row r="48" spans="1:9">
      <c r="A48" s="4" t="s">
        <v>808</v>
      </c>
      <c r="B48" s="6" t="n">
        <v>800000000</v>
      </c>
    </row>
    <row r="49" spans="1:9">
      <c r="A49" s="4" t="s">
        <v>809</v>
      </c>
      <c r="C49" s="4" t="s">
        <v>817</v>
      </c>
      <c r="D49" s="4" t="s">
        <v>817</v>
      </c>
      <c r="E49" s="4" t="s">
        <v>817</v>
      </c>
    </row>
    <row r="50" spans="1:9">
      <c r="A50" s="4" t="s">
        <v>811</v>
      </c>
      <c r="C50" s="4" t="s">
        <v>707</v>
      </c>
      <c r="D50" s="4" t="s">
        <v>707</v>
      </c>
      <c r="E50" s="4" t="s">
        <v>707</v>
      </c>
    </row>
    <row r="51" spans="1:9">
      <c r="A51" s="4" t="s">
        <v>813</v>
      </c>
      <c r="C51" s="4" t="s">
        <v>818</v>
      </c>
      <c r="D51" s="4" t="s">
        <v>818</v>
      </c>
      <c r="E51" s="4" t="s">
        <v>818</v>
      </c>
    </row>
    <row r="52" spans="1:9">
      <c r="A52" s="4" t="s">
        <v>819</v>
      </c>
    </row>
    <row r="53" spans="1:9">
      <c r="A53" s="3" t="s">
        <v>631</v>
      </c>
    </row>
    <row r="54" spans="1:9">
      <c r="A54" s="4" t="s">
        <v>820</v>
      </c>
      <c r="C54" s="6" t="n">
        <v>75000000</v>
      </c>
    </row>
    <row r="55" spans="1:9">
      <c r="A55" s="4" t="s">
        <v>821</v>
      </c>
    </row>
    <row r="56" spans="1:9">
      <c r="A56" s="3" t="s">
        <v>631</v>
      </c>
    </row>
    <row r="57" spans="1:9">
      <c r="A57" s="4" t="s">
        <v>820</v>
      </c>
      <c r="C57" s="5" t="n">
        <v>75000000</v>
      </c>
    </row>
    <row r="58" spans="1:9">
      <c r="A58" s="4" t="s">
        <v>790</v>
      </c>
      <c r="C58" s="5" t="n">
        <v>21100000</v>
      </c>
    </row>
    <row r="59" spans="1:9">
      <c r="A59" s="4" t="s">
        <v>781</v>
      </c>
      <c r="C59" s="5" t="n">
        <v>12300000</v>
      </c>
    </row>
    <row r="60" spans="1:9">
      <c r="A60" s="4" t="s">
        <v>822</v>
      </c>
      <c r="C60" s="5" t="n">
        <v>278000000</v>
      </c>
    </row>
    <row r="61" spans="1:9">
      <c r="A61" s="4" t="s">
        <v>791</v>
      </c>
      <c r="C61" s="5" t="n">
        <v>500900000</v>
      </c>
    </row>
    <row r="62" spans="1:9">
      <c r="A62" s="4" t="s">
        <v>782</v>
      </c>
      <c r="C62" s="5" t="n">
        <v>53900000</v>
      </c>
    </row>
    <row r="63" spans="1:9">
      <c r="A63" s="4" t="s">
        <v>823</v>
      </c>
    </row>
    <row r="64" spans="1:9">
      <c r="A64" s="3" t="s">
        <v>631</v>
      </c>
    </row>
    <row r="65" spans="1:9">
      <c r="A65" s="4" t="s">
        <v>822</v>
      </c>
      <c r="C65" s="5" t="n">
        <v>2545000000</v>
      </c>
    </row>
    <row r="66" spans="1:9">
      <c r="A66" s="4" t="s">
        <v>783</v>
      </c>
      <c r="C66" s="6" t="n">
        <v>24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57"/>
    <col customWidth="1" max="7" min="7" width="34"/>
  </cols>
  <sheetData>
    <row r="1" spans="1:7">
      <c r="A1" s="1" t="s">
        <v>148</v>
      </c>
      <c r="B1" s="2" t="s">
        <v>149</v>
      </c>
      <c r="C1" s="2" t="s">
        <v>150</v>
      </c>
      <c r="D1" s="2" t="s">
        <v>151</v>
      </c>
      <c r="E1" s="2" t="s">
        <v>152</v>
      </c>
      <c r="F1" s="2" t="s">
        <v>153</v>
      </c>
      <c r="G1" s="2" t="s">
        <v>154</v>
      </c>
    </row>
    <row r="2" spans="1:7">
      <c r="A2" s="4" t="s">
        <v>155</v>
      </c>
      <c r="B2" s="7" t="n">
        <v>2114.8</v>
      </c>
      <c r="C2" s="7" t="n">
        <v>133.6</v>
      </c>
      <c r="D2" s="7" t="n">
        <v>1358.1</v>
      </c>
      <c r="E2" s="7" t="n">
        <v>596.4</v>
      </c>
      <c r="F2" s="7" t="n">
        <v>-2.6</v>
      </c>
      <c r="G2" s="7" t="n">
        <v>29.3</v>
      </c>
    </row>
    <row r="3" spans="1:7">
      <c r="A3" s="4" t="s">
        <v>156</v>
      </c>
      <c r="C3" s="8" t="n">
        <v>133.6</v>
      </c>
    </row>
    <row r="4" spans="1:7">
      <c r="A4" s="4" t="s">
        <v>54</v>
      </c>
      <c r="B4" s="8" t="n">
        <v>327.5</v>
      </c>
      <c r="E4" s="8" t="n">
        <v>303.4</v>
      </c>
      <c r="G4" s="8" t="n">
        <v>24.1</v>
      </c>
    </row>
    <row r="5" spans="1:7">
      <c r="A5" s="4" t="s">
        <v>157</v>
      </c>
      <c r="B5" s="8" t="n">
        <v>49.3</v>
      </c>
      <c r="G5" s="8" t="n">
        <v>49.3</v>
      </c>
    </row>
    <row r="6" spans="1:7">
      <c r="A6" s="4" t="s">
        <v>158</v>
      </c>
      <c r="B6" s="8" t="n">
        <v>-34.4</v>
      </c>
      <c r="G6" s="8" t="n">
        <v>-34.4</v>
      </c>
    </row>
    <row r="7" spans="1:7">
      <c r="A7" s="4" t="s">
        <v>159</v>
      </c>
      <c r="B7" s="8" t="n">
        <v>-18.6</v>
      </c>
      <c r="F7" s="8" t="n">
        <v>-18.6</v>
      </c>
    </row>
    <row r="8" spans="1:7">
      <c r="A8" s="4" t="s">
        <v>63</v>
      </c>
      <c r="B8" s="5" t="n">
        <v>-231</v>
      </c>
      <c r="F8" s="8" t="n">
        <v>-238.4</v>
      </c>
      <c r="G8" s="8" t="n">
        <v>7.4</v>
      </c>
    </row>
    <row r="9" spans="1:7">
      <c r="A9" s="4" t="s">
        <v>64</v>
      </c>
      <c r="B9" s="5" t="n">
        <v>-1</v>
      </c>
      <c r="F9" s="5" t="n">
        <v>-1</v>
      </c>
    </row>
    <row r="10" spans="1:7">
      <c r="A10" s="4" t="s">
        <v>160</v>
      </c>
      <c r="B10" s="8" t="n">
        <v>9.5</v>
      </c>
      <c r="D10" s="8" t="n">
        <v>9.5</v>
      </c>
    </row>
    <row r="11" spans="1:7">
      <c r="A11" s="4" t="s">
        <v>131</v>
      </c>
      <c r="B11" s="8" t="n">
        <v>6.9</v>
      </c>
      <c r="D11" s="8" t="n">
        <v>6.9</v>
      </c>
    </row>
    <row r="12" spans="1:7">
      <c r="A12" s="3" t="s">
        <v>161</v>
      </c>
    </row>
    <row r="13" spans="1:7">
      <c r="A13" s="4" t="s">
        <v>162</v>
      </c>
      <c r="B13" s="8" t="n">
        <v>299.3</v>
      </c>
      <c r="C13" s="7" t="n">
        <v>6.5</v>
      </c>
      <c r="D13" s="8" t="n">
        <v>292.8</v>
      </c>
    </row>
    <row r="14" spans="1:7">
      <c r="A14" s="4" t="s">
        <v>163</v>
      </c>
      <c r="C14" s="8" t="n">
        <v>6.5</v>
      </c>
    </row>
    <row r="15" spans="1:7">
      <c r="A15" s="4" t="s">
        <v>164</v>
      </c>
      <c r="B15" s="7" t="n">
        <v>44.2</v>
      </c>
      <c r="C15" s="7" t="n">
        <v>1.6</v>
      </c>
      <c r="D15" s="8" t="n">
        <v>42.6</v>
      </c>
    </row>
    <row r="16" spans="1:7">
      <c r="A16" s="4" t="s">
        <v>165</v>
      </c>
      <c r="B16" s="8" t="n">
        <v>1.6</v>
      </c>
      <c r="C16" s="8" t="n">
        <v>1.6</v>
      </c>
    </row>
    <row r="17" spans="1:7">
      <c r="A17" s="4" t="s">
        <v>166</v>
      </c>
      <c r="B17" s="7" t="n">
        <v>12.4</v>
      </c>
      <c r="C17" s="7" t="n">
        <v>0.3</v>
      </c>
      <c r="D17" s="8" t="n">
        <v>12.1</v>
      </c>
    </row>
    <row r="18" spans="1:7">
      <c r="A18" s="4" t="s">
        <v>167</v>
      </c>
      <c r="C18" s="8" t="n">
        <v>0.3</v>
      </c>
    </row>
    <row r="19" spans="1:7">
      <c r="A19" s="4" t="s">
        <v>168</v>
      </c>
      <c r="B19" s="8" t="n">
        <v>8.5</v>
      </c>
      <c r="C19" s="7" t="n">
        <v>0.1</v>
      </c>
      <c r="D19" s="8" t="n">
        <v>8.4</v>
      </c>
    </row>
    <row r="20" spans="1:7">
      <c r="A20" s="4" t="s">
        <v>169</v>
      </c>
      <c r="C20" s="8" t="n">
        <v>0.1</v>
      </c>
    </row>
    <row r="21" spans="1:7">
      <c r="A21" s="4" t="s">
        <v>170</v>
      </c>
      <c r="B21" s="5" t="n">
        <v>29</v>
      </c>
      <c r="C21" s="7" t="n">
        <v>0.6</v>
      </c>
      <c r="D21" s="8" t="n">
        <v>28.4</v>
      </c>
    </row>
    <row r="22" spans="1:7">
      <c r="A22" s="4" t="s">
        <v>171</v>
      </c>
      <c r="C22" s="8" t="n">
        <v>0.6</v>
      </c>
    </row>
    <row r="23" spans="1:7">
      <c r="A23" s="4" t="s">
        <v>172</v>
      </c>
      <c r="B23" s="8" t="n">
        <v>911.4</v>
      </c>
      <c r="C23" s="7" t="n">
        <v>21.9</v>
      </c>
      <c r="D23" s="8" t="n">
        <v>889.5</v>
      </c>
    </row>
    <row r="24" spans="1:7">
      <c r="A24" s="4" t="s">
        <v>173</v>
      </c>
      <c r="C24" s="8" t="n">
        <v>21.9</v>
      </c>
    </row>
    <row r="25" spans="1:7">
      <c r="A25" s="4" t="s">
        <v>174</v>
      </c>
      <c r="B25" s="8" t="n">
        <v>1.1</v>
      </c>
      <c r="D25" s="8" t="n">
        <v>1.1</v>
      </c>
    </row>
    <row r="26" spans="1:7">
      <c r="A26" s="4" t="s">
        <v>175</v>
      </c>
      <c r="B26" s="8" t="n">
        <v>-223.8</v>
      </c>
      <c r="E26" s="8" t="n">
        <v>-223.8</v>
      </c>
    </row>
    <row r="27" spans="1:7">
      <c r="A27" s="4" t="s">
        <v>176</v>
      </c>
      <c r="B27" s="8" t="n">
        <v>3305.1</v>
      </c>
      <c r="C27" s="7" t="n">
        <v>164.6</v>
      </c>
      <c r="D27" s="8" t="n">
        <v>2649.4</v>
      </c>
      <c r="E27" s="5" t="n">
        <v>676</v>
      </c>
      <c r="F27" s="8" t="n">
        <v>-260.6</v>
      </c>
      <c r="G27" s="8" t="n">
        <v>75.7</v>
      </c>
    </row>
    <row r="28" spans="1:7">
      <c r="A28" s="4" t="s">
        <v>177</v>
      </c>
      <c r="C28" s="8" t="n">
        <v>164.6</v>
      </c>
    </row>
    <row r="29" spans="1:7">
      <c r="A29" s="4" t="s">
        <v>54</v>
      </c>
      <c r="B29" s="8" t="n">
        <v>389.1</v>
      </c>
      <c r="E29" s="8" t="n">
        <v>356.8</v>
      </c>
      <c r="G29" s="8" t="n">
        <v>32.3</v>
      </c>
    </row>
    <row r="30" spans="1:7">
      <c r="A30" s="4" t="s">
        <v>157</v>
      </c>
      <c r="B30" s="5" t="n">
        <v>-15</v>
      </c>
      <c r="G30" s="5" t="n">
        <v>-15</v>
      </c>
    </row>
    <row r="31" spans="1:7">
      <c r="A31" s="4" t="s">
        <v>158</v>
      </c>
      <c r="B31" s="8" t="n">
        <v>-36.7</v>
      </c>
      <c r="G31" s="8" t="n">
        <v>-36.7</v>
      </c>
    </row>
    <row r="32" spans="1:7">
      <c r="A32" s="4" t="s">
        <v>159</v>
      </c>
      <c r="B32" s="8" t="n">
        <v>1.3</v>
      </c>
      <c r="F32" s="8" t="n">
        <v>1.3</v>
      </c>
    </row>
    <row r="33" spans="1:7">
      <c r="A33" s="4" t="s">
        <v>63</v>
      </c>
      <c r="B33" s="8" t="n">
        <v>-267.5</v>
      </c>
      <c r="F33" s="8" t="n">
        <v>-261.1</v>
      </c>
      <c r="G33" s="8" t="n">
        <v>-6.4</v>
      </c>
    </row>
    <row r="34" spans="1:7">
      <c r="A34" s="4" t="s">
        <v>64</v>
      </c>
      <c r="B34" s="8" t="n">
        <v>-2.1</v>
      </c>
      <c r="F34" s="8" t="n">
        <v>-2.1</v>
      </c>
    </row>
    <row r="35" spans="1:7">
      <c r="A35" s="4" t="s">
        <v>160</v>
      </c>
      <c r="B35" s="8" t="n">
        <v>11.2</v>
      </c>
      <c r="D35" s="8" t="n">
        <v>11.2</v>
      </c>
    </row>
    <row r="36" spans="1:7">
      <c r="A36" s="4" t="s">
        <v>131</v>
      </c>
      <c r="B36" s="8" t="n">
        <v>5.3</v>
      </c>
      <c r="D36" s="8" t="n">
        <v>5.3</v>
      </c>
    </row>
    <row r="37" spans="1:7">
      <c r="A37" s="3" t="s">
        <v>161</v>
      </c>
    </row>
    <row r="38" spans="1:7">
      <c r="A38" s="4" t="s">
        <v>162</v>
      </c>
      <c r="B38" s="8" t="n">
        <v>346.2</v>
      </c>
      <c r="C38" s="7" t="n">
        <v>7.3</v>
      </c>
      <c r="D38" s="8" t="n">
        <v>338.9</v>
      </c>
    </row>
    <row r="39" spans="1:7">
      <c r="A39" s="4" t="s">
        <v>163</v>
      </c>
      <c r="C39" s="8" t="n">
        <v>7.3</v>
      </c>
    </row>
    <row r="40" spans="1:7">
      <c r="A40" s="4" t="s">
        <v>164</v>
      </c>
      <c r="B40" s="7" t="n">
        <v>40.4</v>
      </c>
      <c r="C40" s="7" t="n">
        <v>1.4</v>
      </c>
      <c r="D40" s="5" t="n">
        <v>39</v>
      </c>
    </row>
    <row r="41" spans="1:7">
      <c r="A41" s="4" t="s">
        <v>165</v>
      </c>
      <c r="B41" s="8" t="n">
        <v>1.4</v>
      </c>
      <c r="C41" s="8" t="n">
        <v>1.4</v>
      </c>
    </row>
    <row r="42" spans="1:7">
      <c r="A42" s="4" t="s">
        <v>166</v>
      </c>
      <c r="B42" s="7" t="n">
        <v>13.8</v>
      </c>
      <c r="C42" s="7" t="n">
        <v>0.3</v>
      </c>
      <c r="D42" s="8" t="n">
        <v>13.5</v>
      </c>
    </row>
    <row r="43" spans="1:7">
      <c r="A43" s="4" t="s">
        <v>167</v>
      </c>
      <c r="C43" s="8" t="n">
        <v>0.3</v>
      </c>
    </row>
    <row r="44" spans="1:7">
      <c r="A44" s="4" t="s">
        <v>168</v>
      </c>
      <c r="B44" s="8" t="n">
        <v>6.2</v>
      </c>
      <c r="C44" s="7" t="n">
        <v>0.2</v>
      </c>
      <c r="D44" s="5" t="n">
        <v>6</v>
      </c>
    </row>
    <row r="45" spans="1:7">
      <c r="A45" s="4" t="s">
        <v>169</v>
      </c>
      <c r="C45" s="8" t="n">
        <v>0.2</v>
      </c>
    </row>
    <row r="46" spans="1:7">
      <c r="A46" s="4" t="s">
        <v>170</v>
      </c>
      <c r="B46" s="8" t="n">
        <v>149.2</v>
      </c>
      <c r="C46" s="7" t="n">
        <v>3.1</v>
      </c>
      <c r="D46" s="8" t="n">
        <v>146.1</v>
      </c>
    </row>
    <row r="47" spans="1:7">
      <c r="A47" s="4" t="s">
        <v>171</v>
      </c>
      <c r="C47" s="8" t="n">
        <v>3.1</v>
      </c>
    </row>
    <row r="48" spans="1:7">
      <c r="A48" s="4" t="s">
        <v>175</v>
      </c>
      <c r="B48" s="8" t="n">
        <v>-258.3</v>
      </c>
      <c r="E48" s="8" t="n">
        <v>-258.3</v>
      </c>
    </row>
    <row r="49" spans="1:7">
      <c r="A49" s="4" t="s">
        <v>178</v>
      </c>
      <c r="B49" s="8" t="n">
        <v>3688.2</v>
      </c>
      <c r="C49" s="7" t="n">
        <v>176.9</v>
      </c>
      <c r="D49" s="8" t="n">
        <v>3209.4</v>
      </c>
      <c r="E49" s="8" t="n">
        <v>774.5</v>
      </c>
      <c r="F49" s="8" t="n">
        <v>-522.5</v>
      </c>
      <c r="G49" s="8" t="n">
        <v>49.9</v>
      </c>
    </row>
    <row r="50" spans="1:7">
      <c r="A50" s="4" t="s">
        <v>179</v>
      </c>
      <c r="C50" s="8" t="n">
        <v>176.9</v>
      </c>
    </row>
    <row r="51" spans="1:7">
      <c r="A51" s="4" t="s">
        <v>54</v>
      </c>
      <c r="B51" s="5" t="n">
        <v>445</v>
      </c>
      <c r="E51" s="8" t="n">
        <v>414.4</v>
      </c>
      <c r="G51" s="8" t="n">
        <v>30.6</v>
      </c>
    </row>
    <row r="52" spans="1:7">
      <c r="A52" s="4" t="s">
        <v>157</v>
      </c>
      <c r="B52" s="8" t="n">
        <v>8.300000000000001</v>
      </c>
      <c r="G52" s="8" t="n">
        <v>8.300000000000001</v>
      </c>
    </row>
    <row r="53" spans="1:7">
      <c r="A53" s="4" t="s">
        <v>158</v>
      </c>
      <c r="B53" s="8" t="n">
        <v>-34.1</v>
      </c>
      <c r="G53" s="8" t="n">
        <v>-34.1</v>
      </c>
    </row>
    <row r="54" spans="1:7">
      <c r="A54" s="4" t="s">
        <v>159</v>
      </c>
      <c r="B54" s="8" t="n">
        <v>-4.4</v>
      </c>
      <c r="F54" s="8" t="n">
        <v>-4.4</v>
      </c>
    </row>
    <row r="55" spans="1:7">
      <c r="A55" s="4" t="s">
        <v>63</v>
      </c>
      <c r="B55" s="8" t="n">
        <v>-227.3</v>
      </c>
      <c r="F55" s="8" t="n">
        <v>-231.8</v>
      </c>
      <c r="G55" s="8" t="n">
        <v>4.5</v>
      </c>
    </row>
    <row r="56" spans="1:7">
      <c r="A56" s="4" t="s">
        <v>64</v>
      </c>
      <c r="B56" s="8" t="n">
        <v>-4.9</v>
      </c>
      <c r="F56" s="8" t="n">
        <v>-4.9</v>
      </c>
    </row>
    <row r="57" spans="1:7">
      <c r="A57" s="4" t="s">
        <v>160</v>
      </c>
      <c r="B57" s="8" t="n">
        <v>14.7</v>
      </c>
      <c r="D57" s="8" t="n">
        <v>14.7</v>
      </c>
    </row>
    <row r="58" spans="1:7">
      <c r="A58" s="4" t="s">
        <v>131</v>
      </c>
      <c r="B58" s="8" t="n">
        <v>6.5</v>
      </c>
      <c r="D58" s="8" t="n">
        <v>6.5</v>
      </c>
    </row>
    <row r="59" spans="1:7">
      <c r="A59" s="3" t="s">
        <v>161</v>
      </c>
    </row>
    <row r="60" spans="1:7">
      <c r="A60" s="4" t="s">
        <v>162</v>
      </c>
      <c r="B60" s="8" t="n">
        <v>91.59999999999999</v>
      </c>
      <c r="C60" s="6" t="n">
        <v>2</v>
      </c>
      <c r="D60" s="8" t="n">
        <v>89.59999999999999</v>
      </c>
    </row>
    <row r="61" spans="1:7">
      <c r="A61" s="4" t="s">
        <v>163</v>
      </c>
      <c r="C61" s="5" t="n">
        <v>2</v>
      </c>
    </row>
    <row r="62" spans="1:7">
      <c r="A62" s="4" t="s">
        <v>164</v>
      </c>
      <c r="B62" s="7" t="n">
        <v>29.7</v>
      </c>
      <c r="C62" s="7" t="n">
        <v>1.1</v>
      </c>
      <c r="D62" s="8" t="n">
        <v>28.6</v>
      </c>
    </row>
    <row r="63" spans="1:7">
      <c r="A63" s="4" t="s">
        <v>165</v>
      </c>
      <c r="B63" s="8" t="n">
        <v>1.1</v>
      </c>
      <c r="C63" s="8" t="n">
        <v>1.1</v>
      </c>
    </row>
    <row r="64" spans="1:7">
      <c r="A64" s="4" t="s">
        <v>166</v>
      </c>
      <c r="B64" s="7" t="n">
        <v>15.9</v>
      </c>
      <c r="C64" s="7" t="n">
        <v>0.4</v>
      </c>
      <c r="D64" s="8" t="n">
        <v>15.5</v>
      </c>
    </row>
    <row r="65" spans="1:7">
      <c r="A65" s="4" t="s">
        <v>167</v>
      </c>
      <c r="C65" s="8" t="n">
        <v>0.4</v>
      </c>
    </row>
    <row r="66" spans="1:7">
      <c r="A66" s="4" t="s">
        <v>168</v>
      </c>
      <c r="B66" s="8" t="n">
        <v>0.1</v>
      </c>
      <c r="C66" s="7" t="n">
        <v>0.2</v>
      </c>
      <c r="D66" s="8" t="n">
        <v>-0.1</v>
      </c>
    </row>
    <row r="67" spans="1:7">
      <c r="A67" s="4" t="s">
        <v>169</v>
      </c>
      <c r="C67" s="8" t="n">
        <v>0.2</v>
      </c>
    </row>
    <row r="68" spans="1:7">
      <c r="A68" s="4" t="s">
        <v>180</v>
      </c>
      <c r="B68" s="5" t="n">
        <v>-101</v>
      </c>
      <c r="C68" s="7" t="n">
        <v>-2.3</v>
      </c>
      <c r="D68" s="8" t="n">
        <v>-98.7</v>
      </c>
    </row>
    <row r="69" spans="1:7">
      <c r="A69" s="4" t="s">
        <v>181</v>
      </c>
      <c r="C69" s="8" t="n">
        <v>-2.3</v>
      </c>
    </row>
    <row r="70" spans="1:7">
      <c r="A70" s="4" t="s">
        <v>175</v>
      </c>
      <c r="B70" s="8" t="n">
        <v>-272.5</v>
      </c>
      <c r="E70" s="8" t="n">
        <v>-272.5</v>
      </c>
    </row>
    <row r="71" spans="1:7">
      <c r="A71" s="4" t="s">
        <v>182</v>
      </c>
      <c r="B71" s="7" t="n">
        <v>3655.8</v>
      </c>
      <c r="C71" s="7" t="n">
        <v>178.3</v>
      </c>
      <c r="D71" s="7" t="n">
        <v>3265.5</v>
      </c>
      <c r="E71" s="7" t="n">
        <v>916.4</v>
      </c>
      <c r="F71" s="7" t="n">
        <v>-763.6</v>
      </c>
      <c r="G71" s="7" t="n">
        <v>59.2</v>
      </c>
    </row>
    <row r="72" spans="1:7">
      <c r="A72" s="4" t="s">
        <v>183</v>
      </c>
      <c r="C72" s="8" t="n">
        <v>17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589</v>
      </c>
      <c r="J1" s="2" t="s">
        <v>1</v>
      </c>
    </row>
    <row r="2" spans="1:12">
      <c r="B2" s="2" t="s">
        <v>2</v>
      </c>
      <c r="C2" s="2" t="s">
        <v>825</v>
      </c>
      <c r="D2" s="2" t="s">
        <v>4</v>
      </c>
      <c r="E2" s="2" t="s">
        <v>826</v>
      </c>
      <c r="F2" s="2" t="s">
        <v>32</v>
      </c>
      <c r="G2" s="2" t="s">
        <v>827</v>
      </c>
      <c r="H2" s="2" t="s">
        <v>828</v>
      </c>
      <c r="I2" s="2" t="s">
        <v>829</v>
      </c>
      <c r="J2" s="2" t="s">
        <v>2</v>
      </c>
      <c r="K2" s="2" t="s">
        <v>32</v>
      </c>
      <c r="L2" s="2" t="s">
        <v>33</v>
      </c>
    </row>
    <row r="3" spans="1:12">
      <c r="A3" s="3" t="s">
        <v>210</v>
      </c>
    </row>
    <row r="4" spans="1:12">
      <c r="A4" s="4" t="s">
        <v>56</v>
      </c>
      <c r="B4" s="7" t="n">
        <v>95.09999999999999</v>
      </c>
      <c r="C4" s="7" t="n">
        <v>122.8</v>
      </c>
      <c r="D4" s="6" t="n">
        <v>150</v>
      </c>
      <c r="E4" s="7" t="n">
        <v>46.5</v>
      </c>
      <c r="F4" s="7" t="n">
        <v>62.3</v>
      </c>
      <c r="G4" s="7" t="n">
        <v>133.3</v>
      </c>
      <c r="H4" s="7" t="n">
        <v>139.3</v>
      </c>
      <c r="I4" s="7" t="n">
        <v>21.9</v>
      </c>
      <c r="J4" s="7" t="n">
        <v>414.4</v>
      </c>
      <c r="K4" s="7" t="n">
        <v>356.8</v>
      </c>
      <c r="L4" s="7" t="n">
        <v>303.4</v>
      </c>
    </row>
    <row r="5" spans="1:12">
      <c r="A5" s="4" t="s">
        <v>830</v>
      </c>
      <c r="J5" s="8" t="n">
        <v>177.6</v>
      </c>
      <c r="K5" s="8" t="n">
        <v>172.2</v>
      </c>
      <c r="L5" s="8" t="n">
        <v>152.9</v>
      </c>
    </row>
    <row r="6" spans="1:12">
      <c r="A6" s="4" t="s">
        <v>831</v>
      </c>
      <c r="J6" s="8" t="n">
        <v>0.8</v>
      </c>
      <c r="K6" s="5" t="n">
        <v>1</v>
      </c>
      <c r="L6" s="8" t="n">
        <v>1.4</v>
      </c>
    </row>
    <row r="7" spans="1:12">
      <c r="A7" s="4" t="s">
        <v>832</v>
      </c>
      <c r="J7" s="8" t="n">
        <v>178.4</v>
      </c>
      <c r="K7" s="8" t="n">
        <v>173.2</v>
      </c>
      <c r="L7" s="8" t="n">
        <v>154.3</v>
      </c>
    </row>
    <row r="8" spans="1:12">
      <c r="A8" s="4" t="s">
        <v>833</v>
      </c>
      <c r="J8" s="9" t="n">
        <v>2.33</v>
      </c>
      <c r="K8" s="9" t="n">
        <v>2.07</v>
      </c>
      <c r="L8" s="9" t="n">
        <v>1.98</v>
      </c>
    </row>
    <row r="9" spans="1:12">
      <c r="A9" s="4" t="s">
        <v>834</v>
      </c>
      <c r="J9" s="9" t="n">
        <v>2.32</v>
      </c>
      <c r="K9" s="9" t="n">
        <v>2.06</v>
      </c>
      <c r="L9" s="9" t="n">
        <v>1.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3" t="s">
        <v>210</v>
      </c>
    </row>
    <row r="4" spans="1:4">
      <c r="A4" s="4" t="s">
        <v>836</v>
      </c>
      <c r="B4" s="8" t="n">
        <v>5.9</v>
      </c>
      <c r="C4" s="8" t="n">
        <v>3.5</v>
      </c>
      <c r="D4" s="8" t="n">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7</v>
      </c>
      <c r="B1" s="2" t="s">
        <v>838</v>
      </c>
      <c r="C1" s="2" t="s">
        <v>839</v>
      </c>
      <c r="D1" s="2" t="s">
        <v>840</v>
      </c>
      <c r="E1" s="2" t="s">
        <v>2</v>
      </c>
      <c r="F1" s="2" t="s">
        <v>32</v>
      </c>
      <c r="G1" s="2" t="s">
        <v>33</v>
      </c>
      <c r="H1" s="2" t="s">
        <v>841</v>
      </c>
    </row>
    <row r="2" spans="1:8">
      <c r="A2" s="3" t="s">
        <v>842</v>
      </c>
    </row>
    <row r="3" spans="1:8">
      <c r="A3" s="4" t="s">
        <v>843</v>
      </c>
      <c r="E3" s="5" t="n">
        <v>479167</v>
      </c>
      <c r="F3" s="5" t="n">
        <v>394975</v>
      </c>
      <c r="G3" s="5" t="n">
        <v>376541</v>
      </c>
    </row>
    <row r="4" spans="1:8">
      <c r="A4" s="4" t="s">
        <v>844</v>
      </c>
      <c r="E4" s="5" t="n">
        <v>200000</v>
      </c>
    </row>
    <row r="5" spans="1:8">
      <c r="A5" s="4" t="s">
        <v>845</v>
      </c>
      <c r="E5" s="4" t="s">
        <v>846</v>
      </c>
      <c r="F5" s="4" t="s">
        <v>846</v>
      </c>
      <c r="G5" s="4" t="s">
        <v>846</v>
      </c>
    </row>
    <row r="6" spans="1:8">
      <c r="A6" s="4" t="s">
        <v>847</v>
      </c>
      <c r="E6" s="6" t="n">
        <v>14700000</v>
      </c>
      <c r="F6" s="6" t="n">
        <v>11200000</v>
      </c>
      <c r="G6" s="6" t="n">
        <v>9500000</v>
      </c>
    </row>
    <row r="7" spans="1:8">
      <c r="A7" s="4" t="s">
        <v>848</v>
      </c>
      <c r="E7" s="5" t="n">
        <v>19300000</v>
      </c>
      <c r="F7" s="6" t="n">
        <v>27000000</v>
      </c>
      <c r="G7" s="6" t="n">
        <v>30500000</v>
      </c>
    </row>
    <row r="8" spans="1:8">
      <c r="A8" s="4" t="s">
        <v>849</v>
      </c>
      <c r="E8" s="6" t="n">
        <v>41400000</v>
      </c>
    </row>
    <row r="9" spans="1:8">
      <c r="A9" s="4" t="s">
        <v>850</v>
      </c>
      <c r="E9" s="4" t="s">
        <v>851</v>
      </c>
    </row>
    <row r="10" spans="1:8">
      <c r="A10" s="4" t="s">
        <v>852</v>
      </c>
    </row>
    <row r="11" spans="1:8">
      <c r="A11" s="3" t="s">
        <v>842</v>
      </c>
    </row>
    <row r="12" spans="1:8">
      <c r="A12" s="4" t="s">
        <v>853</v>
      </c>
      <c r="B12" s="5" t="n">
        <v>2576000</v>
      </c>
      <c r="C12" s="5" t="n">
        <v>1941000</v>
      </c>
      <c r="D12" s="5" t="n">
        <v>1923000</v>
      </c>
    </row>
    <row r="13" spans="1:8">
      <c r="A13" s="4" t="s">
        <v>854</v>
      </c>
      <c r="B13" s="4" t="s">
        <v>855</v>
      </c>
      <c r="C13" s="4" t="s">
        <v>855</v>
      </c>
      <c r="D13" s="4" t="s">
        <v>855</v>
      </c>
    </row>
    <row r="14" spans="1:8">
      <c r="A14" s="4" t="s">
        <v>856</v>
      </c>
      <c r="B14" s="4" t="s">
        <v>857</v>
      </c>
      <c r="C14" s="4" t="s">
        <v>857</v>
      </c>
      <c r="D14" s="4" t="s">
        <v>857</v>
      </c>
    </row>
    <row r="15" spans="1:8">
      <c r="A15" s="4" t="s">
        <v>858</v>
      </c>
      <c r="B15" s="4" t="s">
        <v>857</v>
      </c>
      <c r="C15" s="4" t="s">
        <v>857</v>
      </c>
      <c r="D15" s="4" t="s">
        <v>857</v>
      </c>
    </row>
    <row r="16" spans="1:8">
      <c r="A16" s="4" t="s">
        <v>859</v>
      </c>
    </row>
    <row r="17" spans="1:8">
      <c r="A17" s="3" t="s">
        <v>842</v>
      </c>
    </row>
    <row r="18" spans="1:8">
      <c r="A18" s="4" t="s">
        <v>843</v>
      </c>
      <c r="E18" s="5" t="n">
        <v>1000000</v>
      </c>
    </row>
    <row r="19" spans="1:8">
      <c r="A19" s="4" t="s">
        <v>853</v>
      </c>
      <c r="E19" s="5" t="n">
        <v>4400000</v>
      </c>
    </row>
    <row r="20" spans="1:8">
      <c r="A20" s="4" t="s">
        <v>860</v>
      </c>
    </row>
    <row r="21" spans="1:8">
      <c r="A21" s="3" t="s">
        <v>842</v>
      </c>
    </row>
    <row r="22" spans="1:8">
      <c r="A22" s="4" t="s">
        <v>844</v>
      </c>
      <c r="E22" s="5" t="n">
        <v>100000</v>
      </c>
    </row>
    <row r="23" spans="1:8">
      <c r="A23" s="4" t="s">
        <v>861</v>
      </c>
    </row>
    <row r="24" spans="1:8">
      <c r="A24" s="3" t="s">
        <v>842</v>
      </c>
    </row>
    <row r="25" spans="1:8">
      <c r="A25" s="4" t="s">
        <v>862</v>
      </c>
      <c r="E25" s="6" t="n">
        <v>5000000</v>
      </c>
    </row>
    <row r="26" spans="1:8">
      <c r="A26" s="4" t="s">
        <v>863</v>
      </c>
    </row>
    <row r="27" spans="1:8">
      <c r="A27" s="3" t="s">
        <v>842</v>
      </c>
    </row>
    <row r="28" spans="1:8">
      <c r="A28" s="4" t="s">
        <v>844</v>
      </c>
      <c r="E28" s="5" t="n">
        <v>100000</v>
      </c>
    </row>
    <row r="29" spans="1:8">
      <c r="A29" s="4" t="s">
        <v>414</v>
      </c>
    </row>
    <row r="30" spans="1:8">
      <c r="A30" s="3" t="s">
        <v>842</v>
      </c>
    </row>
    <row r="31" spans="1:8">
      <c r="A31" s="4" t="s">
        <v>864</v>
      </c>
      <c r="E31" s="4" t="s">
        <v>846</v>
      </c>
    </row>
    <row r="32" spans="1:8">
      <c r="A32" s="4" t="s">
        <v>412</v>
      </c>
    </row>
    <row r="33" spans="1:8">
      <c r="A33" s="3" t="s">
        <v>842</v>
      </c>
    </row>
    <row r="34" spans="1:8">
      <c r="A34" s="4" t="s">
        <v>865</v>
      </c>
      <c r="E34" s="4" t="s">
        <v>721</v>
      </c>
    </row>
    <row r="35" spans="1:8">
      <c r="A35" s="4" t="s">
        <v>866</v>
      </c>
      <c r="E35" s="4" t="s">
        <v>867</v>
      </c>
      <c r="F35" s="4" t="s">
        <v>867</v>
      </c>
      <c r="G35" s="4" t="s">
        <v>867</v>
      </c>
      <c r="H35" s="4" t="s">
        <v>867</v>
      </c>
    </row>
    <row r="36" spans="1:8">
      <c r="A36" s="4" t="s">
        <v>868</v>
      </c>
    </row>
    <row r="37" spans="1:8">
      <c r="A37" s="3" t="s">
        <v>842</v>
      </c>
    </row>
    <row r="38" spans="1:8">
      <c r="A38" s="4" t="s">
        <v>869</v>
      </c>
      <c r="E38" s="4" t="s">
        <v>870</v>
      </c>
      <c r="F38" s="4" t="s">
        <v>870</v>
      </c>
      <c r="G38" s="4" t="s">
        <v>870</v>
      </c>
      <c r="H38" s="4" t="s">
        <v>870</v>
      </c>
    </row>
    <row r="39" spans="1:8">
      <c r="A39" s="4" t="s">
        <v>871</v>
      </c>
    </row>
    <row r="40" spans="1:8">
      <c r="A40" s="3" t="s">
        <v>842</v>
      </c>
    </row>
    <row r="41" spans="1:8">
      <c r="A41" s="4" t="s">
        <v>872</v>
      </c>
      <c r="E41" s="9" t="n">
        <v>8.449999999999999</v>
      </c>
      <c r="F41" s="9" t="n">
        <v>9.25</v>
      </c>
      <c r="G41" s="9" t="n">
        <v>9.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3</v>
      </c>
      <c r="B1" s="2" t="s">
        <v>1</v>
      </c>
    </row>
    <row r="2" spans="1:4">
      <c r="B2" s="2" t="s">
        <v>2</v>
      </c>
      <c r="C2" s="2" t="s">
        <v>32</v>
      </c>
      <c r="D2" s="2" t="s">
        <v>33</v>
      </c>
    </row>
    <row r="3" spans="1:4">
      <c r="A3" s="3" t="s">
        <v>874</v>
      </c>
    </row>
    <row r="4" spans="1:4">
      <c r="A4" s="4" t="s">
        <v>875</v>
      </c>
      <c r="B4" s="4" t="s">
        <v>536</v>
      </c>
      <c r="C4" s="4" t="s">
        <v>536</v>
      </c>
      <c r="D4" s="4" t="s">
        <v>536</v>
      </c>
    </row>
    <row r="5" spans="1:4">
      <c r="A5" s="4" t="s">
        <v>876</v>
      </c>
      <c r="B5" s="4" t="s">
        <v>877</v>
      </c>
      <c r="C5" s="4" t="s">
        <v>878</v>
      </c>
      <c r="D5" s="4" t="s">
        <v>878</v>
      </c>
    </row>
    <row r="6" spans="1:4">
      <c r="A6" s="4" t="s">
        <v>879</v>
      </c>
      <c r="B6" s="4" t="s">
        <v>880</v>
      </c>
      <c r="C6" s="4" t="s">
        <v>881</v>
      </c>
      <c r="D6" s="4" t="s">
        <v>882</v>
      </c>
    </row>
    <row r="7" spans="1:4">
      <c r="A7" s="4" t="s">
        <v>883</v>
      </c>
      <c r="B7" s="4" t="s">
        <v>884</v>
      </c>
      <c r="C7" s="4" t="s">
        <v>884</v>
      </c>
      <c r="D7" s="4" t="s">
        <v>8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885</v>
      </c>
      <c r="B1" s="2" t="s">
        <v>1</v>
      </c>
    </row>
    <row r="2" spans="1:4">
      <c r="B2" s="2" t="s">
        <v>2</v>
      </c>
      <c r="C2" s="2" t="s">
        <v>32</v>
      </c>
      <c r="D2" s="2" t="s">
        <v>33</v>
      </c>
    </row>
    <row r="3" spans="1:4">
      <c r="A3" s="3" t="s">
        <v>874</v>
      </c>
    </row>
    <row r="4" spans="1:4">
      <c r="A4" s="4" t="s">
        <v>886</v>
      </c>
      <c r="B4" s="8" t="n">
        <v>8.800000000000001</v>
      </c>
      <c r="C4" s="8" t="n">
        <v>8.4</v>
      </c>
      <c r="D4" s="8" t="n">
        <v>8.300000000000001</v>
      </c>
    </row>
    <row r="5" spans="1:4">
      <c r="A5" s="4" t="s">
        <v>887</v>
      </c>
      <c r="B5" s="8" t="n">
        <v>2.6</v>
      </c>
      <c r="C5" s="8" t="n">
        <v>1.9</v>
      </c>
      <c r="D5" s="8" t="n">
        <v>1.9</v>
      </c>
    </row>
    <row r="6" spans="1:4">
      <c r="A6" s="4" t="s">
        <v>888</v>
      </c>
      <c r="B6" s="8" t="n">
        <v>-1.1</v>
      </c>
      <c r="C6" s="8" t="n">
        <v>-1.4</v>
      </c>
      <c r="D6" s="8" t="n">
        <v>-1.6</v>
      </c>
    </row>
    <row r="7" spans="1:4">
      <c r="A7" s="4" t="s">
        <v>889</v>
      </c>
      <c r="C7" s="8" t="n">
        <v>-0.1</v>
      </c>
      <c r="D7" s="8" t="n">
        <v>-0.2</v>
      </c>
    </row>
    <row r="8" spans="1:4">
      <c r="A8" s="4" t="s">
        <v>890</v>
      </c>
      <c r="B8" s="8" t="n">
        <v>10.3</v>
      </c>
      <c r="C8" s="8" t="n">
        <v>8.800000000000001</v>
      </c>
      <c r="D8" s="8" t="n">
        <v>8.4</v>
      </c>
    </row>
    <row r="9" spans="1:4">
      <c r="A9" s="4" t="s">
        <v>891</v>
      </c>
      <c r="B9" s="8" t="n">
        <v>2.2</v>
      </c>
      <c r="C9" s="8" t="n">
        <v>2.1</v>
      </c>
      <c r="D9" s="8" t="n">
        <v>2.6</v>
      </c>
    </row>
    <row r="10" spans="1:4">
      <c r="A10" s="4" t="s">
        <v>892</v>
      </c>
      <c r="B10" s="8" t="n">
        <v>10.1</v>
      </c>
      <c r="C10" s="8" t="n">
        <v>8.699999999999999</v>
      </c>
      <c r="D10" s="8" t="n">
        <v>8.300000000000001</v>
      </c>
    </row>
    <row r="11" spans="1:4">
      <c r="A11" s="4" t="s">
        <v>893</v>
      </c>
      <c r="B11" s="9" t="n">
        <v>39.25</v>
      </c>
      <c r="C11" s="9" t="n">
        <v>35.49</v>
      </c>
      <c r="D11" s="9" t="n">
        <v>31.35</v>
      </c>
    </row>
    <row r="12" spans="1:4">
      <c r="A12" s="4" t="s">
        <v>894</v>
      </c>
      <c r="B12" s="10" t="n">
        <v>43.72</v>
      </c>
      <c r="C12" s="10" t="n">
        <v>46.19</v>
      </c>
      <c r="D12" s="10" t="n">
        <v>46.86</v>
      </c>
    </row>
    <row r="13" spans="1:4">
      <c r="A13" s="4" t="s">
        <v>895</v>
      </c>
      <c r="B13" s="10" t="n">
        <v>29.5</v>
      </c>
      <c r="C13" s="10" t="n">
        <v>27.59</v>
      </c>
      <c r="D13" s="10" t="n">
        <v>28.8</v>
      </c>
    </row>
    <row r="14" spans="1:4">
      <c r="A14" s="4" t="s">
        <v>896</v>
      </c>
      <c r="C14" s="10" t="n">
        <v>27.59</v>
      </c>
      <c r="D14" s="10" t="n">
        <v>28.36</v>
      </c>
    </row>
    <row r="15" spans="1:4">
      <c r="A15" s="4" t="s">
        <v>897</v>
      </c>
      <c r="B15" s="10" t="n">
        <v>41.4</v>
      </c>
      <c r="C15" s="10" t="n">
        <v>39.25</v>
      </c>
      <c r="D15" s="10" t="n">
        <v>35.49</v>
      </c>
    </row>
    <row r="16" spans="1:4">
      <c r="A16" s="4" t="s">
        <v>898</v>
      </c>
      <c r="B16" s="10" t="n">
        <v>32.37</v>
      </c>
      <c r="C16" s="10" t="n">
        <v>28.54</v>
      </c>
      <c r="D16" s="10" t="n">
        <v>26.91</v>
      </c>
    </row>
    <row r="17" spans="1:4">
      <c r="A17" s="4" t="s">
        <v>899</v>
      </c>
      <c r="B17" s="9" t="n">
        <v>41.34</v>
      </c>
      <c r="C17" s="9" t="n">
        <v>39.15</v>
      </c>
      <c r="D17" s="9" t="n">
        <v>35.38</v>
      </c>
    </row>
    <row r="18" spans="1:4">
      <c r="A18" s="4" t="s">
        <v>900</v>
      </c>
      <c r="B18" s="4" t="s">
        <v>901</v>
      </c>
      <c r="C18" s="4" t="s">
        <v>902</v>
      </c>
      <c r="D18" s="4" t="s">
        <v>903</v>
      </c>
    </row>
    <row r="19" spans="1:4">
      <c r="A19" s="4" t="s">
        <v>904</v>
      </c>
      <c r="B19" s="4" t="s">
        <v>905</v>
      </c>
      <c r="C19" s="4" t="s">
        <v>906</v>
      </c>
      <c r="D19" s="4" t="s">
        <v>907</v>
      </c>
    </row>
    <row r="20" spans="1:4">
      <c r="A20" s="4" t="s">
        <v>908</v>
      </c>
      <c r="B20" s="4" t="s">
        <v>909</v>
      </c>
      <c r="C20" s="4" t="s">
        <v>910</v>
      </c>
      <c r="D20" s="4" t="s">
        <v>911</v>
      </c>
    </row>
    <row r="21" spans="1:4">
      <c r="A21" s="4" t="s">
        <v>912</v>
      </c>
      <c r="B21" s="7" t="n">
        <v>108.8</v>
      </c>
      <c r="C21" s="7" t="n">
        <v>36.7</v>
      </c>
      <c r="D21" s="7" t="n">
        <v>97.2</v>
      </c>
    </row>
    <row r="22" spans="1:4">
      <c r="A22" s="4" t="s">
        <v>913</v>
      </c>
      <c r="B22" s="8" t="n">
        <v>43.7</v>
      </c>
      <c r="C22" s="8" t="n">
        <v>25.9</v>
      </c>
      <c r="D22" s="8" t="n">
        <v>52.8</v>
      </c>
    </row>
    <row r="23" spans="1:4">
      <c r="A23" s="4" t="s">
        <v>914</v>
      </c>
      <c r="B23" s="7" t="n">
        <v>107.5</v>
      </c>
      <c r="C23" s="7" t="n">
        <v>36.6</v>
      </c>
      <c r="D23" s="7" t="n">
        <v>96.5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 customWidth="1" max="5" min="5" width="14"/>
  </cols>
  <sheetData>
    <row r="1" spans="1:5">
      <c r="A1" s="1" t="s">
        <v>915</v>
      </c>
      <c r="B1" s="2" t="s">
        <v>1</v>
      </c>
    </row>
    <row r="2" spans="1:5">
      <c r="B2" s="2" t="s">
        <v>2</v>
      </c>
      <c r="C2" s="2" t="s">
        <v>32</v>
      </c>
      <c r="D2" s="2" t="s">
        <v>33</v>
      </c>
      <c r="E2" s="2" t="s">
        <v>841</v>
      </c>
    </row>
    <row r="3" spans="1:5">
      <c r="A3" s="3" t="s">
        <v>916</v>
      </c>
    </row>
    <row r="4" spans="1:5">
      <c r="A4" s="4" t="s">
        <v>917</v>
      </c>
      <c r="B4" s="9" t="n">
        <v>23.76</v>
      </c>
    </row>
    <row r="5" spans="1:5">
      <c r="A5" s="4" t="s">
        <v>918</v>
      </c>
      <c r="B5" s="9" t="n">
        <v>49.55</v>
      </c>
    </row>
    <row r="6" spans="1:5">
      <c r="A6" s="4" t="s">
        <v>919</v>
      </c>
      <c r="B6" s="8" t="n">
        <v>10.3</v>
      </c>
    </row>
    <row r="7" spans="1:5">
      <c r="A7" s="4" t="s">
        <v>920</v>
      </c>
      <c r="B7" s="4" t="s">
        <v>901</v>
      </c>
      <c r="C7" s="4" t="s">
        <v>902</v>
      </c>
      <c r="D7" s="4" t="s">
        <v>903</v>
      </c>
    </row>
    <row r="8" spans="1:5">
      <c r="A8" s="4" t="s">
        <v>921</v>
      </c>
      <c r="B8" s="9" t="n">
        <v>41.4</v>
      </c>
      <c r="C8" s="9" t="n">
        <v>39.25</v>
      </c>
      <c r="D8" s="9" t="n">
        <v>35.49</v>
      </c>
      <c r="E8" s="9" t="n">
        <v>31.35</v>
      </c>
    </row>
    <row r="9" spans="1:5">
      <c r="A9" s="4" t="s">
        <v>922</v>
      </c>
      <c r="B9" s="8" t="n">
        <v>2.2</v>
      </c>
    </row>
    <row r="10" spans="1:5">
      <c r="A10" s="4" t="s">
        <v>923</v>
      </c>
      <c r="B10" s="9" t="n">
        <v>32.37</v>
      </c>
    </row>
    <row r="11" spans="1:5">
      <c r="A11" s="4" t="s">
        <v>924</v>
      </c>
    </row>
    <row r="12" spans="1:5">
      <c r="A12" s="3" t="s">
        <v>916</v>
      </c>
    </row>
    <row r="13" spans="1:5">
      <c r="A13" s="4" t="s">
        <v>917</v>
      </c>
      <c r="B13" s="10" t="n">
        <v>23.76</v>
      </c>
    </row>
    <row r="14" spans="1:5">
      <c r="A14" s="4" t="s">
        <v>918</v>
      </c>
      <c r="B14" s="9" t="n">
        <v>35.71</v>
      </c>
    </row>
    <row r="15" spans="1:5">
      <c r="A15" s="4" t="s">
        <v>919</v>
      </c>
      <c r="B15" s="8" t="n">
        <v>2.3</v>
      </c>
    </row>
    <row r="16" spans="1:5">
      <c r="A16" s="4" t="s">
        <v>920</v>
      </c>
      <c r="B16" s="4" t="s">
        <v>925</v>
      </c>
    </row>
    <row r="17" spans="1:5">
      <c r="A17" s="4" t="s">
        <v>921</v>
      </c>
      <c r="B17" s="9" t="n">
        <v>31.54</v>
      </c>
    </row>
    <row r="18" spans="1:5">
      <c r="A18" s="4" t="s">
        <v>922</v>
      </c>
      <c r="B18" s="8" t="n">
        <v>1.8</v>
      </c>
    </row>
    <row r="19" spans="1:5">
      <c r="A19" s="4" t="s">
        <v>923</v>
      </c>
      <c r="B19" s="9" t="n">
        <v>30.65</v>
      </c>
    </row>
    <row r="20" spans="1:5">
      <c r="A20" s="4" t="s">
        <v>926</v>
      </c>
    </row>
    <row r="21" spans="1:5">
      <c r="A21" s="3" t="s">
        <v>916</v>
      </c>
    </row>
    <row r="22" spans="1:5">
      <c r="A22" s="4" t="s">
        <v>917</v>
      </c>
      <c r="B22" s="10" t="n">
        <v>35.95</v>
      </c>
    </row>
    <row r="23" spans="1:5">
      <c r="A23" s="4" t="s">
        <v>918</v>
      </c>
      <c r="B23" s="9" t="n">
        <v>39.17</v>
      </c>
    </row>
    <row r="24" spans="1:5">
      <c r="A24" s="4" t="s">
        <v>919</v>
      </c>
      <c r="B24" s="8" t="n">
        <v>1.5</v>
      </c>
    </row>
    <row r="25" spans="1:5">
      <c r="A25" s="4" t="s">
        <v>920</v>
      </c>
      <c r="B25" s="4" t="s">
        <v>927</v>
      </c>
    </row>
    <row r="26" spans="1:5">
      <c r="A26" s="4" t="s">
        <v>921</v>
      </c>
      <c r="B26" s="9" t="n">
        <v>39.15</v>
      </c>
    </row>
    <row r="27" spans="1:5">
      <c r="A27" s="4" t="s">
        <v>922</v>
      </c>
      <c r="B27" s="8" t="n">
        <v>0.4</v>
      </c>
    </row>
    <row r="28" spans="1:5">
      <c r="A28" s="4" t="s">
        <v>923</v>
      </c>
      <c r="B28" s="9" t="n">
        <v>39.12</v>
      </c>
    </row>
    <row r="29" spans="1:5">
      <c r="A29" s="4" t="s">
        <v>928</v>
      </c>
    </row>
    <row r="30" spans="1:5">
      <c r="A30" s="3" t="s">
        <v>916</v>
      </c>
    </row>
    <row r="31" spans="1:5">
      <c r="A31" s="4" t="s">
        <v>917</v>
      </c>
      <c r="B31" s="10" t="n">
        <v>43.71</v>
      </c>
    </row>
    <row r="32" spans="1:5">
      <c r="A32" s="4" t="s">
        <v>918</v>
      </c>
      <c r="B32" s="9" t="n">
        <v>43.71</v>
      </c>
    </row>
    <row r="33" spans="1:5">
      <c r="A33" s="4" t="s">
        <v>919</v>
      </c>
      <c r="B33" s="8" t="n">
        <v>2.6</v>
      </c>
    </row>
    <row r="34" spans="1:5">
      <c r="A34" s="4" t="s">
        <v>920</v>
      </c>
      <c r="B34" s="4" t="s">
        <v>929</v>
      </c>
    </row>
    <row r="35" spans="1:5">
      <c r="A35" s="4" t="s">
        <v>921</v>
      </c>
      <c r="B35" s="9" t="n">
        <v>43.71</v>
      </c>
    </row>
    <row r="36" spans="1:5">
      <c r="A36" s="4" t="s">
        <v>930</v>
      </c>
    </row>
    <row r="37" spans="1:5">
      <c r="A37" s="3" t="s">
        <v>916</v>
      </c>
    </row>
    <row r="38" spans="1:5">
      <c r="A38" s="4" t="s">
        <v>917</v>
      </c>
      <c r="B38" s="10" t="n">
        <v>46.17</v>
      </c>
    </row>
    <row r="39" spans="1:5">
      <c r="A39" s="4" t="s">
        <v>918</v>
      </c>
      <c r="B39" s="9" t="n">
        <v>49.55</v>
      </c>
    </row>
    <row r="40" spans="1:5">
      <c r="A40" s="4" t="s">
        <v>919</v>
      </c>
      <c r="B40" s="8" t="n">
        <v>3.9</v>
      </c>
    </row>
    <row r="41" spans="1:5">
      <c r="A41" s="4" t="s">
        <v>920</v>
      </c>
      <c r="B41" s="4" t="s">
        <v>931</v>
      </c>
    </row>
    <row r="42" spans="1:5">
      <c r="A42" s="4" t="s">
        <v>921</v>
      </c>
      <c r="B42" s="9" t="n">
        <v>46.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932</v>
      </c>
      <c r="B1" s="2" t="s">
        <v>589</v>
      </c>
      <c r="F1" s="2" t="s">
        <v>1</v>
      </c>
    </row>
    <row r="2" spans="1:8">
      <c r="B2" s="2" t="s">
        <v>826</v>
      </c>
      <c r="C2" s="2" t="s">
        <v>829</v>
      </c>
      <c r="D2" s="2" t="s">
        <v>933</v>
      </c>
      <c r="E2" s="2" t="s">
        <v>934</v>
      </c>
      <c r="F2" s="2" t="s">
        <v>2</v>
      </c>
      <c r="G2" s="2" t="s">
        <v>32</v>
      </c>
      <c r="H2" s="2" t="s">
        <v>33</v>
      </c>
    </row>
    <row r="3" spans="1:8">
      <c r="A3" s="3" t="s">
        <v>935</v>
      </c>
    </row>
    <row r="4" spans="1:8">
      <c r="A4" s="4" t="s">
        <v>936</v>
      </c>
      <c r="F4" s="4" t="s">
        <v>937</v>
      </c>
    </row>
    <row r="5" spans="1:8">
      <c r="A5" s="4" t="s">
        <v>938</v>
      </c>
      <c r="F5" s="15" t="n">
        <v>65</v>
      </c>
    </row>
    <row r="6" spans="1:8">
      <c r="A6" s="4" t="s">
        <v>939</v>
      </c>
      <c r="F6" s="4" t="s">
        <v>940</v>
      </c>
    </row>
    <row r="7" spans="1:8">
      <c r="A7" s="4" t="s">
        <v>941</v>
      </c>
    </row>
    <row r="8" spans="1:8">
      <c r="A8" s="3" t="s">
        <v>935</v>
      </c>
    </row>
    <row r="9" spans="1:8">
      <c r="A9" s="4" t="s">
        <v>942</v>
      </c>
      <c r="B9" s="6" t="n">
        <v>10100000</v>
      </c>
      <c r="C9" s="6" t="n">
        <v>8900000</v>
      </c>
      <c r="D9" s="6" t="n">
        <v>9200000</v>
      </c>
    </row>
    <row r="10" spans="1:8">
      <c r="A10" s="4" t="s">
        <v>943</v>
      </c>
      <c r="F10" s="6" t="n">
        <v>7500000</v>
      </c>
      <c r="G10" s="6" t="n">
        <v>7200000</v>
      </c>
      <c r="H10" s="6" t="n">
        <v>7400000</v>
      </c>
    </row>
    <row r="11" spans="1:8">
      <c r="A11" s="4" t="s">
        <v>944</v>
      </c>
      <c r="E11" s="8" t="n">
        <v>1.2</v>
      </c>
    </row>
    <row r="12" spans="1:8">
      <c r="A12" s="4" t="s">
        <v>945</v>
      </c>
      <c r="E12" s="6" t="n">
        <v>52400000</v>
      </c>
    </row>
    <row r="13" spans="1:8">
      <c r="A13" s="4" t="s">
        <v>946</v>
      </c>
      <c r="F13" s="5" t="n">
        <v>7600000</v>
      </c>
      <c r="G13" s="5" t="n">
        <v>2300000</v>
      </c>
      <c r="H13" s="6" t="n">
        <v>18800000</v>
      </c>
    </row>
    <row r="14" spans="1:8">
      <c r="A14" s="4" t="s">
        <v>947</v>
      </c>
      <c r="F14" s="6" t="n">
        <v>46800000</v>
      </c>
      <c r="G14" s="6" t="n">
        <v>33500000</v>
      </c>
    </row>
    <row r="15" spans="1:8">
      <c r="A15" s="4" t="s">
        <v>948</v>
      </c>
      <c r="F15" s="8" t="n">
        <v>2.4</v>
      </c>
      <c r="G15" s="8" t="n">
        <v>2.1</v>
      </c>
    </row>
    <row r="16" spans="1:8">
      <c r="A16" s="4" t="s">
        <v>949</v>
      </c>
      <c r="F16" s="6" t="n">
        <v>125500000</v>
      </c>
      <c r="G16" s="6" t="n">
        <v>85200000</v>
      </c>
    </row>
    <row r="17" spans="1:8">
      <c r="A17" s="4" t="s">
        <v>950</v>
      </c>
    </row>
    <row r="18" spans="1:8">
      <c r="A18" s="3" t="s">
        <v>935</v>
      </c>
    </row>
    <row r="19" spans="1:8">
      <c r="A19" s="4" t="s">
        <v>942</v>
      </c>
      <c r="B19" s="6" t="n">
        <v>3100000</v>
      </c>
      <c r="C19" s="6" t="n">
        <v>2700000</v>
      </c>
    </row>
    <row r="20" spans="1:8">
      <c r="A20" s="4" t="s">
        <v>943</v>
      </c>
      <c r="F20" s="5" t="n">
        <v>1500000</v>
      </c>
      <c r="G20" s="5" t="n">
        <v>1100000</v>
      </c>
    </row>
    <row r="21" spans="1:8">
      <c r="A21" s="4" t="s">
        <v>946</v>
      </c>
      <c r="F21" s="5" t="n">
        <v>0</v>
      </c>
      <c r="G21" s="6" t="n">
        <v>0</v>
      </c>
    </row>
    <row r="22" spans="1:8">
      <c r="A22" s="4" t="s">
        <v>951</v>
      </c>
    </row>
    <row r="23" spans="1:8">
      <c r="A23" s="3" t="s">
        <v>935</v>
      </c>
    </row>
    <row r="24" spans="1:8">
      <c r="A24" s="4" t="s">
        <v>942</v>
      </c>
      <c r="F24" s="5" t="n">
        <v>13600000</v>
      </c>
    </row>
    <row r="25" spans="1:8">
      <c r="A25" s="4" t="s">
        <v>943</v>
      </c>
      <c r="F25" s="5" t="n">
        <v>1300000</v>
      </c>
    </row>
    <row r="26" spans="1:8">
      <c r="A26" s="4" t="s">
        <v>946</v>
      </c>
      <c r="F26" s="6" t="n">
        <v>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 customWidth="1" max="7" min="7" width="80"/>
    <col customWidth="1" max="8" min="8" width="27"/>
    <col customWidth="1" max="9" min="9" width="20"/>
    <col customWidth="1" max="10" min="10" width="27"/>
    <col customWidth="1" max="11" min="11" width="20"/>
    <col customWidth="1" max="12" min="12" width="20"/>
    <col customWidth="1" max="13" min="13" width="27"/>
    <col customWidth="1" max="14" min="14" width="19"/>
  </cols>
  <sheetData>
    <row r="1" spans="1:14">
      <c r="A1" s="1" t="s">
        <v>952</v>
      </c>
      <c r="B1" s="2" t="s">
        <v>953</v>
      </c>
      <c r="C1" s="2" t="s">
        <v>954</v>
      </c>
      <c r="D1" s="2" t="s">
        <v>955</v>
      </c>
      <c r="E1" s="2" t="s">
        <v>956</v>
      </c>
      <c r="F1" s="2" t="s">
        <v>957</v>
      </c>
      <c r="G1" s="2" t="s">
        <v>958</v>
      </c>
      <c r="H1" s="2" t="s">
        <v>959</v>
      </c>
      <c r="I1" s="2" t="s">
        <v>960</v>
      </c>
      <c r="J1" s="2" t="s">
        <v>961</v>
      </c>
      <c r="K1" s="2" t="s">
        <v>962</v>
      </c>
      <c r="L1" s="2" t="s">
        <v>963</v>
      </c>
      <c r="M1" s="2" t="s">
        <v>964</v>
      </c>
      <c r="N1" s="2" t="s">
        <v>965</v>
      </c>
    </row>
    <row r="2" spans="1:14">
      <c r="A2" s="3" t="s">
        <v>966</v>
      </c>
    </row>
    <row r="3" spans="1:14">
      <c r="A3" s="4" t="s">
        <v>967</v>
      </c>
      <c r="G3" s="5" t="n">
        <v>10300000</v>
      </c>
      <c r="H3" s="5" t="n">
        <v>8800000</v>
      </c>
      <c r="J3" s="5" t="n">
        <v>8400000</v>
      </c>
      <c r="L3" s="5" t="n">
        <v>8300000</v>
      </c>
    </row>
    <row r="4" spans="1:14">
      <c r="A4" s="4" t="s">
        <v>968</v>
      </c>
      <c r="G4" s="5" t="n">
        <v>479167</v>
      </c>
      <c r="H4" s="5" t="n">
        <v>394975</v>
      </c>
      <c r="J4" s="5" t="n">
        <v>376541</v>
      </c>
    </row>
    <row r="5" spans="1:14">
      <c r="A5" s="4" t="s">
        <v>412</v>
      </c>
    </row>
    <row r="6" spans="1:14">
      <c r="A6" s="3" t="s">
        <v>966</v>
      </c>
    </row>
    <row r="7" spans="1:14">
      <c r="A7" s="4" t="s">
        <v>866</v>
      </c>
      <c r="G7" s="4" t="s">
        <v>867</v>
      </c>
      <c r="H7" s="4" t="s">
        <v>867</v>
      </c>
      <c r="J7" s="4" t="s">
        <v>867</v>
      </c>
      <c r="L7" s="4" t="s">
        <v>867</v>
      </c>
    </row>
    <row r="8" spans="1:14">
      <c r="A8" s="4" t="s">
        <v>969</v>
      </c>
    </row>
    <row r="9" spans="1:14">
      <c r="A9" s="3" t="s">
        <v>966</v>
      </c>
    </row>
    <row r="10" spans="1:14">
      <c r="A10" s="4" t="s">
        <v>869</v>
      </c>
      <c r="G10" s="4" t="s">
        <v>870</v>
      </c>
      <c r="H10" s="4" t="s">
        <v>870</v>
      </c>
      <c r="J10" s="4" t="s">
        <v>870</v>
      </c>
      <c r="L10" s="4" t="s">
        <v>870</v>
      </c>
    </row>
    <row r="11" spans="1:14">
      <c r="A11" s="4" t="s">
        <v>852</v>
      </c>
    </row>
    <row r="12" spans="1:14">
      <c r="A12" s="3" t="s">
        <v>966</v>
      </c>
    </row>
    <row r="13" spans="1:14">
      <c r="A13" s="4" t="s">
        <v>970</v>
      </c>
      <c r="B13" s="4" t="s">
        <v>855</v>
      </c>
      <c r="C13" s="4" t="s">
        <v>855</v>
      </c>
      <c r="D13" s="4" t="s">
        <v>855</v>
      </c>
    </row>
    <row r="14" spans="1:14">
      <c r="A14" s="4" t="s">
        <v>971</v>
      </c>
      <c r="B14" s="4" t="s">
        <v>857</v>
      </c>
      <c r="C14" s="4" t="s">
        <v>857</v>
      </c>
      <c r="D14" s="4" t="s">
        <v>857</v>
      </c>
    </row>
    <row r="15" spans="1:14">
      <c r="A15" s="4" t="s">
        <v>972</v>
      </c>
      <c r="B15" s="4" t="s">
        <v>857</v>
      </c>
      <c r="C15" s="4" t="s">
        <v>857</v>
      </c>
      <c r="D15" s="4" t="s">
        <v>857</v>
      </c>
    </row>
    <row r="16" spans="1:14">
      <c r="A16" s="4" t="s">
        <v>973</v>
      </c>
    </row>
    <row r="17" spans="1:14">
      <c r="A17" s="3" t="s">
        <v>966</v>
      </c>
    </row>
    <row r="18" spans="1:14">
      <c r="A18" s="4" t="s">
        <v>974</v>
      </c>
      <c r="G18" s="6" t="n">
        <v>2000000</v>
      </c>
    </row>
    <row r="19" spans="1:14">
      <c r="A19" s="4" t="s">
        <v>967</v>
      </c>
      <c r="G19" s="5" t="n">
        <v>1000000</v>
      </c>
    </row>
    <row r="20" spans="1:14">
      <c r="A20" s="4" t="s">
        <v>975</v>
      </c>
      <c r="E20" s="4" t="s">
        <v>976</v>
      </c>
      <c r="I20" s="4" t="s">
        <v>977</v>
      </c>
      <c r="K20" s="4" t="s">
        <v>978</v>
      </c>
    </row>
    <row r="21" spans="1:14">
      <c r="A21" s="4" t="s">
        <v>979</v>
      </c>
      <c r="G21" s="6" t="n">
        <v>18200000</v>
      </c>
      <c r="H21" s="6" t="n">
        <v>14400000</v>
      </c>
      <c r="J21" s="6" t="n">
        <v>12700000</v>
      </c>
    </row>
    <row r="22" spans="1:14">
      <c r="A22" s="4" t="s">
        <v>980</v>
      </c>
    </row>
    <row r="23" spans="1:14">
      <c r="A23" s="3" t="s">
        <v>966</v>
      </c>
    </row>
    <row r="24" spans="1:14">
      <c r="A24" s="4" t="s">
        <v>866</v>
      </c>
      <c r="G24" s="4" t="s">
        <v>867</v>
      </c>
      <c r="H24" s="4" t="s">
        <v>867</v>
      </c>
      <c r="J24" s="4" t="s">
        <v>867</v>
      </c>
    </row>
    <row r="25" spans="1:14">
      <c r="A25" s="4" t="s">
        <v>981</v>
      </c>
    </row>
    <row r="26" spans="1:14">
      <c r="A26" s="3" t="s">
        <v>966</v>
      </c>
    </row>
    <row r="27" spans="1:14">
      <c r="A27" s="4" t="s">
        <v>869</v>
      </c>
      <c r="G27" s="4" t="s">
        <v>870</v>
      </c>
      <c r="H27" s="4" t="s">
        <v>870</v>
      </c>
      <c r="J27" s="4" t="s">
        <v>870</v>
      </c>
    </row>
    <row r="28" spans="1:14">
      <c r="A28" s="4" t="s">
        <v>982</v>
      </c>
    </row>
    <row r="29" spans="1:14">
      <c r="A29" s="3" t="s">
        <v>966</v>
      </c>
    </row>
    <row r="30" spans="1:14">
      <c r="A30" s="4" t="s">
        <v>416</v>
      </c>
      <c r="N30" s="5" t="n">
        <v>4000000</v>
      </c>
    </row>
    <row r="31" spans="1:14">
      <c r="A31" s="4" t="s">
        <v>968</v>
      </c>
      <c r="E31" s="5" t="n">
        <v>466600</v>
      </c>
      <c r="F31" s="5" t="n">
        <v>33741</v>
      </c>
      <c r="G31" s="5" t="n">
        <v>479167</v>
      </c>
      <c r="H31" s="5" t="n">
        <v>394975</v>
      </c>
      <c r="I31" s="5" t="n">
        <v>362600</v>
      </c>
      <c r="J31" s="5" t="n">
        <v>376541</v>
      </c>
      <c r="K31" s="5" t="n">
        <v>323550</v>
      </c>
    </row>
    <row r="32" spans="1:14">
      <c r="A32" s="4" t="s">
        <v>983</v>
      </c>
      <c r="F32" s="6" t="n">
        <v>1500000</v>
      </c>
      <c r="G32" s="6" t="n">
        <v>20400000</v>
      </c>
      <c r="H32" s="6" t="n">
        <v>16700000</v>
      </c>
      <c r="J32" s="6" t="n">
        <v>16000000</v>
      </c>
    </row>
    <row r="33" spans="1:14">
      <c r="A33" s="4" t="s">
        <v>970</v>
      </c>
      <c r="G33" s="4" t="s">
        <v>855</v>
      </c>
    </row>
    <row r="34" spans="1:14">
      <c r="A34" s="4" t="s">
        <v>971</v>
      </c>
      <c r="G34" s="4" t="s">
        <v>857</v>
      </c>
    </row>
    <row r="35" spans="1:14">
      <c r="A35" s="4" t="s">
        <v>972</v>
      </c>
      <c r="G35" s="4" t="s">
        <v>857</v>
      </c>
    </row>
    <row r="36" spans="1:14">
      <c r="A36" s="4" t="s">
        <v>984</v>
      </c>
    </row>
    <row r="37" spans="1:14">
      <c r="A37" s="3" t="s">
        <v>966</v>
      </c>
    </row>
    <row r="38" spans="1:14">
      <c r="A38" s="4" t="s">
        <v>985</v>
      </c>
      <c r="G38" s="6" t="n">
        <v>80000000</v>
      </c>
      <c r="H38" s="5" t="n">
        <v>56100000</v>
      </c>
    </row>
    <row r="39" spans="1:14">
      <c r="A39" s="4" t="s">
        <v>986</v>
      </c>
      <c r="G39" s="5" t="n">
        <v>14200000</v>
      </c>
      <c r="H39" s="5" t="n">
        <v>10200000</v>
      </c>
    </row>
    <row r="40" spans="1:14">
      <c r="A40" s="4" t="s">
        <v>987</v>
      </c>
    </row>
    <row r="41" spans="1:14">
      <c r="A41" s="3" t="s">
        <v>966</v>
      </c>
    </row>
    <row r="42" spans="1:14">
      <c r="A42" s="4" t="s">
        <v>416</v>
      </c>
      <c r="B42" s="5" t="n">
        <v>72900</v>
      </c>
      <c r="C42" s="5" t="n">
        <v>53900</v>
      </c>
      <c r="D42" s="5" t="n">
        <v>48850</v>
      </c>
    </row>
    <row r="43" spans="1:14">
      <c r="A43" s="4" t="s">
        <v>985</v>
      </c>
      <c r="G43" s="6" t="n">
        <v>8900000</v>
      </c>
    </row>
    <row r="44" spans="1:14">
      <c r="A44" s="4" t="s">
        <v>988</v>
      </c>
      <c r="B44" s="6" t="n">
        <v>3200000</v>
      </c>
      <c r="C44" s="6" t="n">
        <v>2500000</v>
      </c>
      <c r="D44" s="6" t="n">
        <v>2300000</v>
      </c>
    </row>
    <row r="45" spans="1:14">
      <c r="A45" s="4" t="s">
        <v>989</v>
      </c>
      <c r="G45" s="4" t="s">
        <v>990</v>
      </c>
    </row>
    <row r="46" spans="1:14">
      <c r="A46" s="4" t="s">
        <v>991</v>
      </c>
      <c r="G46" s="4" t="s">
        <v>400</v>
      </c>
    </row>
    <row r="47" spans="1:14">
      <c r="A47" s="4" t="s">
        <v>992</v>
      </c>
      <c r="G47" s="4" t="s">
        <v>867</v>
      </c>
    </row>
    <row r="48" spans="1:14">
      <c r="A48" s="4" t="s">
        <v>993</v>
      </c>
      <c r="G48" s="6" t="n">
        <v>2900000</v>
      </c>
    </row>
    <row r="49" spans="1:14">
      <c r="A49" s="4" t="s">
        <v>994</v>
      </c>
    </row>
    <row r="50" spans="1:14">
      <c r="A50" s="3" t="s">
        <v>966</v>
      </c>
    </row>
    <row r="51" spans="1:14">
      <c r="A51" s="4" t="s">
        <v>989</v>
      </c>
      <c r="G51" s="4" t="s">
        <v>995</v>
      </c>
    </row>
    <row r="52" spans="1:14">
      <c r="A52" s="4" t="s">
        <v>991</v>
      </c>
      <c r="G52" s="4" t="s">
        <v>400</v>
      </c>
    </row>
    <row r="53" spans="1:14">
      <c r="A53" s="4" t="s">
        <v>992</v>
      </c>
      <c r="G53" s="4" t="s">
        <v>867</v>
      </c>
    </row>
    <row r="54" spans="1:14">
      <c r="A54" s="4" t="s">
        <v>996</v>
      </c>
      <c r="B54" s="6" t="n">
        <v>17400000</v>
      </c>
      <c r="C54" s="6" t="n">
        <v>14600000</v>
      </c>
      <c r="D54" s="6" t="n">
        <v>10800000</v>
      </c>
      <c r="G54" s="6" t="n">
        <v>11200000</v>
      </c>
      <c r="M54" s="6" t="n">
        <v>10500000</v>
      </c>
    </row>
    <row r="55" spans="1:14">
      <c r="A55" s="4" t="s">
        <v>997</v>
      </c>
      <c r="B55" s="5" t="n">
        <v>397000</v>
      </c>
      <c r="C55" s="5" t="n">
        <v>315000</v>
      </c>
      <c r="D55" s="5" t="n">
        <v>229000</v>
      </c>
      <c r="E55" s="5" t="n">
        <v>294000</v>
      </c>
      <c r="G55" s="5" t="n">
        <v>246000</v>
      </c>
      <c r="I55" s="5" t="n">
        <v>220000</v>
      </c>
      <c r="K55" s="5" t="n">
        <v>263000</v>
      </c>
      <c r="M55" s="5" t="n">
        <v>269000</v>
      </c>
    </row>
    <row r="56" spans="1:14">
      <c r="A56" s="4" t="s">
        <v>998</v>
      </c>
      <c r="G56" s="8" t="n">
        <v>0.5</v>
      </c>
    </row>
    <row r="57" spans="1:14">
      <c r="A57" s="4" t="s">
        <v>999</v>
      </c>
      <c r="G57" s="8" t="n">
        <v>1.5</v>
      </c>
    </row>
    <row r="58" spans="1:14">
      <c r="A58" s="4" t="s">
        <v>1000</v>
      </c>
    </row>
    <row r="59" spans="1:14">
      <c r="A59" s="3" t="s">
        <v>966</v>
      </c>
    </row>
    <row r="60" spans="1:14">
      <c r="A60" s="4" t="s">
        <v>997</v>
      </c>
      <c r="G60" s="5" t="n">
        <v>385000</v>
      </c>
    </row>
    <row r="61" spans="1:14">
      <c r="A61" s="4" t="s">
        <v>1001</v>
      </c>
      <c r="G61" s="6" t="n">
        <v>0</v>
      </c>
    </row>
    <row r="62" spans="1:14">
      <c r="A62" s="4" t="s">
        <v>1002</v>
      </c>
    </row>
    <row r="63" spans="1:14">
      <c r="A63" s="3" t="s">
        <v>966</v>
      </c>
    </row>
    <row r="64" spans="1:14">
      <c r="A64" s="4" t="s">
        <v>1001</v>
      </c>
      <c r="G64" s="5" t="n">
        <v>6600000</v>
      </c>
      <c r="H64" s="5" t="n">
        <v>0</v>
      </c>
    </row>
    <row r="65" spans="1:14">
      <c r="A65" s="4" t="s">
        <v>1003</v>
      </c>
    </row>
    <row r="66" spans="1:14">
      <c r="A66" s="3" t="s">
        <v>966</v>
      </c>
    </row>
    <row r="67" spans="1:14">
      <c r="A67" s="4" t="s">
        <v>1001</v>
      </c>
      <c r="G67" s="5" t="n">
        <v>4500000</v>
      </c>
      <c r="H67" s="5" t="n">
        <v>4900000</v>
      </c>
      <c r="J67" s="5" t="n">
        <v>0</v>
      </c>
    </row>
    <row r="68" spans="1:14">
      <c r="A68" s="4" t="s">
        <v>1004</v>
      </c>
    </row>
    <row r="69" spans="1:14">
      <c r="A69" s="3" t="s">
        <v>966</v>
      </c>
    </row>
    <row r="70" spans="1:14">
      <c r="A70" s="4" t="s">
        <v>1001</v>
      </c>
      <c r="G70" s="6" t="n">
        <v>0</v>
      </c>
      <c r="H70" s="6" t="n">
        <v>5300000</v>
      </c>
      <c r="J70" s="6" t="n">
        <v>5900000</v>
      </c>
    </row>
    <row r="71" spans="1:14">
      <c r="A71" s="4" t="s">
        <v>1005</v>
      </c>
    </row>
    <row r="72" spans="1:14">
      <c r="A72" s="3" t="s">
        <v>966</v>
      </c>
    </row>
    <row r="73" spans="1:14">
      <c r="A73" s="4" t="s">
        <v>997</v>
      </c>
      <c r="H73" s="5" t="n">
        <v>342000</v>
      </c>
    </row>
    <row r="74" spans="1:14">
      <c r="A74" s="4" t="s">
        <v>1006</v>
      </c>
      <c r="H74" s="6" t="n">
        <v>15800000</v>
      </c>
    </row>
    <row r="75" spans="1:14">
      <c r="A75" s="4" t="s">
        <v>1007</v>
      </c>
    </row>
    <row r="76" spans="1:14">
      <c r="A76" s="3" t="s">
        <v>966</v>
      </c>
    </row>
    <row r="77" spans="1:14">
      <c r="A77" s="4" t="s">
        <v>997</v>
      </c>
      <c r="J77" s="5" t="n">
        <v>411000</v>
      </c>
    </row>
    <row r="78" spans="1:14">
      <c r="A78" s="4" t="s">
        <v>1006</v>
      </c>
      <c r="J78" s="6" t="n">
        <v>17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33</v>
      </c>
    </row>
    <row r="3" spans="1:4">
      <c r="A3" s="3" t="s">
        <v>1009</v>
      </c>
    </row>
    <row r="4" spans="1:4">
      <c r="A4" s="4" t="s">
        <v>1010</v>
      </c>
      <c r="B4" s="5" t="n">
        <v>479167</v>
      </c>
      <c r="C4" s="5" t="n">
        <v>394975</v>
      </c>
      <c r="D4" s="5" t="n">
        <v>376541</v>
      </c>
    </row>
    <row r="5" spans="1:4">
      <c r="A5" s="4" t="s">
        <v>1011</v>
      </c>
    </row>
    <row r="6" spans="1:4">
      <c r="A6" s="3" t="s">
        <v>1009</v>
      </c>
    </row>
    <row r="7" spans="1:4">
      <c r="A7" s="4" t="s">
        <v>1010</v>
      </c>
      <c r="B7" s="5" t="n">
        <v>27417</v>
      </c>
      <c r="C7" s="5" t="n">
        <v>22175</v>
      </c>
      <c r="D7" s="5" t="n">
        <v>19250</v>
      </c>
    </row>
    <row r="8" spans="1:4">
      <c r="A8" s="4" t="s">
        <v>992</v>
      </c>
      <c r="B8" s="4" t="s">
        <v>400</v>
      </c>
    </row>
    <row r="9" spans="1:4">
      <c r="A9" s="4" t="s">
        <v>1012</v>
      </c>
    </row>
    <row r="10" spans="1:4">
      <c r="A10" s="3" t="s">
        <v>1009</v>
      </c>
    </row>
    <row r="11" spans="1:4">
      <c r="A11" s="4" t="s">
        <v>1010</v>
      </c>
      <c r="D11" s="5" t="n">
        <v>33741</v>
      </c>
    </row>
    <row r="12" spans="1:4">
      <c r="A12" s="4" t="s">
        <v>992</v>
      </c>
      <c r="B12" s="4" t="s">
        <v>425</v>
      </c>
    </row>
    <row r="13" spans="1:4">
      <c r="A13" s="4" t="s">
        <v>1013</v>
      </c>
    </row>
    <row r="14" spans="1:4">
      <c r="A14" s="3" t="s">
        <v>1009</v>
      </c>
    </row>
    <row r="15" spans="1:4">
      <c r="A15" s="4" t="s">
        <v>1010</v>
      </c>
      <c r="C15" s="5" t="n">
        <v>9200</v>
      </c>
      <c r="D15" s="5" t="n">
        <v>323550</v>
      </c>
    </row>
    <row r="16" spans="1:4">
      <c r="A16" s="4" t="s">
        <v>992</v>
      </c>
      <c r="B16" s="4" t="s">
        <v>851</v>
      </c>
    </row>
    <row r="17" spans="1:4">
      <c r="A17" s="4" t="s">
        <v>1014</v>
      </c>
    </row>
    <row r="18" spans="1:4">
      <c r="A18" s="3" t="s">
        <v>1009</v>
      </c>
    </row>
    <row r="19" spans="1:4">
      <c r="A19" s="4" t="s">
        <v>1010</v>
      </c>
      <c r="B19" s="5" t="n">
        <v>451750</v>
      </c>
      <c r="C19" s="5" t="n">
        <v>363600</v>
      </c>
    </row>
    <row r="20" spans="1:4">
      <c r="A20" s="4" t="s">
        <v>992</v>
      </c>
      <c r="B20" s="4" t="s">
        <v>4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5</v>
      </c>
      <c r="B1" s="2" t="s">
        <v>589</v>
      </c>
      <c r="C1" s="2" t="s">
        <v>1</v>
      </c>
    </row>
    <row r="2" spans="1:5">
      <c r="B2" s="2" t="s">
        <v>33</v>
      </c>
      <c r="C2" s="2" t="s">
        <v>2</v>
      </c>
      <c r="D2" s="2" t="s">
        <v>32</v>
      </c>
      <c r="E2" s="2" t="s">
        <v>33</v>
      </c>
    </row>
    <row r="3" spans="1:5">
      <c r="A3" s="3" t="s">
        <v>1016</v>
      </c>
    </row>
    <row r="4" spans="1:5">
      <c r="A4" s="4" t="s">
        <v>1017</v>
      </c>
      <c r="C4" s="7" t="n">
        <v>261.8</v>
      </c>
      <c r="D4" s="6" t="n">
        <v>272</v>
      </c>
    </row>
    <row r="5" spans="1:5">
      <c r="A5" s="4" t="s">
        <v>1018</v>
      </c>
      <c r="C5" s="8" t="n">
        <v>1.5</v>
      </c>
      <c r="D5" s="8" t="n">
        <v>1.1</v>
      </c>
      <c r="E5" s="7" t="n">
        <v>0.7</v>
      </c>
    </row>
    <row r="6" spans="1:5">
      <c r="A6" s="4" t="s">
        <v>1019</v>
      </c>
      <c r="C6" s="8" t="n">
        <v>10.8</v>
      </c>
      <c r="D6" s="8" t="n">
        <v>10.8</v>
      </c>
      <c r="E6" s="8" t="n">
        <v>12.7</v>
      </c>
    </row>
    <row r="7" spans="1:5">
      <c r="A7" s="4" t="s">
        <v>1020</v>
      </c>
      <c r="C7" s="8" t="n">
        <v>1.8</v>
      </c>
      <c r="D7" s="8" t="n">
        <v>-10.4</v>
      </c>
    </row>
    <row r="8" spans="1:5">
      <c r="A8" s="4" t="s">
        <v>1021</v>
      </c>
      <c r="B8" s="7" t="n">
        <v>-43.3</v>
      </c>
      <c r="C8" s="8" t="n">
        <v>-14.6</v>
      </c>
      <c r="D8" s="8" t="n">
        <v>-11.7</v>
      </c>
    </row>
    <row r="9" spans="1:5">
      <c r="A9" s="4" t="s">
        <v>1022</v>
      </c>
      <c r="B9" s="5" t="n">
        <v>272</v>
      </c>
      <c r="C9" s="8" t="n">
        <v>261.3</v>
      </c>
      <c r="D9" s="8" t="n">
        <v>261.8</v>
      </c>
      <c r="E9" s="5" t="n">
        <v>272</v>
      </c>
    </row>
    <row r="10" spans="1:5">
      <c r="A10" s="4" t="s">
        <v>1023</v>
      </c>
      <c r="C10" s="8" t="n">
        <v>207.5</v>
      </c>
      <c r="D10" s="8" t="n">
        <v>217.2</v>
      </c>
    </row>
    <row r="11" spans="1:5">
      <c r="A11" s="4" t="s">
        <v>1024</v>
      </c>
      <c r="C11" s="8" t="n">
        <v>14.9</v>
      </c>
      <c r="D11" s="5" t="n">
        <v>2</v>
      </c>
    </row>
    <row r="12" spans="1:5">
      <c r="A12" s="4" t="s">
        <v>1025</v>
      </c>
      <c r="C12" s="5" t="n">
        <v>0</v>
      </c>
      <c r="D12" s="5" t="n">
        <v>0</v>
      </c>
      <c r="E12" s="5" t="n">
        <v>0</v>
      </c>
    </row>
    <row r="13" spans="1:5">
      <c r="A13" s="4" t="s">
        <v>1021</v>
      </c>
      <c r="B13" s="8" t="n">
        <v>-43.3</v>
      </c>
      <c r="C13" s="8" t="n">
        <v>-14.6</v>
      </c>
      <c r="D13" s="8" t="n">
        <v>-11.7</v>
      </c>
    </row>
    <row r="14" spans="1:5">
      <c r="A14" s="4" t="s">
        <v>1026</v>
      </c>
      <c r="B14" s="7" t="n">
        <v>217.2</v>
      </c>
      <c r="C14" s="8" t="n">
        <v>207.8</v>
      </c>
      <c r="D14" s="8" t="n">
        <v>207.5</v>
      </c>
      <c r="E14" s="7" t="n">
        <v>217.2</v>
      </c>
    </row>
    <row r="15" spans="1:5">
      <c r="A15" s="4" t="s">
        <v>1027</v>
      </c>
      <c r="C15" s="8" t="n">
        <v>-53.5</v>
      </c>
      <c r="D15" s="8" t="n">
        <v>-54.3</v>
      </c>
    </row>
    <row r="16" spans="1:5">
      <c r="A16" s="4" t="s">
        <v>1028</v>
      </c>
      <c r="C16" s="8" t="n">
        <v>-53.5</v>
      </c>
      <c r="D16" s="8" t="n">
        <v>-54.3</v>
      </c>
    </row>
    <row r="17" spans="1:5">
      <c r="A17" s="4" t="s">
        <v>1029</v>
      </c>
      <c r="C17" s="8" t="n">
        <v>67.90000000000001</v>
      </c>
      <c r="D17" s="8" t="n">
        <v>71.8</v>
      </c>
    </row>
    <row r="18" spans="1:5">
      <c r="A18" s="4" t="s">
        <v>1030</v>
      </c>
      <c r="C18" s="7" t="n">
        <v>14.4</v>
      </c>
      <c r="D18" s="7" t="n">
        <v>17.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2</v>
      </c>
      <c r="D2" s="2" t="s">
        <v>33</v>
      </c>
    </row>
    <row r="3" spans="1:4">
      <c r="A3" s="3" t="s">
        <v>185</v>
      </c>
    </row>
    <row r="4" spans="1:4">
      <c r="A4" s="4" t="s">
        <v>186</v>
      </c>
      <c r="B4" s="7" t="n">
        <v>-2.9</v>
      </c>
      <c r="C4" s="7" t="n">
        <v>0.9</v>
      </c>
      <c r="D4" s="7" t="n">
        <v>-12.4</v>
      </c>
    </row>
    <row r="5" spans="1:4">
      <c r="A5" s="4" t="s">
        <v>187</v>
      </c>
      <c r="B5" s="7" t="n">
        <v>-3.2</v>
      </c>
      <c r="C5" s="7" t="n">
        <v>-1.4</v>
      </c>
      <c r="D5" s="7" t="n">
        <v>-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221</v>
      </c>
    </row>
    <row r="4" spans="1:4">
      <c r="A4" s="4" t="s">
        <v>1018</v>
      </c>
      <c r="B4" s="7" t="n">
        <v>1.5</v>
      </c>
      <c r="C4" s="7" t="n">
        <v>1.1</v>
      </c>
      <c r="D4" s="7" t="n">
        <v>0.7</v>
      </c>
    </row>
    <row r="5" spans="1:4">
      <c r="A5" s="4" t="s">
        <v>1032</v>
      </c>
      <c r="B5" s="8" t="n">
        <v>10.8</v>
      </c>
      <c r="C5" s="8" t="n">
        <v>10.8</v>
      </c>
      <c r="D5" s="8" t="n">
        <v>12.7</v>
      </c>
    </row>
    <row r="6" spans="1:4">
      <c r="A6" s="4" t="s">
        <v>1033</v>
      </c>
      <c r="B6" s="8" t="n">
        <v>-14.6</v>
      </c>
      <c r="C6" s="8" t="n">
        <v>-15.3</v>
      </c>
      <c r="D6" s="8" t="n">
        <v>-18.7</v>
      </c>
    </row>
    <row r="7" spans="1:4">
      <c r="A7" s="4" t="s">
        <v>1034</v>
      </c>
      <c r="B7" s="8" t="n">
        <v>5.3</v>
      </c>
      <c r="C7" s="8" t="n">
        <v>6.2</v>
      </c>
      <c r="D7" s="8" t="n">
        <v>2.3</v>
      </c>
    </row>
    <row r="8" spans="1:4">
      <c r="A8" s="4" t="s">
        <v>1035</v>
      </c>
      <c r="D8" s="5" t="n">
        <v>12</v>
      </c>
    </row>
    <row r="9" spans="1:4">
      <c r="A9" s="4" t="s">
        <v>1036</v>
      </c>
      <c r="B9" s="5" t="n">
        <v>3</v>
      </c>
      <c r="C9" s="8" t="n">
        <v>2.8</v>
      </c>
      <c r="D9" s="5" t="n">
        <v>9</v>
      </c>
    </row>
    <row r="10" spans="1:4">
      <c r="A10" s="4" t="s">
        <v>1037</v>
      </c>
      <c r="B10" s="8" t="n">
        <v>1.4</v>
      </c>
      <c r="C10" s="8" t="n">
        <v>2.9</v>
      </c>
      <c r="D10" s="8" t="n">
        <v>42.5</v>
      </c>
    </row>
    <row r="11" spans="1:4">
      <c r="A11" s="4" t="s">
        <v>1038</v>
      </c>
      <c r="D11" s="5" t="n">
        <v>-12</v>
      </c>
    </row>
    <row r="12" spans="1:4">
      <c r="A12" s="4" t="s">
        <v>1034</v>
      </c>
      <c r="B12" s="8" t="n">
        <v>-5.3</v>
      </c>
      <c r="C12" s="8" t="n">
        <v>-6.2</v>
      </c>
      <c r="D12" s="8" t="n">
        <v>-2.3</v>
      </c>
    </row>
    <row r="13" spans="1:4">
      <c r="A13" s="4" t="s">
        <v>1039</v>
      </c>
      <c r="B13" s="8" t="n">
        <v>-3.9</v>
      </c>
      <c r="C13" s="8" t="n">
        <v>-3.3</v>
      </c>
      <c r="D13" s="8" t="n">
        <v>28.2</v>
      </c>
    </row>
    <row r="14" spans="1:4">
      <c r="A14" s="4" t="s">
        <v>1040</v>
      </c>
      <c r="B14" s="8" t="n">
        <v>-0.9</v>
      </c>
      <c r="C14" s="8" t="n">
        <v>-0.5</v>
      </c>
      <c r="D14" s="8" t="n">
        <v>37.2</v>
      </c>
    </row>
    <row r="15" spans="1:4">
      <c r="A15" s="4" t="s">
        <v>1034</v>
      </c>
      <c r="B15" s="7" t="n">
        <v>5.5</v>
      </c>
      <c r="C15" s="7" t="n">
        <v>5.9</v>
      </c>
      <c r="D15" s="6"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33</v>
      </c>
    </row>
    <row r="3" spans="1:4">
      <c r="A3" s="3" t="s">
        <v>1016</v>
      </c>
    </row>
    <row r="4" spans="1:4">
      <c r="A4" s="4" t="s">
        <v>1042</v>
      </c>
      <c r="B4" s="4" t="s">
        <v>1043</v>
      </c>
      <c r="C4" s="4" t="s">
        <v>1044</v>
      </c>
    </row>
    <row r="5" spans="1:4">
      <c r="A5" s="4" t="s">
        <v>1045</v>
      </c>
      <c r="B5" s="4" t="s">
        <v>1046</v>
      </c>
      <c r="C5" s="4" t="s">
        <v>1046</v>
      </c>
    </row>
    <row r="6" spans="1:4">
      <c r="A6" s="4" t="s">
        <v>1047</v>
      </c>
      <c r="B6" s="4" t="s">
        <v>1044</v>
      </c>
      <c r="C6" s="4" t="s">
        <v>1043</v>
      </c>
      <c r="D6" s="4" t="s">
        <v>1048</v>
      </c>
    </row>
    <row r="7" spans="1:4">
      <c r="A7" s="4" t="s">
        <v>1049</v>
      </c>
      <c r="B7" s="4" t="s">
        <v>1046</v>
      </c>
      <c r="C7" s="4" t="s">
        <v>1046</v>
      </c>
      <c r="D7" s="4" t="s">
        <v>10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453</v>
      </c>
    </row>
    <row r="2" spans="1:2">
      <c r="A2" s="3" t="s">
        <v>1016</v>
      </c>
    </row>
    <row r="3" spans="1:2">
      <c r="A3" s="5" t="n">
        <v>2017</v>
      </c>
      <c r="B3" s="7" t="n">
        <v>11.8</v>
      </c>
    </row>
    <row r="4" spans="1:2">
      <c r="A4" s="5" t="n">
        <v>2018</v>
      </c>
      <c r="B4" s="8" t="n">
        <v>12.3</v>
      </c>
    </row>
    <row r="5" spans="1:2">
      <c r="A5" s="5" t="n">
        <v>2019</v>
      </c>
      <c r="B5" s="8" t="n">
        <v>12.9</v>
      </c>
    </row>
    <row r="6" spans="1:2">
      <c r="A6" s="5" t="n">
        <v>2020</v>
      </c>
      <c r="B6" s="8" t="n">
        <v>13.4</v>
      </c>
    </row>
    <row r="7" spans="1:2">
      <c r="A7" s="5" t="n">
        <v>2021</v>
      </c>
      <c r="B7" s="8" t="n">
        <v>14.1</v>
      </c>
    </row>
    <row r="8" spans="1:2">
      <c r="A8" s="4" t="s">
        <v>1052</v>
      </c>
      <c r="B8" s="7" t="n">
        <v>7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3" t="s">
        <v>1054</v>
      </c>
    </row>
    <row r="3" spans="1:3">
      <c r="A3" s="4" t="s">
        <v>1055</v>
      </c>
      <c r="B3" s="4" t="s">
        <v>721</v>
      </c>
      <c r="C3" s="4" t="s">
        <v>721</v>
      </c>
    </row>
    <row r="4" spans="1:3">
      <c r="A4" s="4" t="s">
        <v>1056</v>
      </c>
    </row>
    <row r="5" spans="1:3">
      <c r="A5" s="3" t="s">
        <v>1054</v>
      </c>
    </row>
    <row r="6" spans="1:3">
      <c r="A6" s="4" t="s">
        <v>1055</v>
      </c>
      <c r="B6" s="4" t="s">
        <v>1057</v>
      </c>
      <c r="C6" s="4" t="s">
        <v>1058</v>
      </c>
    </row>
    <row r="7" spans="1:3">
      <c r="A7" s="4" t="s">
        <v>1059</v>
      </c>
    </row>
    <row r="8" spans="1:3">
      <c r="A8" s="3" t="s">
        <v>1054</v>
      </c>
    </row>
    <row r="9" spans="1:3">
      <c r="A9" s="4" t="s">
        <v>1055</v>
      </c>
      <c r="B9" s="4" t="s">
        <v>857</v>
      </c>
      <c r="C9" s="4" t="s">
        <v>857</v>
      </c>
    </row>
    <row r="10" spans="1:3">
      <c r="A10" s="4" t="s">
        <v>1060</v>
      </c>
    </row>
    <row r="11" spans="1:3">
      <c r="A11" s="3" t="s">
        <v>1054</v>
      </c>
    </row>
    <row r="12" spans="1:3">
      <c r="A12" s="4" t="s">
        <v>1055</v>
      </c>
      <c r="B12" s="4" t="s">
        <v>1061</v>
      </c>
      <c r="C12" s="4" t="s">
        <v>5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80"/>
    <col customWidth="1" max="5" min="5" width="21"/>
    <col customWidth="1" max="6" min="6" width="21"/>
  </cols>
  <sheetData>
    <row r="1" spans="1:6">
      <c r="A1" s="1" t="s">
        <v>1062</v>
      </c>
      <c r="B1" s="2" t="s">
        <v>1063</v>
      </c>
      <c r="C1" s="2" t="s">
        <v>589</v>
      </c>
      <c r="D1" s="2" t="s">
        <v>1</v>
      </c>
    </row>
    <row r="2" spans="1:6">
      <c r="B2" s="2" t="s">
        <v>1064</v>
      </c>
      <c r="C2" s="2" t="s">
        <v>390</v>
      </c>
      <c r="D2" s="2" t="s">
        <v>453</v>
      </c>
      <c r="E2" s="2" t="s">
        <v>389</v>
      </c>
      <c r="F2" s="2" t="s">
        <v>390</v>
      </c>
    </row>
    <row r="3" spans="1:6">
      <c r="A3" s="3" t="s">
        <v>1054</v>
      </c>
    </row>
    <row r="4" spans="1:6">
      <c r="A4" s="4" t="s">
        <v>1065</v>
      </c>
      <c r="D4" s="4" t="s">
        <v>440</v>
      </c>
      <c r="E4" s="4" t="s">
        <v>440</v>
      </c>
    </row>
    <row r="5" spans="1:6">
      <c r="A5" s="4" t="s">
        <v>1066</v>
      </c>
      <c r="D5" s="6" t="n">
        <v>0</v>
      </c>
      <c r="E5" s="6" t="n">
        <v>0</v>
      </c>
      <c r="F5" s="6" t="n">
        <v>0</v>
      </c>
    </row>
    <row r="6" spans="1:6">
      <c r="A6" s="4" t="s">
        <v>1067</v>
      </c>
      <c r="D6" s="5" t="n">
        <v>0</v>
      </c>
      <c r="E6" s="5" t="n">
        <v>0</v>
      </c>
      <c r="F6" s="5" t="n">
        <v>0</v>
      </c>
    </row>
    <row r="7" spans="1:6">
      <c r="A7" s="4" t="s">
        <v>1068</v>
      </c>
      <c r="C7" s="6" t="n">
        <v>43300000</v>
      </c>
      <c r="D7" s="6" t="n">
        <v>14600000</v>
      </c>
      <c r="E7" s="5" t="n">
        <v>11700000</v>
      </c>
    </row>
    <row r="8" spans="1:6">
      <c r="A8" s="4" t="s">
        <v>1069</v>
      </c>
      <c r="B8" s="5" t="n">
        <v>2500</v>
      </c>
    </row>
    <row r="9" spans="1:6">
      <c r="A9" s="4" t="s">
        <v>1070</v>
      </c>
      <c r="D9" s="4" t="s">
        <v>1071</v>
      </c>
    </row>
    <row r="10" spans="1:6">
      <c r="A10" s="4" t="s">
        <v>1072</v>
      </c>
      <c r="F10" s="5" t="n">
        <v>-60000000</v>
      </c>
    </row>
    <row r="11" spans="1:6">
      <c r="A11" s="4" t="s">
        <v>1073</v>
      </c>
      <c r="F11" s="5" t="n">
        <v>17000000</v>
      </c>
    </row>
    <row r="12" spans="1:6">
      <c r="A12" s="4" t="s">
        <v>1074</v>
      </c>
      <c r="C12" s="5" t="n">
        <v>12000000</v>
      </c>
    </row>
    <row r="13" spans="1:6">
      <c r="A13" s="4" t="s">
        <v>1075</v>
      </c>
      <c r="C13" s="5" t="n">
        <v>217200000</v>
      </c>
      <c r="D13" s="6" t="n">
        <v>207800000</v>
      </c>
      <c r="E13" s="5" t="n">
        <v>207500000</v>
      </c>
      <c r="F13" s="5" t="n">
        <v>217200000</v>
      </c>
    </row>
    <row r="14" spans="1:6">
      <c r="A14" s="4" t="s">
        <v>1076</v>
      </c>
      <c r="C14" s="6" t="n">
        <v>272000000</v>
      </c>
      <c r="D14" s="5" t="n">
        <v>261300000</v>
      </c>
      <c r="E14" s="5" t="n">
        <v>261800000</v>
      </c>
      <c r="F14" s="5" t="n">
        <v>272000000</v>
      </c>
    </row>
    <row r="15" spans="1:6">
      <c r="A15" s="4" t="s">
        <v>1077</v>
      </c>
      <c r="D15" s="6" t="n">
        <v>3000000</v>
      </c>
      <c r="E15" s="5" t="n">
        <v>2800000</v>
      </c>
      <c r="F15" s="5" t="n">
        <v>9000000</v>
      </c>
    </row>
    <row r="16" spans="1:6">
      <c r="A16" s="4" t="s">
        <v>1078</v>
      </c>
    </row>
    <row r="17" spans="1:6">
      <c r="A17" s="3" t="s">
        <v>1054</v>
      </c>
    </row>
    <row r="18" spans="1:6">
      <c r="A18" s="4" t="s">
        <v>1079</v>
      </c>
      <c r="D18" s="4" t="s">
        <v>1080</v>
      </c>
    </row>
    <row r="19" spans="1:6">
      <c r="A19" s="4" t="s">
        <v>1081</v>
      </c>
      <c r="D19" s="6" t="n">
        <v>30600000</v>
      </c>
      <c r="E19" s="5" t="n">
        <v>31700000</v>
      </c>
      <c r="F19" s="5" t="n">
        <v>29700000</v>
      </c>
    </row>
    <row r="20" spans="1:6">
      <c r="A20" s="4" t="s">
        <v>1082</v>
      </c>
      <c r="D20" s="4" t="s">
        <v>721</v>
      </c>
    </row>
    <row r="21" spans="1:6">
      <c r="A21" s="4" t="s">
        <v>1083</v>
      </c>
      <c r="D21" s="4" t="s">
        <v>1080</v>
      </c>
    </row>
    <row r="22" spans="1:6">
      <c r="A22" s="4" t="s">
        <v>1084</v>
      </c>
    </row>
    <row r="23" spans="1:6">
      <c r="A23" s="3" t="s">
        <v>1054</v>
      </c>
    </row>
    <row r="24" spans="1:6">
      <c r="A24" s="4" t="s">
        <v>1079</v>
      </c>
      <c r="D24" s="4" t="s">
        <v>1080</v>
      </c>
    </row>
    <row r="25" spans="1:6">
      <c r="A25" s="4" t="s">
        <v>1081</v>
      </c>
      <c r="D25" s="6" t="n">
        <v>48700000</v>
      </c>
      <c r="E25" s="5" t="n">
        <v>42500000</v>
      </c>
      <c r="F25" s="5" t="n">
        <v>38000000</v>
      </c>
    </row>
    <row r="26" spans="1:6">
      <c r="A26" s="4" t="s">
        <v>1082</v>
      </c>
      <c r="D26" s="4" t="s">
        <v>721</v>
      </c>
    </row>
    <row r="27" spans="1:6">
      <c r="A27" s="4" t="s">
        <v>1085</v>
      </c>
      <c r="D27" s="4" t="s">
        <v>430</v>
      </c>
    </row>
    <row r="28" spans="1:6">
      <c r="A28" s="4" t="s">
        <v>1086</v>
      </c>
    </row>
    <row r="29" spans="1:6">
      <c r="A29" s="3" t="s">
        <v>1054</v>
      </c>
    </row>
    <row r="30" spans="1:6">
      <c r="A30" s="4" t="s">
        <v>1079</v>
      </c>
      <c r="D30" s="4" t="s">
        <v>1080</v>
      </c>
    </row>
    <row r="31" spans="1:6">
      <c r="A31" s="4" t="s">
        <v>1081</v>
      </c>
      <c r="D31" s="6" t="n">
        <v>5600000</v>
      </c>
      <c r="E31" s="5" t="n">
        <v>4700000</v>
      </c>
      <c r="F31" s="5" t="n">
        <v>3700000</v>
      </c>
    </row>
    <row r="32" spans="1:6">
      <c r="A32" s="4" t="s">
        <v>1075</v>
      </c>
      <c r="D32" s="5" t="n">
        <v>263300000</v>
      </c>
      <c r="E32" s="5" t="n">
        <v>201200000</v>
      </c>
    </row>
    <row r="33" spans="1:6">
      <c r="A33" s="4" t="s">
        <v>1087</v>
      </c>
    </row>
    <row r="34" spans="1:6">
      <c r="A34" s="3" t="s">
        <v>1054</v>
      </c>
    </row>
    <row r="35" spans="1:6">
      <c r="A35" s="4" t="s">
        <v>1076</v>
      </c>
      <c r="D35" s="5" t="n">
        <v>2700000</v>
      </c>
      <c r="E35" s="5" t="n">
        <v>2700000</v>
      </c>
    </row>
    <row r="36" spans="1:6">
      <c r="A36" s="4" t="s">
        <v>1077</v>
      </c>
      <c r="D36" s="6" t="n">
        <v>-300000</v>
      </c>
      <c r="E36" s="6" t="n">
        <v>-300000</v>
      </c>
      <c r="F36" s="6" t="n">
        <v>-500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v>
      </c>
      <c r="C1" s="2" t="s">
        <v>32</v>
      </c>
      <c r="D1" s="2" t="s">
        <v>33</v>
      </c>
    </row>
    <row r="2" spans="1:4">
      <c r="A2" s="3" t="s">
        <v>1054</v>
      </c>
    </row>
    <row r="3" spans="1:4">
      <c r="A3" s="4" t="s">
        <v>1089</v>
      </c>
      <c r="B3" s="7" t="n">
        <v>207.8</v>
      </c>
      <c r="C3" s="7" t="n">
        <v>207.5</v>
      </c>
      <c r="D3" s="7" t="n">
        <v>217.2</v>
      </c>
    </row>
    <row r="4" spans="1:4">
      <c r="A4" s="4" t="s">
        <v>1090</v>
      </c>
    </row>
    <row r="5" spans="1:4">
      <c r="A5" s="3" t="s">
        <v>1054</v>
      </c>
    </row>
    <row r="6" spans="1:4">
      <c r="A6" s="4" t="s">
        <v>1089</v>
      </c>
      <c r="B6" s="8" t="n">
        <v>108.1</v>
      </c>
      <c r="C6" s="8" t="n">
        <v>106.8</v>
      </c>
    </row>
    <row r="7" spans="1:4">
      <c r="A7" s="4" t="s">
        <v>1091</v>
      </c>
    </row>
    <row r="8" spans="1:4">
      <c r="A8" s="3" t="s">
        <v>1054</v>
      </c>
    </row>
    <row r="9" spans="1:4">
      <c r="A9" s="4" t="s">
        <v>1089</v>
      </c>
      <c r="B9" s="7" t="n">
        <v>99.7</v>
      </c>
      <c r="C9" s="7" t="n">
        <v>100.7</v>
      </c>
      <c r="D9" s="7" t="n">
        <v>10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2</v>
      </c>
    </row>
    <row r="3" spans="1:3">
      <c r="A3" s="3" t="s">
        <v>1054</v>
      </c>
    </row>
    <row r="4" spans="1:3">
      <c r="A4" s="4" t="s">
        <v>1023</v>
      </c>
      <c r="B4" s="7" t="n">
        <v>207.5</v>
      </c>
      <c r="C4" s="7" t="n">
        <v>217.2</v>
      </c>
    </row>
    <row r="5" spans="1:3">
      <c r="A5" s="4" t="s">
        <v>1026</v>
      </c>
      <c r="B5" s="8" t="n">
        <v>207.8</v>
      </c>
      <c r="C5" s="8" t="n">
        <v>207.5</v>
      </c>
    </row>
    <row r="6" spans="1:3">
      <c r="A6" s="4" t="s">
        <v>1091</v>
      </c>
    </row>
    <row r="7" spans="1:3">
      <c r="A7" s="3" t="s">
        <v>1054</v>
      </c>
    </row>
    <row r="8" spans="1:3">
      <c r="A8" s="4" t="s">
        <v>1023</v>
      </c>
      <c r="B8" s="8" t="n">
        <v>100.7</v>
      </c>
      <c r="C8" s="8" t="n">
        <v>101.1</v>
      </c>
    </row>
    <row r="9" spans="1:3">
      <c r="A9" s="4" t="s">
        <v>1093</v>
      </c>
      <c r="B9" s="8" t="n">
        <v>-7.5</v>
      </c>
    </row>
    <row r="10" spans="1:3">
      <c r="A10" s="4" t="s">
        <v>1094</v>
      </c>
      <c r="B10" s="8" t="n">
        <v>6.5</v>
      </c>
      <c r="C10" s="8" t="n">
        <v>-0.4</v>
      </c>
    </row>
    <row r="11" spans="1:3">
      <c r="A11" s="4" t="s">
        <v>1026</v>
      </c>
      <c r="B11" s="7" t="n">
        <v>99.7</v>
      </c>
      <c r="C11" s="7" t="n">
        <v>10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1097</v>
      </c>
      <c r="B3" s="7" t="n">
        <v>93.7</v>
      </c>
      <c r="C3" s="7" t="n">
        <v>83.59999999999999</v>
      </c>
    </row>
    <row r="4" spans="1:3">
      <c r="A4" s="4" t="s">
        <v>1098</v>
      </c>
      <c r="B4" s="8" t="n">
        <v>3.4</v>
      </c>
    </row>
    <row r="5" spans="1:3">
      <c r="A5" s="4" t="s">
        <v>1099</v>
      </c>
    </row>
    <row r="6" spans="1:3">
      <c r="A6" s="3" t="s">
        <v>1096</v>
      </c>
    </row>
    <row r="7" spans="1:3">
      <c r="A7" s="4" t="s">
        <v>1097</v>
      </c>
      <c r="B7" s="5" t="n">
        <v>4</v>
      </c>
      <c r="C7" s="5" t="n">
        <v>4</v>
      </c>
    </row>
    <row r="8" spans="1:3">
      <c r="A8" s="4" t="s">
        <v>1100</v>
      </c>
    </row>
    <row r="9" spans="1:3">
      <c r="A9" s="3" t="s">
        <v>1096</v>
      </c>
    </row>
    <row r="10" spans="1:3">
      <c r="A10" s="4" t="s">
        <v>1097</v>
      </c>
      <c r="B10" s="5" t="n">
        <v>2</v>
      </c>
      <c r="C10" s="5" t="n">
        <v>2</v>
      </c>
    </row>
    <row r="11" spans="1:3">
      <c r="A11" s="4" t="s">
        <v>1101</v>
      </c>
    </row>
    <row r="12" spans="1:3">
      <c r="A12" s="3" t="s">
        <v>1096</v>
      </c>
    </row>
    <row r="13" spans="1:3">
      <c r="A13" s="4" t="s">
        <v>1097</v>
      </c>
      <c r="B13" s="8" t="n">
        <v>14.3</v>
      </c>
      <c r="C13" s="8" t="n">
        <v>13.9</v>
      </c>
    </row>
    <row r="14" spans="1:3">
      <c r="A14" s="4" t="s">
        <v>1102</v>
      </c>
    </row>
    <row r="15" spans="1:3">
      <c r="A15" s="3" t="s">
        <v>1096</v>
      </c>
    </row>
    <row r="16" spans="1:3">
      <c r="A16" s="4" t="s">
        <v>1097</v>
      </c>
      <c r="B16" s="5" t="n">
        <v>69</v>
      </c>
      <c r="C16" s="8" t="n">
        <v>60.3</v>
      </c>
    </row>
    <row r="17" spans="1:3">
      <c r="A17" s="4" t="s">
        <v>1098</v>
      </c>
      <c r="B17" s="8" t="n">
        <v>2.7</v>
      </c>
    </row>
    <row r="18" spans="1:3">
      <c r="A18" s="4" t="s">
        <v>1103</v>
      </c>
    </row>
    <row r="19" spans="1:3">
      <c r="A19" s="3" t="s">
        <v>1096</v>
      </c>
    </row>
    <row r="20" spans="1:3">
      <c r="A20" s="4" t="s">
        <v>1097</v>
      </c>
      <c r="B20" s="8" t="n">
        <v>0.7</v>
      </c>
      <c r="C20" s="8" t="n">
        <v>0.8</v>
      </c>
    </row>
    <row r="21" spans="1:3">
      <c r="A21" s="4" t="s">
        <v>1104</v>
      </c>
    </row>
    <row r="22" spans="1:3">
      <c r="A22" s="3" t="s">
        <v>1096</v>
      </c>
    </row>
    <row r="23" spans="1:3">
      <c r="A23" s="4" t="s">
        <v>1097</v>
      </c>
      <c r="B23" s="8" t="n">
        <v>3.7</v>
      </c>
      <c r="C23" s="7" t="n">
        <v>2.6</v>
      </c>
    </row>
    <row r="24" spans="1:3">
      <c r="A24" s="4" t="s">
        <v>1098</v>
      </c>
      <c r="B24" s="7" t="n">
        <v>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5</v>
      </c>
      <c r="B1" s="2" t="s">
        <v>1</v>
      </c>
    </row>
    <row r="2" spans="1:3">
      <c r="B2" s="2" t="s">
        <v>1106</v>
      </c>
      <c r="C2" s="2" t="s">
        <v>1107</v>
      </c>
    </row>
    <row r="3" spans="1:3">
      <c r="A3" s="3" t="s">
        <v>1096</v>
      </c>
    </row>
    <row r="4" spans="1:3">
      <c r="A4" s="4" t="s">
        <v>1108</v>
      </c>
      <c r="B4" s="5" t="n">
        <v>1</v>
      </c>
    </row>
    <row r="5" spans="1:3">
      <c r="A5" s="4" t="s">
        <v>1109</v>
      </c>
    </row>
    <row r="6" spans="1:3">
      <c r="A6" s="3" t="s">
        <v>1096</v>
      </c>
    </row>
    <row r="7" spans="1:3">
      <c r="A7" s="4" t="s">
        <v>1110</v>
      </c>
      <c r="B7" s="5" t="n">
        <v>14</v>
      </c>
      <c r="C7" s="5" t="n">
        <v>14</v>
      </c>
    </row>
    <row r="8" spans="1:3">
      <c r="A8" s="4" t="s">
        <v>1108</v>
      </c>
      <c r="B8" s="5" t="n">
        <v>6</v>
      </c>
      <c r="C8" s="5" t="n">
        <v>6</v>
      </c>
    </row>
    <row r="9" spans="1:3">
      <c r="A9" s="4" t="s">
        <v>1111</v>
      </c>
    </row>
    <row r="10" spans="1:3">
      <c r="A10" s="3" t="s">
        <v>1096</v>
      </c>
    </row>
    <row r="11" spans="1:3">
      <c r="A11" s="4" t="s">
        <v>1110</v>
      </c>
      <c r="B11" s="5" t="n">
        <v>1</v>
      </c>
      <c r="C11" s="5" t="n">
        <v>1</v>
      </c>
    </row>
    <row r="12" spans="1:3">
      <c r="A12" s="4" t="s">
        <v>1108</v>
      </c>
      <c r="B12" s="5" t="n">
        <v>1</v>
      </c>
      <c r="C12" s="5" t="n">
        <v>1</v>
      </c>
    </row>
    <row r="13" spans="1:3">
      <c r="A13" s="4" t="s">
        <v>1112</v>
      </c>
    </row>
    <row r="14" spans="1:3">
      <c r="A14" s="3" t="s">
        <v>1096</v>
      </c>
    </row>
    <row r="15" spans="1:3">
      <c r="A15" s="4" t="s">
        <v>1110</v>
      </c>
      <c r="B15" s="5" t="n">
        <v>19</v>
      </c>
      <c r="C15" s="5" t="n">
        <v>19</v>
      </c>
    </row>
    <row r="16" spans="1:3">
      <c r="A16" s="4" t="s">
        <v>1108</v>
      </c>
      <c r="B16" s="5" t="n">
        <v>17</v>
      </c>
      <c r="C16" s="5" t="n">
        <v>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13</v>
      </c>
      <c r="B1" s="2" t="s">
        <v>1</v>
      </c>
    </row>
    <row r="2" spans="1:3">
      <c r="B2" s="2" t="s">
        <v>2</v>
      </c>
      <c r="C2" s="2" t="s">
        <v>32</v>
      </c>
    </row>
    <row r="3" spans="1:3">
      <c r="A3" s="3" t="s">
        <v>1096</v>
      </c>
    </row>
    <row r="4" spans="1:3">
      <c r="A4" s="4" t="s">
        <v>1114</v>
      </c>
      <c r="B4" s="4" t="s">
        <v>397</v>
      </c>
    </row>
    <row r="5" spans="1:3">
      <c r="A5" s="4" t="s">
        <v>1115</v>
      </c>
    </row>
    <row r="6" spans="1:3">
      <c r="A6" s="3" t="s">
        <v>1096</v>
      </c>
    </row>
    <row r="7" spans="1:3">
      <c r="A7" s="4" t="s">
        <v>1116</v>
      </c>
      <c r="B7" s="7" t="n">
        <v>11.1</v>
      </c>
      <c r="C7" s="7" t="n">
        <v>10.3</v>
      </c>
    </row>
    <row r="8" spans="1:3">
      <c r="A8" s="4" t="s">
        <v>1117</v>
      </c>
      <c r="B8" s="8" t="n">
        <v>0.8</v>
      </c>
      <c r="C8" s="8" t="n">
        <v>0.9</v>
      </c>
    </row>
    <row r="9" spans="1:3">
      <c r="A9" s="4" t="s">
        <v>1118</v>
      </c>
      <c r="B9" s="8" t="n">
        <v>63.5</v>
      </c>
      <c r="C9" s="8" t="n">
        <v>72.09999999999999</v>
      </c>
    </row>
    <row r="10" spans="1:3">
      <c r="A10" s="4" t="s">
        <v>1119</v>
      </c>
      <c r="B10" s="7" t="n">
        <v>2.4</v>
      </c>
      <c r="C10" s="6" t="n">
        <v>3</v>
      </c>
    </row>
    <row r="11" spans="1:3">
      <c r="A11" s="4" t="s">
        <v>1120</v>
      </c>
    </row>
    <row r="12" spans="1:3">
      <c r="A12" s="3" t="s">
        <v>1096</v>
      </c>
    </row>
    <row r="13" spans="1:3">
      <c r="A13" s="4" t="s">
        <v>1114</v>
      </c>
      <c r="B13" s="4" t="s">
        <v>1121</v>
      </c>
    </row>
    <row r="14" spans="1:3">
      <c r="A14" s="4" t="s">
        <v>1100</v>
      </c>
    </row>
    <row r="15" spans="1:3">
      <c r="A15" s="3" t="s">
        <v>1096</v>
      </c>
    </row>
    <row r="16" spans="1:3">
      <c r="A16" s="4" t="s">
        <v>1114</v>
      </c>
      <c r="B16" s="4" t="s">
        <v>1122</v>
      </c>
    </row>
    <row r="17" spans="1:3">
      <c r="A17" s="4" t="s">
        <v>1123</v>
      </c>
    </row>
    <row r="18" spans="1:3">
      <c r="A18" s="3" t="s">
        <v>1096</v>
      </c>
    </row>
    <row r="19" spans="1:3">
      <c r="A19" s="4" t="s">
        <v>1114</v>
      </c>
      <c r="B19" s="4" t="s">
        <v>534</v>
      </c>
    </row>
    <row r="20" spans="1:3">
      <c r="A20" s="4" t="s">
        <v>1124</v>
      </c>
      <c r="B20" s="4" t="s">
        <v>418</v>
      </c>
    </row>
    <row r="21" spans="1:3">
      <c r="A21" s="4" t="s">
        <v>1125</v>
      </c>
      <c r="B21" s="7" t="n">
        <v>7.5</v>
      </c>
    </row>
    <row r="22" spans="1:3">
      <c r="A22" s="4" t="s">
        <v>1126</v>
      </c>
      <c r="B22" s="4" t="s">
        <v>1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2"/>
  </cols>
  <sheetData>
    <row r="1" spans="1:2">
      <c r="A1" s="1" t="s">
        <v>1128</v>
      </c>
      <c r="B1" s="2" t="s">
        <v>1</v>
      </c>
    </row>
    <row r="2" spans="1:2">
      <c r="B2" s="2" t="s">
        <v>1129</v>
      </c>
    </row>
    <row r="3" spans="1:2">
      <c r="A3" s="3" t="s">
        <v>1096</v>
      </c>
    </row>
    <row r="4" spans="1:2">
      <c r="A4" s="4" t="s">
        <v>1130</v>
      </c>
      <c r="B4" s="5" t="n">
        <v>3</v>
      </c>
    </row>
    <row r="5" spans="1:2">
      <c r="A5" s="4" t="s">
        <v>1099</v>
      </c>
    </row>
    <row r="6" spans="1:2">
      <c r="A6" s="3" t="s">
        <v>1096</v>
      </c>
    </row>
    <row r="7" spans="1:2">
      <c r="A7" s="4" t="s">
        <v>1131</v>
      </c>
      <c r="B7" s="5" t="n">
        <v>34</v>
      </c>
    </row>
    <row r="8" spans="1:2">
      <c r="A8" s="4" t="s">
        <v>1132</v>
      </c>
    </row>
    <row r="9" spans="1:2">
      <c r="A9" s="3" t="s">
        <v>1096</v>
      </c>
    </row>
    <row r="10" spans="1:2">
      <c r="A10" s="4" t="s">
        <v>1131</v>
      </c>
      <c r="B10" s="5" t="n">
        <v>14</v>
      </c>
    </row>
    <row r="11" spans="1:2">
      <c r="A11" s="4" t="s">
        <v>1133</v>
      </c>
    </row>
    <row r="12" spans="1:2">
      <c r="A12" s="3" t="s">
        <v>1096</v>
      </c>
    </row>
    <row r="13" spans="1:2">
      <c r="A13" s="4" t="s">
        <v>1131</v>
      </c>
      <c r="B13" s="5" t="n">
        <v>20</v>
      </c>
    </row>
    <row r="14" spans="1:2">
      <c r="A14" s="4" t="s">
        <v>1134</v>
      </c>
    </row>
    <row r="15" spans="1:2">
      <c r="A15" s="3" t="s">
        <v>1096</v>
      </c>
    </row>
    <row r="16" spans="1:2">
      <c r="A16" s="4" t="s">
        <v>1131</v>
      </c>
      <c r="B16" s="5" t="n">
        <v>31</v>
      </c>
    </row>
    <row r="17" spans="1:2">
      <c r="A17" s="4" t="s">
        <v>1135</v>
      </c>
    </row>
    <row r="18" spans="1:2">
      <c r="A18" s="3" t="s">
        <v>1096</v>
      </c>
    </row>
    <row r="19" spans="1:2">
      <c r="A19" s="4" t="s">
        <v>1136</v>
      </c>
      <c r="B19" s="5" t="n">
        <v>1</v>
      </c>
    </row>
    <row r="20" spans="1:2">
      <c r="A20" s="4" t="s">
        <v>1137</v>
      </c>
    </row>
    <row r="21" spans="1:2">
      <c r="A21" s="3" t="s">
        <v>1096</v>
      </c>
    </row>
    <row r="22" spans="1:2">
      <c r="A22" s="4" t="s">
        <v>1138</v>
      </c>
      <c r="B22" s="7" t="n">
        <v>15.7</v>
      </c>
    </row>
    <row r="23" spans="1:2">
      <c r="A23" s="4" t="s">
        <v>1139</v>
      </c>
      <c r="B23" s="8" t="n">
        <v>13.4</v>
      </c>
    </row>
    <row r="24" spans="1:2">
      <c r="A24" s="4" t="s">
        <v>1140</v>
      </c>
      <c r="B24" s="8" t="n">
        <v>57.4</v>
      </c>
    </row>
    <row r="25" spans="1:2">
      <c r="A25" s="4" t="s">
        <v>1141</v>
      </c>
      <c r="B25" s="7" t="n">
        <v>71.099999999999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142</v>
      </c>
      <c r="B1" s="2" t="s">
        <v>1143</v>
      </c>
      <c r="C1" s="2" t="s">
        <v>389</v>
      </c>
    </row>
    <row r="2" spans="1:3">
      <c r="A2" s="3" t="s">
        <v>1096</v>
      </c>
    </row>
    <row r="3" spans="1:3">
      <c r="A3" s="4" t="s">
        <v>1097</v>
      </c>
      <c r="B3" s="6" t="n">
        <v>93700000</v>
      </c>
      <c r="C3" s="6" t="n">
        <v>83600000</v>
      </c>
    </row>
    <row r="4" spans="1:3">
      <c r="A4" s="4" t="s">
        <v>1144</v>
      </c>
      <c r="B4" s="5" t="n">
        <v>12</v>
      </c>
    </row>
    <row r="5" spans="1:3">
      <c r="A5" s="4" t="s">
        <v>1145</v>
      </c>
      <c r="B5" s="5" t="n">
        <v>2</v>
      </c>
    </row>
    <row r="6" spans="1:3">
      <c r="A6" s="4" t="s">
        <v>1146</v>
      </c>
      <c r="B6" s="6" t="n">
        <v>0</v>
      </c>
    </row>
    <row r="7" spans="1:3">
      <c r="A7" s="4" t="s">
        <v>1104</v>
      </c>
    </row>
    <row r="8" spans="1:3">
      <c r="A8" s="3" t="s">
        <v>1096</v>
      </c>
    </row>
    <row r="9" spans="1:3">
      <c r="A9" s="4" t="s">
        <v>1097</v>
      </c>
      <c r="B9" s="5" t="n">
        <v>3700000</v>
      </c>
      <c r="C9" s="6" t="n">
        <v>2600000</v>
      </c>
    </row>
    <row r="10" spans="1:3">
      <c r="A10" s="4" t="s">
        <v>1147</v>
      </c>
    </row>
    <row r="11" spans="1:3">
      <c r="A11" s="3" t="s">
        <v>1096</v>
      </c>
    </row>
    <row r="12" spans="1:3">
      <c r="A12" s="4" t="s">
        <v>1097</v>
      </c>
      <c r="B12" s="6" t="n">
        <v>3700000</v>
      </c>
    </row>
    <row r="13" spans="1:3">
      <c r="A13" s="4" t="s">
        <v>1148</v>
      </c>
      <c r="B13" s="5" t="n">
        <v>4</v>
      </c>
    </row>
    <row r="14" spans="1:3">
      <c r="A14" s="4" t="s">
        <v>1149</v>
      </c>
    </row>
    <row r="15" spans="1:3">
      <c r="A15" s="3" t="s">
        <v>1096</v>
      </c>
    </row>
    <row r="16" spans="1:3">
      <c r="A16" s="4" t="s">
        <v>1097</v>
      </c>
      <c r="B16" s="6" t="n">
        <v>60000000</v>
      </c>
    </row>
    <row r="17" spans="1:3">
      <c r="A17" s="4" t="s">
        <v>781</v>
      </c>
      <c r="B17" s="5" t="n">
        <v>20000000</v>
      </c>
    </row>
    <row r="18" spans="1:3">
      <c r="A18" s="4" t="s">
        <v>1150</v>
      </c>
    </row>
    <row r="19" spans="1:3">
      <c r="A19" s="3" t="s">
        <v>1096</v>
      </c>
    </row>
    <row r="20" spans="1:3">
      <c r="A20" s="4" t="s">
        <v>1151</v>
      </c>
      <c r="B20"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2</v>
      </c>
    </row>
    <row r="2" spans="1:3">
      <c r="A2" s="3" t="s">
        <v>1153</v>
      </c>
    </row>
    <row r="3" spans="1:3">
      <c r="A3" s="4" t="s">
        <v>1154</v>
      </c>
      <c r="B3" s="6" t="n">
        <v>204100000</v>
      </c>
      <c r="C3" s="6" t="n">
        <v>93700000</v>
      </c>
    </row>
    <row r="4" spans="1:3">
      <c r="A4" s="4" t="s">
        <v>1155</v>
      </c>
      <c r="B4" s="5" t="n">
        <v>13500000</v>
      </c>
    </row>
    <row r="5" spans="1:3">
      <c r="A5" s="4" t="s">
        <v>1156</v>
      </c>
      <c r="B5" s="5" t="n">
        <v>17500000</v>
      </c>
      <c r="C5" s="5" t="n">
        <v>1700000</v>
      </c>
    </row>
    <row r="6" spans="1:3">
      <c r="A6" s="4" t="s">
        <v>1157</v>
      </c>
    </row>
    <row r="7" spans="1:3">
      <c r="A7" s="3" t="s">
        <v>1153</v>
      </c>
    </row>
    <row r="8" spans="1:3">
      <c r="A8" s="4" t="s">
        <v>1154</v>
      </c>
      <c r="B8" s="5" t="n">
        <v>200000000</v>
      </c>
    </row>
    <row r="9" spans="1:3">
      <c r="A9" s="4" t="s">
        <v>1155</v>
      </c>
      <c r="B9" s="5" t="n">
        <v>11400000</v>
      </c>
    </row>
    <row r="10" spans="1:3">
      <c r="A10" s="4" t="s">
        <v>1158</v>
      </c>
    </row>
    <row r="11" spans="1:3">
      <c r="A11" s="3" t="s">
        <v>1153</v>
      </c>
    </row>
    <row r="12" spans="1:3">
      <c r="A12" s="4" t="s">
        <v>1154</v>
      </c>
      <c r="B12" s="5" t="n">
        <v>4100000</v>
      </c>
      <c r="C12" s="5" t="n">
        <v>93700000</v>
      </c>
    </row>
    <row r="13" spans="1:3">
      <c r="A13" s="4" t="s">
        <v>1155</v>
      </c>
      <c r="B13" s="5" t="n">
        <v>2100000</v>
      </c>
    </row>
    <row r="14" spans="1:3">
      <c r="A14" s="4" t="s">
        <v>1156</v>
      </c>
      <c r="B14" s="6" t="n">
        <v>17500000</v>
      </c>
      <c r="C14" s="6" t="n">
        <v>17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2</v>
      </c>
    </row>
    <row r="2" spans="1:3">
      <c r="A2" s="3" t="s">
        <v>1153</v>
      </c>
    </row>
    <row r="3" spans="1:3">
      <c r="A3" s="4" t="s">
        <v>1160</v>
      </c>
      <c r="B3" s="7" t="n">
        <v>12.5</v>
      </c>
      <c r="C3" s="6" t="n">
        <v>0</v>
      </c>
    </row>
    <row r="4" spans="1:3">
      <c r="A4" s="4" t="s">
        <v>1161</v>
      </c>
      <c r="B4" s="5" t="n">
        <v>1</v>
      </c>
      <c r="C4" s="5" t="n">
        <v>0</v>
      </c>
    </row>
    <row r="5" spans="1:3">
      <c r="A5" s="4" t="s">
        <v>1162</v>
      </c>
      <c r="B5" s="8" t="n">
        <v>11.8</v>
      </c>
      <c r="C5" s="8" t="n">
        <v>1.7</v>
      </c>
    </row>
    <row r="6" spans="1:3">
      <c r="A6" s="4" t="s">
        <v>1163</v>
      </c>
      <c r="B6" s="8" t="n">
        <v>5.7</v>
      </c>
      <c r="C6" s="5" t="n">
        <v>0</v>
      </c>
    </row>
    <row r="7" spans="1:3">
      <c r="A7" s="4" t="s">
        <v>1164</v>
      </c>
    </row>
    <row r="8" spans="1:3">
      <c r="A8" s="3" t="s">
        <v>1153</v>
      </c>
    </row>
    <row r="9" spans="1:3">
      <c r="A9" s="4" t="s">
        <v>1165</v>
      </c>
      <c r="B9" s="8" t="n">
        <v>78.3</v>
      </c>
    </row>
    <row r="10" spans="1:3">
      <c r="A10" s="4" t="s">
        <v>1166</v>
      </c>
    </row>
    <row r="11" spans="1:3">
      <c r="A11" s="3" t="s">
        <v>1153</v>
      </c>
    </row>
    <row r="12" spans="1:3">
      <c r="A12" s="4" t="s">
        <v>1165</v>
      </c>
      <c r="B12" s="8" t="n">
        <v>78.3</v>
      </c>
    </row>
    <row r="13" spans="1:3">
      <c r="A13" s="4" t="s">
        <v>1167</v>
      </c>
    </row>
    <row r="14" spans="1:3">
      <c r="A14" s="3" t="s">
        <v>1153</v>
      </c>
    </row>
    <row r="15" spans="1:3">
      <c r="A15" s="4" t="s">
        <v>1165</v>
      </c>
      <c r="B15" s="7" t="n">
        <v>61.6</v>
      </c>
      <c r="C15" s="8" t="n">
        <v>43.9</v>
      </c>
    </row>
    <row r="16" spans="1:3">
      <c r="A16" s="4" t="s">
        <v>1168</v>
      </c>
    </row>
    <row r="17" spans="1:3">
      <c r="A17" s="3" t="s">
        <v>1153</v>
      </c>
    </row>
    <row r="18" spans="1:3">
      <c r="A18" s="4" t="s">
        <v>1165</v>
      </c>
      <c r="C18" s="8" t="n">
        <v>57.5</v>
      </c>
    </row>
    <row r="19" spans="1:3">
      <c r="A19" s="4" t="s">
        <v>1169</v>
      </c>
    </row>
    <row r="20" spans="1:3">
      <c r="A20" s="3" t="s">
        <v>1153</v>
      </c>
    </row>
    <row r="21" spans="1:3">
      <c r="A21" s="4" t="s">
        <v>1165</v>
      </c>
      <c r="C21" s="7" t="n">
        <v>13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33</v>
      </c>
    </row>
    <row r="3" spans="1:4">
      <c r="A3" s="3" t="s">
        <v>1171</v>
      </c>
    </row>
    <row r="4" spans="1:4">
      <c r="A4" s="4" t="s">
        <v>1172</v>
      </c>
      <c r="B4" s="7" t="n">
        <v>-11.5</v>
      </c>
      <c r="C4" s="7" t="n">
        <v>-2.8</v>
      </c>
      <c r="D4" s="7" t="n">
        <v>-2.2</v>
      </c>
    </row>
    <row r="5" spans="1:4">
      <c r="A5" s="4" t="s">
        <v>1173</v>
      </c>
      <c r="B5" s="8" t="n">
        <v>-8.199999999999999</v>
      </c>
      <c r="C5" s="8" t="n">
        <v>0.7</v>
      </c>
      <c r="D5" s="8" t="n">
        <v>-0.5</v>
      </c>
    </row>
    <row r="6" spans="1:4">
      <c r="A6" s="4" t="s">
        <v>1157</v>
      </c>
    </row>
    <row r="7" spans="1:4">
      <c r="A7" s="3" t="s">
        <v>1171</v>
      </c>
    </row>
    <row r="8" spans="1:4">
      <c r="A8" s="4" t="s">
        <v>1172</v>
      </c>
      <c r="B8" s="8" t="n">
        <v>12.4</v>
      </c>
    </row>
    <row r="9" spans="1:4">
      <c r="A9" s="4" t="s">
        <v>1173</v>
      </c>
      <c r="B9" s="8" t="n">
        <v>0.1</v>
      </c>
    </row>
    <row r="10" spans="1:4">
      <c r="A10" s="4" t="s">
        <v>1158</v>
      </c>
    </row>
    <row r="11" spans="1:4">
      <c r="A11" s="3" t="s">
        <v>1171</v>
      </c>
    </row>
    <row r="12" spans="1:4">
      <c r="A12" s="4" t="s">
        <v>1172</v>
      </c>
      <c r="B12" s="8" t="n">
        <v>-23.9</v>
      </c>
      <c r="C12" s="8" t="n">
        <v>-2.8</v>
      </c>
      <c r="D12" s="8" t="n">
        <v>-2.2</v>
      </c>
    </row>
    <row r="13" spans="1:4">
      <c r="A13" s="4" t="s">
        <v>1173</v>
      </c>
      <c r="B13" s="8" t="n">
        <v>-8.300000000000001</v>
      </c>
      <c r="C13" s="8" t="n">
        <v>0.7</v>
      </c>
      <c r="D13" s="8" t="n">
        <v>-0.5</v>
      </c>
    </row>
    <row r="14" spans="1:4">
      <c r="A14" s="4" t="s">
        <v>1174</v>
      </c>
    </row>
    <row r="15" spans="1:4">
      <c r="A15" s="3" t="s">
        <v>1171</v>
      </c>
    </row>
    <row r="16" spans="1:4">
      <c r="A16" s="4" t="s">
        <v>1172</v>
      </c>
      <c r="B16" s="5" t="n">
        <v>-24</v>
      </c>
      <c r="C16" s="8" t="n">
        <v>-3.3</v>
      </c>
      <c r="D16" s="8" t="n">
        <v>-2.5</v>
      </c>
    </row>
    <row r="17" spans="1:4">
      <c r="A17" s="4" t="s">
        <v>1173</v>
      </c>
      <c r="B17" s="8" t="n">
        <v>-9.1</v>
      </c>
      <c r="C17" s="8" t="n">
        <v>0.7</v>
      </c>
      <c r="D17" s="8" t="n">
        <v>0.9</v>
      </c>
    </row>
    <row r="18" spans="1:4">
      <c r="A18" s="4" t="s">
        <v>1175</v>
      </c>
    </row>
    <row r="19" spans="1:4">
      <c r="A19" s="3" t="s">
        <v>1171</v>
      </c>
    </row>
    <row r="20" spans="1:4">
      <c r="A20" s="4" t="s">
        <v>1172</v>
      </c>
      <c r="B20" s="5" t="n">
        <v>-24</v>
      </c>
      <c r="C20" s="8" t="n">
        <v>-3.3</v>
      </c>
      <c r="D20" s="8" t="n">
        <v>-2.5</v>
      </c>
    </row>
    <row r="21" spans="1:4">
      <c r="A21" s="4" t="s">
        <v>1173</v>
      </c>
      <c r="B21" s="8" t="n">
        <v>-9.1</v>
      </c>
      <c r="C21" s="8" t="n">
        <v>0.7</v>
      </c>
      <c r="D21" s="8" t="n">
        <v>0.9</v>
      </c>
    </row>
    <row r="22" spans="1:4">
      <c r="A22" s="4" t="s">
        <v>1176</v>
      </c>
    </row>
    <row r="23" spans="1:4">
      <c r="A23" s="3" t="s">
        <v>1171</v>
      </c>
    </row>
    <row r="24" spans="1:4">
      <c r="A24" s="4" t="s">
        <v>1172</v>
      </c>
      <c r="B24" s="8" t="n">
        <v>0.1</v>
      </c>
      <c r="C24" s="8" t="n">
        <v>0.3</v>
      </c>
      <c r="D24" s="8" t="n">
        <v>0.2</v>
      </c>
    </row>
    <row r="25" spans="1:4">
      <c r="A25" s="4" t="s">
        <v>1173</v>
      </c>
      <c r="B25" s="8" t="n">
        <v>0.5</v>
      </c>
      <c r="D25" s="8" t="n">
        <v>-0.7</v>
      </c>
    </row>
    <row r="26" spans="1:4">
      <c r="A26" s="4" t="s">
        <v>1177</v>
      </c>
    </row>
    <row r="27" spans="1:4">
      <c r="A27" s="3" t="s">
        <v>1171</v>
      </c>
    </row>
    <row r="28" spans="1:4">
      <c r="A28" s="4" t="s">
        <v>1172</v>
      </c>
      <c r="B28" s="8" t="n">
        <v>0.1</v>
      </c>
      <c r="C28" s="8" t="n">
        <v>0.3</v>
      </c>
      <c r="D28" s="8" t="n">
        <v>0.2</v>
      </c>
    </row>
    <row r="29" spans="1:4">
      <c r="A29" s="4" t="s">
        <v>1173</v>
      </c>
      <c r="B29" s="8" t="n">
        <v>0.5</v>
      </c>
      <c r="D29" s="8" t="n">
        <v>-0.7</v>
      </c>
    </row>
    <row r="30" spans="1:4">
      <c r="A30" s="4" t="s">
        <v>1178</v>
      </c>
    </row>
    <row r="31" spans="1:4">
      <c r="A31" s="3" t="s">
        <v>1171</v>
      </c>
    </row>
    <row r="32" spans="1:4">
      <c r="A32" s="4" t="s">
        <v>1172</v>
      </c>
      <c r="C32" s="8" t="n">
        <v>0.2</v>
      </c>
      <c r="D32" s="8" t="n">
        <v>0.1</v>
      </c>
    </row>
    <row r="33" spans="1:4">
      <c r="A33" s="4" t="s">
        <v>1173</v>
      </c>
      <c r="B33" s="8" t="n">
        <v>0.3</v>
      </c>
      <c r="D33" s="8" t="n">
        <v>-0.7</v>
      </c>
    </row>
    <row r="34" spans="1:4">
      <c r="A34" s="4" t="s">
        <v>1179</v>
      </c>
    </row>
    <row r="35" spans="1:4">
      <c r="A35" s="3" t="s">
        <v>1171</v>
      </c>
    </row>
    <row r="36" spans="1:4">
      <c r="A36" s="4" t="s">
        <v>1172</v>
      </c>
      <c r="C36" s="7" t="n">
        <v>0.2</v>
      </c>
      <c r="D36" s="8" t="n">
        <v>0.1</v>
      </c>
    </row>
    <row r="37" spans="1:4">
      <c r="A37" s="4" t="s">
        <v>1173</v>
      </c>
      <c r="B37" s="8" t="n">
        <v>0.3</v>
      </c>
      <c r="D37" s="7" t="n">
        <v>-0.7</v>
      </c>
    </row>
    <row r="38" spans="1:4">
      <c r="A38" s="4" t="s">
        <v>1180</v>
      </c>
    </row>
    <row r="39" spans="1:4">
      <c r="A39" s="3" t="s">
        <v>1171</v>
      </c>
    </row>
    <row r="40" spans="1:4">
      <c r="A40" s="4" t="s">
        <v>1172</v>
      </c>
      <c r="B40" s="8" t="n">
        <v>12.4</v>
      </c>
    </row>
    <row r="41" spans="1:4">
      <c r="A41" s="4" t="s">
        <v>1173</v>
      </c>
      <c r="B41" s="8" t="n">
        <v>0.1</v>
      </c>
    </row>
    <row r="42" spans="1:4">
      <c r="A42" s="4" t="s">
        <v>1181</v>
      </c>
    </row>
    <row r="43" spans="1:4">
      <c r="A43" s="3" t="s">
        <v>1171</v>
      </c>
    </row>
    <row r="44" spans="1:4">
      <c r="A44" s="4" t="s">
        <v>1172</v>
      </c>
      <c r="B44" s="8" t="n">
        <v>12.4</v>
      </c>
    </row>
    <row r="45" spans="1:4">
      <c r="A45" s="4" t="s">
        <v>1173</v>
      </c>
      <c r="B45" s="7" t="n">
        <v>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33</v>
      </c>
    </row>
    <row r="3" spans="1:4">
      <c r="A3" s="3" t="s">
        <v>1183</v>
      </c>
    </row>
    <row r="4" spans="1:4">
      <c r="A4" s="4" t="s">
        <v>1184</v>
      </c>
      <c r="B4" s="7" t="n">
        <v>0.4</v>
      </c>
    </row>
    <row r="5" spans="1:4">
      <c r="A5" s="4" t="s">
        <v>1185</v>
      </c>
      <c r="B5" s="7" t="n">
        <v>1.6</v>
      </c>
      <c r="C5" s="7" t="n">
        <v>0.7</v>
      </c>
      <c r="D5"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453</v>
      </c>
    </row>
    <row r="2" spans="1:2">
      <c r="A2" s="4" t="s">
        <v>636</v>
      </c>
    </row>
    <row r="3" spans="1:2">
      <c r="A3" s="3" t="s">
        <v>1187</v>
      </c>
    </row>
    <row r="4" spans="1:2">
      <c r="A4" s="4" t="s">
        <v>1188</v>
      </c>
      <c r="B4" s="6" t="n">
        <v>300</v>
      </c>
    </row>
    <row r="5" spans="1:2">
      <c r="A5" s="4" t="s">
        <v>1189</v>
      </c>
      <c r="B5" s="5" t="n">
        <v>100</v>
      </c>
    </row>
    <row r="6" spans="1:2">
      <c r="A6" s="4" t="s">
        <v>1190</v>
      </c>
      <c r="B6" s="5" t="n">
        <v>100</v>
      </c>
    </row>
    <row r="7" spans="1:2">
      <c r="A7" s="4" t="s">
        <v>1191</v>
      </c>
      <c r="B7" s="5" t="n">
        <v>100</v>
      </c>
    </row>
    <row r="8" spans="1:2">
      <c r="A8" s="4" t="s">
        <v>1192</v>
      </c>
      <c r="B8" s="5" t="n">
        <v>75</v>
      </c>
    </row>
    <row r="9" spans="1:2">
      <c r="A9" s="4" t="s">
        <v>1193</v>
      </c>
      <c r="B9" s="5" t="n">
        <v>1775</v>
      </c>
    </row>
    <row r="10" spans="1:2">
      <c r="A10" s="4" t="s">
        <v>1194</v>
      </c>
      <c r="B10" s="5" t="n">
        <v>2450</v>
      </c>
    </row>
    <row r="11" spans="1:2">
      <c r="A11" s="4" t="s">
        <v>802</v>
      </c>
    </row>
    <row r="12" spans="1:2">
      <c r="A12" s="3" t="s">
        <v>1187</v>
      </c>
    </row>
    <row r="13" spans="1:2">
      <c r="A13" s="4" t="s">
        <v>1188</v>
      </c>
      <c r="B13" s="5" t="n">
        <v>278</v>
      </c>
    </row>
    <row r="14" spans="1:2">
      <c r="A14" s="4" t="s">
        <v>1194</v>
      </c>
      <c r="B14" s="5" t="n">
        <v>278</v>
      </c>
    </row>
    <row r="15" spans="1:2">
      <c r="A15" s="4" t="s">
        <v>635</v>
      </c>
    </row>
    <row r="16" spans="1:2">
      <c r="A16" s="3" t="s">
        <v>1187</v>
      </c>
    </row>
    <row r="17" spans="1:2">
      <c r="A17" s="4" t="s">
        <v>1188</v>
      </c>
      <c r="B17" s="8" t="n">
        <v>125.6</v>
      </c>
    </row>
    <row r="18" spans="1:2">
      <c r="A18" s="4" t="s">
        <v>1194</v>
      </c>
      <c r="B18" s="8" t="n">
        <v>125.6</v>
      </c>
    </row>
    <row r="19" spans="1:2">
      <c r="A19" s="4" t="s">
        <v>1195</v>
      </c>
    </row>
    <row r="20" spans="1:2">
      <c r="A20" s="3" t="s">
        <v>1187</v>
      </c>
    </row>
    <row r="21" spans="1:2">
      <c r="A21" s="4" t="s">
        <v>1188</v>
      </c>
      <c r="B21" s="8" t="n">
        <v>113.5</v>
      </c>
    </row>
    <row r="22" spans="1:2">
      <c r="A22" s="4" t="s">
        <v>1189</v>
      </c>
      <c r="B22" s="8" t="n">
        <v>93.3</v>
      </c>
    </row>
    <row r="23" spans="1:2">
      <c r="A23" s="4" t="s">
        <v>1190</v>
      </c>
      <c r="B23" s="5" t="n">
        <v>89</v>
      </c>
    </row>
    <row r="24" spans="1:2">
      <c r="A24" s="4" t="s">
        <v>1191</v>
      </c>
      <c r="B24" s="8" t="n">
        <v>84.40000000000001</v>
      </c>
    </row>
    <row r="25" spans="1:2">
      <c r="A25" s="4" t="s">
        <v>1192</v>
      </c>
      <c r="B25" s="8" t="n">
        <v>79.5</v>
      </c>
    </row>
    <row r="26" spans="1:2">
      <c r="A26" s="4" t="s">
        <v>1193</v>
      </c>
      <c r="B26" s="8" t="n">
        <v>280.5</v>
      </c>
    </row>
    <row r="27" spans="1:2">
      <c r="A27" s="4" t="s">
        <v>1194</v>
      </c>
      <c r="B27" s="8" t="n">
        <v>740.2</v>
      </c>
    </row>
    <row r="28" spans="1:2">
      <c r="A28" s="4" t="s">
        <v>1196</v>
      </c>
    </row>
    <row r="29" spans="1:2">
      <c r="A29" s="3" t="s">
        <v>1187</v>
      </c>
    </row>
    <row r="30" spans="1:2">
      <c r="A30" s="4" t="s">
        <v>1188</v>
      </c>
      <c r="B30" s="8" t="n">
        <v>817.1</v>
      </c>
    </row>
    <row r="31" spans="1:2">
      <c r="A31" s="4" t="s">
        <v>1189</v>
      </c>
      <c r="B31" s="8" t="n">
        <v>193.3</v>
      </c>
    </row>
    <row r="32" spans="1:2">
      <c r="A32" s="4" t="s">
        <v>1190</v>
      </c>
      <c r="B32" s="5" t="n">
        <v>189</v>
      </c>
    </row>
    <row r="33" spans="1:2">
      <c r="A33" s="4" t="s">
        <v>1191</v>
      </c>
      <c r="B33" s="8" t="n">
        <v>184.4</v>
      </c>
    </row>
    <row r="34" spans="1:2">
      <c r="A34" s="4" t="s">
        <v>1192</v>
      </c>
      <c r="B34" s="8" t="n">
        <v>154.5</v>
      </c>
    </row>
    <row r="35" spans="1:2">
      <c r="A35" s="4" t="s">
        <v>1193</v>
      </c>
      <c r="B35" s="8" t="n">
        <v>2055.5</v>
      </c>
    </row>
    <row r="36" spans="1:2">
      <c r="A36" s="4" t="s">
        <v>1194</v>
      </c>
      <c r="B36" s="8" t="n">
        <v>3593.8</v>
      </c>
    </row>
    <row r="37" spans="1:2">
      <c r="A37" s="4" t="s">
        <v>1197</v>
      </c>
    </row>
    <row r="38" spans="1:2">
      <c r="A38" s="3" t="s">
        <v>1187</v>
      </c>
    </row>
    <row r="39" spans="1:2">
      <c r="A39" s="4" t="s">
        <v>1188</v>
      </c>
      <c r="B39" s="8" t="n">
        <v>101.1</v>
      </c>
    </row>
    <row r="40" spans="1:2">
      <c r="A40" s="4" t="s">
        <v>1189</v>
      </c>
      <c r="B40" s="8" t="n">
        <v>83.8</v>
      </c>
    </row>
    <row r="41" spans="1:2">
      <c r="A41" s="4" t="s">
        <v>1190</v>
      </c>
      <c r="B41" s="8" t="n">
        <v>68.40000000000001</v>
      </c>
    </row>
    <row r="42" spans="1:2">
      <c r="A42" s="4" t="s">
        <v>1191</v>
      </c>
      <c r="B42" s="8" t="n">
        <v>56.4</v>
      </c>
    </row>
    <row r="43" spans="1:2">
      <c r="A43" s="4" t="s">
        <v>1192</v>
      </c>
      <c r="B43" s="8" t="n">
        <v>45.8</v>
      </c>
    </row>
    <row r="44" spans="1:2">
      <c r="A44" s="4" t="s">
        <v>1193</v>
      </c>
      <c r="B44" s="8" t="n">
        <v>112.9</v>
      </c>
    </row>
    <row r="45" spans="1:2">
      <c r="A45" s="4" t="s">
        <v>1194</v>
      </c>
      <c r="B45" s="8" t="n">
        <v>468.4</v>
      </c>
    </row>
    <row r="46" spans="1:2">
      <c r="A46" s="4" t="s">
        <v>1198</v>
      </c>
    </row>
    <row r="47" spans="1:2">
      <c r="A47" s="3" t="s">
        <v>1187</v>
      </c>
    </row>
    <row r="48" spans="1:2">
      <c r="A48" s="4" t="s">
        <v>1188</v>
      </c>
      <c r="B48" s="8" t="n">
        <v>-0.8</v>
      </c>
    </row>
    <row r="49" spans="1:2">
      <c r="A49" s="4" t="s">
        <v>1189</v>
      </c>
      <c r="B49" s="8" t="n">
        <v>-0.4</v>
      </c>
    </row>
    <row r="50" spans="1:2">
      <c r="A50" s="4" t="s">
        <v>1190</v>
      </c>
      <c r="B50" s="8" t="n">
        <v>-0.1</v>
      </c>
    </row>
    <row r="51" spans="1:2">
      <c r="A51" s="4" t="s">
        <v>1191</v>
      </c>
      <c r="B51" s="8" t="n">
        <v>-0.1</v>
      </c>
    </row>
    <row r="52" spans="1:2">
      <c r="A52" s="4" t="s">
        <v>1193</v>
      </c>
      <c r="B52" s="8" t="n">
        <v>-0.1</v>
      </c>
    </row>
    <row r="53" spans="1:2">
      <c r="A53" s="4" t="s">
        <v>1194</v>
      </c>
      <c r="B53" s="8" t="n">
        <v>-1.5</v>
      </c>
    </row>
    <row r="54" spans="1:2">
      <c r="A54" s="4" t="s">
        <v>1199</v>
      </c>
    </row>
    <row r="55" spans="1:2">
      <c r="A55" s="3" t="s">
        <v>1187</v>
      </c>
    </row>
    <row r="56" spans="1:2">
      <c r="A56" s="4" t="s">
        <v>1188</v>
      </c>
      <c r="B56" s="8" t="n">
        <v>50.6</v>
      </c>
    </row>
    <row r="57" spans="1:2">
      <c r="A57" s="4" t="s">
        <v>1189</v>
      </c>
      <c r="B57" s="8" t="n">
        <v>32.1</v>
      </c>
    </row>
    <row r="58" spans="1:2">
      <c r="A58" s="4" t="s">
        <v>1190</v>
      </c>
      <c r="B58" s="8" t="n">
        <v>16.6</v>
      </c>
    </row>
    <row r="59" spans="1:2">
      <c r="A59" s="4" t="s">
        <v>1191</v>
      </c>
      <c r="B59" s="8" t="n">
        <v>7.7</v>
      </c>
    </row>
    <row r="60" spans="1:2">
      <c r="A60" s="4" t="s">
        <v>1192</v>
      </c>
      <c r="B60" s="8" t="n">
        <v>1.7</v>
      </c>
    </row>
    <row r="61" spans="1:2">
      <c r="A61" s="4" t="s">
        <v>1194</v>
      </c>
      <c r="B61" s="8" t="n">
        <v>108.7</v>
      </c>
    </row>
    <row r="62" spans="1:2">
      <c r="A62" s="4" t="s">
        <v>1200</v>
      </c>
    </row>
    <row r="63" spans="1:2">
      <c r="A63" s="3" t="s">
        <v>1187</v>
      </c>
    </row>
    <row r="64" spans="1:2">
      <c r="A64" s="4" t="s">
        <v>1188</v>
      </c>
      <c r="B64" s="5" t="n">
        <v>968</v>
      </c>
    </row>
    <row r="65" spans="1:2">
      <c r="A65" s="4" t="s">
        <v>1189</v>
      </c>
      <c r="B65" s="8" t="n">
        <v>308.8</v>
      </c>
    </row>
    <row r="66" spans="1:2">
      <c r="A66" s="4" t="s">
        <v>1190</v>
      </c>
      <c r="B66" s="8" t="n">
        <v>273.9</v>
      </c>
    </row>
    <row r="67" spans="1:2">
      <c r="A67" s="4" t="s">
        <v>1191</v>
      </c>
      <c r="B67" s="8" t="n">
        <v>248.4</v>
      </c>
    </row>
    <row r="68" spans="1:2">
      <c r="A68" s="4" t="s">
        <v>1192</v>
      </c>
      <c r="B68" s="5" t="n">
        <v>202</v>
      </c>
    </row>
    <row r="69" spans="1:2">
      <c r="A69" s="4" t="s">
        <v>1193</v>
      </c>
      <c r="B69" s="8" t="n">
        <v>2168.3</v>
      </c>
    </row>
    <row r="70" spans="1:2">
      <c r="A70" s="4" t="s">
        <v>1194</v>
      </c>
      <c r="B70" s="7" t="n">
        <v>416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27"/>
    <col customWidth="1" max="5" min="5" width="30"/>
  </cols>
  <sheetData>
    <row r="1" spans="1:5">
      <c r="A1" s="1" t="s">
        <v>1201</v>
      </c>
      <c r="B1" s="2" t="s">
        <v>1</v>
      </c>
      <c r="E1" s="2" t="s">
        <v>510</v>
      </c>
    </row>
    <row r="2" spans="1:5">
      <c r="B2" s="2" t="s">
        <v>1202</v>
      </c>
      <c r="C2" s="2" t="s">
        <v>512</v>
      </c>
      <c r="D2" s="2" t="s">
        <v>513</v>
      </c>
      <c r="E2" s="2" t="s">
        <v>1203</v>
      </c>
    </row>
    <row r="3" spans="1:5">
      <c r="A3" s="3" t="s">
        <v>1187</v>
      </c>
    </row>
    <row r="4" spans="1:5">
      <c r="A4" s="4" t="s">
        <v>1204</v>
      </c>
      <c r="B4" s="5" t="n">
        <v>306000</v>
      </c>
    </row>
    <row r="5" spans="1:5">
      <c r="A5" s="4" t="s">
        <v>1205</v>
      </c>
      <c r="B5" s="4" t="s">
        <v>1206</v>
      </c>
    </row>
    <row r="6" spans="1:5">
      <c r="A6" s="4" t="s">
        <v>1207</v>
      </c>
      <c r="B6" s="4" t="s">
        <v>1208</v>
      </c>
    </row>
    <row r="7" spans="1:5">
      <c r="A7" s="4" t="s">
        <v>1209</v>
      </c>
      <c r="B7" s="5" t="n">
        <v>360000</v>
      </c>
      <c r="E7" s="5" t="n">
        <v>360000</v>
      </c>
    </row>
    <row r="8" spans="1:5">
      <c r="A8" s="4" t="s">
        <v>1210</v>
      </c>
      <c r="B8" s="5" t="n">
        <v>2000</v>
      </c>
    </row>
    <row r="9" spans="1:5">
      <c r="A9" s="4" t="s">
        <v>1211</v>
      </c>
      <c r="B9" s="6" t="n">
        <v>134200000</v>
      </c>
      <c r="C9" s="6" t="n">
        <v>121600000</v>
      </c>
      <c r="D9" s="6" t="n">
        <v>122000000</v>
      </c>
    </row>
    <row r="10" spans="1:5">
      <c r="A10" s="4" t="s">
        <v>515</v>
      </c>
      <c r="B10" s="5" t="n">
        <v>101</v>
      </c>
      <c r="C10" s="5" t="n">
        <v>105</v>
      </c>
      <c r="D10" s="5" t="n">
        <v>67</v>
      </c>
      <c r="E10" s="5" t="n">
        <v>420</v>
      </c>
    </row>
    <row r="11" spans="1:5">
      <c r="A11" s="4" t="s">
        <v>516</v>
      </c>
      <c r="B11" s="6" t="n">
        <v>527200000</v>
      </c>
      <c r="C11" s="6" t="n">
        <v>565400000</v>
      </c>
    </row>
    <row r="12" spans="1:5">
      <c r="A12" s="4" t="s">
        <v>517</v>
      </c>
      <c r="B12" s="6" t="n">
        <v>242300000</v>
      </c>
      <c r="C12" s="6" t="n">
        <v>229700000</v>
      </c>
    </row>
    <row r="13" spans="1:5">
      <c r="A13" s="4" t="s">
        <v>1212</v>
      </c>
      <c r="B13" s="4" t="s">
        <v>397</v>
      </c>
      <c r="E13" s="4" t="s">
        <v>397</v>
      </c>
    </row>
    <row r="14" spans="1:5">
      <c r="A14" s="4" t="s">
        <v>1213</v>
      </c>
      <c r="B14" s="6" t="n">
        <v>12300000</v>
      </c>
      <c r="E14" s="6" t="n">
        <v>12300000</v>
      </c>
    </row>
    <row r="15" spans="1:5">
      <c r="A15" s="4" t="s">
        <v>1214</v>
      </c>
      <c r="B15" s="6" t="n">
        <v>26900000</v>
      </c>
      <c r="E15" s="5" t="n">
        <v>26900000</v>
      </c>
    </row>
    <row r="16" spans="1:5">
      <c r="A16" s="4" t="s">
        <v>1215</v>
      </c>
    </row>
    <row r="17" spans="1:5">
      <c r="A17" s="3" t="s">
        <v>1187</v>
      </c>
    </row>
    <row r="18" spans="1:5">
      <c r="A18" s="4" t="s">
        <v>1216</v>
      </c>
      <c r="B18" s="5" t="n">
        <v>2</v>
      </c>
    </row>
    <row r="19" spans="1:5">
      <c r="A19" s="4" t="s">
        <v>1217</v>
      </c>
    </row>
    <row r="20" spans="1:5">
      <c r="A20" s="3" t="s">
        <v>1187</v>
      </c>
    </row>
    <row r="21" spans="1:5">
      <c r="A21" s="4" t="s">
        <v>1216</v>
      </c>
      <c r="B21" s="5" t="n">
        <v>7</v>
      </c>
    </row>
    <row r="22" spans="1:5">
      <c r="A22" s="4" t="s">
        <v>1218</v>
      </c>
    </row>
    <row r="23" spans="1:5">
      <c r="A23" s="3" t="s">
        <v>1187</v>
      </c>
    </row>
    <row r="24" spans="1:5">
      <c r="A24" s="4" t="s">
        <v>1214</v>
      </c>
      <c r="B24" s="6" t="n">
        <v>5000000</v>
      </c>
      <c r="E24" s="5" t="n">
        <v>5000000</v>
      </c>
    </row>
    <row r="25" spans="1:5">
      <c r="A25" s="4" t="s">
        <v>1216</v>
      </c>
      <c r="B25" s="5" t="n">
        <v>1</v>
      </c>
    </row>
    <row r="26" spans="1:5">
      <c r="A26" s="4" t="s">
        <v>1219</v>
      </c>
    </row>
    <row r="27" spans="1:5">
      <c r="A27" s="3" t="s">
        <v>1187</v>
      </c>
    </row>
    <row r="28" spans="1:5">
      <c r="A28" s="4" t="s">
        <v>1214</v>
      </c>
      <c r="B28" s="6" t="n">
        <v>500000</v>
      </c>
      <c r="E28" s="5" t="n">
        <v>500000</v>
      </c>
    </row>
    <row r="29" spans="1:5">
      <c r="A29" s="4" t="s">
        <v>1216</v>
      </c>
      <c r="B29" s="5" t="n">
        <v>1</v>
      </c>
    </row>
    <row r="30" spans="1:5">
      <c r="A30" s="4" t="s">
        <v>1220</v>
      </c>
    </row>
    <row r="31" spans="1:5">
      <c r="A31" s="3" t="s">
        <v>1187</v>
      </c>
    </row>
    <row r="32" spans="1:5">
      <c r="A32" s="4" t="s">
        <v>1213</v>
      </c>
      <c r="B32" s="6" t="n">
        <v>9300000</v>
      </c>
      <c r="E32" s="5" t="n">
        <v>9300000</v>
      </c>
    </row>
    <row r="33" spans="1:5">
      <c r="A33" s="4" t="s">
        <v>1214</v>
      </c>
      <c r="B33" s="5" t="n">
        <v>12300000</v>
      </c>
      <c r="E33" s="5" t="n">
        <v>12300000</v>
      </c>
    </row>
    <row r="34" spans="1:5">
      <c r="A34" s="4" t="s">
        <v>1221</v>
      </c>
    </row>
    <row r="35" spans="1:5">
      <c r="A35" s="3" t="s">
        <v>1187</v>
      </c>
    </row>
    <row r="36" spans="1:5">
      <c r="A36" s="4" t="s">
        <v>1214</v>
      </c>
      <c r="B36" s="6" t="n">
        <v>6300000</v>
      </c>
      <c r="E36" s="6" t="n">
        <v>6300000</v>
      </c>
    </row>
    <row r="37" spans="1:5">
      <c r="A37" s="4" t="s">
        <v>1222</v>
      </c>
    </row>
    <row r="38" spans="1:5">
      <c r="A38" s="3" t="s">
        <v>1187</v>
      </c>
    </row>
    <row r="39" spans="1:5">
      <c r="A39" s="4" t="s">
        <v>1223</v>
      </c>
      <c r="B39" s="4" t="s">
        <v>427</v>
      </c>
    </row>
    <row r="40" spans="1:5">
      <c r="A40" s="4" t="s">
        <v>412</v>
      </c>
    </row>
    <row r="41" spans="1:5">
      <c r="A41" s="3" t="s">
        <v>1187</v>
      </c>
    </row>
    <row r="42" spans="1:5">
      <c r="A42" s="4" t="s">
        <v>1212</v>
      </c>
      <c r="B42" s="4" t="s">
        <v>413</v>
      </c>
      <c r="E42" s="4" t="s">
        <v>413</v>
      </c>
    </row>
    <row r="43" spans="1:5">
      <c r="A43" s="4" t="s">
        <v>1224</v>
      </c>
    </row>
    <row r="44" spans="1:5">
      <c r="A44" s="3" t="s">
        <v>1187</v>
      </c>
    </row>
    <row r="45" spans="1:5">
      <c r="A45" s="4" t="s">
        <v>1225</v>
      </c>
      <c r="B45" s="6" t="n">
        <v>60000000</v>
      </c>
      <c r="E45" s="6" t="n">
        <v>60000000</v>
      </c>
    </row>
    <row r="46" spans="1:5">
      <c r="A46" s="4" t="s">
        <v>414</v>
      </c>
    </row>
    <row r="47" spans="1:5">
      <c r="A47" s="3" t="s">
        <v>1187</v>
      </c>
    </row>
    <row r="48" spans="1:5">
      <c r="A48" s="4" t="s">
        <v>1212</v>
      </c>
      <c r="B48" s="4" t="s">
        <v>397</v>
      </c>
      <c r="E48" s="4" t="s">
        <v>397</v>
      </c>
    </row>
    <row r="49" spans="1:5">
      <c r="A49" s="4" t="s">
        <v>1226</v>
      </c>
    </row>
    <row r="50" spans="1:5">
      <c r="A50" s="3" t="s">
        <v>1187</v>
      </c>
    </row>
    <row r="51" spans="1:5">
      <c r="A51" s="4" t="s">
        <v>1225</v>
      </c>
      <c r="B51" s="6" t="n">
        <v>80000000</v>
      </c>
      <c r="E51" s="6" t="n">
        <v>80000000</v>
      </c>
    </row>
    <row r="52" spans="1:5">
      <c r="A52" s="4" t="s">
        <v>1227</v>
      </c>
    </row>
    <row r="53" spans="1:5">
      <c r="A53" s="3" t="s">
        <v>1187</v>
      </c>
    </row>
    <row r="54" spans="1:5">
      <c r="A54" s="4" t="s">
        <v>1194</v>
      </c>
      <c r="B54" s="6" t="n">
        <v>10600000</v>
      </c>
      <c r="E54" s="6" t="n">
        <v>106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1</v>
      </c>
    </row>
    <row r="2" spans="1:2">
      <c r="B2" s="2" t="s">
        <v>453</v>
      </c>
    </row>
    <row r="3" spans="1:2">
      <c r="A3" s="3" t="s">
        <v>1187</v>
      </c>
    </row>
    <row r="4" spans="1:2">
      <c r="A4" s="4" t="s">
        <v>1229</v>
      </c>
      <c r="B4" s="7" t="n">
        <v>2.9</v>
      </c>
    </row>
    <row r="5" spans="1:2">
      <c r="A5" s="4" t="s">
        <v>1230</v>
      </c>
      <c r="B5" s="8" t="n">
        <v>0.2</v>
      </c>
    </row>
    <row r="6" spans="1:2">
      <c r="A6" s="4" t="s">
        <v>1231</v>
      </c>
      <c r="B6" s="8" t="n">
        <v>0.2</v>
      </c>
    </row>
    <row r="7" spans="1:2">
      <c r="A7" s="4" t="s">
        <v>1232</v>
      </c>
      <c r="B7" s="8" t="n">
        <v>0.2</v>
      </c>
    </row>
    <row r="8" spans="1:2">
      <c r="A8" s="4" t="s">
        <v>1233</v>
      </c>
      <c r="B8" s="8" t="n">
        <v>0.2</v>
      </c>
    </row>
    <row r="9" spans="1:2">
      <c r="A9" s="4" t="s">
        <v>1234</v>
      </c>
      <c r="B9" s="8" t="n">
        <v>23.2</v>
      </c>
    </row>
    <row r="10" spans="1:2">
      <c r="A10" s="4" t="s">
        <v>1235</v>
      </c>
      <c r="B10" s="8" t="n">
        <v>26.9</v>
      </c>
    </row>
    <row r="11" spans="1:2">
      <c r="A11" s="4" t="s">
        <v>1236</v>
      </c>
    </row>
    <row r="12" spans="1:2">
      <c r="A12" s="3" t="s">
        <v>1187</v>
      </c>
    </row>
    <row r="13" spans="1:2">
      <c r="A13" s="4" t="s">
        <v>1234</v>
      </c>
      <c r="B13" s="8" t="n">
        <v>21.1</v>
      </c>
    </row>
    <row r="14" spans="1:2">
      <c r="A14" s="4" t="s">
        <v>1235</v>
      </c>
      <c r="B14" s="8" t="n">
        <v>21.1</v>
      </c>
    </row>
    <row r="15" spans="1:2">
      <c r="A15" s="4" t="s">
        <v>1237</v>
      </c>
    </row>
    <row r="16" spans="1:2">
      <c r="A16" s="3" t="s">
        <v>1187</v>
      </c>
    </row>
    <row r="17" spans="1:2">
      <c r="A17" s="4" t="s">
        <v>1229</v>
      </c>
      <c r="B17" s="8" t="n">
        <v>0.2</v>
      </c>
    </row>
    <row r="18" spans="1:2">
      <c r="A18" s="4" t="s">
        <v>1230</v>
      </c>
      <c r="B18" s="8" t="n">
        <v>0.2</v>
      </c>
    </row>
    <row r="19" spans="1:2">
      <c r="A19" s="4" t="s">
        <v>1231</v>
      </c>
      <c r="B19" s="8" t="n">
        <v>0.2</v>
      </c>
    </row>
    <row r="20" spans="1:2">
      <c r="A20" s="4" t="s">
        <v>1232</v>
      </c>
      <c r="B20" s="8" t="n">
        <v>0.2</v>
      </c>
    </row>
    <row r="21" spans="1:2">
      <c r="A21" s="4" t="s">
        <v>1233</v>
      </c>
      <c r="B21" s="8" t="n">
        <v>0.2</v>
      </c>
    </row>
    <row r="22" spans="1:2">
      <c r="A22" s="4" t="s">
        <v>1234</v>
      </c>
      <c r="B22" s="8" t="n">
        <v>1.4</v>
      </c>
    </row>
    <row r="23" spans="1:2">
      <c r="A23" s="4" t="s">
        <v>1235</v>
      </c>
      <c r="B23" s="8" t="n">
        <v>2.4</v>
      </c>
    </row>
    <row r="24" spans="1:2">
      <c r="A24" s="4" t="s">
        <v>1238</v>
      </c>
    </row>
    <row r="25" spans="1:2">
      <c r="A25" s="3" t="s">
        <v>1187</v>
      </c>
    </row>
    <row r="26" spans="1:2">
      <c r="A26" s="4" t="s">
        <v>1229</v>
      </c>
      <c r="B26" s="8" t="n">
        <v>2.7</v>
      </c>
    </row>
    <row r="27" spans="1:2">
      <c r="A27" s="4" t="s">
        <v>1234</v>
      </c>
      <c r="B27" s="8" t="n">
        <v>0.7</v>
      </c>
    </row>
    <row r="28" spans="1:2">
      <c r="A28" s="4" t="s">
        <v>1235</v>
      </c>
      <c r="B28" s="7" t="n">
        <v>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1"/>
  </cols>
  <sheetData>
    <row r="1" spans="1:2">
      <c r="A1" s="1" t="s">
        <v>1239</v>
      </c>
      <c r="B1" s="2" t="s">
        <v>1</v>
      </c>
    </row>
    <row r="2" spans="1:2">
      <c r="B2" s="2" t="s">
        <v>453</v>
      </c>
    </row>
    <row r="3" spans="1:2">
      <c r="A3" s="3" t="s">
        <v>1187</v>
      </c>
    </row>
    <row r="4" spans="1:2">
      <c r="A4" s="4" t="s">
        <v>1240</v>
      </c>
      <c r="B4" s="7" t="n">
        <v>26.9</v>
      </c>
    </row>
    <row r="5" spans="1:2">
      <c r="A5" s="4" t="s">
        <v>1241</v>
      </c>
      <c r="B5" s="7" t="n">
        <v>12.3</v>
      </c>
    </row>
    <row r="6" spans="1:2">
      <c r="A6" s="4" t="s">
        <v>1242</v>
      </c>
    </row>
    <row r="7" spans="1:2">
      <c r="A7" s="3" t="s">
        <v>1187</v>
      </c>
    </row>
    <row r="8" spans="1:2">
      <c r="A8" s="4" t="s">
        <v>1243</v>
      </c>
      <c r="B8" s="4" t="s">
        <v>1244</v>
      </c>
    </row>
    <row r="9" spans="1:2">
      <c r="A9" s="4" t="s">
        <v>1245</v>
      </c>
      <c r="B9" s="4" t="s">
        <v>1244</v>
      </c>
    </row>
    <row r="10" spans="1:2">
      <c r="A10" s="4" t="s">
        <v>1240</v>
      </c>
      <c r="B10" s="7" t="n">
        <v>0.7</v>
      </c>
    </row>
    <row r="11" spans="1:2">
      <c r="A11" s="4" t="s">
        <v>1246</v>
      </c>
    </row>
    <row r="12" spans="1:2">
      <c r="A12" s="3" t="s">
        <v>1187</v>
      </c>
    </row>
    <row r="13" spans="1:2">
      <c r="A13" s="4" t="s">
        <v>1243</v>
      </c>
      <c r="B13" s="4" t="s">
        <v>1247</v>
      </c>
    </row>
    <row r="14" spans="1:2">
      <c r="A14" s="4" t="s">
        <v>1245</v>
      </c>
      <c r="B14" s="4" t="s">
        <v>1247</v>
      </c>
    </row>
    <row r="15" spans="1:2">
      <c r="A15" s="4" t="s">
        <v>1240</v>
      </c>
      <c r="B15" s="7" t="n">
        <v>9.300000000000001</v>
      </c>
    </row>
    <row r="16" spans="1:2">
      <c r="A16" s="4" t="s">
        <v>1241</v>
      </c>
      <c r="B16" s="7" t="n">
        <v>12.3</v>
      </c>
    </row>
    <row r="17" spans="1:2">
      <c r="A17" s="4" t="s">
        <v>1248</v>
      </c>
    </row>
    <row r="18" spans="1:2">
      <c r="A18" s="3" t="s">
        <v>1187</v>
      </c>
    </row>
    <row r="19" spans="1:2">
      <c r="A19" s="4" t="s">
        <v>1243</v>
      </c>
      <c r="B19" s="4" t="s">
        <v>1249</v>
      </c>
    </row>
    <row r="20" spans="1:2">
      <c r="A20" s="4" t="s">
        <v>1245</v>
      </c>
      <c r="B20" s="4" t="s">
        <v>1250</v>
      </c>
    </row>
    <row r="21" spans="1:2">
      <c r="A21" s="4" t="s">
        <v>1240</v>
      </c>
      <c r="B21" s="7" t="n">
        <v>6.3</v>
      </c>
    </row>
    <row r="22" spans="1:2">
      <c r="A22" s="4" t="s">
        <v>1251</v>
      </c>
    </row>
    <row r="23" spans="1:2">
      <c r="A23" s="3" t="s">
        <v>1187</v>
      </c>
    </row>
    <row r="24" spans="1:2">
      <c r="A24" s="4" t="s">
        <v>1243</v>
      </c>
      <c r="B24" s="4" t="s">
        <v>1249</v>
      </c>
    </row>
    <row r="25" spans="1:2">
      <c r="A25" s="4" t="s">
        <v>1245</v>
      </c>
      <c r="B25" s="4" t="s">
        <v>1250</v>
      </c>
    </row>
    <row r="26" spans="1:2">
      <c r="A26" s="4" t="s">
        <v>1240</v>
      </c>
      <c r="B26" s="6" t="n">
        <v>5</v>
      </c>
    </row>
    <row r="27" spans="1:2">
      <c r="A27" s="4" t="s">
        <v>1252</v>
      </c>
    </row>
    <row r="28" spans="1:2">
      <c r="A28" s="3" t="s">
        <v>1187</v>
      </c>
    </row>
    <row r="29" spans="1:2">
      <c r="A29" s="4" t="s">
        <v>1243</v>
      </c>
      <c r="B29" s="4" t="s">
        <v>1253</v>
      </c>
    </row>
    <row r="30" spans="1:2">
      <c r="A30" s="4" t="s">
        <v>1245</v>
      </c>
      <c r="B30" s="4" t="s">
        <v>1253</v>
      </c>
    </row>
    <row r="31" spans="1:2">
      <c r="A31" s="4" t="s">
        <v>1240</v>
      </c>
      <c r="B31" s="7" t="n">
        <v>2.7</v>
      </c>
    </row>
    <row r="32" spans="1:2">
      <c r="A32" s="4" t="s">
        <v>1254</v>
      </c>
    </row>
    <row r="33" spans="1:2">
      <c r="A33" s="3" t="s">
        <v>1187</v>
      </c>
    </row>
    <row r="34" spans="1:2">
      <c r="A34" s="4" t="s">
        <v>1243</v>
      </c>
      <c r="B34" s="4" t="s">
        <v>1255</v>
      </c>
    </row>
    <row r="35" spans="1:2">
      <c r="A35" s="4" t="s">
        <v>1245</v>
      </c>
      <c r="B35" s="4" t="s">
        <v>1255</v>
      </c>
    </row>
    <row r="36" spans="1:2">
      <c r="A36" s="4" t="s">
        <v>1240</v>
      </c>
      <c r="B36" s="7" t="n">
        <v>0.5</v>
      </c>
    </row>
    <row r="37" spans="1:2">
      <c r="A37" s="4" t="s">
        <v>1256</v>
      </c>
    </row>
    <row r="38" spans="1:2">
      <c r="A38" s="3" t="s">
        <v>1187</v>
      </c>
    </row>
    <row r="39" spans="1:2">
      <c r="A39" s="4" t="s">
        <v>1243</v>
      </c>
      <c r="B39" s="5" t="n">
        <v>-1</v>
      </c>
    </row>
    <row r="40" spans="1:2">
      <c r="A40" s="4" t="s">
        <v>1245</v>
      </c>
      <c r="B40" s="4" t="s">
        <v>1249</v>
      </c>
    </row>
    <row r="41" spans="1:2">
      <c r="A41" s="4" t="s">
        <v>1240</v>
      </c>
      <c r="B41" s="7" t="n">
        <v>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7:54:42Z</dcterms:created>
  <dcterms:modified xmlns:dcterms="http://purl.org/dc/terms/" xmlns:xsi="http://www.w3.org/2001/XMLSchema-instance" xsi:type="dcterms:W3CDTF">2017-02-10T17:54:42Z</dcterms:modified>
</cp:coreProperties>
</file>